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CONCENTRATION OF CREDIT RISK AN" sheetId="9" state="visible" r:id="rId9"/>
    <sheet xmlns:r="http://schemas.openxmlformats.org/officeDocument/2006/relationships" name="ACCOUNTS RECEIVABLE _ ALLOWANCE" sheetId="10" state="visible" r:id="rId10"/>
    <sheet xmlns:r="http://schemas.openxmlformats.org/officeDocument/2006/relationships" name="INVENTORIES" sheetId="11" state="visible" r:id="rId11"/>
    <sheet xmlns:r="http://schemas.openxmlformats.org/officeDocument/2006/relationships" name="PREPAID EXPENS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DEBT OBLIGATIONS" sheetId="15" state="visible" r:id="rId15"/>
    <sheet xmlns:r="http://schemas.openxmlformats.org/officeDocument/2006/relationships" name="FAIR VALUE MEASUREMENT"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OPERATING LEASE"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COMMON STOCK PURCHASE WARRANTS" sheetId="22" state="visible" r:id="rId22"/>
    <sheet xmlns:r="http://schemas.openxmlformats.org/officeDocument/2006/relationships" name="STOCKHOLDERS_ EQUITY" sheetId="23" state="visible" r:id="rId23"/>
    <sheet xmlns:r="http://schemas.openxmlformats.org/officeDocument/2006/relationships" name="RELATED PARTY TRANSACTIONS" sheetId="24" state="visible" r:id="rId24"/>
    <sheet xmlns:r="http://schemas.openxmlformats.org/officeDocument/2006/relationships" name="NET INCOME (LOSS) PER SHARE" sheetId="25" state="visible" r:id="rId25"/>
    <sheet xmlns:r="http://schemas.openxmlformats.org/officeDocument/2006/relationships" name="DIGITAL ALLY HEALTHCARE VENTURE" sheetId="26" state="visible" r:id="rId26"/>
    <sheet xmlns:r="http://schemas.openxmlformats.org/officeDocument/2006/relationships" name="TICKETSMARTER ACQUISITION" sheetId="27" state="visible" r:id="rId27"/>
    <sheet xmlns:r="http://schemas.openxmlformats.org/officeDocument/2006/relationships" name="SEGMENT DATA" sheetId="28" state="visible" r:id="rId28"/>
    <sheet xmlns:r="http://schemas.openxmlformats.org/officeDocument/2006/relationships" name="SUBSEQUENT EVENTS" sheetId="29" state="visible" r:id="rId29"/>
    <sheet xmlns:r="http://schemas.openxmlformats.org/officeDocument/2006/relationships" name="NATURE OF BUSINESS AND SUMMAR_2" sheetId="30" state="visible" r:id="rId30"/>
    <sheet xmlns:r="http://schemas.openxmlformats.org/officeDocument/2006/relationships" name="NATURE OF BUSINESS AND SUMMAR_3" sheetId="31" state="visible" r:id="rId31"/>
    <sheet xmlns:r="http://schemas.openxmlformats.org/officeDocument/2006/relationships" name="ACCOUNTS RECEIVABLE _ ALLOWAN_2" sheetId="32" state="visible" r:id="rId32"/>
    <sheet xmlns:r="http://schemas.openxmlformats.org/officeDocument/2006/relationships" name="INVENTORIES (Tables)" sheetId="33" state="visible" r:id="rId33"/>
    <sheet xmlns:r="http://schemas.openxmlformats.org/officeDocument/2006/relationships" name="PREPAID EXPENS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DEBT OBLIGATIONS (Tables)" sheetId="37" state="visible" r:id="rId37"/>
    <sheet xmlns:r="http://schemas.openxmlformats.org/officeDocument/2006/relationships" name="FAIR VALUE MEASUREMENT (Tables)" sheetId="38" state="visible" r:id="rId38"/>
    <sheet xmlns:r="http://schemas.openxmlformats.org/officeDocument/2006/relationships" name="ACCRUED EXPENSES (Tables)" sheetId="39" state="visible" r:id="rId39"/>
    <sheet xmlns:r="http://schemas.openxmlformats.org/officeDocument/2006/relationships" name="INCOME TAXES (Tables)" sheetId="40" state="visible" r:id="rId40"/>
    <sheet xmlns:r="http://schemas.openxmlformats.org/officeDocument/2006/relationships" name="OPERATING LEASE (Tables)" sheetId="41" state="visible" r:id="rId41"/>
    <sheet xmlns:r="http://schemas.openxmlformats.org/officeDocument/2006/relationships" name="STOCK-BASED COMPENSATION (Table" sheetId="42" state="visible" r:id="rId42"/>
    <sheet xmlns:r="http://schemas.openxmlformats.org/officeDocument/2006/relationships" name="COMMON STOCK PURCHASE WARRANTS " sheetId="43" state="visible" r:id="rId43"/>
    <sheet xmlns:r="http://schemas.openxmlformats.org/officeDocument/2006/relationships" name="STOCKHOLDERS_ EQUITY (Tables)" sheetId="44" state="visible" r:id="rId44"/>
    <sheet xmlns:r="http://schemas.openxmlformats.org/officeDocument/2006/relationships" name="NET INCOME (LOSS) PER SHARE (Ta" sheetId="45" state="visible" r:id="rId45"/>
    <sheet xmlns:r="http://schemas.openxmlformats.org/officeDocument/2006/relationships" name="DIGITAL ALLY HEALTHCARE VENTU_2" sheetId="46" state="visible" r:id="rId46"/>
    <sheet xmlns:r="http://schemas.openxmlformats.org/officeDocument/2006/relationships" name="TICKETSMARTER ACQUISITION (Tabl" sheetId="47" state="visible" r:id="rId47"/>
    <sheet xmlns:r="http://schemas.openxmlformats.org/officeDocument/2006/relationships" name="SEGMENT DATA (Tables)" sheetId="48" state="visible" r:id="rId48"/>
    <sheet xmlns:r="http://schemas.openxmlformats.org/officeDocument/2006/relationships" name="SCHEDULE OF CONTRACT LIABILITIE" sheetId="49" state="visible" r:id="rId49"/>
    <sheet xmlns:r="http://schemas.openxmlformats.org/officeDocument/2006/relationships" name="SCHEDULE OF SHORT TERM INVESTME" sheetId="50" state="visible" r:id="rId50"/>
    <sheet xmlns:r="http://schemas.openxmlformats.org/officeDocument/2006/relationships" name="NATURE OF BUSINESS AND SUMMAR_4" sheetId="51" state="visible" r:id="rId51"/>
    <sheet xmlns:r="http://schemas.openxmlformats.org/officeDocument/2006/relationships" name="CONCENTRATION OF CREDIT RISK _2" sheetId="52" state="visible" r:id="rId52"/>
    <sheet xmlns:r="http://schemas.openxmlformats.org/officeDocument/2006/relationships" name="SCHEDULE OF ALLOWANCE FOR DOUBT" sheetId="53" state="visible" r:id="rId53"/>
    <sheet xmlns:r="http://schemas.openxmlformats.org/officeDocument/2006/relationships" name="SCHEDULE OF INVENTORIES (Detail" sheetId="54" state="visible" r:id="rId54"/>
    <sheet xmlns:r="http://schemas.openxmlformats.org/officeDocument/2006/relationships" name="INVENTORIES (Details Narrative)" sheetId="55" state="visible" r:id="rId55"/>
    <sheet xmlns:r="http://schemas.openxmlformats.org/officeDocument/2006/relationships" name="SCHEDULE OF PREPAID EXPENSE (De" sheetId="56" state="visible" r:id="rId56"/>
    <sheet xmlns:r="http://schemas.openxmlformats.org/officeDocument/2006/relationships" name="PREPAID EXPENSES (Details Narra" sheetId="57" state="visible" r:id="rId57"/>
    <sheet xmlns:r="http://schemas.openxmlformats.org/officeDocument/2006/relationships" name="SCHEDULE OF PROPERTY, PLANT AND" sheetId="58" state="visible" r:id="rId58"/>
    <sheet xmlns:r="http://schemas.openxmlformats.org/officeDocument/2006/relationships" name="PROPERTY, PLANT AND EQUIPMENT_2" sheetId="59" state="visible" r:id="rId59"/>
    <sheet xmlns:r="http://schemas.openxmlformats.org/officeDocument/2006/relationships" name="SCHEDULE OF INTANGIBLE ASSETS (" sheetId="60" state="visible" r:id="rId60"/>
    <sheet xmlns:r="http://schemas.openxmlformats.org/officeDocument/2006/relationships" name="SCHEDULE OF ESTIMATED AMORTIZAT" sheetId="61" state="visible" r:id="rId61"/>
    <sheet xmlns:r="http://schemas.openxmlformats.org/officeDocument/2006/relationships" name="GOODWILL AND OTHER INTANGIBLE_3" sheetId="62" state="visible" r:id="rId62"/>
    <sheet xmlns:r="http://schemas.openxmlformats.org/officeDocument/2006/relationships" name="SUMMARY OF SECURED CONVERTIBLE " sheetId="63" state="visible" r:id="rId63"/>
    <sheet xmlns:r="http://schemas.openxmlformats.org/officeDocument/2006/relationships" name="SCHEDULE OF MATURITY OF DEBT OB" sheetId="64" state="visible" r:id="rId64"/>
    <sheet xmlns:r="http://schemas.openxmlformats.org/officeDocument/2006/relationships" name="SCHEDULE OF FAIR VALUE OF EMBED" sheetId="65" state="visible" r:id="rId65"/>
    <sheet xmlns:r="http://schemas.openxmlformats.org/officeDocument/2006/relationships" name="SUMMARY OF FAIR VALUE AND ADJUS" sheetId="66" state="visible" r:id="rId66"/>
    <sheet xmlns:r="http://schemas.openxmlformats.org/officeDocument/2006/relationships" name="SCHEDULE OF CERTAIN ESTIMATES A" sheetId="67" state="visible" r:id="rId67"/>
    <sheet xmlns:r="http://schemas.openxmlformats.org/officeDocument/2006/relationships" name="DEBT OBLIGATIONS (Details Narra" sheetId="68" state="visible" r:id="rId68"/>
    <sheet xmlns:r="http://schemas.openxmlformats.org/officeDocument/2006/relationships" name="SCHEDULE OF FINANCIAL ASSETS AN" sheetId="69" state="visible" r:id="rId69"/>
    <sheet xmlns:r="http://schemas.openxmlformats.org/officeDocument/2006/relationships" name="SCHEDULE OF FAIR VALUE MEASUREM" sheetId="70" state="visible" r:id="rId70"/>
    <sheet xmlns:r="http://schemas.openxmlformats.org/officeDocument/2006/relationships" name="SCHEDULE OF ACCRUED EXPENSES (D" sheetId="71" state="visible" r:id="rId71"/>
    <sheet xmlns:r="http://schemas.openxmlformats.org/officeDocument/2006/relationships" name="SCHEDULE OF ACCRUED WARRANTY EX" sheetId="72" state="visible" r:id="rId72"/>
    <sheet xmlns:r="http://schemas.openxmlformats.org/officeDocument/2006/relationships" name="SCHEDULE OF COMPONENTS OF INCOM" sheetId="73" state="visible" r:id="rId73"/>
    <sheet xmlns:r="http://schemas.openxmlformats.org/officeDocument/2006/relationships" name="SCHEDULE OF RECONCILIATION OF I" sheetId="74" state="visible" r:id="rId74"/>
    <sheet xmlns:r="http://schemas.openxmlformats.org/officeDocument/2006/relationships" name="SCHEDULE OF SIGNIFICANT COMPONE" sheetId="75" state="visible" r:id="rId75"/>
    <sheet xmlns:r="http://schemas.openxmlformats.org/officeDocument/2006/relationships" name="INCOME TAXES (Details Narrative" sheetId="76" state="visible" r:id="rId76"/>
    <sheet xmlns:r="http://schemas.openxmlformats.org/officeDocument/2006/relationships" name="SCHEDULE OF OPERATING LEASES RI" sheetId="77" state="visible" r:id="rId77"/>
    <sheet xmlns:r="http://schemas.openxmlformats.org/officeDocument/2006/relationships" name="SCHEDULE OF COMPONENTS OF LEASE" sheetId="78" state="visible" r:id="rId78"/>
    <sheet xmlns:r="http://schemas.openxmlformats.org/officeDocument/2006/relationships" name="SCHEDULE OF FUTURE MINIMUM LEAS" sheetId="79" state="visible" r:id="rId79"/>
    <sheet xmlns:r="http://schemas.openxmlformats.org/officeDocument/2006/relationships" name="OPERATING LEASE (Details Narrat" sheetId="80" state="visible" r:id="rId80"/>
    <sheet xmlns:r="http://schemas.openxmlformats.org/officeDocument/2006/relationships" name="COMMITMENTS AND CONTINGENCIES (" sheetId="81" state="visible" r:id="rId81"/>
    <sheet xmlns:r="http://schemas.openxmlformats.org/officeDocument/2006/relationships" name="SUMMARY OF STOCK OPTIONS OUTSTA" sheetId="82" state="visible" r:id="rId82"/>
    <sheet xmlns:r="http://schemas.openxmlformats.org/officeDocument/2006/relationships" name="SCHEDULE OF FAIR VALUE OF STOCK" sheetId="83" state="visible" r:id="rId83"/>
    <sheet xmlns:r="http://schemas.openxmlformats.org/officeDocument/2006/relationships" name="SCHEDULE OF SHARES AUTHORIZED U" sheetId="84" state="visible" r:id="rId84"/>
    <sheet xmlns:r="http://schemas.openxmlformats.org/officeDocument/2006/relationships" name="SUMMARY OF RESTRICTED STOCK ACT" sheetId="85" state="visible" r:id="rId85"/>
    <sheet xmlns:r="http://schemas.openxmlformats.org/officeDocument/2006/relationships" name="SCHEDULE OF NON-VESTED BALANCE " sheetId="86" state="visible" r:id="rId86"/>
    <sheet xmlns:r="http://schemas.openxmlformats.org/officeDocument/2006/relationships" name="STOCK-BASED COMPENSATION (Detai" sheetId="87" state="visible" r:id="rId87"/>
    <sheet xmlns:r="http://schemas.openxmlformats.org/officeDocument/2006/relationships" name="SCHEDULE OF WARRANT MODIFICATIO" sheetId="88" state="visible" r:id="rId88"/>
    <sheet xmlns:r="http://schemas.openxmlformats.org/officeDocument/2006/relationships" name="SCHEDULE OF FAIR VALUE OF THE W" sheetId="89" state="visible" r:id="rId89"/>
    <sheet xmlns:r="http://schemas.openxmlformats.org/officeDocument/2006/relationships" name="SUMMARY OF WARRANT ACTIVITY (De" sheetId="90" state="visible" r:id="rId90"/>
    <sheet xmlns:r="http://schemas.openxmlformats.org/officeDocument/2006/relationships" name="SUMMARY OF RANGE OF EXERCISE PR" sheetId="91" state="visible" r:id="rId91"/>
    <sheet xmlns:r="http://schemas.openxmlformats.org/officeDocument/2006/relationships" name="COMMON STOCK PURCHASE WARRANT_2" sheetId="92" state="visible" r:id="rId92"/>
    <sheet xmlns:r="http://schemas.openxmlformats.org/officeDocument/2006/relationships" name="SCHEDULE OF NET PROCEEDS FROM O" sheetId="93" state="visible" r:id="rId93"/>
    <sheet xmlns:r="http://schemas.openxmlformats.org/officeDocument/2006/relationships" name="SCHEDULE OF NET PROCEEDS FROM_2" sheetId="94" state="visible" r:id="rId94"/>
    <sheet xmlns:r="http://schemas.openxmlformats.org/officeDocument/2006/relationships" name="SCHEDULE OF STOCK HOLDERS EQUIT" sheetId="95" state="visible" r:id="rId95"/>
    <sheet xmlns:r="http://schemas.openxmlformats.org/officeDocument/2006/relationships" name="STOCKHOLDERS_ EQUITY (Details N" sheetId="96" state="visible" r:id="rId96"/>
    <sheet xmlns:r="http://schemas.openxmlformats.org/officeDocument/2006/relationships" name="RELATED PARTY TRANSACTIONS (Det" sheetId="97" state="visible" r:id="rId97"/>
    <sheet xmlns:r="http://schemas.openxmlformats.org/officeDocument/2006/relationships" name="SCHEDULE OF WEIGHTED AVERAGE NU" sheetId="98" state="visible" r:id="rId98"/>
    <sheet xmlns:r="http://schemas.openxmlformats.org/officeDocument/2006/relationships" name="SCHEDULE OF PRELIMINARY FAIR VA" sheetId="99" state="visible" r:id="rId99"/>
    <sheet xmlns:r="http://schemas.openxmlformats.org/officeDocument/2006/relationships" name="DIGITAL ALLY HEALTHCARE VENTU_3" sheetId="100" state="visible" r:id="rId100"/>
    <sheet xmlns:r="http://schemas.openxmlformats.org/officeDocument/2006/relationships" name="SCHEDULE OF PRELIMINARY FAIR _2" sheetId="101" state="visible" r:id="rId101"/>
    <sheet xmlns:r="http://schemas.openxmlformats.org/officeDocument/2006/relationships" name="SCHEDULE OF COMPONENTS OF IDENT" sheetId="102" state="visible" r:id="rId102"/>
    <sheet xmlns:r="http://schemas.openxmlformats.org/officeDocument/2006/relationships" name="TICKETSMARTER ACQUISITION (Deta" sheetId="103" state="visible" r:id="rId103"/>
    <sheet xmlns:r="http://schemas.openxmlformats.org/officeDocument/2006/relationships" name="SCHEDULE OF SEGMENT REPORTING (" sheetId="104" state="visible" r:id="rId104"/>
    <sheet xmlns:r="http://schemas.openxmlformats.org/officeDocument/2006/relationships" name="SEGMENT DATA (Details Narrative" sheetId="105" state="visible" r:id="rId105"/>
    <sheet xmlns:r="http://schemas.openxmlformats.org/officeDocument/2006/relationships" name="SUBSEQUENT EVENTS (Details Narr"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3899</t>
        </is>
      </c>
    </row>
    <row r="13">
      <c r="A13" s="4" t="inlineStr">
        <is>
          <t>Entity Registrant Name</t>
        </is>
      </c>
      <c r="B13" s="4" t="inlineStr">
        <is>
          <t>Digital
Ally, Inc.</t>
        </is>
      </c>
    </row>
    <row r="14">
      <c r="A14" s="4" t="inlineStr">
        <is>
          <t>Entity Central Index Key</t>
        </is>
      </c>
      <c r="B14" s="4" t="inlineStr">
        <is>
          <t>0001342958</t>
        </is>
      </c>
    </row>
    <row r="15">
      <c r="A15" s="4" t="inlineStr">
        <is>
          <t>Entity Tax Identification Number</t>
        </is>
      </c>
      <c r="B15" s="4" t="inlineStr">
        <is>
          <t>20-0064269</t>
        </is>
      </c>
    </row>
    <row r="16">
      <c r="A16" s="4" t="inlineStr">
        <is>
          <t>Entity Incorporation, State or Country Code</t>
        </is>
      </c>
      <c r="B16" s="4" t="inlineStr">
        <is>
          <t>NV</t>
        </is>
      </c>
    </row>
    <row r="17">
      <c r="A17" s="4" t="inlineStr">
        <is>
          <t>Entity Address, Address Line One</t>
        </is>
      </c>
      <c r="B17" s="4" t="inlineStr">
        <is>
          <t>14001
    Marshall Drive</t>
        </is>
      </c>
    </row>
    <row r="18">
      <c r="A18" s="4" t="inlineStr">
        <is>
          <t>Entity Address, City or Town</t>
        </is>
      </c>
      <c r="B18" s="4" t="inlineStr">
        <is>
          <t>Lenexa</t>
        </is>
      </c>
    </row>
    <row r="19">
      <c r="A19" s="4" t="inlineStr">
        <is>
          <t>Entity Address, State or Province</t>
        </is>
      </c>
      <c r="B19" s="4" t="inlineStr">
        <is>
          <t>KS</t>
        </is>
      </c>
    </row>
    <row r="20">
      <c r="A20" s="4" t="inlineStr">
        <is>
          <t>Entity Address, Postal Zip Code</t>
        </is>
      </c>
      <c r="B20" s="4" t="inlineStr">
        <is>
          <t>66215</t>
        </is>
      </c>
    </row>
    <row r="21">
      <c r="A21" s="4" t="inlineStr">
        <is>
          <t>City Area Code</t>
        </is>
      </c>
      <c r="B21" s="4" t="inlineStr">
        <is>
          <t>(913)</t>
        </is>
      </c>
    </row>
    <row r="22">
      <c r="A22" s="4" t="inlineStr">
        <is>
          <t>Local Phone Number</t>
        </is>
      </c>
      <c r="B22" s="4" t="inlineStr">
        <is>
          <t>814-7774</t>
        </is>
      </c>
    </row>
    <row r="23">
      <c r="A23" s="4" t="inlineStr">
        <is>
          <t>Title of 12(b) Security</t>
        </is>
      </c>
      <c r="B23" s="4" t="inlineStr">
        <is>
          <t>Common
    Stock, $0.001 par value</t>
        </is>
      </c>
    </row>
    <row r="24">
      <c r="A24" s="4" t="inlineStr">
        <is>
          <t>Trading Symbol</t>
        </is>
      </c>
      <c r="B24" s="4" t="inlineStr">
        <is>
          <t>DGLY</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87554601</v>
      </c>
    </row>
    <row r="35">
      <c r="A35" s="4" t="inlineStr">
        <is>
          <t>Entity Common Stock, Shares Outstanding</t>
        </is>
      </c>
      <c r="C35" s="6" t="n">
        <v>49441050</v>
      </c>
    </row>
    <row r="36">
      <c r="A36" s="4" t="inlineStr">
        <is>
          <t>Documents Incorporated by Reference</t>
        </is>
      </c>
      <c r="B36" s="4" t="inlineStr">
        <is>
          <t>Portions of the Registrant’s definitive proxy statement, which the Company expects to file no later
than 120 days after December 31, 2021, are incorporated by reference into Part III of this Annual Report on Form 10-K.</t>
        </is>
      </c>
    </row>
    <row r="37">
      <c r="A37" s="4" t="inlineStr">
        <is>
          <t>ICFR Auditor Attestation Flag</t>
        </is>
      </c>
      <c r="B37" s="4" t="inlineStr">
        <is>
          <t>false</t>
        </is>
      </c>
    </row>
    <row r="38">
      <c r="A38" s="4" t="inlineStr">
        <is>
          <t>Auditor Firm ID</t>
        </is>
      </c>
      <c r="B38" s="4" t="inlineStr">
        <is>
          <t>587</t>
        </is>
      </c>
    </row>
    <row r="39">
      <c r="A39" s="4" t="inlineStr">
        <is>
          <t>Auditor Name</t>
        </is>
      </c>
      <c r="B39" s="4" t="inlineStr">
        <is>
          <t>RBSM LLP</t>
        </is>
      </c>
    </row>
    <row r="40">
      <c r="A40" s="4" t="inlineStr">
        <is>
          <t>Auditor Location</t>
        </is>
      </c>
      <c r="B40"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 ALLOWANCE FOR DOUBTFUL ACCOUNTS</t>
        </is>
      </c>
      <c r="B1" s="2" t="inlineStr">
        <is>
          <t>12 Months Ended</t>
        </is>
      </c>
    </row>
    <row r="2">
      <c r="B2" s="2" t="inlineStr">
        <is>
          <t>Dec. 31, 2021</t>
        </is>
      </c>
    </row>
    <row r="3">
      <c r="A3" s="3" t="inlineStr">
        <is>
          <t>Receivables [Abstract]</t>
        </is>
      </c>
    </row>
    <row r="4">
      <c r="A4" s="4" t="inlineStr">
        <is>
          <t>ACCOUNTS RECEIVABLE – ALLOWANCE FOR DOUBTFUL ACCOUNTS</t>
        </is>
      </c>
      <c r="B4" s="4" t="inlineStr">
        <is>
          <t xml:space="preserve">NOTE
3. ACCOUNTS RECEIVABLE – ALLOWANCE FOR DOUBTFUL ACCOUNTS The
allowance for doubtful accounts receivable was comprised of the following for the years ended December 31, 2021 and 2020: SCHEDULE
OF ALLOWANCE FOR DOUBTFUL ACCOUNTS
December 31, December 31,
Beginning balance $ 123,224 $ 123,224
Provision for bad debts 7,154 —
Charge-offs to allowance, net of recoveries (17,144 ) —
Ending balance $ 113,234 $ 123,2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DIGITAL ALLY HEALTHCARE VENTURE (Details Narrative) - USD ($)</t>
        </is>
      </c>
      <c r="B1" s="2" t="inlineStr">
        <is>
          <t>Sep. 01, 2021</t>
        </is>
      </c>
      <c r="C1" s="2" t="inlineStr">
        <is>
          <t>Aug. 31, 2021</t>
        </is>
      </c>
      <c r="D1" s="2" t="inlineStr">
        <is>
          <t>Jun. 04, 2021</t>
        </is>
      </c>
      <c r="E1" s="2" t="inlineStr">
        <is>
          <t>Jun. 30, 2021</t>
        </is>
      </c>
      <c r="F1" s="2" t="inlineStr">
        <is>
          <t>Dec. 31, 2021</t>
        </is>
      </c>
      <c r="G1" s="2" t="inlineStr">
        <is>
          <t>Dec. 31, 2020</t>
        </is>
      </c>
    </row>
    <row r="2">
      <c r="A2" s="3" t="inlineStr">
        <is>
          <t>Defined Benefit Plan Disclosure [Line Items]</t>
        </is>
      </c>
    </row>
    <row r="3">
      <c r="A3" s="4" t="inlineStr">
        <is>
          <t>Debt Instrument, Face Amount</t>
        </is>
      </c>
      <c r="F3" s="5" t="n">
        <v>1117212</v>
      </c>
      <c r="G3" s="5" t="n">
        <v>160000</v>
      </c>
    </row>
    <row r="4">
      <c r="A4" s="4" t="inlineStr">
        <is>
          <t>Accounts receivable</t>
        </is>
      </c>
      <c r="F4" s="6" t="n">
        <v>29838</v>
      </c>
      <c r="G4" s="5" t="n">
        <v>634443</v>
      </c>
    </row>
    <row r="5">
      <c r="A5" s="4" t="inlineStr">
        <is>
          <t>Goodwill [Member]</t>
        </is>
      </c>
    </row>
    <row r="6">
      <c r="A6" s="3" t="inlineStr">
        <is>
          <t>Defined Benefit Plan Disclosure [Line Items]</t>
        </is>
      </c>
    </row>
    <row r="7">
      <c r="A7" s="4" t="inlineStr">
        <is>
          <t>Accounts receivable</t>
        </is>
      </c>
      <c r="F7" s="6" t="n">
        <v>75000</v>
      </c>
    </row>
    <row r="8">
      <c r="A8" s="4" t="inlineStr">
        <is>
          <t>Custom Computing Corporation, LLC [Member]</t>
        </is>
      </c>
    </row>
    <row r="9">
      <c r="A9" s="3" t="inlineStr">
        <is>
          <t>Defined Benefit Plan Disclosure [Line Items]</t>
        </is>
      </c>
    </row>
    <row r="10">
      <c r="A10" s="4" t="inlineStr">
        <is>
          <t>Business Combination, Consideration Transferred</t>
        </is>
      </c>
      <c r="B10" s="5" t="n">
        <v>2920000</v>
      </c>
    </row>
    <row r="11">
      <c r="A11" s="4" t="inlineStr">
        <is>
          <t>Nobility LLC [Member]</t>
        </is>
      </c>
    </row>
    <row r="12">
      <c r="A12" s="3" t="inlineStr">
        <is>
          <t>Defined Benefit Plan Disclosure [Line Items]</t>
        </is>
      </c>
    </row>
    <row r="13">
      <c r="A13" s="4" t="inlineStr">
        <is>
          <t>Capitalization, Long-term Debt and Equity</t>
        </is>
      </c>
      <c r="D13" s="5" t="n">
        <v>13500000</v>
      </c>
    </row>
    <row r="14">
      <c r="A14" s="4" t="inlineStr">
        <is>
          <t>Related Party Transaction, Description of Transaction</t>
        </is>
      </c>
      <c r="D14" s="4" t="inlineStr">
        <is>
          <t>Digital
Ally Healthcare owns 51% of the venture that entitles it to 51% of the distributable cash as defined in the venture’s operating
agreement plus a cumulative preferred return of 10% per annum on its invested capital. Nobility will receive a management fee and 49%
of the distributable cash, subordinated to Digital Ally Healthcare’s preferred return</t>
        </is>
      </c>
    </row>
    <row r="15">
      <c r="A15" s="4" t="inlineStr">
        <is>
          <t>Nobility LLC [Member] | Elite Medical Billing Specialists, Inc [Member]</t>
        </is>
      </c>
    </row>
    <row r="16">
      <c r="A16" s="3" t="inlineStr">
        <is>
          <t>Defined Benefit Plan Disclosure [Line Items]</t>
        </is>
      </c>
    </row>
    <row r="17">
      <c r="A17" s="4" t="inlineStr">
        <is>
          <t>Repayments of Notes Payable</t>
        </is>
      </c>
      <c r="E17" s="5" t="n">
        <v>162552</v>
      </c>
    </row>
    <row r="18">
      <c r="A18" s="4" t="inlineStr">
        <is>
          <t>Business Combination, Consideration Transferred</t>
        </is>
      </c>
      <c r="E18" s="6" t="n">
        <v>1376509</v>
      </c>
    </row>
    <row r="19">
      <c r="A19" s="4" t="inlineStr">
        <is>
          <t>Nobility LLC [Member] | Elite Medical Billing Specialists, Inc [Member] | Acquisition-related Costs [Member]</t>
        </is>
      </c>
    </row>
    <row r="20">
      <c r="A20" s="3" t="inlineStr">
        <is>
          <t>Defined Benefit Plan Disclosure [Line Items]</t>
        </is>
      </c>
    </row>
    <row r="21">
      <c r="A21" s="4" t="inlineStr">
        <is>
          <t>Business Combination, Consideration Transferred</t>
        </is>
      </c>
      <c r="F21" s="6" t="n">
        <v>164630</v>
      </c>
    </row>
    <row r="22">
      <c r="A22" s="4" t="inlineStr">
        <is>
          <t>Nobility LLC [Member] | Custom Computing Corporation, LLC [Member]</t>
        </is>
      </c>
    </row>
    <row r="23">
      <c r="A23" s="3" t="inlineStr">
        <is>
          <t>Defined Benefit Plan Disclosure [Line Items]</t>
        </is>
      </c>
    </row>
    <row r="24">
      <c r="A24" s="4" t="inlineStr">
        <is>
          <t>Business Combination, Consideration Transferred</t>
        </is>
      </c>
      <c r="C24" s="5" t="n">
        <v>2920000</v>
      </c>
    </row>
    <row r="25">
      <c r="A25" s="4" t="inlineStr">
        <is>
          <t>Stock Issued During Period, Value, Acquisitions</t>
        </is>
      </c>
      <c r="C25" s="6" t="n">
        <v>2270000</v>
      </c>
    </row>
    <row r="26">
      <c r="A26" s="4" t="inlineStr">
        <is>
          <t>Business Combination, Acquisition Related Costs</t>
        </is>
      </c>
      <c r="C26" s="6" t="n">
        <v>5602</v>
      </c>
    </row>
    <row r="27">
      <c r="A27" s="4" t="inlineStr">
        <is>
          <t>Nobility LLC [Member] | Custom Computing Corporation, LLC [Member] | Promisssory Note [Member]</t>
        </is>
      </c>
    </row>
    <row r="28">
      <c r="A28" s="3" t="inlineStr">
        <is>
          <t>Defined Benefit Plan Disclosure [Line Items]</t>
        </is>
      </c>
    </row>
    <row r="29">
      <c r="A29" s="4" t="inlineStr">
        <is>
          <t>Debt Instrument, Face Amount</t>
        </is>
      </c>
      <c r="C29" s="5" t="n">
        <v>650000</v>
      </c>
    </row>
    <row r="30">
      <c r="A30" s="4" t="inlineStr">
        <is>
          <t>Nobility LLC [Member] | Elite Medical Billing Specialists, Inc [Member]</t>
        </is>
      </c>
    </row>
    <row r="31">
      <c r="A31" s="3" t="inlineStr">
        <is>
          <t>Defined Benefit Plan Disclosure [Line Items]</t>
        </is>
      </c>
    </row>
    <row r="32">
      <c r="A32" s="4" t="inlineStr">
        <is>
          <t>Related Party Transaction, Purchases from Related Party</t>
        </is>
      </c>
      <c r="E32" s="6" t="n">
        <v>850000</v>
      </c>
    </row>
    <row r="33">
      <c r="A33" s="4" t="inlineStr">
        <is>
          <t>Related Party Costs</t>
        </is>
      </c>
      <c r="E33" s="5" t="n">
        <v>350000</v>
      </c>
    </row>
    <row r="34">
      <c r="A34" s="4" t="inlineStr">
        <is>
          <t>Debt Instrument, Face Amount</t>
        </is>
      </c>
      <c r="F34" s="5" t="n">
        <v>31721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LIMINARY FAIR VALUE OF ASSETS ACQUIRED AND LIABILITIES ASSUMED IN THE TICKET SMARTER ACQUISITION (Details) - USD ($)</t>
        </is>
      </c>
      <c r="B1" s="2" t="inlineStr">
        <is>
          <t>Sep. 01, 2021</t>
        </is>
      </c>
      <c r="C1" s="2" t="inlineStr">
        <is>
          <t>Sep. 30, 2021</t>
        </is>
      </c>
      <c r="D1" s="2" t="inlineStr">
        <is>
          <t>Dec. 31, 2021</t>
        </is>
      </c>
    </row>
    <row r="2">
      <c r="A2" s="3" t="inlineStr">
        <is>
          <t>Business Acquisition [Line Items]</t>
        </is>
      </c>
    </row>
    <row r="3">
      <c r="A3" s="4" t="inlineStr">
        <is>
          <t>Cash Acquired from Acquisition</t>
        </is>
      </c>
      <c r="B3" s="5" t="n">
        <v>51432</v>
      </c>
    </row>
    <row r="4">
      <c r="A4" s="4" t="inlineStr">
        <is>
          <t>Ticket Smarter Acquisition [Member]</t>
        </is>
      </c>
    </row>
    <row r="5">
      <c r="A5" s="3" t="inlineStr">
        <is>
          <t>Business Acquisition [Line Items]</t>
        </is>
      </c>
    </row>
    <row r="6">
      <c r="A6" s="4" t="inlineStr">
        <is>
          <t>Tangible assets acquired, including $51,432 of cash acquired</t>
        </is>
      </c>
      <c r="B6" s="6" t="n">
        <v>7139930</v>
      </c>
      <c r="D6" s="5" t="n">
        <v>5748291</v>
      </c>
    </row>
    <row r="7">
      <c r="A7" s="4" t="inlineStr">
        <is>
          <t>Identifiable intangible assets acquired</t>
        </is>
      </c>
      <c r="B7" s="4" t="inlineStr">
        <is>
          <t xml:space="preserve"> </t>
        </is>
      </c>
      <c r="D7" s="6" t="n">
        <v>6800000</v>
      </c>
    </row>
    <row r="8">
      <c r="A8" s="4" t="inlineStr">
        <is>
          <t>Goodwill</t>
        </is>
      </c>
      <c r="B8" s="6" t="n">
        <v>11839308</v>
      </c>
      <c r="D8" s="6" t="n">
        <v>5886547</v>
      </c>
    </row>
    <row r="9">
      <c r="A9" s="4" t="inlineStr">
        <is>
          <t>Liabilities assumed</t>
        </is>
      </c>
      <c r="B9" s="6" t="n">
        <v>-5128964</v>
      </c>
      <c r="D9" s="6" t="n">
        <v>-5128964</v>
      </c>
    </row>
    <row r="10">
      <c r="A10" s="4" t="inlineStr">
        <is>
          <t>Net assets acquired and liabilities assumed</t>
        </is>
      </c>
      <c r="B10" s="6" t="n">
        <v>13850274</v>
      </c>
      <c r="D10" s="6" t="n">
        <v>13305874</v>
      </c>
    </row>
    <row r="11">
      <c r="A11" s="4" t="inlineStr">
        <is>
          <t>Cash paid at TicketSmarter Acquisition date</t>
        </is>
      </c>
      <c r="B11" s="6" t="n">
        <v>8413240</v>
      </c>
      <c r="D11" s="6" t="n">
        <v>8413240</v>
      </c>
    </row>
    <row r="12">
      <c r="A12" s="4" t="inlineStr">
        <is>
          <t>Common stock issued as consideration for TicketSmarter Acquisition at date of acquisition</t>
        </is>
      </c>
      <c r="B12" s="6" t="n">
        <v>990360</v>
      </c>
      <c r="D12" s="6" t="n">
        <v>990360</v>
      </c>
    </row>
    <row r="13">
      <c r="A13" s="4" t="inlineStr">
        <is>
          <t>Contingent consideration earn-out agreement</t>
        </is>
      </c>
      <c r="B13" s="6" t="n">
        <v>4244400</v>
      </c>
      <c r="D13" s="6" t="n">
        <v>3700000</v>
      </c>
    </row>
    <row r="14">
      <c r="A14" s="4" t="inlineStr">
        <is>
          <t>Cash paid at closing to escrow amount</t>
        </is>
      </c>
      <c r="B14" s="6" t="n">
        <v>500000</v>
      </c>
      <c r="D14" s="6" t="n">
        <v>500000</v>
      </c>
    </row>
    <row r="15">
      <c r="A15" s="4" t="inlineStr">
        <is>
          <t>Cash retained from escrow amount pursuant to settlement of working capital target</t>
        </is>
      </c>
      <c r="B15" s="6" t="n">
        <v>-297726</v>
      </c>
      <c r="D15" s="5" t="n">
        <v>-297726</v>
      </c>
    </row>
    <row r="16">
      <c r="A16" s="4" t="inlineStr">
        <is>
          <t>Business Combination, Consideration Transferred</t>
        </is>
      </c>
      <c r="B16" s="5" t="n">
        <v>13305874</v>
      </c>
      <c r="C16" s="5" t="n">
        <v>1385027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OMPONENTS OF IDENTIFIABLE INTANGIBLE ASSETS ACQUIRED AND ESTIMATED USEFUL LIVES (Details) - USD ($)</t>
        </is>
      </c>
      <c r="B1" s="2" t="inlineStr">
        <is>
          <t>Sep. 02, 2021</t>
        </is>
      </c>
      <c r="C1" s="2" t="inlineStr">
        <is>
          <t>Dec. 31, 2021</t>
        </is>
      </c>
      <c r="D1" s="2" t="inlineStr">
        <is>
          <t>Dec. 31, 2021</t>
        </is>
      </c>
      <c r="E1" s="2" t="inlineStr">
        <is>
          <t>Dec. 31, 2020</t>
        </is>
      </c>
    </row>
    <row r="2">
      <c r="A2" s="3" t="inlineStr">
        <is>
          <t>Acquired Finite-Lived Intangible Assets [Line Items]</t>
        </is>
      </c>
    </row>
    <row r="3">
      <c r="A3" s="4" t="inlineStr">
        <is>
          <t>Identifiable intangible assets</t>
        </is>
      </c>
      <c r="B3" s="5" t="n">
        <v>6800000</v>
      </c>
    </row>
    <row r="4">
      <c r="A4" s="4" t="inlineStr">
        <is>
          <t>Amortization</t>
        </is>
      </c>
      <c r="C4" s="5" t="n">
        <v>423333</v>
      </c>
      <c r="D4" s="5" t="n">
        <v>563490</v>
      </c>
      <c r="E4" s="5" t="n">
        <v>188108</v>
      </c>
    </row>
    <row r="5">
      <c r="A5" s="4" t="inlineStr">
        <is>
          <t>Trademarks and Trade Names [Member]</t>
        </is>
      </c>
    </row>
    <row r="6">
      <c r="A6" s="3" t="inlineStr">
        <is>
          <t>Acquired Finite-Lived Intangible Assets [Line Items]</t>
        </is>
      </c>
    </row>
    <row r="7">
      <c r="A7" s="4" t="inlineStr">
        <is>
          <t>Identifiable intangible assets</t>
        </is>
      </c>
      <c r="B7" s="6" t="n">
        <v>600000</v>
      </c>
    </row>
    <row r="8">
      <c r="A8" s="4" t="inlineStr">
        <is>
          <t>Amortization</t>
        </is>
      </c>
      <c r="C8" s="4" t="inlineStr">
        <is>
          <t xml:space="preserve"> </t>
        </is>
      </c>
    </row>
    <row r="9">
      <c r="A9" s="4" t="inlineStr">
        <is>
          <t>Sponsorship Agreement Network [Member]</t>
        </is>
      </c>
    </row>
    <row r="10">
      <c r="A10" s="3" t="inlineStr">
        <is>
          <t>Acquired Finite-Lived Intangible Assets [Line Items]</t>
        </is>
      </c>
    </row>
    <row r="11">
      <c r="A11" s="4" t="inlineStr">
        <is>
          <t>Identifiable intangible assets</t>
        </is>
      </c>
      <c r="B11" s="5" t="n">
        <v>5600000</v>
      </c>
    </row>
    <row r="12">
      <c r="A12" s="4" t="inlineStr">
        <is>
          <t>Amortization</t>
        </is>
      </c>
      <c r="C12" s="6" t="n">
        <v>373333</v>
      </c>
    </row>
    <row r="13">
      <c r="A13" s="4" t="inlineStr">
        <is>
          <t>Estimated useful life</t>
        </is>
      </c>
      <c r="B13" s="4" t="inlineStr">
        <is>
          <t>5 years</t>
        </is>
      </c>
    </row>
    <row r="14">
      <c r="A14" s="4" t="inlineStr">
        <is>
          <t>Search Engine Optimization [Member]</t>
        </is>
      </c>
    </row>
    <row r="15">
      <c r="A15" s="3" t="inlineStr">
        <is>
          <t>Acquired Finite-Lived Intangible Assets [Line Items]</t>
        </is>
      </c>
    </row>
    <row r="16">
      <c r="A16" s="4" t="inlineStr">
        <is>
          <t>Identifiable intangible assets</t>
        </is>
      </c>
      <c r="B16" s="5" t="n">
        <v>600000</v>
      </c>
    </row>
    <row r="17">
      <c r="A17" s="4" t="inlineStr">
        <is>
          <t>Amortization</t>
        </is>
      </c>
      <c r="C17" s="5" t="n">
        <v>50000</v>
      </c>
    </row>
    <row r="18">
      <c r="A18" s="4" t="inlineStr">
        <is>
          <t>Estimated useful life</t>
        </is>
      </c>
      <c r="B18" s="4" t="inlineStr">
        <is>
          <t>4 year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ICKETSMARTER ACQUISITION (Details Narrative) - USD ($)</t>
        </is>
      </c>
      <c r="B1" s="2" t="inlineStr">
        <is>
          <t>Sep. 01, 2021</t>
        </is>
      </c>
      <c r="C1" s="2" t="inlineStr">
        <is>
          <t>Dec. 31, 2021</t>
        </is>
      </c>
      <c r="D1" s="2" t="inlineStr">
        <is>
          <t>Dec. 31, 2020</t>
        </is>
      </c>
    </row>
    <row r="2">
      <c r="A2" s="3" t="inlineStr">
        <is>
          <t>Business Acquisition [Line Items]</t>
        </is>
      </c>
    </row>
    <row r="3">
      <c r="A3" s="4" t="inlineStr">
        <is>
          <t>Debt Instrument, Face Amount</t>
        </is>
      </c>
      <c r="C3" s="5" t="n">
        <v>1117212</v>
      </c>
      <c r="D3" s="5" t="n">
        <v>160000</v>
      </c>
    </row>
    <row r="4">
      <c r="A4" s="4" t="inlineStr">
        <is>
          <t>Finite-Lived Intangible Assets, Remaining Amortization Period</t>
        </is>
      </c>
      <c r="C4" s="4" t="inlineStr">
        <is>
          <t>15 years</t>
        </is>
      </c>
    </row>
    <row r="5">
      <c r="A5" s="4" t="inlineStr">
        <is>
          <t>Ticket Smarter Acquisition [Member]</t>
        </is>
      </c>
    </row>
    <row r="6">
      <c r="A6" s="3" t="inlineStr">
        <is>
          <t>Business Acquisition [Line Items]</t>
        </is>
      </c>
    </row>
    <row r="7">
      <c r="A7" s="4" t="inlineStr">
        <is>
          <t>Stock Issued During Period, Value, Acquisitions</t>
        </is>
      </c>
      <c r="B7" s="5" t="n">
        <v>9403600</v>
      </c>
    </row>
    <row r="8">
      <c r="A8" s="4" t="inlineStr">
        <is>
          <t>[custom:BusinessCombinationRecognizedIdentifiableAssetsAcquiredAndLiabilitiesAssumedCurrentLiabilitiesEscrowAmount-0]</t>
        </is>
      </c>
      <c r="B8" s="6" t="n">
        <v>500000</v>
      </c>
      <c r="C8" s="5" t="n">
        <v>500000</v>
      </c>
    </row>
    <row r="9">
      <c r="A9" s="4" t="inlineStr">
        <is>
          <t>[custom:WorkingCapitalAdjustment-0]</t>
        </is>
      </c>
      <c r="C9" s="6" t="n">
        <v>297726</v>
      </c>
    </row>
    <row r="10">
      <c r="A10" s="4" t="inlineStr">
        <is>
          <t>[custom:BusinessCombinationRecognizedIdentifiableAssetsAcquiredAndLiabilitiesAssumedCurrentLiabilitiesReleasedEscrowAmount-0]</t>
        </is>
      </c>
      <c r="C10" s="6" t="n">
        <v>202274</v>
      </c>
    </row>
    <row r="11">
      <c r="A11" s="4" t="inlineStr">
        <is>
          <t>Business Combination, Acquisition Related Costs</t>
        </is>
      </c>
      <c r="C11" s="6" t="n">
        <v>40625</v>
      </c>
    </row>
    <row r="12">
      <c r="A12" s="4" t="inlineStr">
        <is>
          <t>Ticket Smarter Acquisition [Member] | Promissory Note [Member]</t>
        </is>
      </c>
    </row>
    <row r="13">
      <c r="A13" s="3" t="inlineStr">
        <is>
          <t>Business Acquisition [Line Items]</t>
        </is>
      </c>
    </row>
    <row r="14">
      <c r="A14" s="4" t="inlineStr">
        <is>
          <t>Debt Instrument, Face Amount</t>
        </is>
      </c>
      <c r="C14" s="5" t="n">
        <v>4244400</v>
      </c>
    </row>
    <row r="15">
      <c r="A15" s="4" t="inlineStr">
        <is>
          <t>Fair value of acquisition</t>
        </is>
      </c>
      <c r="B15" s="5" t="n">
        <v>37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SEGMENT REPORTING (Details) - USD ($)</t>
        </is>
      </c>
      <c r="B1" s="2" t="inlineStr">
        <is>
          <t>12 Months Ended</t>
        </is>
      </c>
    </row>
    <row r="2">
      <c r="B2" s="2" t="inlineStr">
        <is>
          <t>Dec. 31, 2021</t>
        </is>
      </c>
      <c r="C2" s="2" t="inlineStr">
        <is>
          <t>Dec. 31, 2020</t>
        </is>
      </c>
    </row>
    <row r="3">
      <c r="A3" s="3" t="inlineStr">
        <is>
          <t>Segment Reporting Information [Line Items]</t>
        </is>
      </c>
    </row>
    <row r="4">
      <c r="A4" s="4" t="inlineStr">
        <is>
          <t>Total Net Revenues</t>
        </is>
      </c>
      <c r="B4" s="5" t="n">
        <v>21413434</v>
      </c>
      <c r="C4" s="5" t="n">
        <v>10514868</v>
      </c>
    </row>
    <row r="5">
      <c r="A5" s="4" t="inlineStr">
        <is>
          <t>Total Gross Profit</t>
        </is>
      </c>
      <c r="B5" s="6" t="n">
        <v>5663775</v>
      </c>
      <c r="C5" s="6" t="n">
        <v>4062594</v>
      </c>
    </row>
    <row r="6">
      <c r="A6" s="4" t="inlineStr">
        <is>
          <t>Total Operating Income (Loss)</t>
        </is>
      </c>
      <c r="B6" s="6" t="n">
        <v>-14760910</v>
      </c>
      <c r="C6" s="6" t="n">
        <v>-7663651</v>
      </c>
    </row>
    <row r="7">
      <c r="A7" s="4" t="inlineStr">
        <is>
          <t>Total Depreciation and Amortization</t>
        </is>
      </c>
      <c r="B7" s="6" t="n">
        <v>822489</v>
      </c>
      <c r="C7" s="6" t="n">
        <v>250156</v>
      </c>
    </row>
    <row r="8">
      <c r="A8" s="4" t="inlineStr">
        <is>
          <t>Total Identifiable Assets</t>
        </is>
      </c>
      <c r="B8" s="6" t="n">
        <v>82989197</v>
      </c>
      <c r="C8" s="6" t="n">
        <v>20797527</v>
      </c>
    </row>
    <row r="9">
      <c r="A9" s="4" t="inlineStr">
        <is>
          <t>Video Solutions [Member]</t>
        </is>
      </c>
    </row>
    <row r="10">
      <c r="A10" s="3" t="inlineStr">
        <is>
          <t>Segment Reporting Information [Line Items]</t>
        </is>
      </c>
    </row>
    <row r="11">
      <c r="A11" s="4" t="inlineStr">
        <is>
          <t>Total Net Revenues</t>
        </is>
      </c>
      <c r="B11" s="6" t="n">
        <v>9073626</v>
      </c>
      <c r="C11" s="6" t="n">
        <v>10514868</v>
      </c>
    </row>
    <row r="12">
      <c r="A12" s="4" t="inlineStr">
        <is>
          <t>Total Gross Profit</t>
        </is>
      </c>
      <c r="B12" s="6" t="n">
        <v>2002345</v>
      </c>
      <c r="C12" s="6" t="n">
        <v>4062594</v>
      </c>
    </row>
    <row r="13">
      <c r="A13" s="4" t="inlineStr">
        <is>
          <t>Total Operating Income (Loss)</t>
        </is>
      </c>
      <c r="B13" s="6" t="n">
        <v>-4497196</v>
      </c>
      <c r="C13" s="6" t="n">
        <v>-578417</v>
      </c>
    </row>
    <row r="14">
      <c r="A14" s="4" t="inlineStr">
        <is>
          <t>Total Depreciation and Amortization</t>
        </is>
      </c>
      <c r="B14" s="6" t="n">
        <v>395361</v>
      </c>
      <c r="C14" s="6" t="n">
        <v>250156</v>
      </c>
    </row>
    <row r="15">
      <c r="A15" s="4" t="inlineStr">
        <is>
          <t>Total Identifiable Assets</t>
        </is>
      </c>
      <c r="B15" s="6" t="n">
        <v>25983348</v>
      </c>
      <c r="C15" s="6" t="n">
        <v>16435769</v>
      </c>
    </row>
    <row r="16">
      <c r="A16" s="4" t="inlineStr">
        <is>
          <t>Revenue Cycle Management [Member]</t>
        </is>
      </c>
    </row>
    <row r="17">
      <c r="A17" s="3" t="inlineStr">
        <is>
          <t>Segment Reporting Information [Line Items]</t>
        </is>
      </c>
    </row>
    <row r="18">
      <c r="A18" s="4" t="inlineStr">
        <is>
          <t>Total Net Revenues</t>
        </is>
      </c>
      <c r="B18" s="6" t="n">
        <v>1630048</v>
      </c>
      <c r="C18" s="4" t="inlineStr">
        <is>
          <t xml:space="preserve"> </t>
        </is>
      </c>
    </row>
    <row r="19">
      <c r="A19" s="4" t="inlineStr">
        <is>
          <t>Total Gross Profit</t>
        </is>
      </c>
      <c r="B19" s="6" t="n">
        <v>521047</v>
      </c>
      <c r="C19" s="4" t="inlineStr">
        <is>
          <t xml:space="preserve"> </t>
        </is>
      </c>
    </row>
    <row r="20">
      <c r="A20" s="4" t="inlineStr">
        <is>
          <t>Total Operating Income (Loss)</t>
        </is>
      </c>
      <c r="B20" s="6" t="n">
        <v>93763</v>
      </c>
      <c r="C20" s="4" t="inlineStr">
        <is>
          <t xml:space="preserve"> </t>
        </is>
      </c>
    </row>
    <row r="21">
      <c r="A21" s="4" t="inlineStr">
        <is>
          <t>Total Depreciation and Amortization</t>
        </is>
      </c>
      <c r="B21" s="4" t="inlineStr">
        <is>
          <t xml:space="preserve"> </t>
        </is>
      </c>
      <c r="C21" s="4" t="inlineStr">
        <is>
          <t xml:space="preserve"> </t>
        </is>
      </c>
    </row>
    <row r="22">
      <c r="A22" s="4" t="inlineStr">
        <is>
          <t>Total Identifiable Assets</t>
        </is>
      </c>
      <c r="B22" s="6" t="n">
        <v>934095</v>
      </c>
      <c r="C22" s="4" t="inlineStr">
        <is>
          <t xml:space="preserve"> </t>
        </is>
      </c>
    </row>
    <row r="23">
      <c r="A23" s="4" t="inlineStr">
        <is>
          <t>Ticketing [Member]</t>
        </is>
      </c>
    </row>
    <row r="24">
      <c r="A24" s="3" t="inlineStr">
        <is>
          <t>Segment Reporting Information [Line Items]</t>
        </is>
      </c>
    </row>
    <row r="25">
      <c r="A25" s="4" t="inlineStr">
        <is>
          <t>Total Net Revenues</t>
        </is>
      </c>
      <c r="B25" s="6" t="n">
        <v>10709760</v>
      </c>
      <c r="C25" s="4" t="inlineStr">
        <is>
          <t xml:space="preserve"> </t>
        </is>
      </c>
    </row>
    <row r="26">
      <c r="A26" s="4" t="inlineStr">
        <is>
          <t>Total Gross Profit</t>
        </is>
      </c>
      <c r="B26" s="6" t="n">
        <v>3140383</v>
      </c>
      <c r="C26" s="4" t="inlineStr">
        <is>
          <t xml:space="preserve"> </t>
        </is>
      </c>
    </row>
    <row r="27">
      <c r="A27" s="4" t="inlineStr">
        <is>
          <t>Total Operating Income (Loss)</t>
        </is>
      </c>
      <c r="B27" s="6" t="n">
        <v>235432</v>
      </c>
      <c r="C27" s="4" t="inlineStr">
        <is>
          <t xml:space="preserve"> </t>
        </is>
      </c>
    </row>
    <row r="28">
      <c r="A28" s="4" t="inlineStr">
        <is>
          <t>Total Depreciation and Amortization</t>
        </is>
      </c>
      <c r="B28" s="6" t="n">
        <v>427128</v>
      </c>
      <c r="C28" s="4" t="inlineStr">
        <is>
          <t xml:space="preserve"> </t>
        </is>
      </c>
    </row>
    <row r="29">
      <c r="A29" s="4" t="inlineStr">
        <is>
          <t>Total Identifiable Assets</t>
        </is>
      </c>
      <c r="B29" s="6" t="n">
        <v>12260780</v>
      </c>
      <c r="C29" s="4" t="inlineStr">
        <is>
          <t xml:space="preserve"> </t>
        </is>
      </c>
    </row>
    <row r="30">
      <c r="A30" s="4" t="inlineStr">
        <is>
          <t>Corporate Segment [Member]</t>
        </is>
      </c>
    </row>
    <row r="31">
      <c r="A31" s="3" t="inlineStr">
        <is>
          <t>Segment Reporting Information [Line Items]</t>
        </is>
      </c>
    </row>
    <row r="32">
      <c r="A32" s="4" t="inlineStr">
        <is>
          <t>Total Operating Income (Loss)</t>
        </is>
      </c>
      <c r="B32" s="6" t="n">
        <v>-10592909</v>
      </c>
      <c r="C32" s="6" t="n">
        <v>-7085234</v>
      </c>
    </row>
    <row r="33">
      <c r="A33" s="4" t="inlineStr">
        <is>
          <t>Total Identifiable Assets</t>
        </is>
      </c>
      <c r="B33" s="5" t="n">
        <v>43810974</v>
      </c>
      <c r="C33" s="5" t="n">
        <v>436175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EGMENT DATA (Details Narrative) - USD ($)</t>
        </is>
      </c>
      <c r="B1" s="2" t="inlineStr">
        <is>
          <t>Dec. 31, 2021</t>
        </is>
      </c>
      <c r="C1" s="2" t="inlineStr">
        <is>
          <t>Dec. 31, 2020</t>
        </is>
      </c>
    </row>
    <row r="2">
      <c r="A2" s="3" t="inlineStr">
        <is>
          <t>Segment Reporting [Abstract]</t>
        </is>
      </c>
    </row>
    <row r="3">
      <c r="A3" s="4" t="inlineStr">
        <is>
          <t>Reserve for excess</t>
        </is>
      </c>
      <c r="B3" s="5" t="n">
        <v>3353458</v>
      </c>
      <c r="C3" s="5" t="n">
        <v>1960351</v>
      </c>
    </row>
    <row r="4">
      <c r="A4" s="4" t="inlineStr">
        <is>
          <t>Obsolete inventory</t>
        </is>
      </c>
      <c r="B4" s="5" t="n">
        <v>561631</v>
      </c>
      <c r="C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Feb. 02, 2022</t>
        </is>
      </c>
      <c r="C1" s="2" t="inlineStr">
        <is>
          <t>Feb. 01, 2022</t>
        </is>
      </c>
      <c r="D1" s="2" t="inlineStr">
        <is>
          <t>Jan. 01, 2022</t>
        </is>
      </c>
      <c r="E1" s="2" t="inlineStr">
        <is>
          <t>Jan. 01, 2022</t>
        </is>
      </c>
      <c r="F1" s="2" t="inlineStr">
        <is>
          <t>Dec. 06, 2021</t>
        </is>
      </c>
      <c r="G1" s="2" t="inlineStr">
        <is>
          <t>Mar. 23, 2022</t>
        </is>
      </c>
      <c r="H1" s="2" t="inlineStr">
        <is>
          <t>Dec. 31, 2021</t>
        </is>
      </c>
      <c r="I1" s="2" t="inlineStr">
        <is>
          <t>Dec. 31, 2020</t>
        </is>
      </c>
      <c r="J1" s="2" t="inlineStr">
        <is>
          <t>Jan. 11, 2022</t>
        </is>
      </c>
      <c r="K1" s="2" t="inlineStr">
        <is>
          <t>Jan. 10, 2022</t>
        </is>
      </c>
    </row>
    <row r="2">
      <c r="A2" s="3" t="inlineStr">
        <is>
          <t>Subsequent Event [Line Items]</t>
        </is>
      </c>
    </row>
    <row r="3">
      <c r="A3" s="4" t="inlineStr">
        <is>
          <t>Common Stock, Shares Authorized</t>
        </is>
      </c>
      <c r="H3" s="6" t="n">
        <v>100000000</v>
      </c>
      <c r="I3" s="6" t="n">
        <v>100000000</v>
      </c>
    </row>
    <row r="4">
      <c r="A4" s="4" t="inlineStr">
        <is>
          <t>Payments to Acquire Businesses, Gross</t>
        </is>
      </c>
      <c r="H4" s="5" t="n">
        <v>1026508</v>
      </c>
      <c r="I4" s="4" t="inlineStr">
        <is>
          <t xml:space="preserve"> </t>
        </is>
      </c>
    </row>
    <row r="5">
      <c r="A5" s="4" t="inlineStr">
        <is>
          <t>Share-based Compensation Arrangement by Share-based Payment Award, Options, Grants in Period, Gross</t>
        </is>
      </c>
      <c r="G5" s="6" t="n">
        <v>190000</v>
      </c>
    </row>
    <row r="6">
      <c r="A6" s="4" t="inlineStr">
        <is>
          <t>Share-based Compensation Arrangement by Share-based Payment Award, Options, Vested, Number of Shares</t>
        </is>
      </c>
      <c r="G6" s="6" t="n">
        <v>5000</v>
      </c>
    </row>
    <row r="7">
      <c r="A7" s="4" t="inlineStr">
        <is>
          <t>Stock Repurchased During Period, Value</t>
        </is>
      </c>
      <c r="F7" s="5" t="n">
        <v>2312054</v>
      </c>
    </row>
    <row r="8">
      <c r="A8" s="4" t="inlineStr">
        <is>
          <t>Stock Repurchased During Period, Shares</t>
        </is>
      </c>
      <c r="F8" s="6" t="n">
        <v>2163341</v>
      </c>
    </row>
    <row r="9">
      <c r="A9" s="4" t="inlineStr">
        <is>
          <t>Board Of Directors [Member]</t>
        </is>
      </c>
    </row>
    <row r="10">
      <c r="A10" s="3" t="inlineStr">
        <is>
          <t>Subsequent Event [Line Items]</t>
        </is>
      </c>
    </row>
    <row r="11">
      <c r="A11" s="4" t="inlineStr">
        <is>
          <t>Stock Repurchased During Period, Value</t>
        </is>
      </c>
      <c r="F11" s="5" t="n">
        <v>10000000</v>
      </c>
    </row>
    <row r="12">
      <c r="A12" s="4" t="inlineStr">
        <is>
          <t>Subsequent Event [Member]</t>
        </is>
      </c>
    </row>
    <row r="13">
      <c r="A13" s="3" t="inlineStr">
        <is>
          <t>Subsequent Event [Line Items]</t>
        </is>
      </c>
    </row>
    <row r="14">
      <c r="A14" s="4" t="inlineStr">
        <is>
          <t>Common Stock, Shares Authorized</t>
        </is>
      </c>
      <c r="J14" s="6" t="n">
        <v>300000000</v>
      </c>
      <c r="K14" s="6" t="n">
        <v>100000000</v>
      </c>
    </row>
    <row r="15">
      <c r="A15" s="4" t="inlineStr">
        <is>
          <t>Subsequent Event [Member] | Common Stock One [Member]</t>
        </is>
      </c>
    </row>
    <row r="16">
      <c r="A16" s="3" t="inlineStr">
        <is>
          <t>Subsequent Event [Line Items]</t>
        </is>
      </c>
    </row>
    <row r="17">
      <c r="A17" s="4" t="inlineStr">
        <is>
          <t>Common Stock, Shares Authorized</t>
        </is>
      </c>
      <c r="J17" s="6" t="n">
        <v>300000000</v>
      </c>
    </row>
    <row r="18">
      <c r="A18" s="4" t="inlineStr">
        <is>
          <t>Subsequent Event [Member] | Third Medical Billing Company [Member]</t>
        </is>
      </c>
    </row>
    <row r="19">
      <c r="A19" s="3" t="inlineStr">
        <is>
          <t>Subsequent Event [Line Items]</t>
        </is>
      </c>
    </row>
    <row r="20">
      <c r="A20" s="4" t="inlineStr">
        <is>
          <t>Business Acquisition, Percentage of Voting Interests Acquired</t>
        </is>
      </c>
      <c r="D20" s="4" t="inlineStr">
        <is>
          <t>100.00%</t>
        </is>
      </c>
      <c r="E20" s="4" t="inlineStr">
        <is>
          <t>100.00%</t>
        </is>
      </c>
    </row>
    <row r="21">
      <c r="A21" s="4" t="inlineStr">
        <is>
          <t>Purchase price</t>
        </is>
      </c>
      <c r="D21" s="5" t="n">
        <v>1900000</v>
      </c>
      <c r="E21" s="5" t="n">
        <v>1900000</v>
      </c>
    </row>
    <row r="22">
      <c r="A22" s="4" t="inlineStr">
        <is>
          <t>Purchase price cash</t>
        </is>
      </c>
      <c r="D22" s="6" t="n">
        <v>1150000</v>
      </c>
      <c r="E22" s="5" t="n">
        <v>1150000</v>
      </c>
    </row>
    <row r="23">
      <c r="A23" s="4" t="inlineStr">
        <is>
          <t>Business Combination, Consideration Transferred</t>
        </is>
      </c>
      <c r="D23" s="5" t="n">
        <v>750000</v>
      </c>
    </row>
    <row r="24">
      <c r="A24" s="4" t="inlineStr">
        <is>
          <t>Debt Instrument, Interest Rate, Stated Percentage</t>
        </is>
      </c>
      <c r="D24" s="4" t="inlineStr">
        <is>
          <t>3.00%</t>
        </is>
      </c>
      <c r="E24" s="4" t="inlineStr">
        <is>
          <t>3.00%</t>
        </is>
      </c>
    </row>
    <row r="25">
      <c r="A25" s="4" t="inlineStr">
        <is>
          <t>Business acquisition description</t>
        </is>
      </c>
      <c r="E25" s="4" t="inlineStr">
        <is>
          <t>maturing
in July of 2024</t>
        </is>
      </c>
    </row>
    <row r="26">
      <c r="A26" s="4" t="inlineStr">
        <is>
          <t>Business Acquisition, Revenue Reported by Acquired Entity for Last Annual Period</t>
        </is>
      </c>
      <c r="D26" s="5" t="n">
        <v>3500000</v>
      </c>
    </row>
    <row r="27">
      <c r="A27" s="4" t="inlineStr">
        <is>
          <t>Subsequent Event [Member] | Fourth Medical Billing Company [Member]</t>
        </is>
      </c>
    </row>
    <row r="28">
      <c r="A28" s="3" t="inlineStr">
        <is>
          <t>Subsequent Event [Line Items]</t>
        </is>
      </c>
    </row>
    <row r="29">
      <c r="A29" s="4" t="inlineStr">
        <is>
          <t>Business Acquisition, Percentage of Voting Interests Acquired</t>
        </is>
      </c>
      <c r="C29" s="4" t="inlineStr">
        <is>
          <t>100.00%</t>
        </is>
      </c>
    </row>
    <row r="30">
      <c r="A30" s="4" t="inlineStr">
        <is>
          <t>Purchase price</t>
        </is>
      </c>
      <c r="C30" s="5" t="n">
        <v>335000</v>
      </c>
    </row>
    <row r="31">
      <c r="A31" s="4" t="inlineStr">
        <is>
          <t>Purchase price cash</t>
        </is>
      </c>
      <c r="C31" s="6" t="n">
        <v>230000</v>
      </c>
    </row>
    <row r="32">
      <c r="A32" s="4" t="inlineStr">
        <is>
          <t>Business Combination, Consideration Transferred</t>
        </is>
      </c>
      <c r="C32" s="5" t="n">
        <v>105000</v>
      </c>
    </row>
    <row r="33">
      <c r="A33" s="4" t="inlineStr">
        <is>
          <t>Debt Instrument, Interest Rate, Stated Percentage</t>
        </is>
      </c>
      <c r="C33" s="4" t="inlineStr">
        <is>
          <t>3.00%</t>
        </is>
      </c>
    </row>
    <row r="34">
      <c r="A34" s="4" t="inlineStr">
        <is>
          <t>Business Acquisition, Revenue Reported by Acquired Entity for Last Annual Period</t>
        </is>
      </c>
      <c r="C34" s="5" t="n">
        <v>440000</v>
      </c>
    </row>
    <row r="35">
      <c r="A35" s="4" t="inlineStr">
        <is>
          <t>Subsequent Event [Member] | Medical Billing Company [Member]</t>
        </is>
      </c>
    </row>
    <row r="36">
      <c r="A36" s="3" t="inlineStr">
        <is>
          <t>Subsequent Event [Line Items]</t>
        </is>
      </c>
    </row>
    <row r="37">
      <c r="A37" s="4" t="inlineStr">
        <is>
          <t>Business Acquisition, Percentage of Voting Interests Acquired</t>
        </is>
      </c>
      <c r="B37" s="4" t="inlineStr">
        <is>
          <t>100.00%</t>
        </is>
      </c>
    </row>
    <row r="38">
      <c r="A38" s="4" t="inlineStr">
        <is>
          <t>Purchase price cash</t>
        </is>
      </c>
      <c r="B38" s="5" t="n">
        <v>5000000</v>
      </c>
    </row>
    <row r="39">
      <c r="A39" s="4" t="inlineStr">
        <is>
          <t>Business Combination, Consideration Transferred</t>
        </is>
      </c>
      <c r="B39" s="5" t="n">
        <v>1750000</v>
      </c>
    </row>
    <row r="40">
      <c r="A40" s="4" t="inlineStr">
        <is>
          <t>Debt Instrument, Interest Rate, Stated Percentage</t>
        </is>
      </c>
      <c r="B40" s="4" t="inlineStr">
        <is>
          <t>4.00%</t>
        </is>
      </c>
    </row>
    <row r="41">
      <c r="A41" s="4" t="inlineStr">
        <is>
          <t>Payments to Acquire Businesses, Gross</t>
        </is>
      </c>
      <c r="B41" s="5" t="n">
        <v>325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4. INVENTORIES Inventories
consisted of the following at December 31, 2021 and 2020: SCHEDULE
OF INVENTORIES
December 31, December 31,
Raw material and component parts– video solutions segment $ 3,062,046 $ 3,186,426
Work-in-process– video solutions segment — 1,907
Finished goods – video solutions segment 8,410,307 6,974,291
Finished goods – ticketing segment 2,102,272 —
Subtotal 13,574,625 10,162,625
Reserve for excess and obsolete inventory– video solutions segment (3,353,458 ) (1,960,351 )
Reserve for excess and obsolete inventory – ticketing segment (561,631 ) —
Total inventories $ 9,659,536 $ 8,202,274 Finished
goods inventory includes units held by potential customers and sales agents for test and evaluation purposes. The cost of such units
totaled $ 153,976 and $ 138,263
as of December 31,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1</t>
        </is>
      </c>
    </row>
    <row r="3">
      <c r="A3" s="3" t="inlineStr">
        <is>
          <t>Prepaid Expenses</t>
        </is>
      </c>
    </row>
    <row r="4">
      <c r="A4" s="4" t="inlineStr">
        <is>
          <t>PREPAID EXPENSES</t>
        </is>
      </c>
      <c r="B4" s="4" t="inlineStr">
        <is>
          <t xml:space="preserve">NOTE
5. PREPAID EXPENSES Prepaid
expenses were the following at December 31, 2021 and 2020: SCHEDULE
OF PREPAID EXPENSE
December 31, December 31,
Prepaid inventory $ 6,546,100 $ 1,132,641
Prepaid advertising 2,455,527 —
Other 727,155 898,052
Total prepaid expenses $ 9,728,782 $ 2,030,693 Prepaid
expenses increased by nearly $ 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NOTE
6. PROPERTY, PLANT AND EQUIPMENT Property,
plant and equipment consisted of the following at
December 31, 2021 and 2020: SCHEDULE
OF PROPERTY, PLANT AND EQUIPMENT
Estimated December 31, December 31,
Building 30 $ 4,909,478 $ 372,441
Land Infinite 789,734 50,000
Office furniture, fixtures and equipment 3 10 493,652 232,472
Warehouse and production equipment 3 5 65,948 96,415
Demonstration and tradeshow equipment 2 5 82,337 107,241
Building improvements 2 -1 5
years 911,940 289,865
Rental equipment 1 3 8,584 71,548
Total cost 7,261,673 1,219,983
Less: accumulated depreciation and amortization (420,647 ) (553,183 )
Net property, plant and equipment $ 6,841,026 $ 666,800 Depreciation
and amortization of property, plant and equipment aggregated $ 258,999
and $ 62,048
for the years ended December 31, 2021 and 2020,
respectively. The cost and accumulated depreciation related to assets sold or retired are removed from the accounts and any gain or loss
is credited or charged to income. The Company retired fixed assets during 2021 totaling $ 391,535
all of which were fully depreciated resulting
in no gain or loss for the year ende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NOTE
7. GOODWILL AND OTHER INTANGIBLE ASSETS Intangible
assets consisted of the following at December 31, 2021 and 2020: SCHEDULE
OF INTANGIBLE ASSETS
December 31, 2021 December 31, 2020
Gross Accumulated Net Gross Accumulated Net
Amortized intangible assets:
Licenses (video solutions segment) $ 194,286 $ 65,578 $ 128,708 $ 104,099 $ 52,872 $ 51,227
Patents and trademarks (video solutions segment) 493,945 233,471 260,474 264,490 135,236 129,254
Sponsorship agreement network (ticketing segment) 5,600,000 373,333 5,226,667 — — —
SEO content (ticketing segment) 600,000 50,000 550,000 — — —
Personal seat licenses (ticketing segment) 201,931 2,244 199,687 — — —
7,090,162 724,626 6,365,536 368,589 188,108 180,481
Indefinite life intangible assets:
Goodwill (ticketing and revenue cycle management segments) 9,931,547 — 9,931,547 — — —
Trade name (ticketing segment) 600,000 — 600,000 — — —
Patents and trademarks pending (video solutions
segment) 5,430 — 5,430 212,083 — 212,083
Total $ 17,627,139 $ 724,626 $ 16,902,513 $ 580,672 $ 188,108 $ 392,564 Patents
and trademarks pending will be amortized beginning at the time they are issued by the appropriate authorities. If issuance of the final
patent or trademark is denied, then the amount deferred will be immediately charged to expense. Amortization
expense for the years ended December 31, 2021 and 2020 was $ 563,490
and $ 188,108 ,
respectively. Estimated amortization for intangible
assets with definite lives for the next five years ending December 31 and thereafter is as follows: SCHEDULE
OF ESTIMATED AMORTIZATION FOR INTANGIBLE ASSETS
Year ending December 31:
2022 $ 1,391,398
2023 1,329,438
2024 1,328,998
2025 1,241,197
2026 and thereafter 1,074,505
Total $ 6,365,5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1</t>
        </is>
      </c>
    </row>
    <row r="3">
      <c r="A3" s="3" t="inlineStr">
        <is>
          <t>Debt Disclosure [Abstract]</t>
        </is>
      </c>
    </row>
    <row r="4">
      <c r="A4" s="4" t="inlineStr">
        <is>
          <t>DEBT OBLIGATIONS</t>
        </is>
      </c>
      <c r="B4" s="4" t="inlineStr">
        <is>
          <t xml:space="preserve">NOTE
8. DEBT OBLIGATIONS Debt
obligations is comprised of the following: SUMMARY
OF SECURED CONVERTIBLE DEBENTURES AND PROCEEDS INVESTMENT AGREEMENT
December 31, December 31,
Economic injury disaster loan (EIDL) $ 150,000 $ 150,000
Payroll protection program loan (PPP) — 10,000
Contingent consideration promissory note – Nobility Healthcare Division Acquisition 317,212 —
Contingent consideration promissory note – Nobility Healthcare Division Acquisition 650,000 —
Debt obligations 1,117,212 160,000
Less: current maturities of debt obligations 389,934 11,727
Debt obligations, long-term $ 727,278 $ 148,273 Debt
obligations mature as follows as of December 31, 2021: SCHEDULE
OF MATURITY OF DEBT OBLIGATIONS
December 31,
2022 $ 389,934
2023 390,050
2024 196,729
2025 3,412
2026 and thereafter 137,087
Total $ 1,117,212 2020
Small Business Administration Notes On
May 4, 2020, the Company issued a promissory note in connection with the receipt of the PPP Loan of $ 1,417,413
under the SBA’s PPP Program under the
CARES Act. The PPP Loan has a two-year term and bears interest at a rate of 1.0 %
per annum. Monthly principal and interest payments are deferred for nine months after the date of disbursement and total $ 79,850.57
per month thereafter. The PPP Loan may be prepaid
at any time prior to maturity with no prepayment penalties. The promissory note contains events of default and other provisions customary
for a loan of this type. The PPP provides that the PPP Loan may be partially or wholly forgiven if the funds are used for certain qualifying
expenses as described in the CARES Act. The Company intended to use the majority of the PPP Loan amount for qualifying expenses
and to apply for forgiveness of the PPP Loan in accordance with the terms of the CARES Act. The Company applied for forgiveness of the
PPP Loan and on December 10, 2020 the Company was fully forgiven of its $ 1,417,413
PPP Loan. Additionally, during the year
ended December 31, 2021, the Company was fully forgiven of its $ 10,000
EIDL advance received in association with
the PPP Loan. Therefore, we recorded a gain on the extinguishment of debt totaling $ 10,000 1,417,413 On
May 12, 2020, the Company received $ 150,000 150,000 Under
the terms of the note issued under the EIDL program, interest accrues on the outstanding principal at the rate of 3.75 731.00 2020
Secured Convertible Notes On
April 17, 2020, the Company entered into a securities purchase agreement with several accredited investors providing for the issuance
of (i) the Company’s 8 April 16, 2021 1,666,666 1,650,164 1.01 five-year 1,237,624 1.31 1,500,000 Under
the purchase agreement, the convertible notes and warrants contain provisions whereby the accredited investors are prohibited from exercising
their rights to convert the notes or exercise the warrants if, as a result of such conversion or exercise, such holder, together with
its affiliates, would own more than 4.99% of the total number of shares of the Company’s common stock outstanding immediately after
giving effect to such exercise. However, the investors may increase or decrease such percentage to any other percentage not in excess
of 9.99%, provided that any increase in such percentage shall not be effective until 61 days after such notice to the Company The
Company elected to account for the secured convertible notes on the fair value basis. Therefore, the Company determined the fair value
of the secured convertible notes and the common stock purchase warrants which yielded estimated fair values of the secured convertible
notes including their embedded derivatives and the detachable common stock purchase warrants. The following represents the resulting
fair value as determined on April 17, 2020, the date of origination: SCHEDULE
OF FAIR VALUE OF EMBEDDED DERIVATIVES AND WARRANTS
Secured convertible notes $ 778,859
Common stock purchase warrants 721,141
Gross cash proceeds $ 1,500,000 During
the year ended December 31, 2020, the holders of the 2020 Convertible Notes exercised their right to convert principal balances aggregating
$ 1,665,666
into equity. In addition, on June 12, 2020, the
Company exercised its right to prepay in cash the remaining outstanding principal balance aggregating $ 1,000 .
There remains no outstanding 2020 Convertible notes as of December 31, 2021 or 2020 as a result of these conversions and prepayments. Under
the fair value basis, the Company determines the fair value of the secured convertible notes and adjusts the carrying value of the secured
convertible notes at each reporting date with the resulting charge or credit being reflected in the consolidated statement of operations.
Following is an analysis of the activity in the secured convertible notes during the years ended December 31, 2021 and
2020: SUMMARY
OF FAIR VALUE AND ADJUSTED CARRYING VALUE OF SECURED CONVERTIBLE NOTES
Amount
Balance at December 31, 2019 $ —
Issuance of 2020 convertible notes at fair value 778,859
Principal repaid during the period by issuance of common stock (1,665,666 )
Principal repaid during the period by payment of cash (1,000 )
Change in fair value of secured convertible note during the period 887,807
Balance at December 31, 2020 $ —
Issuance of 2020 convertible notes at fair value —
Principal repaid during the period by issuance of common stock —
Principal repaid during the period by payment of cash —
Change in fair value of secured convertible note during
the period —
Balance at December 31, 2021 $ — Following
is a range of certain estimates and assumptions utilized as of the April 17, 2020 issuance date to determine the fair value of secured
convertible notes: SCHEDULE
OF CERTAIN ESTIMATES AND ASSUMPTIONS OF FAIR VALUE OF SECURED CONVERTIBLE NOTES
April 17,
Assumptions
Volatility – range 90 %
Risk-free rate 0.36 %
Contractual term 1.0
Stock price $ 0.92
Debt yield 132.2 % Under
the fair value basis, legal, accounting, and miscellaneous costs directly related to the issuance of the secured convertible notes are
charged to expense as incurred. A total of $ - 0 34,906
of such issuance costs were charged to operations
during the years ended December 31, 2021 and 2020, respectively. 2019
Secured Convertible Notes On
August 5, 2019, the Company, entered into a securities purchase agreement with several accredited investors providing for the issuance
of (i) the Company’s 8% secured convertible notes due August 4, 2020 2,777,777 1,984,126 1.40 five 571,428 1.8125 5 125,000 2,500,000 Pursuant
to the purchase agreement, an aggregate of $ 1,153,320 1,153,320 In
a related transaction and in accordance with the purchase agreement, the Company issued to the accredited investors in a concurrent private
placement pursuant to an exemption from the registration requirements of the Securities Act provided in Section 4(a)(2) of the Securities
Act and/or Regulation D promulgated thereunder, (1) the remaining aggregate of $ 1,624,457.78 1,624,457.78 In
connection with the purchase agreement, the Company and its subsidiary entered into a security agreement, dated as of August 5, 2019,
with the investors, pursuant to which the Company and its subsidiary granted a security interest in, among other items, the Company and
its subsidiary’s accounts, chattel paper, documents, equipment, general intangibles, instruments and inventory, and all proceeds,
as set forth in the security agreement. In addition, pursuant to an intellectual property security agreement, dated as of August 5, 2019,
the Company granted a continuing security interest in all of the Company’s right, title and interest in, to and under certain of
the Company’s trademarks, copyrights and patents. In addition, the Company’s subsidiary jointly and severally agreed to guarantee
and act as surety for the Company’s obligation to repay the convertible notes pursuant to a subsidiary guarantee. Under
the purchase agreement, the convertible notes and warrants contain provisions whereby the accredited investors are prohibited from exercising
their rights to convert the notes or exercise the warrants if, as a result of such conversion or exercise, such holder, together with
its affiliates, would own more than 4.99% of the total number of shares of the Company’s common stock outstanding immediately after
giving effect to such exercise. However, the investors may increase or decrease such percentage to any other percentage not in excess
of 9.99%, provided that any increase in such percentage shall not be effective until 61 days after such notice to the Company. The
Company elected to account for the secured convertible notes on the fair value basis. Therefore, the Company determined the fair value
of the (1) secured convertible notes, (2) the Commitment Shares and (3) the common stock purchase warrants which yielded estimated fair
values of the secured convertible notes including their embedded derivatives, the Commitment Shares and the detachable common stock purchase
warrants. The following represents the resulting fair value as determined on August 5, 2019, the date of origination: SCHEDULE OF FAIR VALUE OF EMBEDDED DERIVATIVES AND WARRANTS
Secured
convertible notes $ 1,845,512
Common
stock issued as Commitment Shares 118,749
Common
stock purchase warrants 535,739
Gross
cash proceeds $ 2,500,000 Under
the fair value basis, the Company determines the fair value of the secured convertible notes and adjusts the carrying value of the secured
convertible notes at each reporting date with the resulting charge or credit being reflected in the consolidated statement of operations.
Following is an analysis of the activity in the secured convertible notes during the years ended December 31, 2021 and 2020: SUMMARY OF FAIR VALUE AND ADJUSTED CARRYING VALUE OF SECURED CONVERTIBLE NOTES
Amount
Balance
at December 31, 2019 $ 1,593,809
Principal
repaid during the period by issuance of common stock (1,259,074
Principal
repaid during the period by payment of cash (747,180 )
Change
in fair value of secured convertible note during the period 412,445
Balance
at December 31, 2020 $ —
Principal
repaid during the period by issuance of common stock —
Principal
repaid during the period by payment of cash —
Change
in fair value of secured convertible note during the period —
Balance
at December 31, 2021 $ — 2018
Proceeds Investment Agreement On
July 31, 2018, the Company entered into a Proceeds Investment Agreement (the “PIA Agreement”) with Brickell Key Investments
LP (“BKI”), pursuant to which BKI funded an aggregate of $ 500,000 9.5 9.5 10 Pursuant
to the PIA Agreement and in consideration for the $ 10 (i) 100% of all gross,
pre-tax monetary recoveries paid by any defendant(s) to the Company or its affiliates agreed to in a settlement or awarded in judgment
in connection with the patent assets, plus any interest paid in connection therewith by such defendant(s) (the “Patent Assets Proceeds”),
up to the minimum return (as defined in the Agreement) and (ii) if BKI has not received its minimum return by the earlier of a liquidity
event (as defined in the Agreement) and July 31, 2020, then the Company agreed to assign to BKI 100% of the Patent Asset Proceeds until
BKI has received an amount equal to the minimum return on $ 4.0 Pursuant
to the PIA Agreement, the Company granted BKI (i) a senior security interest in the Patent Assets, the claims (as defined in the Agreement)
and the Patent Assets Proceeds until such time as the minimum return is paid, in which case, the security interest on the patent assets,
the claims and the Patent Assets Proceeds will be released, and (ii) a senior security interest in all other assets of the Company until
such time as the minimum return is paid on $ 4.0 The
security interest is enforceable by BKI if the Company is in default under the PIA Agreement which would occur if (i) the Company fails,
after five (5) days’ written notice, to pay any due amount payable to BKI under the PIA Agreement, (ii) the Company fails to comply
with any provision of the PIA Agreement or any other agreement or document contemplated under the PIA Agreement, (iii) the Company becomes
insolvent or insolvency proceedings are commenced (and not subsequently discharged) with respect to the Company, (iv) the Company’s
creditors commence actions against the Company (which are not subsequently discharged) that affect material assets of the Company, (v)
the Company, without BKI’s consent, incurs indebtedness other than immaterial ordinary course indebtedness up to $500,000, (vi)
the Company fails, within five (5) business days following the closing of the second tranche, to fully satisfy its obligations to certain
holders of the Company’s senior secured convertible promissory notes listed in the PIA Agreement and fails to obtain unconditional
releases from such holders as to the Company’s obligations to such holders and the security interests in the Company held by such
holders or (vii) there is an uncured non-compliance of the Company’s obligations or misrepresentations by the Company under the
PIA Agreement. Under
the PIA Agreement, the Company issued BKI a warrant to purchase up to 465,712 0.001 2.60 4.99% 9.99% The
Company elected to account for the PIA on the fair value basis. Therefore, the Company determined
the fair value of the PIA and PIA Warrants which yielded estimated fair values of the PIA
including their embedded derivatives and the detachable PIA Warrants as follows: SCHEDULE OF FAIR VALUE OF EMBEDDED DERIVATIVES AND WARRANTS
Proceeds investment agreement $ 9,067,513
Common stock purchase warrants 932,487
Gross cash proceeds $ 10,000,000 The
Company utilized a probability weighted present value of expected patent asset proceeds for the litigation involving both Axon and WatchGuard
(see Note 12 – Commitments and Contingencies) which involved estimates of the amount and timing of the expected patent asset proceeds
from the alleged patent infringement. The fair value of the PIA is updated for actual and estimated activity affecting the probability
weighted present value of expected patent asset proceeds at each reporting date with the change charged/credited to operations. Following
is a range of certain estimates and assumptions utilized as of December 31, 2019 to probability weighted present value of expected patent
asset proceeds for the litigation involving both Axon and WatchGuard: SCHEDULE
OF CERTAIN ESTIMATES AND ASSUMPTIONS OF FAIR VALUE OF SECURED CONVERTIBLE NOTES
December
31, 2019
Discount
rate 3.0 16.6 %
Expected
term to patent asset proceeds payment 0.58 4
Probability
of success 5.9 38.5 %
Estimated
minimum return payable to BKI $ 21
Negotiation
discount 43.3 % During
2019, the Company settled its patent infringement litigation with WatchGuard whereby it received a lump-sum payment of $ 6.0 6.0 6,000,000 On
July 20, 2020, the Company and BKI executed a Termination Agreement and Mutual Release (the “Termination Agreement”). Under
the terms of the Termination Agreement the parties agreed to terminate the PIA and to release each other from any further liability under
the PIA obligation. Under
the terms of the Termination Agreement, upon payment of $ 1,250,000 1,250,000 1,250,000 2,750,000 The
parties abandoned the Purchase Transaction during the year ended December 31, 2020 and therefore, the contingent payment obligation automatically
terminated as the specified Purchase Transaction was abandoned prior to its closing. Furthermore, the Company does not anticipate any
future recoveries from Watchguard and its successors and assigns relative to WatchGuard’s use of U.S. Patent Nos. 8,781,292 and
9,253,452. As a result, the PIA obligation was extinguished upon the payment of the $ 1,250,000 The
following represents activity in the PIA during the years ended December 31, 2021 and 2020: SUMMARY OF FAIR VALUE AND ADJUSTED CARRYING VALUE OF SECURED CONVERTIBLE NOTES
Beginning balance as of January 1, 2020 $ 6,500,000
Repayment of obligation (1,250,000 )
Change in the fair value during the period (5,250,000 )
Ending balance as of December 31, 2020 $ -
Beginning Balance as of January 1, 2021 $ -
Repayment of obligation -
Change in fair value during the period -
Ending balance as of December 31, 2021 $ - Unsecured
Promissory Note Payable On
December 23, 2019, the Company, borrowed $ 300,000 8% March 31, 2020 107,000 1.40 86% 1.75% 0% 71,869 0 66,061 On
January 17, 2020, the Company borrowed $ 100,000 8% April 17, 2020 35,750 1.40 86% 2% 0% 20,806 20,806 Unsecured
Promissory Notes Payable – Related party During
February and April 2020, the Company borrowed a total of $ 319,000 6% May 28, 2020 5,236 Contingent
Consideration Promissory Notes On
June 30, 2021, Nobility Healthcare, a subsidiary of the Company, issued a contingent consideration promissory note (the “June
Contingent Note”) in connection with a stock purchase agreement between Nobility Healthcare and a private company
(the “June Seller”) of $ 350,000 .
The Contingent Note has a three term and bears interest at a rate of 3.00 %
per annum. Quarterly principal and interest payments are deferred for six months and is due in equal quarterly installments on the seventh
business day of each quarter. The principal amount of the June Contingent Note is subject to an earn-out adjustment, being the
difference between the $ 975,000
(the “June Projected Revenue”)
and the cash basis revenue (the “June Measurement Period Revenue”) collected by the June Seller in its normal
course of business from the clients existing on June 30, 2021, during the period from October 1, 2021 through September 30, 2022 (the
“June Measurement Period”) measured on a quarterly basis and annualized as of the relevant period. If the June
Measurement Period Revenue is less than the June Projected Revenue, such amount will be subtracted from the principal balance
of this June Contingent Note on a dollar-for-dollar basis. If the June Measurement Period Revenue is more than the June
Projected Revenue, such amount will be added to the principal balance of this June Contingent Note on a dollar-for-dollar
basis. In no event will the principal balance of this June Contingent Note become a negative number. The maximum downward earn-out
adjustment to the principal balance will be to zero. There are no limits to the increases to the principal balance of the June
Contingent Note as a result of the earn-out adjustments. The
June Contingent Note is considered to be additional purchase price; therefore, the estimated fair value of the contingent liability
is recorded as a liability at the acquisition date and the fair value is considered part of the consideration paid for the acquisition
with subsequent changes in fair value recorded as a gain or loss in the Consolidated Statements of Operations. Management has
recorded the contingent consideration promissory note at its estimated fair value of $ 350,000
at the acquisition date. Management’s estimate
of the fair value of this June Contingent Note at December 31, 2021 to be $ 317,212
representing a reduction in its estimated
fair value of $ 32,788 .
The Company recorded a gain of $ 32,788
in the Consolidated Statements of
Operations for the year ended December 31, 2021. On
August 31, 2021, Nobility Healthcare, issued another contingent consideration promissory note (the “August Contingent
Payment Note”) in connection with a stock purchase agreement between Nobility Healthcare and a private company
(the “August Sellers”) of $ 650,000 .
The August Contingent Payment Note has a three term and bears interest at a rate of 3.00 %
per annum. Quarterly principal and interest payments are deferred for six months and is due in equal quarterly installments on the seventh
business day of each quarter. The principal amount of the August Contingent Payment Note is subject to an earn-out adjustment,
being the difference between the $ 3,000,000
(the “August Projected Revenue”)
and the cash basis revenue (the “August Measurement Period Revenue”) collected by the August Sellers in its
normal course of business from the clients existing on September 1, 2021, during the period from December 1, 2021 through November 30,
2022 (the “August Measurement Period”) measured on a quarterly basis and annualized as of the relevant period. If
the August Measurement Period Revenue is less than the August Projected Revenue, such amount will be subtracted from the
principal balance of this August Contingent Payment Note on a dollar-for-dollar basis. If the August Measurement Period
Revenue is more than the August Projected Revenue, such amount will be added to the principal balance of this August Contingent
Payment Note on a dollar-for-dollar basis. In no event will the principal balance of this August Contingent Payment Note become
a negative number. The maximum downward earn-out adjustment to the principal balance will be to zero. There are no limits to the increases
to the principal balance of the August Contingent Payment Note as a result of the earn-out adjustments. The
August Contingent Payment Note is considered to be additional purchase price, therefore the estimated fair value of the contingent
liability is recorded as a liability at the acquisition date and the fair value is considered part of the consideration paid for the
acquisition. Management has recorded the contingent consideration promissory note at its estimated fair value of $ 650,000
at the acquisition date. Management will continue
to estimate the fair value of this August Contingent Payment Note at each reporting date with the change, if any recorded as a
gain or loss in the statement of operations during the relevant period. Management determined that there was no change in estimated
fair value relative to this contingent consideration promissory note for the year ended December 31, 2021. Contingent
consideration earn-out Agreement – TicketSmarter Acquisition On
September 1, 2021, TicketSmarter, Inc., a subsidiary of the Company, issued a contingent consideration earn-out agreement (the “TicketSmarter
Earn-Out”) in connection with the Stock Purchase Agreement between TicketSmarter, Inc., Goody Tickets, LLC and TicketSmarter, LLC
(“TicketSmarter”) of up to $ 4,244,400 3,700,000 .
The TicketSmarter Earn-Out shall be payable with
ninety percent ( 90 %)
readily available funds and ten percent ( 10 %)
in stock consideration. The principal amount of the TicketSmarter Earn-Out is subject to an earn-out adjustment, being the difference
between the $ 2,896,829
(the “Projected EBITDA”) and the
actual EBITDA (the “Measurement Period EBITDA”) generated by TicketSmarter in its normal course of business, during
the period from September 1, 2021 through December 31, 2021 (the “Measurement Period”). If the Measurement Period EBITDA
is less than seventy percent ( 70 %)
of the Projected EBITDA, there will be zero contingent payment. If the Measurement Period EBITDA is between seventy percent ( 70 %)
and one hundred percent ( 100 %)
of the Projected EBITDA, then a fractional amount of the contingent payment will be paid out. If the Measurement Period EBITDA is more
than the Projected EBITDA, the full principal balance of this TicketSmarter Earn-Out will be paid out. In no event will the principal
balance of this TicketSmarter Earn-Out become a negative number. The maximum downward earn-out adjustment to the earn-out balance will
be to reduce the balance to zero. The
contingent consideration earn-out is considered to be additional purchase price, therefore the estimated fair value of the contingent
liability is recorded as a liability at the acquisition date and the fair value is considered part of the consideration paid for the
acquisition. Management has recorded the contingent consideration earn-out at its estimated fair value of $ 3,700,000
at the acquisition date. Management
determined that the actual Measurement Period EBITDA generated by TicketSmarter was less than 70% of the Projected EBITDA
threshold. Therefore, no TicketSmarter Earn-Out payments amounts were due under the agreement. Therefore, the fair value of the
contingent consideration earn-out agreement was reduced to zero, and the resulting gain of $ 3,700,000
was reported in
our Consolidated Statements of Operations for the year ende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NOTE
9. FAIR VALUE MEASUREME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represents the Company’s hierarchy for its financial assets and liabilities measured at fair value on a recurring
basis as of December 31, 2021 and 2020. SCHEDULE
OF FINANCIAL ASSETS AND LIABILITIES MEASURED AT FAIR VALUE ON RECURRING BASIS
December 31, 2021
Level 1 Level 2 Level 3 Total
Liabilities:
Warrant derivative liabilities $ — $ — $ 14,846,932 $ 14,846,932
Contingent consideration promissory notes and contingent
consideration earn-out agreement — — 967,212 967,212
$ — $ — $ 15,814,144 $ 15,814,144
December 31, 2020
Level 1 Level 2 Level 3 Total
Liabilities:
Warrant derivative liabilities $ — $ — $ — $ —
Contingent consideration promissory notes and contingent
consideration earn-out agreement — — — —
$ — $ — $ — $ — The
following table represents the change in Level 3 tier value measurements: SCHEDULE OF FAIR VALUE MEASUREMENTS CHANGE IN LEVEL 3 INPUTS
Contingent Warrant Derivative
Balance, December 31, 2020 $ — $ —
Issuance of detachable warrants in the January 14, 2021 Offering — 21,922,158
Issuance of detachable warrants in the February 1, 2021 Offering — 27,476,352
Issuance of detachable pre-funded warrants in the January 14, 2021 Offering — 378,615
Issuance of detachable pre-funded warrants in the February 1, 2021 Offering — 1,438,934
Transition of derivative warrant liability to equity on pre-funded warrants — —
Issuance of contingent consideration promissory note - Revenue Cycle Management Segment Acquisition 350,000 —
Issuance of contingent consideration promissory note - Revenue Cycle Management Segment Acquisition 650,000 —
Issuance of contingent consideration earn-out agreement – Ticketing Segment Acquisition 3,700,000 —
Change in fair value of contingent consideration promissory note - Revenue Cycle Management Acquisition (32,788 ) —
Change in fair value of contingent consideration earn-out agreement –Ticketing Segment
Acquisition (3,700,000 ) —
Change in fair value of warrant derivative liabilities due to modification — 295,780
Change in fair value of warrant derivative liabilities — (36,664,908 )
Balance, December 31, 2021 $ 967,212 $ 14,846,932 The
following table represents the change in other Level 3 tier value measurements:
2019 2020
Secured Secured Proceeds
Convertible Convertible Investment
Notes Notes Agreement Total
Balance, December 31, 2019 $ 1,593,809 $ — $ 6,500,000 $ 8,093,809
Issuance of secured convertible debt — 778,859 — 778,859
Conversion of secured convertible debentures (1,259,074 ) (1,665,666 ) — (2,924,740 )
Repayment of proceeds investment agreement — — (1,250,000 ) (1,250,000 )
Repayment of secured convertible notes (747,180 ) (1,000 ) — (748,180 )
Change in fair value of secured convertible debentures and proceeds investment
agreement 412,445 887,807 (5,250,000 ) (3,949,748 )
Balance, December 31, 2020 $ — $ — $ — $ —
Balance, December 31, 2021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10. ACCRUED EXPENSES Accrued
expenses consisted of the following at December 31, 2021 and 2020: SCHEDULE OF ACCRUED EXPENSES
December 31, December 31,
Accrued warranty expense $ 13,742 $ 31,845
Accrued litigation costs 250,000 250,000
Accrued sales commissions 30,213 38,294
Accrued payroll and related fringes 453,858 199,850
Accrued sales returns and allowances 45,298 26,069
Accrued taxes 180,486 53,627
Other 202,401 196,409
Total accrued expenses $ 1,175,998 $ 796,094 Accrued
warranty expense was comprised of the following for the years ended December 31, 2021 and 2020: SCHEDULE OF ACCRUED WARRANTY EXPENSE
2021 2020
Beginning balance $ 31,845 $ 17,838
Provision for warranty expense 92,202 123,474
Charges applied to warranty reserve (110,305 ) (109,468 )
Ending balance $ 13,742 $ 31,8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1. INCOME TAXES The
components of income tax provision (benefit) for the years ended December 31, 2021, and 2020 are as follows: SCHEDULE
OF COMPONENTS OF INCOME TAX PROVISION (BENEFIT)
2021 2020
Current taxes:
Federal $ — $ —
State — —
Total current taxes — —
Deferred tax provision (benefit) — —
Income tax provision (benefit) $ — $ — A
reconciliation of the income tax (provision) benefit at the statutory rate of 21% for the years ended December 31, 2021, and 2020 to the
Company’s effective tax rate is as follows: SCHEDULE
OF RECONCILIATION OF INCOME TAX (PROVISION) BENEFIT
2021 2020
U.S. Statutory tax rate 21.0 % 21.0 %
State taxes, net of Federal benefit 5.1 % 5.1 %
Stock based compensation (0.9 )% (1.9 )%
Change in valuation reserve on deferred tax assets (26.7 )% (32.6 )%
Forgiveness of Payroll Protection Plan loan — % 11.3 %
Other, net (0.3 )% (2.9 )%
Income tax (provision) benefit — % — % Significant
components of the Company’s deferred tax assets (liabilities) as of December 31, 2021 and 2020 are as follows: SCHEDULE
OF SIGNIFICANT COMPONENTS OF COMPANY'S DEFERRED TAX ASSETS (LIABILITIES)
2021 2020
Deferred tax assets:
Stock-based compensation $ 705,000 $ 765,000
Start-up costs 115,000 115,000
Inventory reserves 875,000 510,000
Uniform capitalization of inventory costs 85,000 85,000
Allowance for doubtful accounts receivable 30,000 35,000
Property, plant and equipment depreciation 285,000 255,000
Deferred revenue 1,135,000 915,000
Accrued litigation reserve 65,000 65,000
Accrued expenses 35,000 55,000
Net operating loss carryforward 21,240,000 19,855,000
Research and development tax credit carryforward 1,795,000 1,795,000
State jobs credit carryforward 230,000 230,000
Charitable contributions carryforward 100,000 60,000
Total deferred tax assets 26,695,000 24,740,000
Valuation reserve (16,980,000 ) (24,595,000 )
Total deferred tax assets 9,715,000 145,000
Deferred tax liabilities:
Warrant derivative liabilities (9,495,000 ) —
Intangible assets (75,000 ) —
Domestic international sales company (145,000 ) (145,000 )
Total deferred tax liabilities (9,715,000 ) (145,000 )
Net deferred tax assets (liability) $ — $ — The
valuation allowance on deferred tax assets totaled $ 16,980,000
and $ 24,595,000
as of December 31, 2021, and 2020, respectively.
The Company records the benefit it will derive in future accounting periods from tax losses and credits and deductible temporary differences
as “deferred tax assets.” In accordance with ASC 740, “Income Taxes,” the Company records a valuation allowance
to reduce the carrying value of our deferred tax assets if, based on all available evidence, it is more likely than not that some or
all of the deferred tax assets will not be realized. The
Company generated income in 2021 but incurred operating losses 2021 and it continues to be in a three-year cumulative loss position at
December 31, 2021 and 2020. Accordingly, the Company determined there was not sufficient positive evidence regarding its potential for
future profits to outweigh the negative evidence of our three-year cumulative loss position under the guidance provided in ASC 740. Therefore,
it determined to decrease our valuation allowance by $ 7,615,000
but continue to fully reserve its deferred
tax assets at December 31, 2021. The Company expects to continue to maintain a full valuation allowance until it determines that it can
sustain a level of profitability that demonstrates its ability to realize these assets. To the extent the Company determines that the
realization of some or all of these benefits is more likely than not based upon expected future taxable income, a portion or all of the
valuation allowance will be reversed. Such a reversal would be recorded as an income tax benefit and, for some portion related to deductions
for stock option exercises, an increase in shareholders’ equity. As of
December 31, 2021, the Company had available approximately $ 81,385,000
of Federal net operating loss carry-forwards
available to offset future taxable income generated. Such tax net operating loss carry-forwards expire between 2026 and 2042, with $31,956,673 of the tax net operating loss carry-forwards have an indefinite life since the enactment of the Tax Cuts and Jobs Act
of 2017. In addition,
the Company had research and development tax credit carry-forwards totaling $ 1,795,000
available as of December 31, 2021, which
expire between 2023 and 2038 . The
Internal Revenue Code contains provisions under Section 382 which limit a company’s ability to utilize net operating loss carry-forwards
in the event that it has experienced a more than 50% change in ownership over a three-year period. Current estimates prepared by the
Company indicate that due to ownership changes which have occurred, approximately $ 765,000
of its net operating loss and $ 175,000
of its research and development tax credit
carry-forwards are currently subject to an annual limitation of approximately $ 1,151,000
and may be further limited by additional
ownership changes which may occur in the future. As stated above, the net operating loss and research and development credit carry-forwards
expire between 2023 and 2038 ,
allowing the Company to potentially utilize all of the limited net operating loss carry-forwards during the carry-forward period. As
discussed in Note 1, “Summary of Significant Accounting Policie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Management has identified no tax positions taken that would meet or exceed these thresholds and therefore there
are no gross interest, penalties and unrecognized tax expense/benefits that are not expected to ultimately result in payment or receipt
of cash in the consolidated financial statements. The
effective tax rate for the years ended December 31, 2021, and 2020 varied from the expected statutory rate due to the Company continuing
to provide a 100 %
valuation allowance on net deferred tax assets. The Company determined that it was appropriate to continue the full valuation allowance
on net deferred tax assets as of December 31, 2021, primarily because of the current year operating losses. The
Company’s federal and state income tax returns are closed for examination purposes by relevant statute and by examination for 2017
and all prior tax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1</t>
        </is>
      </c>
    </row>
    <row r="3">
      <c r="A3" s="3" t="inlineStr">
        <is>
          <t>Operating Lease</t>
        </is>
      </c>
    </row>
    <row r="4">
      <c r="A4" s="4" t="inlineStr">
        <is>
          <t>OPERATING LEASE</t>
        </is>
      </c>
      <c r="B4" s="4" t="inlineStr">
        <is>
          <t xml:space="preserve">NOTE
12. OPERATING LEASE On
May 13, 2020, the Company entered into an operating lease for new warehouse and office space which will served as its office,
assembly and warehouse location. The original lease agreement was amended on August 28, 2020 to correct the footage under
lease and monthly payment amounts resulting from such correction. The lease terms, as amended include no base rent for the first
nine months and monthly payments ranging from $ 12,398 to
$ 14,741 thereafter,
with a termination
date of December 2026 . The Company is
responsible for property taxes, utilities, insurance and its proportionate share of common area costs related to its new location.
The Company took possession of the leased facilities on June 15, 2020. The remaining lease term for the Company’s office and
warehouse operating lease as of December 31, 2021 was sixty
months . The Company’s previous
office and warehouse space lease expired in April 2020 and the Company paid holdover rent for the time period until it moved to and
commenced occupying the new space on June 15, 2020. The
Company entered into an operating lease with a third party in October 2019 for copiers used for office and warehouse purposes. The terms
of the lease include 48 1,598 maturity date of October 2023 22 On
June 30, 2021, the Company completed the acquisition of a private medical billing company, through its revenue cycle management segment.
Upon completion of this acquisition, the Company became responsible for the operating lease for the Seller’s office space.
The lease terms include monthly payments ranging from $ 2,648
to $ 2,774
thereafter, with a termination
date of July 2024 . The Company is responsible
for property taxes, utilities, insurance and its proportionate share of common area costs related to this location. The Company took
possession of the leased facilities on June 30, 2021. The remaining lease term for the Company’s office and warehouse operating
lease as of December 31, 2021 was 31
months. On
August 31, 2021, the Company completed the acquisition of a private medical billing company, through its revenue cycle management
segment. Upon completion of this acquisition, the Company became responsible for the operating lease for the Seller’s office
space. The lease terms include monthly payments ranging from $ 11,579
to $ 11,811
thereafter, with a termination
date of March 2023 . The Company is responsible
for property taxes, utilities, insurance and its proportionate share of common area costs related to this location. The Company took
possession of the leased facilities on September 1, 2021. The remaining lease term for the Company’s office and warehouse operating
lease as of December 31, 2021 was 15
months. On
September 1, 2021, the Company completed the acquisition of Goody Tickets, LLC and TicketSmarter, LLC (“TicketSmarter Acquisition”),
through its ticketing segment. Upon completion of this acquisition, the Company became responsible for the operating lease for
TicketSmarter Inc.’s office space. The lease terms include monthly payments ranging from $ 7,211
to $ 7,364
thereafter, with a termination
date of December 2022 . The Company is responsible
for property taxes, utilities, insurance and its proportionate share of common area costs related to this location. The Company took
possession of the leased facilities on September 1, 2021. The remaining lease term for the Company’s office and warehouse operating
lease as of December 31, 2021 was 12
months. Lease
expense related to the office space and copier operating leases were recorded on a straight-line basis over their respective lease terms.
Total lease expense under the five operating leases was approximately $ 266,294
and $ 349,079 for
the years ended December 31, 2021 and 2020, respectively. The
weighted-average remaining lease term related to the Company’s lease liabilities as of December 31, 2021 and 2020
was 3.8 5.8 The
discount rate implicit within the Company’s operating leases was not generally determinable and therefore the Company determined
the discount rate based on its incremental borrowing rate on the information available at commencement date. As of commencement date,
the operating lease liabilities reflect a weighted average discount rate of 8 The
following sets forth the operating lease right of use assets and liabilities as of December 31, 2021: SCHEDULE
OF OPERATING LEASES RIGHT OF USE ASSETS AND LIABILITIES
Assets:
Operating lease right of use assets $ 993,384
Liabilities:
Operating lease obligations-current portion $ 373,371
Operating lease obligations-less current portion 688,207
Total operating lease obligations $ 1,061,578 The
components of lease expense were as follows for the year ended December 31, 2021: SCHEDULE
OF COMPONENTS OF LEASE EXPENSES
Selling, general and administrative expenses $ 266,294 Following
are the minimum lease payments for each year and in total. SCHEDULE
OF FUTURE MINIMUM LEASE PAYMENTS
Year ending December 31:
2022 $ 445,635
2023 252,518
2024 191,059
2025 173,333
Thereafter 175,113
Total undiscounted minimum future lease payments 1,237,658
Imputed interest (176,080 )
Total operating lease liability $ 1,061,5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3" t="inlineStr">
        <is>
          <t>Current assets:</t>
        </is>
      </c>
    </row>
    <row r="3">
      <c r="A3" s="4" t="inlineStr">
        <is>
          <t>Cash and cash equivalents</t>
        </is>
      </c>
      <c r="B3" s="5" t="n">
        <v>32007792</v>
      </c>
      <c r="C3" s="5" t="n">
        <v>4361758</v>
      </c>
    </row>
    <row r="4">
      <c r="A4" s="4" t="inlineStr">
        <is>
          <t>Accounts receivable-trade, less allowance for doubtful accounts of $113,234 – 2021 and $123,224 – 2020</t>
        </is>
      </c>
      <c r="B4" s="6" t="n">
        <v>2727052</v>
      </c>
      <c r="C4" s="6" t="n">
        <v>1705461</v>
      </c>
    </row>
    <row r="5">
      <c r="A5" s="4" t="inlineStr">
        <is>
          <t>Other Receivables (including $158,384 due from related parties – 2021 and $500,000 – 2020, refer to Note 17)</t>
        </is>
      </c>
      <c r="B5" s="6" t="n">
        <v>2021813</v>
      </c>
      <c r="C5" s="6" t="n">
        <v>1529920</v>
      </c>
    </row>
    <row r="6">
      <c r="A6" s="4" t="inlineStr">
        <is>
          <t>Inventories, net</t>
        </is>
      </c>
      <c r="B6" s="6" t="n">
        <v>9659536</v>
      </c>
      <c r="C6" s="6" t="n">
        <v>8202274</v>
      </c>
    </row>
    <row r="7">
      <c r="A7" s="4" t="inlineStr">
        <is>
          <t>Prepaid expenses</t>
        </is>
      </c>
      <c r="B7" s="6" t="n">
        <v>9728782</v>
      </c>
      <c r="C7" s="6" t="n">
        <v>2030693</v>
      </c>
    </row>
    <row r="8">
      <c r="A8" s="4" t="inlineStr">
        <is>
          <t>Total current assets</t>
        </is>
      </c>
      <c r="B8" s="6" t="n">
        <v>56144975</v>
      </c>
      <c r="C8" s="6" t="n">
        <v>17830106</v>
      </c>
    </row>
    <row r="9">
      <c r="A9" s="4" t="inlineStr">
        <is>
          <t>Property, plant, and equipment, net</t>
        </is>
      </c>
      <c r="B9" s="6" t="n">
        <v>6841026</v>
      </c>
      <c r="C9" s="6" t="n">
        <v>666800</v>
      </c>
    </row>
    <row r="10">
      <c r="A10" s="4" t="inlineStr">
        <is>
          <t>Goodwill and other intangible assets, net</t>
        </is>
      </c>
      <c r="B10" s="6" t="n">
        <v>16902513</v>
      </c>
      <c r="C10" s="6" t="n">
        <v>392564</v>
      </c>
    </row>
    <row r="11">
      <c r="A11" s="4" t="inlineStr">
        <is>
          <t>Operating lease right of use assets, net</t>
        </is>
      </c>
      <c r="B11" s="6" t="n">
        <v>993384</v>
      </c>
      <c r="C11" s="6" t="n">
        <v>753175</v>
      </c>
    </row>
    <row r="12">
      <c r="A12" s="4" t="inlineStr">
        <is>
          <t>Other assets</t>
        </is>
      </c>
      <c r="B12" s="6" t="n">
        <v>2107299</v>
      </c>
      <c r="C12" s="6" t="n">
        <v>1154882</v>
      </c>
    </row>
    <row r="13">
      <c r="A13" s="4" t="inlineStr">
        <is>
          <t>Total assets</t>
        </is>
      </c>
      <c r="B13" s="6" t="n">
        <v>82989197</v>
      </c>
      <c r="C13" s="6" t="n">
        <v>20797527</v>
      </c>
    </row>
    <row r="14">
      <c r="A14" s="3" t="inlineStr">
        <is>
          <t>Current liabilities:</t>
        </is>
      </c>
    </row>
    <row r="15">
      <c r="A15" s="4" t="inlineStr">
        <is>
          <t>Accounts payable</t>
        </is>
      </c>
      <c r="B15" s="6" t="n">
        <v>4569106</v>
      </c>
      <c r="C15" s="6" t="n">
        <v>1144675</v>
      </c>
    </row>
    <row r="16">
      <c r="A16" s="4" t="inlineStr">
        <is>
          <t>Accrued expenses</t>
        </is>
      </c>
      <c r="B16" s="6" t="n">
        <v>1175998</v>
      </c>
      <c r="C16" s="6" t="n">
        <v>796094</v>
      </c>
    </row>
    <row r="17">
      <c r="A17" s="4" t="inlineStr">
        <is>
          <t>Current portion of operating lease obligations</t>
        </is>
      </c>
      <c r="B17" s="6" t="n">
        <v>373371</v>
      </c>
      <c r="C17" s="6" t="n">
        <v>113484</v>
      </c>
    </row>
    <row r="18">
      <c r="A18" s="4" t="inlineStr">
        <is>
          <t>Contract liabilities – current</t>
        </is>
      </c>
      <c r="B18" s="6" t="n">
        <v>1665519</v>
      </c>
      <c r="C18" s="6" t="n">
        <v>1647469</v>
      </c>
    </row>
    <row r="19">
      <c r="A19" s="4" t="inlineStr">
        <is>
          <t>Debt obligations – current</t>
        </is>
      </c>
      <c r="B19" s="6" t="n">
        <v>389934</v>
      </c>
      <c r="C19" s="6" t="n">
        <v>11727</v>
      </c>
    </row>
    <row r="20">
      <c r="A20" s="4" t="inlineStr">
        <is>
          <t>Warrant derivative liabilities</t>
        </is>
      </c>
      <c r="B20" s="6" t="n">
        <v>14846932</v>
      </c>
      <c r="C20" s="4" t="inlineStr">
        <is>
          <t xml:space="preserve"> </t>
        </is>
      </c>
    </row>
    <row r="21">
      <c r="A21" s="4" t="inlineStr">
        <is>
          <t>Income taxes payable</t>
        </is>
      </c>
      <c r="B21" s="6" t="n">
        <v>1827</v>
      </c>
      <c r="C21" s="6" t="n">
        <v>7158</v>
      </c>
    </row>
    <row r="22">
      <c r="A22" s="4" t="inlineStr">
        <is>
          <t>Total current liabilities</t>
        </is>
      </c>
      <c r="B22" s="6" t="n">
        <v>23022687</v>
      </c>
      <c r="C22" s="6" t="n">
        <v>3720607</v>
      </c>
    </row>
    <row r="23">
      <c r="A23" s="3" t="inlineStr">
        <is>
          <t>Long-term liabilities:</t>
        </is>
      </c>
    </row>
    <row r="24">
      <c r="A24" s="4" t="inlineStr">
        <is>
          <t>Debt obligations – long term</t>
        </is>
      </c>
      <c r="B24" s="6" t="n">
        <v>727278</v>
      </c>
      <c r="C24" s="6" t="n">
        <v>148273</v>
      </c>
    </row>
    <row r="25">
      <c r="A25" s="4" t="inlineStr">
        <is>
          <t>Operating lease obligation – long term</t>
        </is>
      </c>
      <c r="B25" s="6" t="n">
        <v>688207</v>
      </c>
      <c r="C25" s="6" t="n">
        <v>723272</v>
      </c>
    </row>
    <row r="26">
      <c r="A26" s="4" t="inlineStr">
        <is>
          <t>Contract liabilities – long term</t>
        </is>
      </c>
      <c r="B26" s="6" t="n">
        <v>2687786</v>
      </c>
      <c r="C26" s="6" t="n">
        <v>1848869</v>
      </c>
    </row>
    <row r="27">
      <c r="A27" s="4" t="inlineStr">
        <is>
          <t>Total liabilities</t>
        </is>
      </c>
      <c r="B27" s="6" t="n">
        <v>27125958</v>
      </c>
      <c r="C27" s="6" t="n">
        <v>6441021</v>
      </c>
    </row>
    <row r="28">
      <c r="A28" s="4" t="inlineStr">
        <is>
          <t>Commitments and contingencies</t>
        </is>
      </c>
      <c r="B28" s="4" t="inlineStr">
        <is>
          <t xml:space="preserve"> </t>
        </is>
      </c>
      <c r="C28" s="4" t="inlineStr">
        <is>
          <t xml:space="preserve"> </t>
        </is>
      </c>
    </row>
    <row r="29">
      <c r="A29" s="3" t="inlineStr">
        <is>
          <t>Equity:</t>
        </is>
      </c>
    </row>
    <row r="30">
      <c r="A30" s="4" t="inlineStr">
        <is>
          <t>Common stock, $0.001 par value; 100,000,000 shares authorized; shares issued: 50,904,391 – 2021 and 26,834,709 – 2020</t>
        </is>
      </c>
      <c r="B30" s="6" t="n">
        <v>50904</v>
      </c>
      <c r="C30" s="6" t="n">
        <v>26835</v>
      </c>
    </row>
    <row r="31">
      <c r="A31" s="4" t="inlineStr">
        <is>
          <t>Additional paid in capital</t>
        </is>
      </c>
      <c r="B31" s="6" t="n">
        <v>124426379</v>
      </c>
      <c r="C31" s="6" t="n">
        <v>106501396</v>
      </c>
    </row>
    <row r="32">
      <c r="A32" s="4" t="inlineStr">
        <is>
          <t>Treasury stock, at cost</t>
        </is>
      </c>
      <c r="B32" s="4" t="inlineStr">
        <is>
          <t xml:space="preserve"> </t>
        </is>
      </c>
      <c r="C32" s="6" t="n">
        <v>-2157225</v>
      </c>
    </row>
    <row r="33">
      <c r="A33" s="4" t="inlineStr">
        <is>
          <t>Noncontrolling interest in consolidated subsidiary</t>
        </is>
      </c>
      <c r="B33" s="6" t="n">
        <v>56453</v>
      </c>
      <c r="C33" s="4" t="inlineStr">
        <is>
          <t xml:space="preserve"> </t>
        </is>
      </c>
    </row>
    <row r="34">
      <c r="A34" s="4" t="inlineStr">
        <is>
          <t>Accumulated deficit</t>
        </is>
      </c>
      <c r="B34" s="6" t="n">
        <v>-68670497</v>
      </c>
      <c r="C34" s="6" t="n">
        <v>-90014500</v>
      </c>
    </row>
    <row r="35">
      <c r="A35" s="4" t="inlineStr">
        <is>
          <t>Total equity</t>
        </is>
      </c>
      <c r="B35" s="6" t="n">
        <v>55863239</v>
      </c>
      <c r="C35" s="6" t="n">
        <v>14356506</v>
      </c>
    </row>
    <row r="36">
      <c r="A36" s="4" t="inlineStr">
        <is>
          <t>Total liabilities and equity</t>
        </is>
      </c>
      <c r="B36" s="5" t="n">
        <v>82989197</v>
      </c>
      <c r="C36" s="5" t="n">
        <v>20797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3. COMMITMENTS AND CONTINGENCIES COVID-19
pandemic The
COVID-19 pandemic represents a fluid situation that presents a wide range of potential impacts of varying durations for different global
geographies, including locations where we have offices, employees, customers, vendors and other suppliers and business partners. Like
most US-based businesses, the COVID-19 pandemic and efforts to mitigate the same began to have impacts on our business in March 2020.
Since that time, the COVID-19 pandemic has dramatically impacted the global health and economic environment, including millions of
confirmed cases, business slowdowns or shutdowns, labor shortages, supply chain challenges, changes in government spending and requirements,
regulatory challenges, inflationary pressures and market volatility. We operate within the complex
integrated global supply chain for both vendors and customers. As the COVID-19 pandemic dissipates at varying times and rates in different
regions around the world, there could be a prolonged negative impact on these global supply chains. Our ability to continue operations
at specific facilities will be impacted by the interdependencies of the various participants of these global supply chains, which are
largely beyond our direct control. A prolonged shut down of these global supply chains could have a material adverse effect on our business,
results of operations, cash flows and financial condition. If our suppliers have increased
challenges with their workforce (including as a result of illness, absenteeism, reactions to health and safety or government requirements),
facility closures, timely access to necessary components, materials and other supplies at reasonable prices, access to capital, and access
to fundamental support services (such as shipping and transportation), they may be unable to provide the agreed-upon goods and services
in a timely, compliant and cost-effective manner. We have incurred and may in the future incur additional costs and delays in our business
resulting from the COVID-19 pandemic, including as a result of higher prices, schedule delays or the need to identify and develop alternative
suppliers. In some instances, we may be unable to identify and develop alternative suppliers, incurring additional liabilities under
our current contracts and hampering new ones. Our customers have experienced, and may continue to experience, disruptions in their operations
and supply chains as a result of the COVID-19 pandemic, which can result in delayed, reduced, or canceled orders, or collection risks,
and which may adversely affect our results of operations. Similarly, current, and future restrictions or disruptions of transportation,
such as reduced availability of air transport, port closures or delays, and increased border controls, delays or closures, can also impact
our ability to meet demand and could materially adversely affect us. The spread of COVID-19 caused
us to modify our business practices (including employee travel, employee work locations, cancellation of physical participation in meetings,
events and conferences, and social distancing measures), and we may take further actions as may be required by government authorities
or that we determine are in the best interests of our employees, customers, partners, vendors, and suppliers. Although we managed to
continue most of our operations, the future course of the COVID-19 pandemic is uncertain and we cannot assure that this global pandemic,
including its economic impact, will not have a material adverse impact on our business, financial position, results of operations and/or
cash flows. Litigation. From
time to time, we are notified that we may be a party to a lawsuit or that a claim is being made against us. It is our policy to not disclose
the specifics of any claim or threatened lawsuit until the summons and complaint are actually served on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While
the ultimate resolution is unknown, based on the information currently available, we do not expect that these lawsuits will individually,
or in the aggregate, have a material adverse effect to our results of operations, financial condition or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Axon The
Company owns U.S. Patent No. 9,253,452 (the “ ‘452 Patent’ “), which generally covers the automatic activation
and coordination of multiple recording devices in response to a triggering event, such as a law enforcement officer activating the light
bar on the vehicle. The
Company filed suit on January 15, 2016 in the U.S. District Court for the District of Kansas (Case No: 2:16-cv-02032) against Axon, alleging
willful patent infringement against Axon’s body camera product line and Signal auto-activation product. The Company is seeking
both monetary damages and a permanent injunction against Axon for infringement of the ‘452 Patent. In
December 2016 and January 2017, Axon filed two petitions for Inter Partes The
District Court litigation in Kansas was temporarily stayed following the filing of the petitions for IPR. However, on November 17, 2017,
the Federal District Court of Kansas rejected Axon’s request to maintain the stay. With this significant ruling, the parties will
now proceed towards trial. Since litigation has resumed, the Court has issued a claim construction order (also called a Markman Markman
On
June 17, 2019, the Court granted Axon’s motion for summary judgment that Axon did not infringe on the Company’s patent and
dismissed the case. Importantly, the Court’s ruling did not find that Digital’s ‘452 Patent was invalid. It also did
not address any other issue, such as whether Digital’s requested damages were appropriate, and it did not impact the Company’s
ability to file additional lawsuits to hold other competitors accountable for patent infringement. This ruling solely related to an interpretation
of the claims as they relate to Axon and was unrelated to the supplemental briefing Digital recently filed on its damages claim and the
WatchGuard settlement. Those issues are separate and the judge’s ruling on summary judgment had nothing to do with Digital’s
damages request. The Company has filed an appeal to this ruling and has asked the appellate court to reverse this decision. The
Company filed an opening appeal brief on August 26, 2019 with the U.S. Court of Appeals for the Tenth Circuit (the “Court of Appeals”),
appealing the U.S. District Court’s granting of Axon’s motion for summary judgment. Axon responded by filing a responsive
brief on November 6, 2019 and we then filed a reply brief responding to Axon on November 27, 2019. The Court of Appeals scheduled oral
arguments on our appeal of the U.S. District Court’s summary judgment ruling on April 6, 2020. This appeal was intended to address
the Company’s position that the U.S. District Court incorrectly dismissed our claims against Axon. If the Court of Appeals overturns
the ruling of the U.S. District Court, the case will be remanded to the U.S District Court before a new judge. On March 12, 2020, the
panel of judges for the Court of Appeals issued an order cancelling the oral arguments previously set for April 6, 2020, having determined
that the appeal will be decided solely based on the parties’ briefs. On April 22, 2020, a three-judge panel of the United States
Court of Appeals denied our appeal and affirmed the District Court’s previous decision to grant Axon summary judgment. On May 22,
2020, we filed a petition for panel rehearing requesting that we be granted a rehearing of our appeal of the U.S. District Court’s
summary judgment ruling. Furthermore, we requested that we be given an opportunity to make our case through oral argument in front of
the three-judge panel of the Court of Appeals, which was also denied. The Company has abandoned its right to any further appeals. General 401
(k) Plan. The plan, as amended, requires
it to provide 100 50 127,293 110,491 100 Consulting
and Distributor Agreements. 5,000 6,000 274,731 0 On
June 1, 2018, the Company entered into an agreement with an individual that required it to make monthly payments that will be applied
to future commissions and/or consulting fees to be earned by the provider. Under the agreement, the individual provides consulting services
for developing new distribution channels both inside and outside of law enforcement for its in-car and body-worn camera systems and related
cloud storage products to customers within and outside the United States. The Company was required to advance amounts to the individual
as an advance against commissions of $ 7,000 6,000 The parties have mutually agreed to
further extend the arrangement on a monthly basis at $5,000 per month 53,332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14. STOCK-BASED COMPENSATION The
Company recorded pre-tax compensation expense related to the grant of stock options and restricted stock issued of $ 1,605,949
and $ 1,462,270
for the years ended December 31, 2021 and 2020,
respectively. As
of December 31, 2021, the Company had adopted nine separate stock option and restricted stock plans: (i) the 2005 Stock Option and Restricted
Stock Plan (the “2005 Plan”), (ii) the 2006 Stock Option and Restricted Stock Plan (the “2006 Plan”), (iii) the
2007 Stock Option and Restricted Stock Plan (the “2007 Plan”), (iv) the 2008 Stock Option and Restricted Stock Plan (the
“2008 Plan”), (v) the 2011 Stock Option and Restricted Stock Plan (the “2011 Plan”), (vi) the 2013 Stock Option
and Restricted Stock Plan (the “2013 Plan”), (vii) the 2015 Stock Option and Restricted Stock Plan (the “2015 Plan”),
(viii) the 2018 Stock Option and Restricted Stock Plan (the “2018 Plan”) and (ix) the 2020 Stock Option and Restricted Stock
Plan (the “2020 Plan”). The 2005 Plan, 2006 Plan, 2007 Plan, 2008 Plan, 2011 Plan, 2013 Plan, 2015 Plan, 2018 Plan and 2020
Plan are referred to as the “Plans.” These
Plans permit the grant of stock options or restricted stock to its employees, non-employee directors and others for up to a total of
5,675,000
shares of common stock. The 2005 Plan terminated
during 2015 with 22,053
shares not awarded or underlying options,
which shares are now unavailable for issuance. Stock options granted under the 2005 Plan that remain unexercised and outstanding as of
December 31, 2021 total 5,689 .
The 2006 Plan terminated during 2016 with 39,974
shares not awarded or underlying options,
which shares are now unavailable for issuance. Stock options granted under the 2006 Plan that remain unexercised and outstanding as of
December 31, 2021 total 25,625 .
The 2007 Plan terminated during 2017 with 94,651
shares not awarded or underlying options,
which shares are now unavailable for issuance. There are no
stock options granted under the 2007 Plan that
remain unexercised and outstanding as of December 31, 2021. The 2008 Plan terminated during 2018 with 40,499
shares not awarded or underlying options,
which shares are now unavailable for issuance. There are no
stock options granted under the 2008 Plan that
remain unexercised and outstanding as of December 31, 2021. Our
Board of Directors adopted the 2020 Stock Option and Restricted Stock Plan (the “2020 Plan”) on June 30, 2020 and
the Company’s stockholders approved the 2020 Plan at the Annual Meeting held on September 9, 2020. The Company’s stockholders
approved an amendment to the 2020 Plan at the Annual Meeting held on June 22, 2021 which increased the number of shares of
Common Stock authorized and reserved for issuance under the 2020 Plan to a total of 2,500,000 .
A total of 1,584,155
options and restricted stock have been granted
under the 2020 Plan to date. The 2020 Plan also authorizes us to grant (i) to the key employees’ incentive stock options to purchase
shares of Common Stock and non-qualified stock options to purchase shares of Common Stock and restricted stock awards and (ii) to non-employee
directors and consultants non-qualified stock options and restricted stock. The
Company believes that such awards better align the interests of our employees with those of its stockholders. Option awards have been
granted with an exercise price equal to the market price of its stock at the date of grant with such option awards generally vesting
based on the completion of continuous service and having ten-year contractual terms. These option awards typically provide for accelerated
vesting if there is a change in control (as defined in the Plans). The Company has registered all shares of common stock that are issuable
under its Plans with the SEC. A total of 915,845 The
fair value of each option award is estimated on the date of grant using a Black-Scholes option valuation model. Activity
in the various Plans during the years ended December 31, 2021 and 2020 is reflected in the following table: SUMMARY
OF STOCK OPTIONS OUTSTANDING
Options Number of Weighted
Outstanding at January 1, 2020 589,125 $ 3.74
Granted 255,000 2.09
Exercised (1,875 ) 4.16
Forfeited (3,937 ) (12.14 )
Outstanding at December 31, 2020 838,313 $ 3.20
Exercisable at December 31, 2020 725,813 $ 3.37
Options Number of Weighted
Outstanding at January 1, 2021 838,313 $ 3.20
Granted 300,000 1.67
Exercised — —
Forfeited (52,250 ) (11.61 )
Outstanding at December 31, 2021 1,086,063 $ 2.37
Exercisable at December 31, 2021 936,063 $ 2.48 The
fair value of each option award is estimated on the date of grant using a Black-Scholes option valuation model. The total estimated grant
date fair value stock options issued during the year ended December 31, 2021 and 2020 was $ 466,831
and $ 415,742 ,
respectively. The
Company has utilized the following assumptions in its Black-Scholes option valuation model to calculate the estimated grant date fair
value of the options during the years ended December 31, 2021 and 2020: SCHEDULE
OF FAIR VALUE OF STOCK OPTIONS ASSUMPTION
2021 2020
Assumptions Assumptions
Volatility – range 113 % 104 %
Risk-free rate 1.30 % 0.28 %
Expected term 10.0
years 5.5
Exercise price $ 1.67 $ 2.09 The
Plans allow for the cashless exercise of stock options. This provision allows the option holder to surrender/cancel options with an intrinsic
value equivalent to the purchase/exercise price of other options exercised. There were no shares surrendered pursuant to cashless exercises
during the years ended December 31, 2021 and 2020. At
December 31, 2021 and 2020, the aggregate intrinsic value of options outstanding was approximately $- 0 86,150 0 58,025 As
of December 31, 2021, the unrecognized portion of stock compensation expense on all existing stock options was $ 233,415
and will be recognized over the next six
months. The
following table summarizes the range of exercise prices and weighted average remaining contractual life for outstanding and exercisable
options under the Company’s option plans as of December 31, 2021: SCHEDULE
OF SHARES AUTHORIZED UNDER STOCK OPTION PLANS BY EXERCISE PRICE RANGE
Outstanding
options Exercisable
options
Exercise
price Number
of Weighted
Number
of Weighted
average
$ 0.01 2.49 715,000 8.6 565,000 8.3
$ 2.50 3.49 310,313 6.3 310,313 6.3
$ 3.50 4.49 45,750 3.1 45,750 3.1
$ 4.50 6.99 15,000 0.1 15,000 0.1
1,086,063 7.6 936,063 7.3 Restricted
stock grants. A
summary of all restricted stock activity under the equity compensation plans for the years ended December 31, 2021 and 2020 is as follows: SUMMARY
OF RESTRICTED STOCK ACTIVITY
Number of Weighted
Nonvested balance, January 1, 2020 514,875 $ 2.97
Granted 846,591 1.02
Vested (604,591 ) (1.85 )
Forfeited (36,750 ) (1.84 )
Nonvested balance, December 31, 2020 720,125 $ 1.69
Number of Weighted
Nonvested balance, January 1, 2021 720,125 $ 1.69
Granted 856,000 2.07
Vested (511,250 ) (1.94 )
Forfeited (7,500 ) (1.08 )
Nonvested balance, December 31, 2021 1,057,375 $ 1.87 The
Company estimated the fair market value of these restricted stock grants based on the closing market price on the date of grant. As of
December 31, 2021, there were $ 1,013,415
of total unrecognized compensation costs
related to all remaining non-vested restricted stock grants, which will be amortized over the next fifty-seven months in accordance
with their respective vesting scale. The
nonvested balance of restricted stock vests as follows: SCHEDULE
OF NON-VESTED BALANCE OF RESTRICTED STOCK
Years ended Number of
2022 585,375
2023 358,000
2024 54,000
2025 30,000
2026 3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PURCHASE WARRANTS</t>
        </is>
      </c>
      <c r="B1" s="2" t="inlineStr">
        <is>
          <t>12 Months Ended</t>
        </is>
      </c>
    </row>
    <row r="2">
      <c r="B2" s="2" t="inlineStr">
        <is>
          <t>Dec. 31, 2021</t>
        </is>
      </c>
    </row>
    <row r="3">
      <c r="A3" s="3" t="inlineStr">
        <is>
          <t>Common Stock Purchase Warrants</t>
        </is>
      </c>
    </row>
    <row r="4">
      <c r="A4" s="4" t="inlineStr">
        <is>
          <t>COMMON STOCK PURCHASE WARRANTS</t>
        </is>
      </c>
      <c r="B4" s="4" t="inlineStr">
        <is>
          <t xml:space="preserve">NOTE
15. COMMON STOCK PURCHASE WARRANTS The
Company has issued common stock purchase warrants in conjunction with various debt and equity issuances. The warrants are either immediately
exercisable, or have a delayed initial exercise date, no more than six months from their respective issue date and allow the holders
to purchase up to 26,008,598
shares of common stock at $ 2.60
to $ 3.75
per share as of December 31, 2021. The
warrants expire from February 23, 2022 through September 18, 2026 and
certain of the outstanding warrants allow for cashless exercise. On
January 14, 2021 and February 1, 2021, the Company issued warrants to purchase a total of 42,550,000 On
August 19, 2021, the Company entered into a Warrant Exchange Agreement (the “Exchange Agreement”) with the Investors cancelling
February Warrants exercisable for an aggregate of 7,681,540 shares of Common Stock in consideration for its issuance of (i) new warrants
(the “Exchange Warrants”) to the Investors exercisable for an aggregate of up to 7,681,540
shares of Common Stock. The Company also
issued warrants (the “Replacement Original Warrants”) replacing the February Warrants for the remaining shares of Common
Stock exercisable thereunder, representing an aggregate of 6,618,460 shares of Common Stock, and extended the expiration date of the
February Warrants to September 18, 2026. The Exchange Warrants provide for an initial exercise price of $ 3.25
per share, subject to customary adjustments
thereunder, and are immediately exercisable upon issuance for cash and on a cashless basis. On the date of the exchange, the Company
calculated the fair value, using the Black-Scholes method, of the cancelled February Warrants and the newly issued Exchange Warrants,
the difference in fair value measurement of the respective warrants was attributed to warrant modification expense in the consolidated
statement of operations. On
the date of the exchange, the February Warrants and Exchange Warrants were valued at $ 11,818,644 12,114,424 295,780 SCHEDULE OF WARRANT
MODIFICATION
Original terms at August 19, 2021 Modified terms at August 19, 2021
Volatility - range 109.3 % 104.7 %
Risk-free rate 0.78 % 0.78 %
Dividend 0 % 0 %
Remaining contractual term 4.5 5.1
Exercise price $ 3.25 $ 3.25
Common stock issuable under the warrants 14,300,000 14,300,000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The
Company has utilized the following assumptions in its Black-Scholes option valuation model to calculate the estimated fair value of the
warrant derivative liabilities as of their date of issuance and as of December 31, 2021: SCHEDULE OF FAIR VALUE OF THE WARRANT DERIVATIVE LIABILITIES
Issuance date assumptions December 31, 2021 assumptions
Volatility - range 106.6 166.6 % 104.9 %
Risk-free rate 0.08 0.49 % 1.26 %
Dividend 0 % 0 %
Remaining contractual term 0.01 5 4.0 4.7
Exercise price $ 2.80 3.25 $ 3.25
Common stock issuable under the warrants 42,550,000 24,300,000 During
the year ended December 31, 2021, holders of pre-funded warrants exercised a total of 18,250,000 1,817,549 1,817,549 The
following table summarizes information about shares issuable under warrants outstanding during the years ended December 31, 2021 and
2020: SUMMARY
OF WARRANT ACTIVITY
Warrants Weighted
Vested Balance, January 1, 2020 4,824,573 $ 5.15
Granted 1,273,374 1.31
Exercised (2,704,583 ) (1.95 )
Cancelled (5,000 ) (16.50 )
Vested Balance, December 31, 2020 3,388,364 $ 6.24
Warrants Weighted
Vested Balance, January 1, 2021 3,388,364 $ 6.24
Granted 42,550,000 3.11
Exercised (18,250,000 ) (2.92 )
Cancelled (1,679,766 ) (9.42 )
Vested Balance, December 31, 2021 26,008,598 $ 3.24 The
total intrinsic value of all outstanding warrants aggregated $- 0 -
as of December 31, 2021 and 2020, and the weighted average remaining term was 50.7 15.8 The
following table summarizes the range of exercise prices and weighted average remaining contractual life for outstanding and exercisable
warrants to purchase common shares as of December 31, 2021: SUMMARY
OF RANGE OF EXERCISE PRICES AND WEIGHTED AVERAGE REMAINING CONTRACTUAL LIFE OF WARRANTS
Outstanding and exercisable warrants
Exercise price Number of warrants Weighted average
$ 2.60 465,712 1.6
$ 3.00 316,800 1.3
$ 3.25 24,300,000 4.4
$ 3.36 733,333 0.9
$ 3.65 167,000 0.5
$ 3.75 25,753 0.6
26,008,598 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6 - STOCKHOLDERS’ EQUITY Registered
Direct Offerings On
January 14, 2021, the Company consummated a registered direct offering (the “Offering”) of (i) 2,800,000 7,200,000 10,000,000 five years 3.25 3.095 3.085 The
securities in the Offering were issued pursuant to a prospectus supplement to the Company’s effective shelf registration statement
on Form S-3 (File No. 333-239419). The placement agency agreement contained customary representations, warranties and agreements by the
Company, customary conditions to closing, indemnification obligations of the Company and the placement agent. The placement agent received
discounts and commissions of six percent ( 6 Under
the placement agency agreement, the Company and its officers and directors executed lock-up agreements whereby, subject to certain expectations,
(a) the Company has agreed not to engage in the following for a period of 90 days from the date of the pricing of the Offering, (i) offer,
pledge, sell, contract to sell, sell any option or contract to purchase, purchase any option or contract to sell, grant any option, right
or warrant to purchase, lend, or otherwise transfer or dispose of, directly or indirectly, any shares of capital stock of the Company
or any securities convertible into or exercisable or exchangeable for shares of capital stock of the Company; (ii) file or cause to be
filed any registration statement with the SEC relating to the offering of any shares of capital stock of the Company or any securities
convertible into or exercisable or exchangeable for shares of capital stock of the Company; (iii) complete any offering of debt securities
of the Company, or (iv) enter into any swap or other arrangement that transfers to another, in whole or in part, any of the economic
consequences of ownership of capital stock of the Company. Further,
pursuant to the terms of the Securities Purchase Agreement the Company has granted to the Investors, for a period of 12 months after
the closing of the Offering, the right to participate in subsequent offerings by the Company of Common Stock and Common Stock equivalents
in an amount up to 50 The
Company received approximately $ 28,941,000 29,013,000 The
Company received net proceeds from this offering as follows: SCHEDULE OF NET PROCEEDS FROM OFFERING
Description Amount
Net proceeds received:
$ 8,666,000
Proceeds from the sale of 2,800,000 3.095 $ 8,666,000
Proceeds from the sale of pre-funded warrants to purchase 7,200,000 3.085 22,212,000
Less: Placement agent fees and other expenses of the offering (1,937,000 )
Net proceeds of the offering $ 28,941,000 In
conjunction with this Offering, the Company issued prefunded Common Stock purchase warrants to purchase up to 7,200,000 3.095 3.085 10,000,000 3.25 SCHEDULE OF NET PROCEEDS FROM OFFERING
Description Amount
Warrant derivative liabilities $ 21,922,158
Pre-funded warrant derivative liabilities 378,615
Total allocation of the net proceeds of the offering to warrant derivative liabilities $ 22,300,773 Registered
Direct Offerings On
February 1, 2021, the Company consummated an registered direct offering (the “Second Offering”) of (i) 3,250,000 11,050,000 14,300,000 five years 3.25 2.80 2.79 The
securities in the Second Offering were issued pursuant to a prospectus supplement to the Company’s effective shelf registration
statement on Form S-3 (File No. 333-239419). The placement agency agreement contained customary representations, warranties and agreements
by the Company, customary conditions to closing, indemnification obligations of the Company and the placement agent. The placement agent
received discounts and commissions of six percent ( 6 Under
the placement agency agreement, the Company and its officers and directors executed lock-up agreements whereby, subject to certain exceptions,
(a) the Company has agreed not to engage in the following for a period of 90 days from the date of the pricing of the Offering, (i) offer,
pledge, sell, contract to sell, sell any option or contract to purchase, purchase any option or contract to sell, grant any option, right
or warrant to purchase, lend, or otherwise transfer or dispose of, directly or indirectly, any shares of capital stock of the Company
or any securities convertible into or exercisable or exchangeable for shares of capital stock of the Company; (ii) file or cause to be
filed any registration statement with the SEC relating to the offering of any shares of capital stock of the Company or any securities
convertible into or exercisable or exchangeable for shares of capital stock of the Company; (iii) complete any offering of debt securities
of the Company, or (iv) enter into any swap or other arrangement that transfers to another, in whole or in part, any of the economic
consequences of ownership of capital stock of the Company. Further,
pursuant to the terms of the Securities Purchase Agreement the Company has granted to the Investors, for a period of 12 months after
the closing of the Second Offering, the right to participate in subsequent offerings by the Company of Common Stock and Common Stock
equivalents in an amount up to 50 The
Company received approximately $ 37,447,100 37,557,600 The
Company received net proceeds from this offering as follows: SCHEDULE OF NET PROCEEDS FROM OFFERING
Description Amount
Net proceeds received:
9,100,000
Proceeds from the sale of 3,250,000 2.80 $ 9,100,000
Proceeds from the sale of pre-funded warrants to purchase 11,050,000 2.79 30,829,500
Less: Placement agent fees and other expenses of the offering (2,482,400 )
Net proceeds of the offering $ 37,447,100 In
conjunction with this Offering, the Company issued prefunded Common Stock purchase warrants to purchase up to 11,050,000 2.80 2.79 14,300,000 3.25 SCHEDULE OF NET PROCEEDS FROM OFFERING
Description Amount
Warrant derivative liabilities $ 27,476,352
Pre-funded warrant derivative liabilities 1,438,934
Total allocation of the net proceeds of the offering to warrant derivative liabilities $ 28,915,286 2021
Issuance of Restricted Common Stock. On
January 7, 2021, the board of directors approved the grant of 450,000 Such shares
will generally vest one-half on January 7, 2022, and one half on January 7, 2023, provided that each grantee remains an officer or employee
on such dates On
September 20, 2021, the board of directors approved the grant of 406,000 26,000 380,000 5 Cancellation of Restricted Stock During
the year ended December 31, 2021, the Company cancelled 7,700
Issuance
of Common Stock as Consideration for the TicketSmarter Acquisition. On
September 2, 2021, the Company issued a total of 719,738
shares of common stock as a portion of the consideration
paid for the acquisition of Goody Tickets, LLC and TicketSmarter, LLC. See full description of this acquisition in “ Note 20.
TICKETSMARTER ACQUISITION Stock
Repurchase Program On
December 6, 2021, the board of directors of the Company authorized the repurchase of up to $ 10.0 1,734,838 1,975,079,
in accordance with the Program. The Program does not obligate the Company to acquire any specific number of shares and shares may be
repurchased in privately negotiated and/or open market transactions, including under plans complying with Rule 10b5-1 under the
Securities Exchange Act of 1934, as amended. SCHEDULE
OF STOCK HOLDERS EQUITY
Period Total
Number of (1) Average
Price (1) Total
Number of (1) Maximum
Approximate Dollar Value of (1)
December 2021 1,734,838 $ 1.14 1,734,838 —
Total all plans 1,734,838 $ 1.14 1,734,838 $ 8,024,921 Cancellation
of Treasury Stock On
December 31, 2021, the Company cancelled its 63,518 Noncontrolling Interests The Company owns a 51% 49% 56,453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7. RELATED PARTY TRANSACTIONS American
Rebel Holding, Inc. Secured Promissory Notes On
October 1, 2020, the Company advanced $ 250,000 8 1,250,000 0.10 five-year This note had
an original maturity date of January 2, 2021 On
October 21, 2020, the Company advanced $ 250,000 8 1,250,000 0.10 five-year April 21, 2021 subject to full repayment upon AREB closing on debt or equity financings of at least $600,000, and the receipt
of revenue from the sale of inventory sold under the specific purchase order serving as collateral 117,600 On
April 21, 2021, the parties agreed to the terms of a Debt Settlement Agreement and Mutual Release regarding the following: (a) the secured
promissory note dated October 1, 2020; (b) the secured promissory note dated October 21, 2020; and (c) an advance made by the Company
on March 1, 2021. The parties arranged for a lump sum payment aggregating $ 639,956
to liquidate all outstanding debt including accrued
interest for the two delinquent notes and the advance which lump-sum payment was made on April 21, 2021. No gain or loss was determined
on this transaction. Transactions with Affiliate and Member of
Board of Director Christian J. Hoffmann,
III is currently the Chief Financial Officer and General Counsel for Nobility, LLC, which is the managing member of the
Company’s majority owned subsidiary, Nobility Healthcare, LLC. The Company has made payments to Mr. Hoffmann and his
affiliates for legal and other services rendered totaling $ 105,926 Transactions
with Managing Member of Nobility Healthcare Nobility,
LLC, is currently the managing member of Nobility Healthcare, LLC. The Company has advanced a total of $ 158,384 158,3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NOTE
18. NET INCOME (LOSS) PER SHARE The
calculation of the weighted average number of shares outstanding and loss per share outstanding for the years ended December 31, 2021
and 2020 are as follows: SCHEDULE OF WEIGHTED AVERAGE NUMBER OF SHARES OUTSTANDING AND LOSS PER SHARE OUTSTANDING
2021 2020
Year ended December 31,
2021 2020
Numerator for basic and diluted income (loss) per share –
Net income (loss) $ 25,474,508 $ (2,625,881 )
Denominator for basic loss per share – weighted average shares outstanding 50,222,289 21,603,635
Dilutive effect of shares issuable upon conversion of convertible debt and the exercise of stock options and warrants outstanding — —
Denominator for diluted loss per share – adjusted weighted average shares outstanding 50,222,289 21,603,635
Net income (loss) per share:
Basic $ 0.51 $ (0.12 )
Diluted $ 0.51 $ (0.12 ) Basic
income (loss) per share is based upon the weighted average number of common shares outstanding during the period. For the years ended
December 31, 2021 and 2020, all shares issuable upon conversion of convertible debt and the exercise of outstanding stock options and
warrants were antidilutive, and, therefore, not included in the computation of diluted income (loss) per sha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GITAL ALLY HEALTHCARE VENTURE</t>
        </is>
      </c>
      <c r="B1" s="2" t="inlineStr">
        <is>
          <t>12 Months Ended</t>
        </is>
      </c>
    </row>
    <row r="2">
      <c r="B2" s="2" t="inlineStr">
        <is>
          <t>Dec. 31, 2021</t>
        </is>
      </c>
    </row>
    <row r="3">
      <c r="A3" s="3" t="inlineStr">
        <is>
          <t>Digital Ally Healthcare Venture</t>
        </is>
      </c>
    </row>
    <row r="4">
      <c r="A4" s="4" t="inlineStr">
        <is>
          <t>DIGITAL ALLY HEALTHCARE VENTURE</t>
        </is>
      </c>
      <c r="B4" s="4" t="inlineStr">
        <is>
          <t xml:space="preserve">NOTE
19. DIGITAL ALLY HEALTHCARE VENTURE On
June 4, 2021, Digital Ally Healthcare, a wholly-owned subsidiary of the Company, entered into a venture with Nobility LLC (“Nobility”),
an eight-year old revenue cycle management (“RCM”) company servicing the medical industry, to form Nobility Healthcare, LLC
(“Nobility Healthcare”). Digital Ally Healthcare is capitalizing the venture with $ 13.5
million to support the venture’s business
strategy to make acquisitions of RCM companies. Digital
Ally Healthcare owns 51% of the venture that entitles it to 51% of the distributable cash as defined in the venture’s operating
agreement plus a cumulative preferred return of 10% per annum on its invested capital. Nobility will receive a management fee and 49%
of the distributable cash, subordinated to Digital Ally Healthcare’s preferred return .
The venture comprises the Company’s revenue cycle management segment. On
June 30, 2021, the Company’s revenue cycle management segment completed the acquisition of a private medical billing company
(the “Healthcare Acquisition”). In accordance with the stock purchase agreement, the Company’s revenue cycle management
segment agreed to a non-refundable initial payment (the “Initial Payment Amount”) of $ 850,000 .
In addition to the Initial Payment Amount, the Company’s revenue cycle management segment agreed to issue a promissory note
to the stockholders of the Healthcare Acquisition in the principal amount of $ 350,000
that is subject to an earn-out adjustment. Management’s
estimate of the fair value of this Contingent Note at December 31, 2021 is $ 317,212 .
The gain associated with the adjustment in
the estimated fair value of this contingent promissory note is recorded as a gain in the Consolidated Statements
of Operations for the year ended December 31, 2021. Lastly, the Company’s revenue cycle management segment agreed to pay
$ 162,552 1,376,509 .
Total acquisition related costs aggregated $ 164,630 ,
which was expensed as incurred. Subsequent to the acquisition date, the Company received further information regarding the purchased
assets and assumed liabilities. As a result, the initial allocation of the purchase price was adjusted by increasing accounts receivable
by $ 75,000 The
Company accounts for business combinations using the acquisition method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11 of Regulation S-X, respectively, are
not required to be presented. Under the acquisition method, the purchase price of the Healthcare Acquisition has been allocated to
the acquired tangible and identifiable intangible assets and assumed liabilities based on their estimated fair values at the time of
the Healthcare Acquisition. This allocation involves a number of assumptions, estimates, and judgments that could materially affect the
timing or amounts recognized in our financial statements. Our assumptions and estimates are based upon information
obtained from the management of the Company’s revenue cycle management segment. The acquisition was structured as stock
purchase, therefore the excess purchase price over the fair value of net tangible assets acquired was recorded as goodwill, which will
not be amortized for income tax filing purposes. The results of operations of acquired businesses are included in the consolidated
financial statements from the acquisition date. The
purchase price of the Healthcare Acquisition was allocated to the tangible assets, and assumed liabilities
based on their preliminary estimated fair values at the time of the Healthcare Acquisition. The Company expects to retain the
services of independent valuation firm to determine the fair value of these identifiable intangible assets. Once determined, the Company
will reallocate the purchase price of the acquisition based on the results of the independent evaluation if they are materially different
from the allocations as recorded on June 30, 2021. The preliminary estimated fair value of assets acquired and liabilities
assumed in the Healthcare Acquisition were as follows: SCHEDULE OF PRELIMINARY FAIR VALUE OF ASSETS ACQUIRED AND LIABILITIES ACQUISITION
Description Amount
Assets acquired:
Tangible assets acquired, consisting of acquired cash, accounts receivable
and right of use asset $ 174,351
Goodwill 1,125,000
Liabilities assumed consisting of a promissory note issued
by the selling shareholders which was paid off at closing, net of lease liability assumed 77,158
Total assets acquired and liabilities assumed $ 1,376,509
Consideration:
Cash paid at Healthcare Acquisition date $ 1,026,509
Contingent consideration 350,000
Total Healthcare Acquisition purchase price $ 1,376,509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change in fair value of the contingent consideration is more fully described in Note 8, “Debt
Obligations”. On
August 31, 2021, the Company’s revenue cycle management segment completed the acquisition of another private medical
billing company (the “Medical Billing Acquisition”). In accordance with the stock purchase agreement, Nobility Healthcare
agreed to a non-refundable initial payment (the “Initial Payment Amount”) of $ 2,270,000 .
In addition to the Initial Payment Amount, the Company’s revenue cycle management segment agreed to issue a contingent
promissory note to the stockholders of the Medical Billing Acquisition in the principal amount of $ 650,000
that is subject to an earn-out adjustment. The
Company’s revenue cycle management segment anticipates the estimated fair value of the contingent promissory note to be paid in
full, therefore, the total aggregate purchase price was determined to be approximately $ 2,920,000 .
Total acquisition related costs aggregated $ 5,602 ,
which was expensed as incurred. The
Company accounts for business combinations using the acquisition method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11 of Regulation S-X, respectively, are
not required to be presented. Under the acquisition method, the purchase price of the Medical Billing Acquisition has been allocated
to the acquired tangible and identifiable intangible assets and assumed liabilities based on their estimated fair values at the time
of the Medical Billing Acquisition. This allocation involves a number of assumptions, estimates, and judgments that could materially
affect the timing or amounts recognized in our financial statements. The acquisition was structured as stock purchase, therefore the
excess purchase price over the fair value of net tangible assets acquired was recorded as goodwill, which will not be amortized for income
tax filing purposes. The results of operations of acquired businesses are included in the consolidated financial statements from
the acquisition date. The
purchase price of the Medical Billing Acquisition was allocated to the tangible assets, and assumed liabilities
based on their preliminary estimated fair values at the time of the Medical Billing Acquisition. The Company expects to retain
the services of independent valuation firm to determine the fair value of these identifiable intangible assets. Once determined, the
Company will reallocate the purchase price of the acquisition based on the results of the independent evaluation if they are materially
different from the allocations as recorded on August 31, 2021. The preliminary estimated fair value of assets acquired, and
liabilities assumed in the Medical Billing Acquisition were as follows: SCHEDULE OF PRELIMINARY FAIR VALUE OF ASSETS ACQUIRED AND LIABILITIES ACQUISITION
Description Amount
Assets acquired:
Tangible assets acquired $ 401,547
Goodwill 2,920,000
Liabilities
assumed pursuant to stock purchase agreement (401,547 )
Total assets acquired and liabilities assumed $ 2,920,000
Consideration:
Cash paid at acquisition date $ 2,270,000
Contingent consideration 650,000
Total acquisition purchase price $ 2,920,000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change in fair value of the contingent consideration is more fully described in Note 8, “Debt
Oblig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ICKETSMARTER ACQUISITION</t>
        </is>
      </c>
      <c r="B1" s="2" t="inlineStr">
        <is>
          <t>12 Months Ended</t>
        </is>
      </c>
    </row>
    <row r="2">
      <c r="B2" s="2" t="inlineStr">
        <is>
          <t>Dec. 31, 2021</t>
        </is>
      </c>
    </row>
    <row r="3">
      <c r="A3" s="3" t="inlineStr">
        <is>
          <t>Business Combination and Asset Acquisition [Abstract]</t>
        </is>
      </c>
    </row>
    <row r="4">
      <c r="A4" s="4" t="inlineStr">
        <is>
          <t>TICKETSMARTER ACQUISITION</t>
        </is>
      </c>
      <c r="B4" s="4" t="inlineStr">
        <is>
          <t xml:space="preserve">NOTE
20. TICKETSMARTER ACQUISITION On
September 1, 2021, Digital Ally, Inc. formed TicketSmarter, Inc. (“TicketSmarter”), through which the Company completed the
acquisition of Goody Tickets, LLC, a Kansas limited liability company (“Goody Tickets”) and TicketSmarter, LLC, a Kansas
limited liability company (“TicketSmarter LLC”), collectively the “TicketSmarter Acquisition”. TicketSmarter,
Inc. comprises the Company’s ticketing business segment. In accordance with the stock purchase agreement, the Company agreed
to an initial payment (the “Initial Payment Amount”) of $ 9,403,600
through a combination of cash and common stock.
In addition to the Initial Payment Amount, the Company agreed to issue an earn-out agreement to the stockholders of Goody Tickets and
TicketSmarter LLC in the contingent amount of $ 4,244,400
that is subject to an earn-out adjustment based
on actual EBITDA achieved in 2021, of which the Company gave a fair value of $ 3,700,000 500,000
in escrow, subject to a working capital adjustment
based on actual working capital amounts on the acquisition date as defined in the agreement, this amount was subject to disbursement
45 days following the close of the acquisition. The parties completed the working capital adjustment resulting in the Company retaining
$ 297,726
of the escrow amount with the $ 202,274
released to the Sellers. The total acquisition
related costs aggregated $ 40,625 ,
which was expensed as incurred. The
Company accounts for business combinations using the acquisition method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11 of Regulation S-X, respectively, are
not required to be presented. Under the acquisition method, the purchase price of the TicketSmarter Acquisition has been allocated
to Goody Tickets’ and TicketSmarter LLC’s acquired tangible and identifiable intangible assets and assumed liabilities based
on their estimated fair values at the time of the TicketSmarter Acquisition. This allocation involves a number of assumptions, estimates,
and judgments that could materially affect the timing or amounts recognized in our financial statements. The TicketSmarter Acquisition
was structured as a stock purchase, however the parties agreed to coordinate the election to invoke IRS Section 338(h)(10) relative to
this transaction for tax purposes. Therefore, the excess purchase price over the fair value of net tangible assets acquired was recorded
as goodwill, which will be amortized over 15
years for income tax filing purposes.
Likewise, the other acquired assets were stepped up to fair value and is deductible for income tax purposes. The results of operations
of acquired businesses are included in the consolidated financial statements from the acquisition date. The
purchase price of the TicketSmarter Acquisition was allocated to Goody Tickets’ and TicketSmarter LLC’s tangible assets,
goodwill, identifiable intangible assets, and assumed liabilities based on their preliminary estimated fair values at the time
of the TicketSmarter Acquisition. The Company retained the services of an independent valuation firm to determine the fair value
of these identifiable intangible assets. The Company will continue to evaluate the fair value of the identified intangible assets.
The preliminary estimated fair value of assets acquired, and liabilities assumed in the TicketSmarter Acquisition were as follows: SCHEDULE OF PRELIMINARY FAIR VALUE OF ASSETS ACQUIRED AND LIABILITIES ASSUMED IN THE TICKET SMARTER ACQUISITION
Assets acquired:
Preliminary purchase price allocation
As allocated As
allocated
Description September 30,
2021 December
31, 2021
Assets acquired:
Tangible assets acquired, including $ 51,432 $ 7,139,930 $ 5,748,291
Identifiable intangible assets acquired — 6,800,000
Goodwill 11,839,308 5,886,547
Liabilities assumed (5,128,964 ) (5,128,964 )
Net assets acquired and liabilities assumed $ 13,850,274 $ 13,305,874
Consideration:
Cash paid at TicketSmarter Acquisition date $ 8,413,240 $ 8,413,240
Common stock issued as consideration for TicketSmarter Acquisition at date of acquisition 990,360 990,360
Contingent consideration earn-out agreement 4,244,400 3,700,000
Cash paid at closing to escrow amount 500,000 500,000
Cash retained from escrow amount pursuant to settlement of working capital target (297,726 ) (297,726 )
Total TicketSmarter Acquisition purchase price $ 13,850,274 $ 13,305,874 The
following table sets forth the components of identifiable intangible assets acquired and their estimated useful lives in years as of
the date of acquisition: SCHEDULE OF COMPONENTS OF
IDENTIFIABLE INTANGIBLE ASSETS ACQUIRED AND ESTIMATED USEFUL LIVES
Cost Amortization through December
31, 2021 Estimated useful life
Identifiable intangible assets:
Trademarks $ 600,000 $ — indefinite
Sponsorship agreement network 5,600,000 373,333 5
Search engine optimization/content 600,000 50,000 4
$ 6,800,000 $ 423,333 For
the period from the date of the TicketSmarter Acquisition to December 31, 2021, the Company adjusted its preliminary fair value estimates
and estimated useful lives based upon information obtained through December 31, 2021, which resulted in adjustments to the preliminary
allocation of the purchase price. These adjustments primarily related to estimated identifiable intangible asset fair values (primarily
related to the sponsorship agreement network), the estimated fair value of the contingent earn-out agreement liability and goodwill.
The primary area of the acquisition accounting that had not yet been finalized as of December 31, 2021 related to identifiable intangible
assets, which could result in a change to goodwill.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change in fair value of the contingent consideration is more fully described in Note 8, “Debt Oblig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1</t>
        </is>
      </c>
    </row>
    <row r="3">
      <c r="A3" s="3" t="inlineStr">
        <is>
          <t>Segment Reporting [Abstract]</t>
        </is>
      </c>
    </row>
    <row r="4">
      <c r="A4" s="4" t="inlineStr">
        <is>
          <t>SEGMENT DATA</t>
        </is>
      </c>
      <c r="B4" s="4" t="inlineStr">
        <is>
          <t xml:space="preserve">NOTE
21 - SEGMENT DATA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hree operating segments are Video Solutions, Revenue Cycle
Management, and Ticketing, each of which has specific personnel responsible for that business and reports to the CODM. Corporate
expenses capture the Company’s corporate administrative activities, is also to be reported in the segment information. The
Company’s captive insurance subsidiary provides services to the Company’s other business segments and not to outside
customers. Therefore, its operations are eliminated in consolidation and is not considered a separate business segment for financial
reporting purposes. The
Video Solutions Segment encompasses our law, commercial, and shield divisions. This segment includes both service and product revenues
through our subscription models offering cloud and warranty solutions, and hardware sales for video and health safety solutions. The
Revenue Cycle Management Segment provides working capital and back-office services to a variety of healthcare organizations throughout
the country, as a monthly service fee. The Ticketing Segment we act as an intermediary between ticket buyers and sellers within our secondary
ticketing platform, ticketsmarter.com, and we also acquire tickets from primary sellers to then sell through various platforms. The
Company’s corporate administration activities are reported in the corporate line item. These activities primarily include expense
related to certain corporate officers and support staff, certain accounting staff, expense related to the Company’s Board of Directors,
stock option expense for option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es. Summarized
financial information for the Company’s reportable business segments is provided for the indicated periods and as of December 31,
2021, and December 31, 2020: SCHEDULE
OF SEGMENT REPORTING
2021 2020
Years Ended December 31,
2021 2020
Net Revenues:
Video Solutions $ 9,073,626 $ 10,514,868
Revenue Cycle Management 1,630,048 —
Ticketing 10,709,760 —
Total Net Revenues $ 21,413,434 $ 10,514,868
Gross Profit:
Video Solutions $ 2,002,345 $ 4,062,594
Revenue Cycle Management 521,047 —
Ticketing 3,140,383 —
Total Gross Profit $ 5,663,775 $ 4,062,594
Operating Income (loss):
Video Solutions $ (4,497,196 ) $ (578,417 )
Revenue Cycle Management 93,763 —
Ticketing 235,432 —
Corporate (10,592,909 ) (7,085,234 )
Total Operating Income (Loss) $ (14,760,910 ) $ (7,663,651 )
Depreciation and Amortization:
Video Solutions $ 395,361 $ 250,156
Revenue Cycle Management — —
Ticketing 427,128 —
Total Depreciation and Amortization $ 822,489 $ 250,156
Assets (net of eliminations):
Video Solutions $ 25,983,348 $ 16,435,769
Revenue Cycle Management 934,095 —
Ticketing 12,260,780 —
Corporate 43,810,974 4,361,758
Total Identifiable Assets $ 82,989,197 $ 20,797,527 The
segments recorded noncash items effecting the gross profit and operating income (loss) through the established inventory reserves based
on estimates of excess and/or obsolete current and non-current inventory. The Company recorded a reserve for excess and obsolete inventory
in the video solutions segment of $ 3,353,458 561,631 The segment net revenues reported
above represent sales to external customers. Segment gross profit represents net revenues less cost of revenues. Segment operating income,
which is used in management’s evaluation of segment performance, represents net revenues, less cost of revenues, less all operating
expenses. Identifiable assets are those assets used by each segment in its operations. Corporate assets primarily consist of cash, property,
plant and equipment, accounts receivable, inventories, and other ass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2. SUBSEQUENT EVENTS Acquisition
of Third Medical Billing Company On
January 1, 2022, the Company’s revenue cycle management segment completed the acquisition of 100 %
of the capital stock of a third medical billing company for a total purchase price of approximately $ 1.90
million .
The purchase price includes approximately $ 1.15 million
in cash at closing and a $ 750,000 contingent
consideration promissory note bearing interest at 3 %
per annum subject to adjustment based on revenues achieved over an approximate 18-month period after closing, maturing
in July of 2024 3.5 million. Special
Meeting of Shareholders On
January 11, 2022, the Company Proposal
1 – 100,000,000 300,000,000 300,000,000 Proposal
2 – Appointment
of Christian J. Hoffmann III to Board of Directors On
January 27, 2022, the Board of Directors appointed Christian J. Hoffmann, III as a member of the Board, effective immediately, to hold
office until the next meeting of shareholders of the Company at which directors are being elected or as set forth in the Company’s
bylaws. Mr. Hoffmann, co-founded Nobility, LLC (“Nobility”), a medical billing and revenue cycle management company, in 2014
where he has served as the Chief Financial Officer and General Counsel. On June 4, 2021, the Company and Nobility launched Nobility Healthcare,
LLC, a subsidiary of the Company, to provide revenue cycle management services for the healthcare industry. During 2020 and 2021,
Mr. Hoffmann also served as an outside counsel to the Board on specific matters as requested. Expect
as disclosed herein, there are no other arrangements
or understandings between Mr. Hoffmann and any other persons pursuant to which he was appointed as a member of the Board. There are also
no family relationships between any of the Company’s directors or officers and Mr. Hoffmann. All related party transactions
involving Mr. Hoffmann that are reportable under Item 404(a) of Regulation S-K are disclosed in Part III, Item 13 of this Annual Report
on Form 10-K. Mr. Hoffmann will receive standard board compensation for his service as a director. Acquisition
of Fourth Medical Billing Company On
February 1, 2022, the Company’s revenue cycle management segment completed the acquisition of 100 %
of the assets of a fourth medical billing company for a total purchase price of $ 335,000 .
The purchase price includes $ 230,000
in cash at closing and a $ 105,000
contingent consideration promissory note bearing
interest at 3 %
per annum subject to adjustment based on revenues achieved over an approximate 18-month period after closing, maturing in August
of 2024. The acquisition provides revenue cycle management (RCM) and other services throughout the southwestern portion of
United States with an annual revenue run rate of approximately $ 440,000 . Letter
of Intent to Acquire Medical Billing Company On
March 16, 2022, the Company’s revenue cycle management segment entered a letter of intent to acquire 100 %
of the capital stock of a medical billing company located in the Southern portion of the United States for a total purchase price of
$ 5,000,000
(the “Target”). The purchase
price includes $ 3.25
million in cash at closing and a $ 1,750,000
contingent consideration promissory note
bearing interest at 4 %
per annum subject to adjustment based on revenues
achieved over an approximate 24-month period after closing. The letter of intent is subject to satisfactory completion of due
diligence procedures, review of legal, financial, tax and other matters concerning the Target’s business. The letter of intent
is also not binding until the parties mutually agree to the terms of the underlying definitive agreements including the receipt of all
approvals and consents considered necessary by both parties. The parties are currently negotiating the final definitive agreements and
anticipate a closing date on or around May 31, 2022. However, there can be no assurances that the parties will complete
the acquisition of the Target and on what terms will be included in the final definitive agreements. 2022
Issuance of Restricted Common Stock On
March 23, 2022, the board of directors approved the grant of 190,000 5,000 Stock
Repurchase Program On
December 6, 2021, the Board of Directors of the Company authorized the repurchase of up to $ 10.0 2,163,341 2,312,0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1</t>
        </is>
      </c>
      <c r="C1" s="2" t="inlineStr">
        <is>
          <t>Dec. 31, 2020</t>
        </is>
      </c>
    </row>
    <row r="2">
      <c r="A2" s="3" t="inlineStr">
        <is>
          <t>Statement of Financial Position [Abstract]</t>
        </is>
      </c>
    </row>
    <row r="3">
      <c r="A3" s="4" t="inlineStr">
        <is>
          <t>Allowance for doubtful accounts receivable</t>
        </is>
      </c>
      <c r="B3" s="5" t="n">
        <v>113234</v>
      </c>
      <c r="C3" s="5" t="n">
        <v>123224</v>
      </c>
    </row>
    <row r="4">
      <c r="A4" s="4" t="inlineStr">
        <is>
          <t>Due from Related Parties, Current</t>
        </is>
      </c>
      <c r="B4" s="5" t="n">
        <v>158384</v>
      </c>
      <c r="C4" s="5" t="n">
        <v>500000</v>
      </c>
    </row>
    <row r="5">
      <c r="A5" s="4" t="inlineStr">
        <is>
          <t>Common Stock, Par or Stated Value Per Share</t>
        </is>
      </c>
      <c r="B5" s="7" t="n">
        <v>0.001</v>
      </c>
      <c r="C5" s="7" t="n">
        <v>0.001</v>
      </c>
    </row>
    <row r="6">
      <c r="A6" s="4" t="inlineStr">
        <is>
          <t>Common Stock, Shares Authorized</t>
        </is>
      </c>
      <c r="B6" s="6" t="n">
        <v>100000000</v>
      </c>
      <c r="C6" s="6" t="n">
        <v>100000000</v>
      </c>
    </row>
    <row r="7">
      <c r="A7" s="4" t="inlineStr">
        <is>
          <t>Common Stock, Shares, Issued</t>
        </is>
      </c>
      <c r="B7" s="6" t="n">
        <v>50904391</v>
      </c>
      <c r="C7" s="6" t="n">
        <v>26834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 xml:space="preserve">Nature
of Business Digital
Ally, Inc. was originally incorporated in Nevada on December 13, 2000 as Vegas Petra, Inc. and had no operations until 2004. On November
30, 2004, Vegas Petra, Inc. entered into a Plan of Merger with Digital Ally, Inc., at which time the merged entity was renamed Digital
Ally, Inc. The
business of Digital Ally, Inc. (with its wholly-owned subsidiaries, Digital Ally International, Inc., Shield Products, LLC, Digital Ally
Healthcare, LLC, TicketSmarter, Inc., Worldwide Reinsurance, Ltd., and its majority-owned subsidiary Nobility Healthcare, LLC, collectively,
“Digital Ally,” “Digital,” and the “Company”) is divided into three reportable operating segments:
1) the Video Solutions Segment, 2) the Revenue Cycle Management Segment and 3) the Ticketing Segment. The Video Solutions Segment is
our legacy business that produces digital video imaging, storage products, disinfectant and related safety products for use in law enforcement,
security and commercial applications. This segment includes both service and product revenues through our subscription models offering
cloud and warranty solutions, and hardware sales for video and health safety solutions. The Revenue Cycle Management Segment provides
working capital and back-office services to a variety of healthcare organizations throughout the country, as a monthly service fee. The
Ticketing Segment we act as an intermediary between ticket buyers and sellers within our secondary ticketing platform, ticketsmarter.com,
and we also acquire tickets from primary sellers to then sell through various platforms. The accounting guidance on Segment Reporting
establishes standards for reporting information regarding operating segments in annual financial statements and requires selected
information of those segments to be presented in financial statements. Such required segment information is included in Note 21. The
Company also formed Worldwide Reinsurance Ltd., during 2021 which is a captive insurance company incorporated during 2021 and domiciled
in Bermuda. This wholly-owned subsidiary will provide primarily liability insurance coverage to the Company for which insurance may not
be currently available or economically feasible in today’s insurance marketplace. The
following is a summary of the Company’s Significant Accounting Policies: </t>
        </is>
      </c>
    </row>
    <row r="5">
      <c r="A5" s="4" t="inlineStr">
        <is>
          <t>Basis of Consolidation</t>
        </is>
      </c>
      <c r="B5" s="4" t="inlineStr">
        <is>
          <t xml:space="preserve">Basis
of Consolidation The
accompanying financial statements include the consolidated accounts of Digital Ally, its wholly-owned subsidiaries, Digital Ally International,
Inc., Shield Products, LLC, Digital Ally Healthcare, LLC, TicketSmarter, Inc, and Worldwide Reinsurance, Ltd. and its majority-owned
subsidiary Nobility Healthcare,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line of temperature monitoring equipment. The Company formed Nobility Healthcare, LLC in June 2021 to facilitate the operations of its
revenue cycle management solutions and back-office services for healthcare organizations. Lastly, the Company formed TicketSmarter, Inc.
upon its acquisition of Goody Tickets, LLC and TicketSmarter, LLC, to facilitate the global ticketing operations. The Company formed
Worldwide Reinsurance Ltd., which is a captive insurance company incorporated during 2021 and domiciled in Bermuda. It will provide primarily
liability insurance coverage to the Company for which insurance may not be currently available or economically feasible in today’s
insurance marketplace. </t>
        </is>
      </c>
    </row>
    <row r="6">
      <c r="A6" s="4" t="inlineStr">
        <is>
          <t>Fair Value of Financial Instruments</t>
        </is>
      </c>
      <c r="B6" s="4" t="inlineStr">
        <is>
          <t xml:space="preserve">Fair
Value of Financial Instruments The
carrying amounts of financial instruments, including cash and cash equivalents, accounts receivable, accounts payable and subordinated
notes payable approximate fair value because of the short-term nature of these items. The Company accounts for its secured convertible
debentures and proceeds investment agreement on a fair value basis. </t>
        </is>
      </c>
    </row>
    <row r="7">
      <c r="A7" s="4" t="inlineStr">
        <is>
          <t>Revenue Recognition</t>
        </is>
      </c>
      <c r="B7" s="4" t="inlineStr">
        <is>
          <t xml:space="preserve">Revenue
Recognition The
Company applies the provisions of Accounting Standards Codification (ASC) 606-10, Revenue from Contracts with Customers The
Company has two different revenue streams, product and service, represented through its three segments. The Company reports all revenues
on a gross basis, other than service revenues from the Company’s ticketing and revenue cycle management segments, Revenues generated
by all segments are reported net of sales taxes. Video
Solutions The
Company considers customer purchase orders, which in some cases are governed by master sales agreements, to be the contracts with the
customer. In situation where sales are to a distributor, the Company had concluded its contracts are with the distributor as the Company
holds a contract bearing enforceable rights and obligations only with the distributor. As part of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is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 The Company has also elected the practical expedient under ASC 340-40-25-4 to expense commissions for
product sales when incurred as the amortization period of the commission asset the Company would have otherwise recognized is less than
one year.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Revenue
Cycle Management The
Company reports revenue cycle management revenues on a net basis, as its primary source of revenue is its end-to end service fees
which is generally determined as a percentage of the invoice amounts collected. These service fees are reported as revenue monthly
upon completion of the Company’s performance obligation to provide the agreed upon service. Ticketing The
Company reports ticketing revenue on a gross or net basis based on management’s assessment of whether the Company is acting as
a principal or agent in the transaction. The determination is based upon the evaluation of control over the event ticket, including the
right to sell the ticket, prior to its transfer to the ticket buyer. The
Company sells tickets held in inventory, which consists of one performance obligation, being to transfer control of an event ticket to
the buyer upon confirmation of the order. The Company acts as the principal in these transactions as the ticket is owned by the Company
at the time of sale, therefore controlling the ticket prior to transferring to the customer. In these transactions, revenue is recorded
on a gross basis based on the value of the ticket and is recognized when an order is confirmed. Payment is typically due upon delivery
of the ticket. The
Company also acts as an intermediary between buyers and sellers through the online secondary marketplace. Revenues derived from this
marketplace primarily consist of service fees from ticketing operations, and consists of one primary performance obligation, which is
facilitating the transaction between the buyer and seller, being satisfied at the time the order has been confirmed. As the Company does
not control the ticket prior to the transfer, the Company acts as an agent in these transactions. Revenue is recognized on a net basis,
net of the amount due to the seller when an order is confirmed, the seller is then obligated to deliver the tickets to the buyer per
the seller’s listing. Payment is due at the time of sale. Other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During the year ended December 31, 2021, the Company recognized revenue of $ 1.7 SCHEDULE
OF CONTRACT LIABILITIES
December 31, 2021
December 31, 2020 Additions/Reclass Recognized Revenue December 31, 2021
Contract liabilities, current $ 1,647,469 $ 696,936 $ 678,886 $ 1,665,519
Contract liabilities, non-current 1,848,869 2,432,884 1,593,967 2,687,786
$ 3,496,338 $ 3,129,820 $ 2,272,853 $ 4,353,305
December 31, 2020
December 31, 2019 Additions/Reclass Recognized Revenue December 31, 2020
Contract liabilities, current $ 1,707,943 $ 880,036 $ 940,510 $ 1,647,469
Contract liabilities, non-current 1,803,143 1,543,898 1,498,172 1,848,869
$ 3,511,086 $ 2,423,934 $ 2,438,682 $ 3,496,338 Sales
returns and allowances aggregated $ 45,298 and $ 26,069
for the years ended December 31, 2021 and 2020,
respectively. Obligations for estimated sales returns and allowances are recognized at the time of sales on an accrual basis. The accrual
is determined based upon historical return rates adjusted for known changes in key variables affecting these return rates. </t>
        </is>
      </c>
    </row>
    <row r="8">
      <c r="A8" s="4" t="inlineStr">
        <is>
          <t>Use of Estimates</t>
        </is>
      </c>
      <c r="B8"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Management utilizes various other estimates, including but not
limited to determining the estimated lives of long-lived assets, determining the potential impairment of long-lived assets, the fair
value of warrants, options, proceeds investment agreement and convertible debt, the recognition of revenue, inventory valuation reserve,
fair value of assets and liabilities acquired in a business combination, incremental borrowing rate on leases,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t>
        </is>
      </c>
    </row>
    <row r="9">
      <c r="A9" s="4" t="inlineStr">
        <is>
          <t>Cash and cash equivalents</t>
        </is>
      </c>
      <c r="B9" s="4" t="inlineStr">
        <is>
          <t xml:space="preserve">Cash
and cash equivalents Cash
and cash equivalents include funds on hand, in bank and short-term investments with original maturities of ninety (90) days or less.
The following table shows the Company’s cash and cash equivalents by significant investment category as of December 31, 2021 and
2020: SCHEDULE
OF SHORT TERM INVESTMENTS
December 31, 2021
Adjusted Unrealized Unrealized Fair Value
Demand deposits $ 5,031,246 $ — $ — $ 5,031,246
Short-term investments with original maturities of 90 days or less (Level 1) (1)
Money market funds 14,928,526 — — 14,928,526
Mutual funds 12,079,901 — (31,881 ) 12,048,020
$ 32,039,673 $ — $ (31,881 ) $ 32,007,792
December 31, 2020
Adjusted Unrealized Unrealized Fair Value
Demand deposits $ 4,361,758 $ — $ — $ 4,361,758
Short-term investments with original maturities of 90 days or less (Level 1) (1)
Money market funds — — — —
Mutual funds — — — —
$ 4,361,758 $ — $ — $ 4,361,758
(1): Level 1 fair value estimates
are based on quoted prices in active markets for identical assets. The
Company maintains its cash and cash equivalents in banks insured by the Federal Deposit Insurance Corporation (FDIC) in accounts that
at times may be in excess of the federally insured limit of $ 250,000
per bank. The Company minimizes this risk by
placing its cash deposits with numerous major financial institutions. At December 31, 2021 and 2020, the uninsured balance amounted to
$ 29,836,142 and
$ 3,653,192 ,
respectively. </t>
        </is>
      </c>
    </row>
    <row r="10">
      <c r="A10" s="4" t="inlineStr">
        <is>
          <t>Accounts Receivable</t>
        </is>
      </c>
      <c r="B10" s="4" t="inlineStr">
        <is>
          <t xml:space="preserve">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t>
        </is>
      </c>
    </row>
    <row r="11">
      <c r="A11" s="4" t="inlineStr">
        <is>
          <t>Goodwill and Other Intangibles</t>
        </is>
      </c>
      <c r="B11" s="4" t="inlineStr">
        <is>
          <t xml:space="preserve">Goodwill
and Other Intangibles Goodwill
Business Combinations Intangibles - Goodwill and Other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has adopted ASU
2017-04 which simplifies subsequent goodwill measurement by eliminating step two from the goodwill impairment test. As a result, the
Company compares the fair value of a reporting unit with its respective carrying value and recognized an impairment charge for the amount
by which the carrying amount exceeded the reporting unit’s fair value.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Long-lived
and Other Intangible Assets - Accounting for the Impairment or Disposal of Long-lived Assets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assessed potential impairments of its long-lived assets as of December 31, 2021 and concluded
that there was no impairment.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 </t>
        </is>
      </c>
    </row>
    <row r="12">
      <c r="A12" s="4" t="inlineStr">
        <is>
          <t>Inventories</t>
        </is>
      </c>
      <c r="B12" s="4" t="inlineStr">
        <is>
          <t xml:space="preserve">Inventories Inventories
for the video solutions segment consist of electronic parts, circuitry boards, camera parts and ancillary parts (collectively,
“components”), work-in-process and finished goods. Finished goods that are manufactured and assembled by the Company
are carried at the lower of cost or market, with cost determined by standard cost methods, which approximate the first-in, first-out
method. Inventories for the ticketing segment consists of tickets to live events purchased, which are held at the lower of
cost or net realizable value, and written-off after the event has occurred. Inventory costs include material, labor and manufacturing
overhead. Event tickets for the ticketing segment are carried at the lower of cost or net realizable value, and
fully written off at the time the event occurs if the ticket is unsold and remaining in inventory. Management has established inventory
reserves based on estimates of excess and/or obsolete current and non-current inventory. Manufacturing
inventory for the video solutions segment is reviewed for obsolescence and excess quantities on a quarterly basis, based on estimated
future use of quantities on hand, which is determined based on past usage, planned changes to products and known trends in markets and
technology. Changes in support plans or technology could have a significant impact on obsolescence. To
support our world-wide service operations for the video solutions segment, we maintain service spare parts inventory, which consists
of both consumable and repairable spare parts. Consumable service spare parts are used within our service business to replace worn or
damaged parts in a system during a service call and are generally classified in current inventory as our stock of this inventory turns
relatively quickly. However, if there has been no recent usage for a consumable service spare part, but the part is still necessary to
support systems under service contracts, the part is considered to be non-current and included within non-current inventories within
our consolidated balance sheet. Consumables are charged to cost of goods sold when issued during the service call. As
these service parts age over the related product group’s post-production service life, we reduce the net carrying value of our
repairable spare part inventory on the consolidated balance sheet to account for the excess that builds over the service life. The post-production
service life of our systems is generally seven to twelve years and, at the end of twelve years, the carrying value for these parts in
our consolidated balance sheet is reduced to zero. We also perform periodic monitoring of our installed base for premature end of service
life events and expense, through cost of sales, the remaining net carrying value of any related spare parts inventory in the period incurred. </t>
        </is>
      </c>
    </row>
    <row r="13">
      <c r="A13" s="4" t="inlineStr">
        <is>
          <t>Property, plant and equipment:</t>
        </is>
      </c>
      <c r="B13" s="4" t="inlineStr">
        <is>
          <t xml:space="preserve">Property,
plant and equipment: Property, plant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hirty years, other than the infinite useful life of land. Amortization expense on capitalized
leases is included with depreciation expense. The cost and accumulated depreciation related to assets sold or retired are removed from
the accounts and any gain or loss is credited or charged to income. </t>
        </is>
      </c>
    </row>
    <row r="14">
      <c r="A14" s="4" t="inlineStr">
        <is>
          <t>Leases</t>
        </is>
      </c>
      <c r="B14" s="4" t="inlineStr">
        <is>
          <t xml:space="preserve">Leases The
Company determines if an arrangement contains a lease at inception. For arrangements where the Company is the lessee, the Company will
evaluate whether to account for the lease as an operating or finance lease. Operating leases are included in the right of use assets
(ROU) and operating lease liabilities on the consolidated balance sheet as of December 31, 2021. Finance leases would be included in
property, plant and equipment, net and long-term debt and finance lease obligations on the balance sheet. The Company had
operating leases for copiers and its office and warehouse space at December 31, 2021 but no financing leases. ROU
assets and lease liabilities are recognized based on the present value of the future minimum lease payments over the lease term at commencement
date. The Company uses its incremental borrowing rate based on the information available at the commencement date in determining the
operating lease liabilities if the operating lease does not provide an implicit rate. Lease terms may include the option to extend when
Company is reasonably certain that the option will be exercised. Lease expense for operating leases is recognized on a straight-line
basis over the lease term. The
Company elected to apply the short-term lease measurement and recognition exemption in which ROU assets and lease liabilities are not
recognized for short term leases. </t>
        </is>
      </c>
    </row>
    <row r="15">
      <c r="A15" s="4" t="inlineStr">
        <is>
          <t>Proceeds investment agreement</t>
        </is>
      </c>
      <c r="B15" s="4" t="inlineStr">
        <is>
          <t xml:space="preserve">Proceeds
investment agreement The
Company has elected to record its proceeds investment agreement at its fair value. Accordingly, the proceeds investment agreement will
be marked-to-market at each reporting date with the change in fair value reported as a gain (loss) in the Consolidated Statement of Operations.
All issuance costs related to the proceeds investment agreement were expensed as incurred in the Consolidated Statement of Operations. </t>
        </is>
      </c>
    </row>
    <row r="16">
      <c r="A16" s="4" t="inlineStr">
        <is>
          <t>Secured</t>
        </is>
      </c>
      <c r="B16" s="4" t="inlineStr">
        <is>
          <t xml:space="preserve">Secured
Convertible Notes : The
Company has elected to record its senior convertible notes at its fair value. Accordingly, the senior convertible notes will be marked-to-market
at each reporting date with the change in fair value reported as a gain (loss) in the Consolidated Statement of Operations. All issuance
costs related to the senior convertible notes were expensed as incurred in the Consolidated Statement of Operations. </t>
        </is>
      </c>
    </row>
    <row r="17">
      <c r="A17" s="4" t="inlineStr">
        <is>
          <t>Long-Lived Assets</t>
        </is>
      </c>
      <c r="B17" s="4" t="inlineStr">
        <is>
          <t xml:space="preserve">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 </t>
        </is>
      </c>
    </row>
    <row r="18">
      <c r="A18" s="4" t="inlineStr">
        <is>
          <t>Warranties</t>
        </is>
      </c>
      <c r="B18" s="4" t="inlineStr">
        <is>
          <t xml:space="preserve">Warranties The
Company’s video solutions segment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contract liabilities
and recognized over the term of the extended warranty. </t>
        </is>
      </c>
    </row>
    <row r="19">
      <c r="A19" s="4" t="inlineStr">
        <is>
          <t>Shipping and Handling Costs</t>
        </is>
      </c>
      <c r="B19" s="4" t="inlineStr">
        <is>
          <t xml:space="preserve">Shipping
and Handling Costs Shipping
and handling costs video solutions segment for outbound sales orders totaled $ 79,763
and $ 74,721
for the years ended December 31, 2021 and 2020,
respectively. Such costs are included in selling, general and administrative expenses in the Consolidated Statements of Operations. </t>
        </is>
      </c>
    </row>
    <row r="20">
      <c r="A20" s="4" t="inlineStr">
        <is>
          <t>Advertising Costs</t>
        </is>
      </c>
      <c r="B20" s="4" t="inlineStr">
        <is>
          <t xml:space="preserve">Advertising
Costs Advertising
expense video solutions segment and ticketing segments includes costs related to trade shows and conventions, promotional material
and supplies, and media costs. Advertising costs are expensed in the period in which they are incurred. The Company incurred total advertising
expense of approximately $ 4,110,032 and
$ 990,975 for
the years ended December 31, 2021 and 2020, respectively. Such costs are included in selling, advertising and promotional expenses in
the Consolidated Statements of Operations. </t>
        </is>
      </c>
    </row>
    <row r="21">
      <c r="A21" s="4" t="inlineStr">
        <is>
          <t>Income Taxes</t>
        </is>
      </c>
      <c r="B21" s="4" t="inlineStr">
        <is>
          <t xml:space="preserve">Income
Taxes Deferred
taxes are provided for by the liability method in which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The
Company’s policy is to record estimated interest and penalties related to the underpayment of income taxes as income tax expense
in the Consolidated Statements of Operations. There was no no The
Company is subject to taxation in the United States and various states. As of December 31, 2021, the Company’s tax returns filed
for 2018, 2019 and 2020 and to be filed for 2021 are subject to examination by the relevant taxing authorities. With few exceptions,
as of December 31, 2021, the Company is no longer subject to Federal, state, or local examinations by tax authorities for taxable
years prior to 2018. </t>
        </is>
      </c>
    </row>
    <row r="22">
      <c r="A22" s="4" t="inlineStr">
        <is>
          <t>Research and Development Expenses</t>
        </is>
      </c>
      <c r="B22" s="4" t="inlineStr">
        <is>
          <t xml:space="preserve">Research
and Development Expenses The
Company expenses all research and development costs as incurred, which is generally incurred by the video solutions segment.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2021 and 2020. </t>
        </is>
      </c>
    </row>
    <row r="23">
      <c r="A23" s="4" t="inlineStr">
        <is>
          <t>Issuance of Debt Instruments with Detachable Stock Purchase Warrants</t>
        </is>
      </c>
      <c r="B23" s="4" t="inlineStr">
        <is>
          <t xml:space="preserve">Issuance of Debt Instruments with Detachable
Stock Purchase Warrants Proceeds from the issuance
of a debt instrument with stock purchase warrants (detachable call options) are allocated to the two elements based on the relative fair
values of the debt instrument without the warrants and of the warrants themselves at time of issuance. The portion of the proceeds so
allocated to the warrants are recorded as additional paid-in capital. The remainder of the proceeds are allocated to the debt instrument
portion of the transaction. Such issuances generally result in a discount (or, occasionally, a reduced premium) relative to the debt
instrument, which is amortized to interest expense using the effective interest rate method. </t>
        </is>
      </c>
    </row>
    <row r="24">
      <c r="A24" s="4" t="inlineStr">
        <is>
          <t>Warrant Derivative Liabilities:</t>
        </is>
      </c>
      <c r="B24" s="4" t="inlineStr">
        <is>
          <t xml:space="preserve">Warrant Derivative Liabilities: In accordance with FASB ASC
815-40, Derivatives and Hedging: Contracts in an Entities Own Equity, entities must consider whether to classify contracts that may be
settled in its own stock, such as warrants to purchase shares of Common Stock, as equity of the entity or as an asset or liability. If
an event that is not within the entity’s control could require net cash settlement, then the contract should be classified as an
asset or a liability rather than as equity. We have determined because the terms of the warrants issued during the first quarter of 2021,
and remain outstanding, include a provision that entitles all the warrant holders to receive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the price of our common stock may result in significant changes in the value of the derivatives and resulting gains and losses on
our statement of operations. </t>
        </is>
      </c>
    </row>
    <row r="25">
      <c r="A25" s="4" t="inlineStr">
        <is>
          <t>Stock-Based Compensation</t>
        </is>
      </c>
      <c r="B25" s="4" t="inlineStr">
        <is>
          <t xml:space="preserve">Stock-Based
Compensation The
Company grants stock-based compensation to its employees, board of directors and certain third-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based
on the grant-date fair value. The Company recognizes these compensation costs on a straight-line basis over the requisite service period
of the award. The
Company estimates the grant-date fair value of stock-based compensation using the Black-Scholes valuation model. Assumptions used to
estimate compensation expense are determined as follows:
● Expected
term is determined using the contractual term and vesting period of the award;
● Expected
volatility of award grants made in the Company’s plan is measured using the weighted average of historical daily changes in
the market price of the Company’s common stock over the period equal to the expected term of the award;
● Expected
dividend rate is determined based on expected dividends to be declared;
● Risk-free
interest rate is equivalent to the implied yield on zero-coupon U.S. Treasury bonds with a maturity equal to the expected term of
the awards; and
● Forfeitures
are accounted for as they occur. </t>
        </is>
      </c>
    </row>
    <row r="26">
      <c r="A26" s="4" t="inlineStr">
        <is>
          <t>Segment Reporting</t>
        </is>
      </c>
      <c r="B26" s="4" t="inlineStr">
        <is>
          <t xml:space="preserve">Segment
Reporting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hree operating segments are Video Solutions, Revenue Cycle Management, and Ticketing, each of which
has specific personnel responsible for that business and reports to the CODM. Corporate expenses capture the Company’s corporate
administrative activities, is also to be reported in the segment information. The Company’s captive insurance subsidiary provides
services to the Company’s other business segments and not to outside customers; however, had no activity in 2021. Therefore, its operations are eliminated in consolidation
and is not considered a separate business segment for financial reporting purposes. </t>
        </is>
      </c>
    </row>
    <row r="27">
      <c r="A27" s="4" t="inlineStr">
        <is>
          <t>Contingent Consideration</t>
        </is>
      </c>
      <c r="B27" s="4" t="inlineStr">
        <is>
          <t xml:space="preserve">Contingent
Consideration In
circumstances where an acquisition involves a contingent consideration arrangement that meets the definition of a liability under the
Financial Accounting Standards Board (“FASB”) Accounting Standards Codification (“ASC”) 480, Distinguishing Liabilities
from Equity, the Company recognizes a liability equal to the fair value of the contingent payments the Company expects to make as of
the acquisition date. The Company remeasures this liability each reporting period and records changes in the fair value through the consolidated
statement of operations. </t>
        </is>
      </c>
    </row>
    <row r="28">
      <c r="A28" s="4" t="inlineStr">
        <is>
          <t>Repurchase and Cancellation of Shares</t>
        </is>
      </c>
      <c r="B28" s="4" t="inlineStr">
        <is>
          <t xml:space="preserve">Repurchase
and Cancellation of Shares From
time to time, the Company’s Board of Directors (the “Board”) may authorize share repurchases of common stock. Shares
repurchased under Board authorizations are held in treasury for general corporate purposes and cancelled when it is determined appropriate
by management. The Company accounts for repurchases of common stock under the cost method. Shares repurchased and cancelled during the
period were recorded as a reduction to stockholders’ (deficit) equity. See further discussion of the Company’s share repurchase
program in Note 15–Stockholders’ Equity. </t>
        </is>
      </c>
    </row>
    <row r="29">
      <c r="A29" s="4" t="inlineStr">
        <is>
          <t>Non-Controlling Interests</t>
        </is>
      </c>
      <c r="B29" s="4" t="inlineStr">
        <is>
          <t xml:space="preserve">Non-Controlling
Interests Non-controlling
interests in the Company’s Consolidated Financial Statements represents the interest in subsidiaries held by venture partners.
The venture partners hold noncontrolling interests in the Company’s consolidated subsidiary Nobility Healthcare, LLC. Since the
Company consolidates the financial statements of all wholly-owned and majority owned subsidiaries, the noncontrolling owners’ share
of each subsidiary’s results of operations are deducted and reported as net income attributable to noncontrolling interest in the
Consolidated Statements of Operations. </t>
        </is>
      </c>
    </row>
    <row r="30">
      <c r="A30" s="4" t="inlineStr">
        <is>
          <t>New Accounting Standards</t>
        </is>
      </c>
      <c r="B30" s="4" t="inlineStr">
        <is>
          <t>New
Accounting Standards In
2020, FASB issued ASU No. 2020-06 to simplify the accounting for convertible debt instruments as the current accounting guidance was
determined to be unnecessarily complex and difficult to navigate. The ASU primarily does three things: (1) The ASU eliminates the beneficial
conversion feature model and the cash conversion model. The elimination of these models will result in more convertible instruments (convertible
debt instruments or convertible preferred stock instruments) being reported as a single liability instrument. The ASU also makes targeted
improvements to the related disclosures, (2) The ASU eliminates certain settlement conditions that are required to qualify for derivative
scope exception which will allow for less equity contracts to be accounted for as a derivative and (3) The ASU aligns the diluted EPS
calculation for convertible instruments by requiring the use of the if-converted method and requiring share settlement be included in
the calculation when the contract includes an option of cash or share settlement. ASU No. 2020-06 is effective for fiscal years beginning
after December 15, 2021 with early adoption permitted for fiscal years beginning after December 15, 2020. Based on a preliminary analysis,
the Company does not expect the adoption of this new accounting standard will have a significant impact on the Company’s financial
position and results of operations. In
2020, FASB issued ASU No. 2020-01 which represents a consensus of the Emerging Issues Task Force and it clarifies certain items related
to ASU 2016-01, Financial Instruments—Overall (Subtopic 825-10): Recognition and Measurement of Financial Assets and Financial
Liabilities. The ASU (1) clarifies that when an entity is either applying the equity method or upon discontinuing the equity method it
should consider observable price changes in orderly transactions for the identical or a similar investment with the same issuer for valuing
basis of the investment and (2) clarifies that when determining the accounting for certain forward contracts and purchased options an
entity should not consider, whether upon settlement or exercise, if the underlying securities would be accounted for under the equity
method or fair value option. ASU No. 2020-01 is effective for fiscal years beginning after December 15, 2020 with early adoption permitted.
The Company adopted this update for the quarter ended March 31, 2021, with no material effect on the financial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ies GAAP for other areas of Topic 740 by clarifying and amending existing guidance.
The adoption of this standard did not have a significant impact on the Company’s financial position and results of operations. For
financial liabilities measured using the fair value option in ASC 825, ASU 2016-01, Financial Instruments — Overall (Subtopic 825-10):
Recognition and Measurement of Financial Assets and Financial Liabilities, issued in January 2016, requires entities to recognize the
changes in fair value of liabilities caused by a change in instrument specific credit risk (own credit risk) in other comprehensive income.
The ASU is effective for calendar-year public business entities beginning in 2018. For all other calendar-year entities, it is effective
for annual periods beginning in 2019 and interim periods beginning in 2020. Entities can early adopt certain provisions of the new standard,
including this provision related to financial liabilities measured under the fair value option. We have considered this guidance and
its impact on this debt accounted for at fair value. Based on discussions with our valuation expert and knowledge of the Company there
was no change in valuation caused by a change in the Company’s credit risk during the period ending December 31, 2020. ASU
2018-09, Codification improvements, clarifies the accounting for a debt extinguishment when the fair value option is elected. Upon extinguishment
an entity shall include in net income the cumulative amount of the gain or loss previously recorded in other comprehensive income for
the extinguished debt that resulted from changes in instrument-specific credit risk. The ASU is effective for calendar-year public business
entities beginning in 2019. For all other calendar-year entities, it is effective for annual periods beginning in 2020 and interim periods
beginning in 2021. Early adoption is permitted for any fiscal year or interim period for which an entity’s financial statements
have not yet been issued or have not been made available to be issued. We have considered this guidance and its impact on this debt accounted
for at fair value. Based on discussions with our valuation expert and knowledge of the Company there was no change in valuation caused
by a change in the Company’s credit risk during the period ending December 31, 2020. Since there is no change accounted for as
a change in Credit Risk (included in other comprehensive income/loss) there is no impact to the Company’s financial statements
from this new guidance.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consolidated financial statements. In
August 2018, the Financial Accounting Standards Board (“FASB”) issued ASU No. 2018-13, Fair Value Measurement (Topic 820):
Disclosure Framework—Changes to the Disclosure Requirements for Fair Value Measurement Note 9 Fair Value Measurement In
August 2018, the FASB issued ASU No. 2018-15, Intangible-Goodwill and Other Internal-Use Software (Subtopic 350-40)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We do not expect the adoption of this standard to have a significant impact on our financial position and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ONTRACT LIABILITIES</t>
        </is>
      </c>
      <c r="B4" s="4" t="inlineStr">
        <is>
          <t xml:space="preserve">SCHEDULE
OF CONTRACT LIABILITIES
December 31, 2021
December 31, 2020 Additions/Reclass Recognized Revenue December 31, 2021
Contract liabilities, current $ 1,647,469 $ 696,936 $ 678,886 $ 1,665,519
Contract liabilities, non-current 1,848,869 2,432,884 1,593,967 2,687,786
$ 3,496,338 $ 3,129,820 $ 2,272,853 $ 4,353,305
December 31, 2020
December 31, 2019 Additions/Reclass Recognized Revenue December 31, 2020
Contract liabilities, current $ 1,707,943 $ 880,036 $ 940,510 $ 1,647,469
Contract liabilities, non-current 1,803,143 1,543,898 1,498,172 1,848,869
$ 3,511,086 $ 2,423,934 $ 2,438,682 $ 3,496,338 </t>
        </is>
      </c>
    </row>
    <row r="5">
      <c r="A5" s="4" t="inlineStr">
        <is>
          <t>SCHEDULE OF SHORT TERM INVESTMENTS</t>
        </is>
      </c>
      <c r="B5" s="4" t="inlineStr">
        <is>
          <t xml:space="preserve"> SCHEDULE
OF SHORT TERM INVESTMENTS
December 31, 2021
Adjusted Unrealized Unrealized Fair Value
Demand deposits $ 5,031,246 $ — $ — $ 5,031,246
Short-term investments with original maturities of 90 days or less (Level 1) (1)
Money market funds 14,928,526 — — 14,928,526
Mutual funds 12,079,901 — (31,881 ) 12,048,020
$ 32,039,673 $ — $ (31,881 ) $ 32,007,792
December 31, 2020
Adjusted Unrealized Unrealized Fair Value
Demand deposits $ 4,361,758 $ — $ — $ 4,361,758
Short-term investments with original maturities of 90 days or less (Level 1) (1)
Money market funds — — — —
Mutual funds — — — —
$ 4,361,758 $ — $ — $ 4,361,758
(1): Level 1 fair value estimates
are based on quoted prices in active markets for identical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 ALLOWANCE FOR DOUBTFUL ACCOUNTS (Tables)</t>
        </is>
      </c>
      <c r="B1" s="2" t="inlineStr">
        <is>
          <t>12 Months Ended</t>
        </is>
      </c>
    </row>
    <row r="2">
      <c r="B2" s="2" t="inlineStr">
        <is>
          <t>Dec. 31, 2021</t>
        </is>
      </c>
    </row>
    <row r="3">
      <c r="A3" s="3" t="inlineStr">
        <is>
          <t>Receivables [Abstract]</t>
        </is>
      </c>
    </row>
    <row r="4">
      <c r="A4" s="4" t="inlineStr">
        <is>
          <t>SCHEDULE OF ALLOWANCE FOR DOUBTFUL ACCOUNTS</t>
        </is>
      </c>
      <c r="B4" s="4" t="inlineStr">
        <is>
          <t xml:space="preserve">The
allowance for doubtful accounts receivable was comprised of the following for the years ended December 31, 2021 and 2020: SCHEDULE
OF ALLOWANCE FOR DOUBTFUL ACCOUNTS
December 31, December 31,
Beginning balance $ 123,224 $ 123,224
Provision for bad debts 7,154 —
Charge-offs to allowance, net of recoveries (17,144 ) —
Ending balance $ 113,234 $ 123,2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ed of the following at December 31, 2021 and 2020: SCHEDULE
OF INVENTORIES
December 31, December 31,
Raw material and component parts– video solutions segment $ 3,062,046 $ 3,186,426
Work-in-process– video solutions segment — 1,907
Finished goods – video solutions segment 8,410,307 6,974,291
Finished goods – ticketing segment 2,102,272 —
Subtotal 13,574,625 10,162,625
Reserve for excess and obsolete inventory– video solutions segment (3,353,458 ) (1,960,351 )
Reserve for excess and obsolete inventory – ticketing segment (561,631 ) —
Total inventories $ 9,659,536 $ 8,202,2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 (Tables)</t>
        </is>
      </c>
      <c r="B1" s="2" t="inlineStr">
        <is>
          <t>12 Months Ended</t>
        </is>
      </c>
    </row>
    <row r="2">
      <c r="B2" s="2" t="inlineStr">
        <is>
          <t>Dec. 31, 2021</t>
        </is>
      </c>
    </row>
    <row r="3">
      <c r="A3" s="3" t="inlineStr">
        <is>
          <t>Prepaid Expenses</t>
        </is>
      </c>
    </row>
    <row r="4">
      <c r="A4" s="4" t="inlineStr">
        <is>
          <t>SCHEDULE OF PREPAID EXPENSE</t>
        </is>
      </c>
      <c r="B4" s="4" t="inlineStr">
        <is>
          <t xml:space="preserve">Prepaid
expenses were the following at December 31, 2021 and 2020: SCHEDULE
OF PREPAID EXPENSE
December 31, December 31,
Prepaid inventory $ 6,546,100 $ 1,132,641
Prepaid advertising 2,455,527 —
Other 727,155 898,052
Total prepaid expenses $ 9,728,782 $ 2,030,6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consisted of the following at
December 31, 2021 and 2020: SCHEDULE
OF PROPERTY, PLANT AND EQUIPMENT
Estimated December 31, December 31,
Building 30 $ 4,909,478 $ 372,441
Land Infinite 789,734 50,000
Office furniture, fixtures and equipment 3 10 493,652 232,472
Warehouse and production equipment 3 5 65,948 96,415
Demonstration and tradeshow equipment 2 5 82,337 107,241
Building improvements 2 -1 5
years 911,940 289,865
Rental equipment 1 3 8,584 71,548
Total cost 7,261,673 1,219,983
Less: accumulated depreciation and amortization (420,647 ) (553,183 )
Net property, plant and equipment $ 6,841,026 $ 666,8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consisted of the following at December 31, 2021 and 2020: SCHEDULE
OF INTANGIBLE ASSETS
December 31, 2021 December 31, 2020
Gross Accumulated Net Gross Accumulated Net
Amortized intangible assets:
Licenses (video solutions segment) $ 194,286 $ 65,578 $ 128,708 $ 104,099 $ 52,872 $ 51,227
Patents and trademarks (video solutions segment) 493,945 233,471 260,474 264,490 135,236 129,254
Sponsorship agreement network (ticketing segment) 5,600,000 373,333 5,226,667 — — —
SEO content (ticketing segment) 600,000 50,000 550,000 — — —
Personal seat licenses (ticketing segment) 201,931 2,244 199,687 — — —
7,090,162 724,626 6,365,536 368,589 188,108 180,481
Indefinite life intangible assets:
Goodwill (ticketing and revenue cycle management segments) 9,931,547 — 9,931,547 — — —
Trade name (ticketing segment) 600,000 — 600,000 — — —
Patents and trademarks pending (video solutions
segment) 5,430 — 5,430 212,083 — 212,083
Total $ 17,627,139 $ 724,626 $ 16,902,513 $ 580,672 $ 188,108 $ 392,564 </t>
        </is>
      </c>
    </row>
    <row r="5">
      <c r="A5" s="4" t="inlineStr">
        <is>
          <t>SCHEDULE OF ESTIMATED AMORTIZATION FOR INTANGIBLE ASSETS</t>
        </is>
      </c>
      <c r="B5" s="4" t="inlineStr">
        <is>
          <t xml:space="preserve">SCHEDULE
OF ESTIMATED AMORTIZATION FOR INTANGIBLE ASSETS
Year ending December 31:
2022 $ 1,391,398
2023 1,329,438
2024 1,328,998
2025 1,241,197
2026 and thereafter 1,074,505
Total $ 6,365,5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12 Months Ended</t>
        </is>
      </c>
    </row>
    <row r="2">
      <c r="B2" s="2" t="inlineStr">
        <is>
          <t>Dec. 31, 2021</t>
        </is>
      </c>
    </row>
    <row r="3">
      <c r="A3" s="3" t="inlineStr">
        <is>
          <t>Short-term Debt [Line Items]</t>
        </is>
      </c>
    </row>
    <row r="4">
      <c r="A4" s="4" t="inlineStr">
        <is>
          <t>SUMMARY OF SECURED CONVERTIBLE DEBENTURES AND PROCEEDS INVESTMENT AGREEMENT</t>
        </is>
      </c>
      <c r="B4" s="4" t="inlineStr">
        <is>
          <t xml:space="preserve">Debt
obligations is comprised of the following: SUMMARY
OF SECURED CONVERTIBLE DEBENTURES AND PROCEEDS INVESTMENT AGREEMENT
December 31, December 31,
Economic injury disaster loan (EIDL) $ 150,000 $ 150,000
Payroll protection program loan (PPP) — 10,000
Contingent consideration promissory note – Nobility Healthcare Division Acquisition 317,212 —
Contingent consideration promissory note – Nobility Healthcare Division Acquisition 650,000 —
Debt obligations 1,117,212 160,000
Less: current maturities of debt obligations 389,934 11,727
Debt obligations, long-term $ 727,278 $ 148,273 </t>
        </is>
      </c>
    </row>
    <row r="5">
      <c r="A5" s="4" t="inlineStr">
        <is>
          <t>SCHEDULE OF MATURITY OF DEBT OBLIGATIONS</t>
        </is>
      </c>
      <c r="B5" s="4" t="inlineStr">
        <is>
          <t xml:space="preserve">Debt
obligations mature as follows as of December 31, 2021: SCHEDULE
OF MATURITY OF DEBT OBLIGATIONS
December 31,
2022 $ 389,934
2023 390,050
2024 196,729
2025 3,412
2026 and thereafter 137,087
Total $ 1,117,212 </t>
        </is>
      </c>
    </row>
    <row r="6">
      <c r="A6" s="4" t="inlineStr">
        <is>
          <t>SCHEDULE OF FAIR VALUE OF EMBEDDED DERIVATIVES AND WARRANTS</t>
        </is>
      </c>
      <c r="B6" s="4" t="inlineStr">
        <is>
          <t xml:space="preserve">SCHEDULE
OF FAIR VALUE OF EMBEDDED DERIVATIVES AND WARRANTS
Secured convertible notes $ 778,859
Common stock purchase warrants 721,141
Gross cash proceeds $ 1,500,000 </t>
        </is>
      </c>
    </row>
    <row r="7">
      <c r="A7" s="4" t="inlineStr">
        <is>
          <t>SUMMARY OF FAIR VALUE AND ADJUSTED CARRYING VALUE OF SECURED CONVERTIBLE NOTES</t>
        </is>
      </c>
      <c r="B7" s="4" t="inlineStr">
        <is>
          <t xml:space="preserve">SUMMARY
OF FAIR VALUE AND ADJUSTED CARRYING VALUE OF SECURED CONVERTIBLE NOTES
Amount
Balance at December 31, 2019 $ —
Issuance of 2020 convertible notes at fair value 778,859
Principal repaid during the period by issuance of common stock (1,665,666 )
Principal repaid during the period by payment of cash (1,000 )
Change in fair value of secured convertible note during the period 887,807
Balance at December 31, 2020 $ —
Issuance of 2020 convertible notes at fair value —
Principal repaid during the period by issuance of common stock —
Principal repaid during the period by payment of cash —
Change in fair value of secured convertible note during
the period —
Balance at December 31, 2021 $ — </t>
        </is>
      </c>
    </row>
    <row r="8">
      <c r="A8" s="4" t="inlineStr">
        <is>
          <t>SCHEDULE OF CERTAIN ESTIMATES AND ASSUMPTIONS OF FAIR VALUE OF SECURED CONVERTIBLE NOTES</t>
        </is>
      </c>
      <c r="B8" s="4" t="inlineStr">
        <is>
          <t>SCHEDULE
OF CERTAIN ESTIMATES AND ASSUMPTIONS OF FAIR VALUE OF SECURED CONVERTIBLE NOTES
April 17,
Assumptions
Volatility – range 90 %
Risk-free rate 0.36 %
Contractual term 1.0
Stock price $ 0.92
Debt yield 132.2 %</t>
        </is>
      </c>
    </row>
    <row r="9">
      <c r="A9" s="4" t="inlineStr">
        <is>
          <t>2019 Secured Convertible Notes [Member]</t>
        </is>
      </c>
    </row>
    <row r="10">
      <c r="A10" s="3" t="inlineStr">
        <is>
          <t>Short-term Debt [Line Items]</t>
        </is>
      </c>
    </row>
    <row r="11">
      <c r="A11" s="4" t="inlineStr">
        <is>
          <t>SCHEDULE OF FAIR VALUE OF EMBEDDED DERIVATIVES AND WARRANTS</t>
        </is>
      </c>
      <c r="B11" s="4" t="inlineStr">
        <is>
          <t xml:space="preserve"> SCHEDULE OF FAIR VALUE OF EMBEDDED DERIVATIVES AND WARRANTS
Secured
convertible notes $ 1,845,512
Common
stock issued as Commitment Shares 118,749
Common
stock purchase warrants 535,739
Gross
cash proceeds $ 2,500,000 </t>
        </is>
      </c>
    </row>
    <row r="12">
      <c r="A12" s="4" t="inlineStr">
        <is>
          <t>SUMMARY OF FAIR VALUE AND ADJUSTED CARRYING VALUE OF SECURED CONVERTIBLE NOTES</t>
        </is>
      </c>
      <c r="B12" s="4" t="inlineStr">
        <is>
          <t xml:space="preserve"> SUMMARY OF FAIR VALUE AND ADJUSTED CARRYING VALUE OF SECURED CONVERTIBLE NOTES
Amount
Balance
at December 31, 2019 $ 1,593,809
Principal
repaid during the period by issuance of common stock (1,259,074
Principal
repaid during the period by payment of cash (747,180 )
Change
in fair value of secured convertible note during the period 412,445
Balance
at December 31, 2020 $ —
Principal
repaid during the period by issuance of common stock —
Principal
repaid during the period by payment of cash —
Change
in fair value of secured convertible note during the period —
Balance
at December 31, 2021 $ — </t>
        </is>
      </c>
    </row>
    <row r="13">
      <c r="A13" s="4" t="inlineStr">
        <is>
          <t>2018 Proceeds Investment Agreement [Member]</t>
        </is>
      </c>
    </row>
    <row r="14">
      <c r="A14" s="3" t="inlineStr">
        <is>
          <t>Short-term Debt [Line Items]</t>
        </is>
      </c>
    </row>
    <row r="15">
      <c r="A15" s="4" t="inlineStr">
        <is>
          <t>SCHEDULE OF FAIR VALUE OF EMBEDDED DERIVATIVES AND WARRANTS</t>
        </is>
      </c>
      <c r="B15" s="4" t="inlineStr">
        <is>
          <t xml:space="preserve">SCHEDULE OF FAIR VALUE OF EMBEDDED DERIVATIVES AND WARRANTS
Proceeds investment agreement $ 9,067,513
Common stock purchase warrants 932,487
Gross cash proceeds $ 10,000,000 </t>
        </is>
      </c>
    </row>
    <row r="16">
      <c r="A16" s="4" t="inlineStr">
        <is>
          <t>SUMMARY OF FAIR VALUE AND ADJUSTED CARRYING VALUE OF SECURED CONVERTIBLE NOTES</t>
        </is>
      </c>
      <c r="B16" s="4" t="inlineStr">
        <is>
          <t xml:space="preserve">The
following represents activity in the PIA during the years ended December 31, 2021 and 2020: SUMMARY OF FAIR VALUE AND ADJUSTED CARRYING VALUE OF SECURED CONVERTIBLE NOTES
Beginning balance as of January 1, 2020 $ 6,500,000
Repayment of obligation (1,250,000 )
Change in the fair value during the period (5,250,000 )
Ending balance as of December 31, 2020 $ -
Beginning Balance as of January 1, 2021 $ -
Repayment of obligation -
Change in fair value during the period -
Ending balance as of December 31, 2021 $ - </t>
        </is>
      </c>
    </row>
    <row r="17">
      <c r="A17" s="4" t="inlineStr">
        <is>
          <t>SCHEDULE OF CERTAIN ESTIMATES AND ASSUMPTIONS OF FAIR VALUE OF SECURED CONVERTIBLE NOTES</t>
        </is>
      </c>
      <c r="B17" s="4" t="inlineStr">
        <is>
          <t>SCHEDULE
OF CERTAIN ESTIMATES AND ASSUMPTIONS OF FAIR VALUE OF SECURED CONVERTIBLE NOTES
December
31, 2019
Discount
rate 3.0 16.6 %
Expected
term to patent asset proceeds payment 0.58 4
Probability
of success 5.9 38.5 %
Estimated
minimum return payable to BKI $ 21
Negotiation
discount 4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RECURRING BASIS</t>
        </is>
      </c>
      <c r="B4" s="4" t="inlineStr">
        <is>
          <t xml:space="preserve">The
following table represents the Company’s hierarchy for its financial assets and liabilities measured at fair value on a recurring
basis as of December 31, 2021 and 2020. SCHEDULE
OF FINANCIAL ASSETS AND LIABILITIES MEASURED AT FAIR VALUE ON RECURRING BASIS
December 31, 2021
Level 1 Level 2 Level 3 Total
Liabilities:
Warrant derivative liabilities $ — $ — $ 14,846,932 $ 14,846,932
Contingent consideration promissory notes and contingent
consideration earn-out agreement — — 967,212 967,212
$ — $ — $ 15,814,144 $ 15,814,144
December 31, 2020
Level 1 Level 2 Level 3 Total
Liabilities:
Warrant derivative liabilities $ — $ — $ — $ —
Contingent consideration promissory notes and contingent
consideration earn-out agreement — — — —
$ — $ — $ — $ — </t>
        </is>
      </c>
    </row>
    <row r="5">
      <c r="A5" s="4" t="inlineStr">
        <is>
          <t>SCHEDULE OF FAIR VALUE MEASUREMENTS CHANGE IN LEVEL 3 INPUTS</t>
        </is>
      </c>
      <c r="B5" s="4" t="inlineStr">
        <is>
          <t xml:space="preserve">The
following table represents the change in Level 3 tier value measurements: SCHEDULE OF FAIR VALUE MEASUREMENTS CHANGE IN LEVEL 3 INPUTS
Contingent Warrant Derivative
Balance, December 31, 2020 $ — $ —
Issuance of detachable warrants in the January 14, 2021 Offering — 21,922,158
Issuance of detachable warrants in the February 1, 2021 Offering — 27,476,352
Issuance of detachable pre-funded warrants in the January 14, 2021 Offering — 378,615
Issuance of detachable pre-funded warrants in the February 1, 2021 Offering — 1,438,934
Transition of derivative warrant liability to equity on pre-funded warrants — —
Issuance of contingent consideration promissory note - Revenue Cycle Management Segment Acquisition 350,000 —
Issuance of contingent consideration promissory note - Revenue Cycle Management Segment Acquisition 650,000 —
Issuance of contingent consideration earn-out agreement – Ticketing Segment Acquisition 3,700,000 —
Change in fair value of contingent consideration promissory note - Revenue Cycle Management Acquisition (32,788 ) —
Change in fair value of contingent consideration earn-out agreement –Ticketing Segment
Acquisition (3,700,000 ) —
Change in fair value of warrant derivative liabilities due to modification — 295,780
Change in fair value of warrant derivative liabilities — (36,664,908 )
Balance, December 31, 2021 $ 967,212 $ 14,846,932 The
following table represents the change in other Level 3 tier value measurements:
2019 2020
Secured Secured Proceeds
Convertible Convertible Investment
Notes Notes Agreement Total
Balance, December 31, 2019 $ 1,593,809 $ — $ 6,500,000 $ 8,093,809
Issuance of secured convertible debt — 778,859 — 778,859
Conversion of secured convertible debentures (1,259,074 ) (1,665,666 ) — (2,924,740 )
Repayment of proceeds investment agreement — — (1,250,000 ) (1,250,000 )
Repayment of secured convertible notes (747,180 ) (1,000 ) — (748,180 )
Change in fair value of secured convertible debentures and proceeds investment
agreement 412,445 887,807 (5,250,000 ) (3,949,748 )
Balance, December 31, 2020 $ — $ — $ — $ —
Balance, December 31, 2021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at December 31, 2021 and 2020: SCHEDULE OF ACCRUED EXPENSES
December 31, December 31,
Accrued warranty expense $ 13,742 $ 31,845
Accrued litigation costs 250,000 250,000
Accrued sales commissions 30,213 38,294
Accrued payroll and related fringes 453,858 199,850
Accrued sales returns and allowances 45,298 26,069
Accrued taxes 180,486 53,627
Other 202,401 196,409
Total accrued expenses $ 1,175,998 $ 796,094 </t>
        </is>
      </c>
    </row>
    <row r="5">
      <c r="A5" s="4" t="inlineStr">
        <is>
          <t>SCHEDULE OF ACCRUED WARRANTY EXPENSE</t>
        </is>
      </c>
      <c r="B5" s="4" t="inlineStr">
        <is>
          <t xml:space="preserve">Accrued
warranty expense was comprised of the following for the years ended December 31, 2021 and 2020: SCHEDULE OF ACCRUED WARRANTY EXPENSE
2021 2020
Beginning balance $ 31,845 $ 17,838
Provision for warranty expense 92,202 123,474
Charges applied to warranty reserve (110,305 ) (109,468 )
Ending balance $ 13,742 $ 31,8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Total revenue</t>
        </is>
      </c>
      <c r="B4" s="5" t="n">
        <v>21413434</v>
      </c>
      <c r="C4" s="5" t="n">
        <v>10514868</v>
      </c>
    </row>
    <row r="5">
      <c r="A5" s="3" t="inlineStr">
        <is>
          <t>Cost of revenue:</t>
        </is>
      </c>
    </row>
    <row r="6">
      <c r="A6" s="4" t="inlineStr">
        <is>
          <t>Total cost of revenue</t>
        </is>
      </c>
      <c r="B6" s="6" t="n">
        <v>15749659</v>
      </c>
      <c r="C6" s="6" t="n">
        <v>6452274</v>
      </c>
    </row>
    <row r="7">
      <c r="A7" s="4" t="inlineStr">
        <is>
          <t>Gross profit</t>
        </is>
      </c>
      <c r="B7" s="6" t="n">
        <v>5663775</v>
      </c>
      <c r="C7" s="6" t="n">
        <v>4062594</v>
      </c>
    </row>
    <row r="8">
      <c r="A8" s="3" t="inlineStr">
        <is>
          <t>Selling, general and administrative expenses:</t>
        </is>
      </c>
    </row>
    <row r="9">
      <c r="A9" s="4" t="inlineStr">
        <is>
          <t>Research and development expense</t>
        </is>
      </c>
      <c r="B9" s="6" t="n">
        <v>1930784</v>
      </c>
      <c r="C9" s="6" t="n">
        <v>1842800</v>
      </c>
    </row>
    <row r="10">
      <c r="A10" s="4" t="inlineStr">
        <is>
          <t>Selling, advertising and promotional expense</t>
        </is>
      </c>
      <c r="B10" s="6" t="n">
        <v>5717824</v>
      </c>
      <c r="C10" s="6" t="n">
        <v>2607242</v>
      </c>
    </row>
    <row r="11">
      <c r="A11" s="4" t="inlineStr">
        <is>
          <t>General and administrative expense</t>
        </is>
      </c>
      <c r="B11" s="6" t="n">
        <v>12776077</v>
      </c>
      <c r="C11" s="6" t="n">
        <v>7276203</v>
      </c>
    </row>
    <row r="12">
      <c r="A12" s="4" t="inlineStr">
        <is>
          <t>Total selling, general and administrative expenses</t>
        </is>
      </c>
      <c r="B12" s="6" t="n">
        <v>20424685</v>
      </c>
      <c r="C12" s="6" t="n">
        <v>11726245</v>
      </c>
    </row>
    <row r="13">
      <c r="A13" s="4" t="inlineStr">
        <is>
          <t>Operating loss</t>
        </is>
      </c>
      <c r="B13" s="6" t="n">
        <v>-14760910</v>
      </c>
      <c r="C13" s="6" t="n">
        <v>-7663651</v>
      </c>
    </row>
    <row r="14">
      <c r="A14" s="3" t="inlineStr">
        <is>
          <t>Other income (expense):</t>
        </is>
      </c>
    </row>
    <row r="15">
      <c r="A15" s="4" t="inlineStr">
        <is>
          <t>Interest income</t>
        </is>
      </c>
      <c r="B15" s="6" t="n">
        <v>310200</v>
      </c>
      <c r="C15" s="6" t="n">
        <v>47893</v>
      </c>
    </row>
    <row r="16">
      <c r="A16" s="4" t="inlineStr">
        <is>
          <t>Interest expense</t>
        </is>
      </c>
      <c r="B16" s="6" t="n">
        <v>-28600</v>
      </c>
      <c r="C16" s="6" t="n">
        <v>-342379</v>
      </c>
    </row>
    <row r="17">
      <c r="A17" s="4" t="inlineStr">
        <is>
          <t>Change in fair value of secured convertible notes</t>
        </is>
      </c>
      <c r="B17" s="4" t="inlineStr">
        <is>
          <t xml:space="preserve"> </t>
        </is>
      </c>
      <c r="C17" s="6" t="n">
        <v>-1300252</v>
      </c>
    </row>
    <row r="18">
      <c r="A18" s="4" t="inlineStr">
        <is>
          <t>Change in fair value of proceeds investment agreement</t>
        </is>
      </c>
      <c r="B18" s="4" t="inlineStr">
        <is>
          <t xml:space="preserve"> </t>
        </is>
      </c>
      <c r="C18" s="6" t="n">
        <v>5250000</v>
      </c>
    </row>
    <row r="19">
      <c r="A19" s="4" t="inlineStr">
        <is>
          <t>Change in fair value of short-term investments</t>
        </is>
      </c>
      <c r="B19" s="6" t="n">
        <v>-101645</v>
      </c>
      <c r="C19" s="4" t="inlineStr">
        <is>
          <t xml:space="preserve"> </t>
        </is>
      </c>
    </row>
    <row r="20">
      <c r="A20" s="4" t="inlineStr">
        <is>
          <t>Change in fair value of warrant derivative liabilities</t>
        </is>
      </c>
      <c r="B20" s="6" t="n">
        <v>36664907</v>
      </c>
      <c r="C20" s="4" t="inlineStr">
        <is>
          <t xml:space="preserve"> </t>
        </is>
      </c>
    </row>
    <row r="21">
      <c r="A21" s="4" t="inlineStr">
        <is>
          <t>Change in fair value of contingent consideration promissory notes and earn-out agreements</t>
        </is>
      </c>
      <c r="B21" s="6" t="n">
        <v>3732789</v>
      </c>
      <c r="C21" s="4" t="inlineStr">
        <is>
          <t xml:space="preserve"> </t>
        </is>
      </c>
    </row>
    <row r="22">
      <c r="A22" s="4" t="inlineStr">
        <is>
          <t>Warrant modification expense</t>
        </is>
      </c>
      <c r="B22" s="6" t="n">
        <v>-295780</v>
      </c>
      <c r="C22" s="4" t="inlineStr">
        <is>
          <t xml:space="preserve"> </t>
        </is>
      </c>
    </row>
    <row r="23">
      <c r="A23" s="4" t="inlineStr">
        <is>
          <t>Gain on the extinguishment of debt</t>
        </is>
      </c>
      <c r="B23" s="6" t="n">
        <v>10000</v>
      </c>
      <c r="C23" s="6" t="n">
        <v>1417413</v>
      </c>
    </row>
    <row r="24">
      <c r="A24" s="4" t="inlineStr">
        <is>
          <t>Secured convertible notes issuance expense</t>
        </is>
      </c>
      <c r="B24" s="4" t="inlineStr">
        <is>
          <t xml:space="preserve"> </t>
        </is>
      </c>
      <c r="C24" s="6" t="n">
        <v>-34906</v>
      </c>
    </row>
    <row r="25">
      <c r="A25" s="4" t="inlineStr">
        <is>
          <t>Total other income (expense)</t>
        </is>
      </c>
      <c r="B25" s="6" t="n">
        <v>40291871</v>
      </c>
      <c r="C25" s="6" t="n">
        <v>5037769</v>
      </c>
    </row>
    <row r="26">
      <c r="A26" s="4" t="inlineStr">
        <is>
          <t>Income (loss) before income tax expense (benefit)</t>
        </is>
      </c>
      <c r="B26" s="6" t="n">
        <v>25530961</v>
      </c>
      <c r="C26" s="6" t="n">
        <v>-2625881</v>
      </c>
    </row>
    <row r="27">
      <c r="A27" s="4" t="inlineStr">
        <is>
          <t>Income tax expense (benefit)</t>
        </is>
      </c>
      <c r="B27" s="4" t="inlineStr">
        <is>
          <t xml:space="preserve"> </t>
        </is>
      </c>
      <c r="C27" s="4" t="inlineStr">
        <is>
          <t xml:space="preserve"> </t>
        </is>
      </c>
    </row>
    <row r="28">
      <c r="A28" s="4" t="inlineStr">
        <is>
          <t>Net income (loss)</t>
        </is>
      </c>
      <c r="B28" s="6" t="n">
        <v>25530961</v>
      </c>
      <c r="C28" s="6" t="n">
        <v>-2625881</v>
      </c>
    </row>
    <row r="29">
      <c r="A29" s="4" t="inlineStr">
        <is>
          <t>Net income attributable to noncontrolling interests of consolidated subsidiary</t>
        </is>
      </c>
      <c r="B29" s="6" t="n">
        <v>-56453</v>
      </c>
      <c r="C29" s="4" t="inlineStr">
        <is>
          <t xml:space="preserve"> </t>
        </is>
      </c>
    </row>
    <row r="30">
      <c r="A30" s="4" t="inlineStr">
        <is>
          <t>Net income (loss) attributable to common stockholders</t>
        </is>
      </c>
      <c r="B30" s="5" t="n">
        <v>25474508</v>
      </c>
      <c r="C30" s="5" t="n">
        <v>-2625881</v>
      </c>
    </row>
    <row r="31">
      <c r="A31" s="3" t="inlineStr">
        <is>
          <t>Net income (loss) per share attributable to common information:</t>
        </is>
      </c>
    </row>
    <row r="32">
      <c r="A32" s="4" t="inlineStr">
        <is>
          <t>Basic</t>
        </is>
      </c>
      <c r="B32" s="8" t="n">
        <v>0.51</v>
      </c>
      <c r="C32" s="8" t="n">
        <v>-0.12</v>
      </c>
    </row>
    <row r="33">
      <c r="A33" s="4" t="inlineStr">
        <is>
          <t>Diluted</t>
        </is>
      </c>
      <c r="B33" s="8" t="n">
        <v>0.51</v>
      </c>
      <c r="C33" s="8" t="n">
        <v>-0.12</v>
      </c>
    </row>
    <row r="34">
      <c r="A34" s="3" t="inlineStr">
        <is>
          <t>Weighted average shares outstanding:</t>
        </is>
      </c>
    </row>
    <row r="35">
      <c r="A35" s="4" t="inlineStr">
        <is>
          <t>Basic</t>
        </is>
      </c>
      <c r="B35" s="6" t="n">
        <v>50222289</v>
      </c>
      <c r="C35" s="6" t="n">
        <v>21603635</v>
      </c>
    </row>
    <row r="36">
      <c r="A36" s="4" t="inlineStr">
        <is>
          <t>Diluted</t>
        </is>
      </c>
      <c r="B36" s="6" t="n">
        <v>50222289</v>
      </c>
      <c r="C36" s="6" t="n">
        <v>21603635</v>
      </c>
    </row>
    <row r="37">
      <c r="A37" s="4" t="inlineStr">
        <is>
          <t>Product [Member]</t>
        </is>
      </c>
    </row>
    <row r="38">
      <c r="A38" s="3" t="inlineStr">
        <is>
          <t>Revenue:</t>
        </is>
      </c>
    </row>
    <row r="39">
      <c r="A39" s="4" t="inlineStr">
        <is>
          <t>Total revenue</t>
        </is>
      </c>
      <c r="B39" s="5" t="n">
        <v>9180287</v>
      </c>
      <c r="C39" s="5" t="n">
        <v>8029457</v>
      </c>
    </row>
    <row r="40">
      <c r="A40" s="3" t="inlineStr">
        <is>
          <t>Cost of revenue:</t>
        </is>
      </c>
    </row>
    <row r="41">
      <c r="A41" s="4" t="inlineStr">
        <is>
          <t>Total cost of revenue</t>
        </is>
      </c>
      <c r="B41" s="6" t="n">
        <v>8635047</v>
      </c>
      <c r="C41" s="6" t="n">
        <v>5739572</v>
      </c>
    </row>
    <row r="42">
      <c r="A42" s="4" t="inlineStr">
        <is>
          <t>Service, Other [Member]</t>
        </is>
      </c>
    </row>
    <row r="43">
      <c r="A43" s="3" t="inlineStr">
        <is>
          <t>Revenue:</t>
        </is>
      </c>
    </row>
    <row r="44">
      <c r="A44" s="4" t="inlineStr">
        <is>
          <t>Total revenue</t>
        </is>
      </c>
      <c r="B44" s="6" t="n">
        <v>12233147</v>
      </c>
      <c r="C44" s="6" t="n">
        <v>2485411</v>
      </c>
    </row>
    <row r="45">
      <c r="A45" s="3" t="inlineStr">
        <is>
          <t>Cost of revenue:</t>
        </is>
      </c>
    </row>
    <row r="46">
      <c r="A46" s="4" t="inlineStr">
        <is>
          <t>Total cost of revenue</t>
        </is>
      </c>
      <c r="B46" s="5" t="n">
        <v>7114612</v>
      </c>
      <c r="C46" s="5" t="n">
        <v>7127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PROVISION (BENEFIT)</t>
        </is>
      </c>
      <c r="B4" s="4" t="inlineStr">
        <is>
          <t xml:space="preserve">The
components of income tax provision (benefit) for the years ended December 31, 2021, and 2020 are as follows: SCHEDULE
OF COMPONENTS OF INCOME TAX PROVISION (BENEFIT)
2021 2020
Current taxes:
Federal $ — $ —
State — —
Total current taxes — —
Deferred tax provision (benefit) — —
Income tax provision (benefit) $ — $ — </t>
        </is>
      </c>
    </row>
    <row r="5">
      <c r="A5" s="4" t="inlineStr">
        <is>
          <t>SCHEDULE OF RECONCILIATION OF INCOME TAX (PROVISION) BENEFIT</t>
        </is>
      </c>
      <c r="B5" s="4" t="inlineStr">
        <is>
          <t>A
reconciliation of the income tax (provision) benefit at the statutory rate of 21% for the years ended December 31, 2021, and 2020 to the
Company’s effective tax rate is as follows: SCHEDULE
OF RECONCILIATION OF INCOME TAX (PROVISION) BENEFIT
2021 2020
U.S. Statutory tax rate 21.0 % 21.0 %
State taxes, net of Federal benefit 5.1 % 5.1 %
Stock based compensation (0.9 )% (1.9 )%
Change in valuation reserve on deferred tax assets (26.7 )% (32.6 )%
Forgiveness of Payroll Protection Plan loan — % 11.3 %
Other, net (0.3 )% (2.9 )%
Income tax (provision) benefit — % — %</t>
        </is>
      </c>
    </row>
    <row r="6">
      <c r="A6" s="4" t="inlineStr">
        <is>
          <t>SCHEDULE OF SIGNIFICANT COMPONENTS OF COMPANY'S DEFERRED TAX ASSETS (LIABILITIES)</t>
        </is>
      </c>
      <c r="B6" s="4" t="inlineStr">
        <is>
          <t xml:space="preserve">Significant
components of the Company’s deferred tax assets (liabilities) as of December 31, 2021 and 2020 are as follows: SCHEDULE
OF SIGNIFICANT COMPONENTS OF COMPANY'S DEFERRED TAX ASSETS (LIABILITIES)
2021 2020
Deferred tax assets:
Stock-based compensation $ 705,000 $ 765,000
Start-up costs 115,000 115,000
Inventory reserves 875,000 510,000
Uniform capitalization of inventory costs 85,000 85,000
Allowance for doubtful accounts receivable 30,000 35,000
Property, plant and equipment depreciation 285,000 255,000
Deferred revenue 1,135,000 915,000
Accrued litigation reserve 65,000 65,000
Accrued expenses 35,000 55,000
Net operating loss carryforward 21,240,000 19,855,000
Research and development tax credit carryforward 1,795,000 1,795,000
State jobs credit carryforward 230,000 230,000
Charitable contributions carryforward 100,000 60,000
Total deferred tax assets 26,695,000 24,740,000
Valuation reserve (16,980,000 ) (24,595,000 )
Total deferred tax assets 9,715,000 145,000
Deferred tax liabilities:
Warrant derivative liabilities (9,495,000 ) —
Intangible assets (75,000 ) —
Domestic international sales company (145,000 ) (145,000 )
Total deferred tax liabilities (9,715,000 ) (145,000 )
Net deferred tax assets (liability)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LEASE (Tables)</t>
        </is>
      </c>
      <c r="B1" s="2" t="inlineStr">
        <is>
          <t>12 Months Ended</t>
        </is>
      </c>
    </row>
    <row r="2">
      <c r="B2" s="2" t="inlineStr">
        <is>
          <t>Dec. 31, 2021</t>
        </is>
      </c>
    </row>
    <row r="3">
      <c r="A3" s="3" t="inlineStr">
        <is>
          <t>Operating Lease</t>
        </is>
      </c>
    </row>
    <row r="4">
      <c r="A4" s="4" t="inlineStr">
        <is>
          <t>SCHEDULE OF OPERATING LEASES RIGHT OF USE ASSETS AND LIABILITIES</t>
        </is>
      </c>
      <c r="B4" s="4" t="inlineStr">
        <is>
          <t xml:space="preserve">The
following sets forth the operating lease right of use assets and liabilities as of December 31, 2021: SCHEDULE
OF OPERATING LEASES RIGHT OF USE ASSETS AND LIABILITIES
Assets:
Operating lease right of use assets $ 993,384
Liabilities:
Operating lease obligations-current portion $ 373,371
Operating lease obligations-less current portion 688,207
Total operating lease obligations $ 1,061,578 </t>
        </is>
      </c>
    </row>
    <row r="5">
      <c r="A5" s="4" t="inlineStr">
        <is>
          <t>SCHEDULE OF COMPONENTS OF LEASE EXPENSES</t>
        </is>
      </c>
      <c r="B5" s="4" t="inlineStr">
        <is>
          <t xml:space="preserve">The
components of lease expense were as follows for the year ended December 31, 2021: SCHEDULE
OF COMPONENTS OF LEASE EXPENSES
Selling, general and administrative expenses $ 266,294 </t>
        </is>
      </c>
    </row>
    <row r="6">
      <c r="A6" s="4" t="inlineStr">
        <is>
          <t>SCHEDULE OF FUTURE MINIMUM LEASE PAYMENTS</t>
        </is>
      </c>
      <c r="B6" s="4" t="inlineStr">
        <is>
          <t xml:space="preserve">Following
are the minimum lease payments for each year and in total. SCHEDULE
OF FUTURE MINIMUM LEASE PAYMENTS
Year ending December 31:
2022 $ 445,635
2023 252,518
2024 191,059
2025 173,333
Thereafter 175,113
Total undiscounted minimum future lease payments 1,237,658
Imputed interest (176,080 )
Total operating lease liability $ 1,061,5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 OPTIONS OUTSTANDING</t>
        </is>
      </c>
      <c r="B4" s="4" t="inlineStr">
        <is>
          <t xml:space="preserve">Activity
in the various Plans during the years ended December 31, 2021 and 2020 is reflected in the following table: SUMMARY
OF STOCK OPTIONS OUTSTANDING
Options Number of Weighted
Outstanding at January 1, 2020 589,125 $ 3.74
Granted 255,000 2.09
Exercised (1,875 ) 4.16
Forfeited (3,937 ) (12.14 )
Outstanding at December 31, 2020 838,313 $ 3.20
Exercisable at December 31, 2020 725,813 $ 3.37
Options Number of Weighted
Outstanding at January 1, 2021 838,313 $ 3.20
Granted 300,000 1.67
Exercised — —
Forfeited (52,250 ) (11.61 )
Outstanding at December 31, 2021 1,086,063 $ 2.37
Exercisable at December 31, 2021 936,063 $ 2.48 </t>
        </is>
      </c>
    </row>
    <row r="5">
      <c r="A5" s="4" t="inlineStr">
        <is>
          <t>SCHEDULE OF FAIR VALUE OF STOCK OPTIONS ASSUMPTION</t>
        </is>
      </c>
      <c r="B5" s="4" t="inlineStr">
        <is>
          <t xml:space="preserve">The
Company has utilized the following assumptions in its Black-Scholes option valuation model to calculate the estimated grant date fair
value of the options during the years ended December 31, 2021 and 2020: SCHEDULE
OF FAIR VALUE OF STOCK OPTIONS ASSUMPTION
2021 2020
Assumptions Assumptions
Volatility – range 113 % 104 %
Risk-free rate 1.30 % 0.28 %
Expected term 10.0
years 5.5
Exercise price $ 1.67 $ 2.09 </t>
        </is>
      </c>
    </row>
    <row r="6">
      <c r="A6" s="4" t="inlineStr">
        <is>
          <t>SCHEDULE OF SHARES AUTHORIZED UNDER STOCK OPTION PLANS BY EXERCISE PRICE RANGE</t>
        </is>
      </c>
      <c r="B6" s="4" t="inlineStr">
        <is>
          <t xml:space="preserve">The
following table summarizes the range of exercise prices and weighted average remaining contractual life for outstanding and exercisable
options under the Company’s option plans as of December 31, 2021: SCHEDULE
OF SHARES AUTHORIZED UNDER STOCK OPTION PLANS BY EXERCISE PRICE RANGE
Outstanding
options Exercisable
options
Exercise
price Number
of Weighted
Number
of Weighted
average
$ 0.01 2.49 715,000 8.6 565,000 8.3
$ 2.50 3.49 310,313 6.3 310,313 6.3
$ 3.50 4.49 45,750 3.1 45,750 3.1
$ 4.50 6.99 15,000 0.1 15,000 0.1
1,086,063 7.6 936,063 7.3 </t>
        </is>
      </c>
    </row>
    <row r="7">
      <c r="A7" s="4" t="inlineStr">
        <is>
          <t>SUMMARY OF RESTRICTED STOCK ACTIVITY</t>
        </is>
      </c>
      <c r="B7" s="4" t="inlineStr">
        <is>
          <t xml:space="preserve">A
summary of all restricted stock activity under the equity compensation plans for the years ended December 31, 2021 and 2020 is as follows: SUMMARY
OF RESTRICTED STOCK ACTIVITY
Number of Weighted
Nonvested balance, January 1, 2020 514,875 $ 2.97
Granted 846,591 1.02
Vested (604,591 ) (1.85 )
Forfeited (36,750 ) (1.84 )
Nonvested balance, December 31, 2020 720,125 $ 1.69
Number of Weighted
Nonvested balance, January 1, 2021 720,125 $ 1.69
Granted 856,000 2.07
Vested (511,250 ) (1.94 )
Forfeited (7,500 ) (1.08 )
Nonvested balance, December 31, 2021 1,057,375 $ 1.87 </t>
        </is>
      </c>
    </row>
    <row r="8">
      <c r="A8" s="4" t="inlineStr">
        <is>
          <t>SCHEDULE OF NON-VESTED BALANCE OF RESTRICTED STOCK</t>
        </is>
      </c>
      <c r="B8" s="4" t="inlineStr">
        <is>
          <t xml:space="preserve">The
nonvested balance of restricted stock vests as follows: SCHEDULE
OF NON-VESTED BALANCE OF RESTRICTED STOCK
Years ended Number of
2022 585,375
2023 358,000
2024 54,000
2025 30,000
2026 3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PURCHASE WARRANTS (Tables)</t>
        </is>
      </c>
      <c r="B1" s="2" t="inlineStr">
        <is>
          <t>12 Months Ended</t>
        </is>
      </c>
    </row>
    <row r="2">
      <c r="B2" s="2" t="inlineStr">
        <is>
          <t>Dec. 31, 2021</t>
        </is>
      </c>
    </row>
    <row r="3">
      <c r="A3" s="3" t="inlineStr">
        <is>
          <t>Common Stock Purchase Warrants</t>
        </is>
      </c>
    </row>
    <row r="4">
      <c r="A4" s="4" t="inlineStr">
        <is>
          <t>SCHEDULE OF WARRANT MODIFICATION</t>
        </is>
      </c>
      <c r="B4" s="4" t="inlineStr">
        <is>
          <t xml:space="preserve"> SCHEDULE OF WARRANT
MODIFICATION
Original terms at August 19, 2021 Modified terms at August 19, 2021
Volatility - range 109.3 % 104.7 %
Risk-free rate 0.78 % 0.78 %
Dividend 0 % 0 %
Remaining contractual term 4.5 5.1
Exercise price $ 3.25 $ 3.25
Common stock issuable under the warrants 14,300,000 14,300,000 </t>
        </is>
      </c>
    </row>
    <row r="5">
      <c r="A5" s="4" t="inlineStr">
        <is>
          <t>SCHEDULE OF FAIR VALUE OF THE WARRANT DERIVATIVE LIABILITIES</t>
        </is>
      </c>
      <c r="B5" s="4" t="inlineStr">
        <is>
          <t xml:space="preserve">The
Company has utilized the following assumptions in its Black-Scholes option valuation model to calculate the estimated fair value of the
warrant derivative liabilities as of their date of issuance and as of December 31, 2021: SCHEDULE OF FAIR VALUE OF THE WARRANT DERIVATIVE LIABILITIES
Issuance date assumptions December 31, 2021 assumptions
Volatility - range 106.6 166.6 % 104.9 %
Risk-free rate 0.08 0.49 % 1.26 %
Dividend 0 % 0 %
Remaining contractual term 0.01 5 4.0 4.7
Exercise price $ 2.80 3.25 $ 3.25
Common stock issuable under the warrants 42,550,000 24,300,000 </t>
        </is>
      </c>
    </row>
    <row r="6">
      <c r="A6" s="4" t="inlineStr">
        <is>
          <t>SUMMARY OF WARRANT ACTIVITY</t>
        </is>
      </c>
      <c r="B6" s="4" t="inlineStr">
        <is>
          <t xml:space="preserve">The
following table summarizes information about shares issuable under warrants outstanding during the years ended December 31, 2021 and
2020: SUMMARY
OF WARRANT ACTIVITY
Warrants Weighted
Vested Balance, January 1, 2020 4,824,573 $ 5.15
Granted 1,273,374 1.31
Exercised (2,704,583 ) (1.95 )
Cancelled (5,000 ) (16.50 )
Vested Balance, December 31, 2020 3,388,364 $ 6.24
Warrants Weighted
Vested Balance, January 1, 2021 3,388,364 $ 6.24
Granted 42,550,000 3.11
Exercised (18,250,000 ) (2.92 )
Cancelled (1,679,766 ) (9.42 )
Vested Balance, December 31, 2021 26,008,598 $ 3.24 </t>
        </is>
      </c>
    </row>
    <row r="7">
      <c r="A7" s="4" t="inlineStr">
        <is>
          <t>SUMMARY OF RANGE OF EXERCISE PRICES AND WEIGHTED AVERAGE REMAINING CONTRACTUAL LIFE OF WARRANTS</t>
        </is>
      </c>
      <c r="B7" s="4" t="inlineStr">
        <is>
          <t xml:space="preserve">The
following table summarizes the range of exercise prices and weighted average remaining contractual life for outstanding and exercisable
warrants to purchase common shares as of December 31, 2021: SUMMARY
OF RANGE OF EXERCISE PRICES AND WEIGHTED AVERAGE REMAINING CONTRACTUAL LIFE OF WARRANTS
Outstanding and exercisable warrants
Exercise price Number of warrants Weighted average
$ 2.60 465,712 1.6
$ 3.00 316,800 1.3
$ 3.25 24,300,000 4.4
$ 3.36 733,333 0.9
$ 3.65 167,000 0.5
$ 3.75 25,753 0.6
26,008,598 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1</t>
        </is>
      </c>
    </row>
    <row r="3">
      <c r="A3" s="3" t="inlineStr">
        <is>
          <t>Subsidiary, Sale of Stock [Line Items]</t>
        </is>
      </c>
    </row>
    <row r="4">
      <c r="A4" s="4" t="inlineStr">
        <is>
          <t>SCHEDULE OF STOCK HOLDERS EQUITY</t>
        </is>
      </c>
      <c r="B4" s="4" t="inlineStr">
        <is>
          <t xml:space="preserve"> SCHEDULE
OF STOCK HOLDERS EQUITY
Period Total
Number of (1) Average
Price (1) Total
Number of (1) Maximum
Approximate Dollar Value of (1)
December 2021 1,734,838 $ 1.14 1,734,838 —
Total all plans 1,734,838 $ 1.14 1,734,838 $ 8,024,921 </t>
        </is>
      </c>
    </row>
    <row r="5">
      <c r="A5" s="4" t="inlineStr">
        <is>
          <t>IPO One [Member]</t>
        </is>
      </c>
    </row>
    <row r="6">
      <c r="A6" s="3" t="inlineStr">
        <is>
          <t>Subsidiary, Sale of Stock [Line Items]</t>
        </is>
      </c>
    </row>
    <row r="7">
      <c r="A7" s="4" t="inlineStr">
        <is>
          <t>SCHEDULE OF NET PROCEEDS FROM OFFERING</t>
        </is>
      </c>
      <c r="B7" s="4" t="inlineStr">
        <is>
          <t xml:space="preserve">The
Company received net proceeds from this offering as follows: SCHEDULE OF NET PROCEEDS FROM OFFERING
Description Amount
Net proceeds received:
$ 8,666,000
Proceeds from the sale of 2,800,000 3.095 $ 8,666,000
Proceeds from the sale of pre-funded warrants to purchase 7,200,000 3.085 22,212,000
Less: Placement agent fees and other expenses of the offering (1,937,000 )
Net proceeds of the offering $ 28,941,000 </t>
        </is>
      </c>
    </row>
    <row r="8">
      <c r="A8" s="4" t="inlineStr">
        <is>
          <t>IPO One [Member] | Warrant Derivative Liability [Member]</t>
        </is>
      </c>
    </row>
    <row r="9">
      <c r="A9" s="3" t="inlineStr">
        <is>
          <t>Subsidiary, Sale of Stock [Line Items]</t>
        </is>
      </c>
    </row>
    <row r="10">
      <c r="A10" s="4" t="inlineStr">
        <is>
          <t>SCHEDULE OF NET PROCEEDS FROM OFFERING</t>
        </is>
      </c>
      <c r="B10" s="4" t="inlineStr">
        <is>
          <t xml:space="preserve"> SCHEDULE OF NET PROCEEDS FROM OFFERING
Description Amount
Warrant derivative liabilities $ 21,922,158
Pre-funded warrant derivative liabilities 378,615
Total allocation of the net proceeds of the offering to warrant derivative liabilities $ 22,300,773 </t>
        </is>
      </c>
    </row>
    <row r="11">
      <c r="A11" s="4" t="inlineStr">
        <is>
          <t>IPO Two [Member]</t>
        </is>
      </c>
    </row>
    <row r="12">
      <c r="A12" s="3" t="inlineStr">
        <is>
          <t>Subsidiary, Sale of Stock [Line Items]</t>
        </is>
      </c>
    </row>
    <row r="13">
      <c r="A13" s="4" t="inlineStr">
        <is>
          <t>SCHEDULE OF NET PROCEEDS FROM OFFERING</t>
        </is>
      </c>
      <c r="B13" s="4" t="inlineStr">
        <is>
          <t xml:space="preserve">SCHEDULE OF NET PROCEEDS FROM OFFERING
Description Amount
Net proceeds received:
9,100,000
Proceeds from the sale of 3,250,000 2.80 $ 9,100,000
Proceeds from the sale of pre-funded warrants to purchase 11,050,000 2.79 30,829,500
Less: Placement agent fees and other expenses of the offering (2,482,400 )
Net proceeds of the offering $ 37,447,100 </t>
        </is>
      </c>
    </row>
    <row r="14">
      <c r="A14" s="4" t="inlineStr">
        <is>
          <t>IPO Two [Member] | Warrant Derivative Liability [Member]</t>
        </is>
      </c>
    </row>
    <row r="15">
      <c r="A15" s="3" t="inlineStr">
        <is>
          <t>Subsidiary, Sale of Stock [Line Items]</t>
        </is>
      </c>
    </row>
    <row r="16">
      <c r="A16" s="4" t="inlineStr">
        <is>
          <t>SCHEDULE OF NET PROCEEDS FROM OFFERING</t>
        </is>
      </c>
      <c r="B16" s="4" t="inlineStr">
        <is>
          <t xml:space="preserve">SCHEDULE OF NET PROCEEDS FROM OFFERING
Description Amount
Warrant derivative liabilities $ 27,476,352
Pre-funded warrant derivative liabilities 1,438,934
Total allocation of the net proceeds of the offering to warrant derivative liabilities $ 28,915,2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WEIGHTED AVERAGE NUMBER OF SHARES OUTSTANDING AND LOSS PER SHARE OUTSTANDING</t>
        </is>
      </c>
      <c r="B4" s="4" t="inlineStr">
        <is>
          <t>The
calculation of the weighted average number of shares outstanding and loss per share outstanding for the years ended December 31, 2021
and 2020 are as follows: SCHEDULE OF WEIGHTED AVERAGE NUMBER OF SHARES OUTSTANDING AND LOSS PER SHARE OUTSTANDING
2021 2020
Year ended December 31,
2021 2020
Numerator for basic and diluted income (loss) per share –
Net income (loss) $ 25,474,508 $ (2,625,881 )
Denominator for basic loss per share – weighted average shares outstanding 50,222,289 21,603,635
Dilutive effect of shares issuable upon conversion of convertible debt and the exercise of stock options and warrants outstanding — —
Denominator for diluted loss per share – adjusted weighted average shares outstanding 50,222,289 21,603,635
Net income (loss) per share:
Basic $ 0.51 $ (0.12 )
Diluted $ 0.51 $ (0.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GITAL ALLY HEALTHCARE VENTURE (Tables)</t>
        </is>
      </c>
      <c r="B1" s="2" t="inlineStr">
        <is>
          <t>12 Months Ended</t>
        </is>
      </c>
    </row>
    <row r="2">
      <c r="B2" s="2" t="inlineStr">
        <is>
          <t>Dec. 31, 2021</t>
        </is>
      </c>
    </row>
    <row r="3">
      <c r="A3" s="4" t="inlineStr">
        <is>
          <t>Healthcare Acquisition [Member]</t>
        </is>
      </c>
    </row>
    <row r="4">
      <c r="A4" s="3" t="inlineStr">
        <is>
          <t>Restructuring Cost and Reserve [Line Items]</t>
        </is>
      </c>
    </row>
    <row r="5">
      <c r="A5" s="4" t="inlineStr">
        <is>
          <t>SCHEDULE OF PRELIMINARY FAIR VALUE OF ASSETS ACQUIRED AND LIABILITIES ACQUISITION</t>
        </is>
      </c>
      <c r="B5" s="4" t="inlineStr">
        <is>
          <t xml:space="preserve"> SCHEDULE OF PRELIMINARY FAIR VALUE OF ASSETS ACQUIRED AND LIABILITIES ACQUISITION
Description Amount
Assets acquired:
Tangible assets acquired, consisting of acquired cash, accounts receivable
and right of use asset $ 174,351
Goodwill 1,125,000
Liabilities assumed consisting of a promissory note issued
by the selling shareholders which was paid off at closing, net of lease liability assumed 77,158
Total assets acquired and liabilities assumed $ 1,376,509
Consideration:
Cash paid at Healthcare Acquisition date $ 1,026,509
Contingent consideration 350,000
Total Healthcare Acquisition purchase price $ 1,376,509 </t>
        </is>
      </c>
    </row>
    <row r="6">
      <c r="A6" s="4" t="inlineStr">
        <is>
          <t>Custom Computing Corporation, LLC [Member]</t>
        </is>
      </c>
    </row>
    <row r="7">
      <c r="A7" s="3" t="inlineStr">
        <is>
          <t>Restructuring Cost and Reserve [Line Items]</t>
        </is>
      </c>
    </row>
    <row r="8">
      <c r="A8" s="4" t="inlineStr">
        <is>
          <t>SCHEDULE OF PRELIMINARY FAIR VALUE OF ASSETS ACQUIRED AND LIABILITIES ACQUISITION</t>
        </is>
      </c>
      <c r="B8" s="4" t="inlineStr">
        <is>
          <t xml:space="preserve"> SCHEDULE OF PRELIMINARY FAIR VALUE OF ASSETS ACQUIRED AND LIABILITIES ACQUISITION
Description Amount
Assets acquired:
Tangible assets acquired $ 401,547
Goodwill 2,920,000
Liabilities
assumed pursuant to stock purchase agreement (401,547 )
Total assets acquired and liabilities assumed $ 2,920,000
Consideration:
Cash paid at acquisition date $ 2,270,000
Contingent consideration 650,000
Total acquisition purchase price $ 2,920,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ICKETSMARTER ACQUISITION (Tables)</t>
        </is>
      </c>
      <c r="B1" s="2" t="inlineStr">
        <is>
          <t>12 Months Ended</t>
        </is>
      </c>
    </row>
    <row r="2">
      <c r="B2" s="2" t="inlineStr">
        <is>
          <t>Dec. 31, 2021</t>
        </is>
      </c>
    </row>
    <row r="3">
      <c r="A3" s="3" t="inlineStr">
        <is>
          <t>Business Acquisition [Line Items]</t>
        </is>
      </c>
    </row>
    <row r="4">
      <c r="A4" s="4" t="inlineStr">
        <is>
          <t>SCHEDULE OF COMPONENTS OF IDENTIFIABLE INTANGIBLE ASSETS ACQUIRED AND ESTIMATED USEFUL LIVES</t>
        </is>
      </c>
      <c r="B4" s="4" t="inlineStr">
        <is>
          <t xml:space="preserve">The
following table sets forth the components of identifiable intangible assets acquired and their estimated useful lives in years as of
the date of acquisition: SCHEDULE OF COMPONENTS OF
IDENTIFIABLE INTANGIBLE ASSETS ACQUIRED AND ESTIMATED USEFUL LIVES
Cost Amortization through December
31, 2021 Estimated useful life
Identifiable intangible assets:
Trademarks $ 600,000 $ — indefinite
Sponsorship agreement network 5,600,000 373,333 5
Search engine optimization/content 600,000 50,000 4
$ 6,800,000 $ 423,333 </t>
        </is>
      </c>
    </row>
    <row r="5">
      <c r="A5" s="4" t="inlineStr">
        <is>
          <t>Ticket Smarter Acquisition [Member]</t>
        </is>
      </c>
    </row>
    <row r="6">
      <c r="A6" s="3" t="inlineStr">
        <is>
          <t>Business Acquisition [Line Items]</t>
        </is>
      </c>
    </row>
    <row r="7">
      <c r="A7" s="4" t="inlineStr">
        <is>
          <t>SCHEDULE OF PRELIMINARY FAIR VALUE OF ASSETS ACQUIRED AND LIABILITIES ASSUMED IN THE TICKET SMARTER ACQUISITION</t>
        </is>
      </c>
      <c r="B7" s="4" t="inlineStr">
        <is>
          <t xml:space="preserve"> SCHEDULE OF PRELIMINARY FAIR VALUE OF ASSETS ACQUIRED AND LIABILITIES ASSUMED IN THE TICKET SMARTER ACQUISITION
Assets acquired:
Preliminary purchase price allocation
As allocated As
allocated
Description September 30,
2021 December
31, 2021
Assets acquired:
Tangible assets acquired, including $ 51,432 $ 7,139,930 $ 5,748,291
Identifiable intangible assets acquired — 6,800,000
Goodwill 11,839,308 5,886,547
Liabilities assumed (5,128,964 ) (5,128,964 )
Net assets acquired and liabilities assumed $ 13,850,274 $ 13,305,874
Consideration:
Cash paid at TicketSmarter Acquisition date $ 8,413,240 $ 8,413,240
Common stock issued as consideration for TicketSmarter Acquisition at date of acquisition 990,360 990,360
Contingent consideration earn-out agreement 4,244,400 3,700,000
Cash paid at closing to escrow amount 500,000 500,000
Cash retained from escrow amount pursuant to settlement of working capital target (297,726 ) (297,726 )
Total TicketSmarter Acquisition purchase price $ 13,850,274 $ 13,305,8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DATA (Tables)</t>
        </is>
      </c>
      <c r="B1" s="2" t="inlineStr">
        <is>
          <t>12 Months Ended</t>
        </is>
      </c>
    </row>
    <row r="2">
      <c r="B2" s="2" t="inlineStr">
        <is>
          <t>Dec. 31, 2021</t>
        </is>
      </c>
    </row>
    <row r="3">
      <c r="A3" s="3" t="inlineStr">
        <is>
          <t>Segment Reporting [Abstract]</t>
        </is>
      </c>
    </row>
    <row r="4">
      <c r="A4" s="4" t="inlineStr">
        <is>
          <t>SCHEDULE OF SEGMENT REPORTING</t>
        </is>
      </c>
      <c r="B4" s="4" t="inlineStr">
        <is>
          <t xml:space="preserve">Summarized
financial information for the Company’s reportable business segments is provided for the indicated periods and as of December 31,
2021, and December 31, 2020: SCHEDULE
OF SEGMENT REPORTING
2021 2020
Years Ended December 31,
2021 2020
Net Revenues:
Video Solutions $ 9,073,626 $ 10,514,868
Revenue Cycle Management 1,630,048 —
Ticketing 10,709,760 —
Total Net Revenues $ 21,413,434 $ 10,514,868
Gross Profit:
Video Solutions $ 2,002,345 $ 4,062,594
Revenue Cycle Management 521,047 —
Ticketing 3,140,383 —
Total Gross Profit $ 5,663,775 $ 4,062,594
Operating Income (loss):
Video Solutions $ (4,497,196 ) $ (578,417 )
Revenue Cycle Management 93,763 —
Ticketing 235,432 —
Corporate (10,592,909 ) (7,085,234 )
Total Operating Income (Loss) $ (14,760,910 ) $ (7,663,651 )
Depreciation and Amortization:
Video Solutions $ 395,361 $ 250,156
Revenue Cycle Management — —
Ticketing 427,128 —
Total Depreciation and Amortization $ 822,489 $ 250,156
Assets (net of eliminations):
Video Solutions $ 25,983,348 $ 16,435,769
Revenue Cycle Management 934,095 —
Ticketing 12,260,780 —
Corporate 43,810,974 4,361,758
Total Identifiable Assets $ 82,989,197 $ 20,797,5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TRACT LIABILITIES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Contract liabilities, current, beginning</t>
        </is>
      </c>
      <c r="B4" s="5" t="n">
        <v>1647469</v>
      </c>
      <c r="C4" s="5" t="n">
        <v>1707943</v>
      </c>
    </row>
    <row r="5">
      <c r="A5" s="4" t="inlineStr">
        <is>
          <t>Contract liabilities, current, additions</t>
        </is>
      </c>
      <c r="B5" s="6" t="n">
        <v>696936</v>
      </c>
      <c r="C5" s="6" t="n">
        <v>880036</v>
      </c>
    </row>
    <row r="6">
      <c r="A6" s="4" t="inlineStr">
        <is>
          <t>Contract liabilities, current, revenue recognized</t>
        </is>
      </c>
      <c r="B6" s="6" t="n">
        <v>678886</v>
      </c>
      <c r="C6" s="6" t="n">
        <v>940510</v>
      </c>
    </row>
    <row r="7">
      <c r="A7" s="4" t="inlineStr">
        <is>
          <t>Contract liabilities, current, ending</t>
        </is>
      </c>
      <c r="B7" s="6" t="n">
        <v>1665519</v>
      </c>
      <c r="C7" s="6" t="n">
        <v>1647469</v>
      </c>
    </row>
    <row r="8">
      <c r="A8" s="4" t="inlineStr">
        <is>
          <t>Contract liabilities, non-current, beginning</t>
        </is>
      </c>
      <c r="B8" s="6" t="n">
        <v>1848869</v>
      </c>
      <c r="C8" s="6" t="n">
        <v>1803143</v>
      </c>
    </row>
    <row r="9">
      <c r="A9" s="4" t="inlineStr">
        <is>
          <t>Contract liabilities, non-current, additions</t>
        </is>
      </c>
      <c r="B9" s="6" t="n">
        <v>2432884</v>
      </c>
      <c r="C9" s="6" t="n">
        <v>1543898</v>
      </c>
    </row>
    <row r="10">
      <c r="A10" s="4" t="inlineStr">
        <is>
          <t>Contract liabilities, non-current, revenue recognized</t>
        </is>
      </c>
      <c r="B10" s="6" t="n">
        <v>1593967</v>
      </c>
      <c r="C10" s="6" t="n">
        <v>1498172</v>
      </c>
    </row>
    <row r="11">
      <c r="A11" s="4" t="inlineStr">
        <is>
          <t>Contract liabilities, non-current, ending</t>
        </is>
      </c>
      <c r="B11" s="6" t="n">
        <v>2687786</v>
      </c>
      <c r="C11" s="6" t="n">
        <v>1848869</v>
      </c>
    </row>
    <row r="12">
      <c r="A12" s="4" t="inlineStr">
        <is>
          <t>Contract liabilities, beginning</t>
        </is>
      </c>
      <c r="B12" s="6" t="n">
        <v>3496338</v>
      </c>
      <c r="C12" s="6" t="n">
        <v>3511086</v>
      </c>
    </row>
    <row r="13">
      <c r="A13" s="4" t="inlineStr">
        <is>
          <t>Contract liabilities, additions</t>
        </is>
      </c>
      <c r="B13" s="6" t="n">
        <v>3129820</v>
      </c>
      <c r="C13" s="6" t="n">
        <v>2423934</v>
      </c>
    </row>
    <row r="14">
      <c r="A14" s="4" t="inlineStr">
        <is>
          <t>Contract liabilities, revenue recognized</t>
        </is>
      </c>
      <c r="B14" s="6" t="n">
        <v>2272853</v>
      </c>
      <c r="C14" s="6" t="n">
        <v>2438682</v>
      </c>
    </row>
    <row r="15">
      <c r="A15" s="4" t="inlineStr">
        <is>
          <t>Contract liabilities, ending</t>
        </is>
      </c>
      <c r="B15" s="5" t="n">
        <v>4353305</v>
      </c>
      <c r="C15" s="5" t="n">
        <v>34963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3" customWidth="1" min="5" max="5"/>
    <col width="27" customWidth="1" min="6" max="6"/>
    <col width="13" customWidth="1" min="7" max="7"/>
  </cols>
  <sheetData>
    <row r="1">
      <c r="A1" s="1" t="inlineStr">
        <is>
          <t>Consolidated Statements of Stockholders' Equity (Deficit) - USD ($)</t>
        </is>
      </c>
      <c r="B1" s="2" t="inlineStr">
        <is>
          <t>Common Stock [Member]</t>
        </is>
      </c>
      <c r="C1" s="2" t="inlineStr">
        <is>
          <t>Additional Paid-in Capital [Member]</t>
        </is>
      </c>
      <c r="D1" s="2" t="inlineStr">
        <is>
          <t>Treasury Stock [Member]</t>
        </is>
      </c>
      <c r="E1" s="2" t="inlineStr">
        <is>
          <t>Noncontrolling Interest [Member]</t>
        </is>
      </c>
      <c r="F1" s="2" t="inlineStr">
        <is>
          <t>Retained Earnings [Member]</t>
        </is>
      </c>
      <c r="G1" s="2" t="inlineStr">
        <is>
          <t>Total</t>
        </is>
      </c>
    </row>
    <row r="2">
      <c r="A2" s="4" t="inlineStr">
        <is>
          <t>Beginning balance, value at Dec. 31, 2019</t>
        </is>
      </c>
      <c r="B2" s="5" t="n">
        <v>12079</v>
      </c>
      <c r="C2" s="5" t="n">
        <v>83216387</v>
      </c>
      <c r="D2" s="5" t="n">
        <v>-2157225</v>
      </c>
      <c r="E2" s="4" t="inlineStr">
        <is>
          <t xml:space="preserve"> </t>
        </is>
      </c>
      <c r="F2" s="5" t="n">
        <v>-87388619</v>
      </c>
      <c r="G2" s="5" t="n">
        <v>-6317378</v>
      </c>
    </row>
    <row r="3">
      <c r="A3" s="4" t="inlineStr">
        <is>
          <t>Beginning balance, shares at Dec. 31, 2019</t>
        </is>
      </c>
      <c r="B3" s="6" t="n">
        <v>12079095</v>
      </c>
    </row>
    <row r="4">
      <c r="A4" s="4" t="inlineStr">
        <is>
          <t>Stock-based compensation</t>
        </is>
      </c>
      <c r="B4" s="4" t="inlineStr">
        <is>
          <t xml:space="preserve"> </t>
        </is>
      </c>
      <c r="C4" s="6" t="n">
        <v>1462270</v>
      </c>
      <c r="D4" s="4" t="inlineStr">
        <is>
          <t xml:space="preserve"> </t>
        </is>
      </c>
      <c r="E4" s="4" t="inlineStr">
        <is>
          <t xml:space="preserve"> </t>
        </is>
      </c>
      <c r="F4" s="4" t="inlineStr">
        <is>
          <t xml:space="preserve"> </t>
        </is>
      </c>
      <c r="G4" s="6" t="n">
        <v>1462270</v>
      </c>
    </row>
    <row r="5">
      <c r="A5" s="4" t="inlineStr">
        <is>
          <t>Restricted common stock grant</t>
        </is>
      </c>
      <c r="B5" s="5" t="n">
        <v>846</v>
      </c>
      <c r="C5" s="6" t="n">
        <v>-846</v>
      </c>
      <c r="D5" s="4" t="inlineStr">
        <is>
          <t xml:space="preserve"> </t>
        </is>
      </c>
      <c r="E5" s="4" t="inlineStr">
        <is>
          <t xml:space="preserve"> </t>
        </is>
      </c>
      <c r="F5" s="4" t="inlineStr">
        <is>
          <t xml:space="preserve"> </t>
        </is>
      </c>
      <c r="G5" s="4" t="inlineStr">
        <is>
          <t xml:space="preserve"> </t>
        </is>
      </c>
    </row>
    <row r="6">
      <c r="A6" s="4" t="inlineStr">
        <is>
          <t>Restricted common stock grant, shares</t>
        </is>
      </c>
      <c r="B6" s="6" t="n">
        <v>846591</v>
      </c>
    </row>
    <row r="7">
      <c r="A7" s="4" t="inlineStr">
        <is>
          <t>Restricted common stock forfeitures</t>
        </is>
      </c>
      <c r="B7" s="5" t="n">
        <v>-37</v>
      </c>
      <c r="C7" s="6" t="n">
        <v>37</v>
      </c>
      <c r="D7" s="4" t="inlineStr">
        <is>
          <t xml:space="preserve"> </t>
        </is>
      </c>
      <c r="E7" s="4" t="inlineStr">
        <is>
          <t xml:space="preserve"> </t>
        </is>
      </c>
      <c r="F7" s="4" t="inlineStr">
        <is>
          <t xml:space="preserve"> </t>
        </is>
      </c>
      <c r="G7" s="4" t="inlineStr">
        <is>
          <t xml:space="preserve"> </t>
        </is>
      </c>
    </row>
    <row r="8">
      <c r="A8" s="4" t="inlineStr">
        <is>
          <t>Restricted common stock forfeitures, shares</t>
        </is>
      </c>
      <c r="B8" s="6" t="n">
        <v>-36750</v>
      </c>
    </row>
    <row r="9">
      <c r="A9" s="4" t="inlineStr">
        <is>
          <t>Issuance of common stock upon conversion of secured convertible notes and interest</t>
        </is>
      </c>
      <c r="B9" s="5" t="n">
        <v>2625</v>
      </c>
      <c r="C9" s="6" t="n">
        <v>3022060</v>
      </c>
      <c r="D9" s="4" t="inlineStr">
        <is>
          <t xml:space="preserve"> </t>
        </is>
      </c>
      <c r="E9" s="4" t="inlineStr">
        <is>
          <t xml:space="preserve"> </t>
        </is>
      </c>
      <c r="F9" s="4" t="inlineStr">
        <is>
          <t xml:space="preserve"> </t>
        </is>
      </c>
      <c r="G9" s="6" t="n">
        <v>3024685</v>
      </c>
    </row>
    <row r="10">
      <c r="A10" s="4" t="inlineStr">
        <is>
          <t>Issuance of common stock upon conversion of secured convertible notes and interest, shares</t>
        </is>
      </c>
      <c r="B10" s="6" t="n">
        <v>2624212</v>
      </c>
    </row>
    <row r="11">
      <c r="A11" s="4" t="inlineStr">
        <is>
          <t>Issuance of common stock through underwritten public offering at $1.15 per share (net of offering expenses and underwriters’ discount)</t>
        </is>
      </c>
      <c r="B11" s="5" t="n">
        <v>2522</v>
      </c>
      <c r="C11" s="6" t="n">
        <v>2499614</v>
      </c>
      <c r="D11" s="4" t="inlineStr">
        <is>
          <t xml:space="preserve"> </t>
        </is>
      </c>
      <c r="E11" s="4" t="inlineStr">
        <is>
          <t xml:space="preserve"> </t>
        </is>
      </c>
      <c r="F11" s="4" t="inlineStr">
        <is>
          <t xml:space="preserve"> </t>
        </is>
      </c>
      <c r="G11" s="6" t="n">
        <v>2502136</v>
      </c>
    </row>
    <row r="12">
      <c r="A12" s="4" t="inlineStr">
        <is>
          <t>Issuance of common stock through underwritten public offering at $1.15 per share (net of offering expenses and underwriters' discount), shares</t>
        </is>
      </c>
      <c r="B12" s="6" t="n">
        <v>2521740</v>
      </c>
    </row>
    <row r="13">
      <c r="A13" s="4" t="inlineStr">
        <is>
          <t>Issuance of common stock through registered direct offering at $2.80 per share and accompanying warrants (net of offering expenses and placement agent discount)</t>
        </is>
      </c>
      <c r="B13" s="5" t="n">
        <v>3554</v>
      </c>
      <c r="C13" s="6" t="n">
        <v>5346859</v>
      </c>
      <c r="D13" s="4" t="inlineStr">
        <is>
          <t xml:space="preserve"> </t>
        </is>
      </c>
      <c r="E13" s="4" t="inlineStr">
        <is>
          <t xml:space="preserve"> </t>
        </is>
      </c>
      <c r="F13" s="4" t="inlineStr">
        <is>
          <t xml:space="preserve"> </t>
        </is>
      </c>
      <c r="G13" s="6" t="n">
        <v>5350413</v>
      </c>
    </row>
    <row r="14">
      <c r="A14" s="4" t="inlineStr">
        <is>
          <t>Issuance of common stock through registered direct offering at $2.80 per share and accompanying warrants (net of offering expenses and placement agent discount), shares</t>
        </is>
      </c>
      <c r="B14" s="6" t="n">
        <v>3554545</v>
      </c>
    </row>
    <row r="15">
      <c r="A15" s="4" t="inlineStr">
        <is>
          <t>Issuance of common stock through underwritten public offering at $2.15 per share (net of offering expenses and underwriters’ discount)</t>
        </is>
      </c>
      <c r="B15" s="5" t="n">
        <v>2540</v>
      </c>
      <c r="C15" s="6" t="n">
        <v>4974152</v>
      </c>
      <c r="D15" s="4" t="inlineStr">
        <is>
          <t xml:space="preserve"> </t>
        </is>
      </c>
      <c r="E15" s="4" t="inlineStr">
        <is>
          <t xml:space="preserve"> </t>
        </is>
      </c>
      <c r="F15" s="4" t="inlineStr">
        <is>
          <t xml:space="preserve"> </t>
        </is>
      </c>
      <c r="G15" s="6" t="n">
        <v>4976692</v>
      </c>
    </row>
    <row r="16">
      <c r="A16" s="4" t="inlineStr">
        <is>
          <t>Issuance of common stock through underwritten public offering at $2.15 per share (net of offering expenses and underwriters' discount), shares</t>
        </is>
      </c>
      <c r="B16" s="6" t="n">
        <v>2539534</v>
      </c>
    </row>
    <row r="17">
      <c r="A17" s="4" t="inlineStr">
        <is>
          <t>Issuance of common stock upon exercise of common stock purchase warrants</t>
        </is>
      </c>
      <c r="B17" s="5" t="n">
        <v>2694</v>
      </c>
      <c r="C17" s="6" t="n">
        <v>5200428</v>
      </c>
      <c r="D17" s="4" t="inlineStr">
        <is>
          <t xml:space="preserve"> </t>
        </is>
      </c>
      <c r="E17" s="4" t="inlineStr">
        <is>
          <t xml:space="preserve"> </t>
        </is>
      </c>
      <c r="F17" s="4" t="inlineStr">
        <is>
          <t xml:space="preserve"> </t>
        </is>
      </c>
      <c r="G17" s="6" t="n">
        <v>5203122</v>
      </c>
    </row>
    <row r="18">
      <c r="A18" s="4" t="inlineStr">
        <is>
          <t>Issuance of common stock upon exercise of common stock purchase warrants, shares</t>
        </is>
      </c>
      <c r="B18" s="6" t="n">
        <v>2693867</v>
      </c>
    </row>
    <row r="19">
      <c r="A19" s="4" t="inlineStr">
        <is>
          <t>Issuance of common stock purchase warrants in connection with issuance of secured convertible notes</t>
        </is>
      </c>
      <c r="B19" s="4" t="inlineStr">
        <is>
          <t xml:space="preserve"> </t>
        </is>
      </c>
      <c r="C19" s="6" t="n">
        <v>721141</v>
      </c>
      <c r="D19" s="4" t="inlineStr">
        <is>
          <t xml:space="preserve"> </t>
        </is>
      </c>
      <c r="E19" s="4" t="inlineStr">
        <is>
          <t xml:space="preserve"> </t>
        </is>
      </c>
      <c r="F19" s="4" t="inlineStr">
        <is>
          <t xml:space="preserve"> </t>
        </is>
      </c>
      <c r="G19" s="6" t="n">
        <v>721141</v>
      </c>
    </row>
    <row r="20">
      <c r="A20" s="4" t="inlineStr">
        <is>
          <t>Issuance of common stock upon exercise of stock options</t>
        </is>
      </c>
      <c r="B20" s="5" t="n">
        <v>2</v>
      </c>
      <c r="C20" s="6" t="n">
        <v>7798</v>
      </c>
      <c r="D20" s="4" t="inlineStr">
        <is>
          <t xml:space="preserve"> </t>
        </is>
      </c>
      <c r="E20" s="4" t="inlineStr">
        <is>
          <t xml:space="preserve"> </t>
        </is>
      </c>
      <c r="F20" s="4" t="inlineStr">
        <is>
          <t xml:space="preserve"> </t>
        </is>
      </c>
      <c r="G20" s="6" t="n">
        <v>7800</v>
      </c>
    </row>
    <row r="21">
      <c r="A21" s="4" t="inlineStr">
        <is>
          <t>Issuance of common stock upon exercise of stock options, shares</t>
        </is>
      </c>
      <c r="B21" s="6" t="n">
        <v>1875</v>
      </c>
    </row>
    <row r="22">
      <c r="A22" s="4" t="inlineStr">
        <is>
          <t>Issuance of common stock for services rendered</t>
        </is>
      </c>
      <c r="B22" s="5" t="n">
        <v>10</v>
      </c>
      <c r="C22" s="6" t="n">
        <v>30690</v>
      </c>
      <c r="D22" s="4" t="inlineStr">
        <is>
          <t xml:space="preserve"> </t>
        </is>
      </c>
      <c r="E22" s="4" t="inlineStr">
        <is>
          <t xml:space="preserve"> </t>
        </is>
      </c>
      <c r="F22" s="4" t="inlineStr">
        <is>
          <t xml:space="preserve"> </t>
        </is>
      </c>
      <c r="G22" s="6" t="n">
        <v>30700</v>
      </c>
    </row>
    <row r="23">
      <c r="A23" s="4" t="inlineStr">
        <is>
          <t>Issuance of common stock for services rendered, shares</t>
        </is>
      </c>
      <c r="B23" s="6" t="n">
        <v>10000</v>
      </c>
    </row>
    <row r="24">
      <c r="A24" s="4" t="inlineStr">
        <is>
          <t>Issuance of common stock purchase warrants in connection with issuance of unsecured promissory note payable</t>
        </is>
      </c>
      <c r="B24" s="4" t="inlineStr">
        <is>
          <t xml:space="preserve"> </t>
        </is>
      </c>
      <c r="C24" s="6" t="n">
        <v>20806</v>
      </c>
      <c r="D24" s="4" t="inlineStr">
        <is>
          <t xml:space="preserve"> </t>
        </is>
      </c>
      <c r="E24" s="4" t="inlineStr">
        <is>
          <t xml:space="preserve"> </t>
        </is>
      </c>
      <c r="F24" s="4" t="inlineStr">
        <is>
          <t xml:space="preserve"> </t>
        </is>
      </c>
      <c r="G24" s="6" t="n">
        <v>20806</v>
      </c>
    </row>
    <row r="25">
      <c r="A25" s="4" t="inlineStr">
        <is>
          <t>Net income (loss)</t>
        </is>
      </c>
      <c r="B25" s="4" t="inlineStr">
        <is>
          <t xml:space="preserve"> </t>
        </is>
      </c>
      <c r="C25" s="4" t="inlineStr">
        <is>
          <t xml:space="preserve"> </t>
        </is>
      </c>
      <c r="D25" s="4" t="inlineStr">
        <is>
          <t xml:space="preserve"> </t>
        </is>
      </c>
      <c r="E25" s="4" t="inlineStr">
        <is>
          <t xml:space="preserve"> </t>
        </is>
      </c>
      <c r="F25" s="6" t="n">
        <v>-2625881</v>
      </c>
      <c r="G25" s="6" t="n">
        <v>-2625881</v>
      </c>
    </row>
    <row r="26">
      <c r="A26" s="4" t="inlineStr">
        <is>
          <t>Ending balance, value at Dec. 31, 2020</t>
        </is>
      </c>
      <c r="B26" s="5" t="n">
        <v>26835</v>
      </c>
      <c r="C26" s="6" t="n">
        <v>106501396</v>
      </c>
      <c r="D26" s="6" t="n">
        <v>-2157225</v>
      </c>
      <c r="E26" s="4" t="inlineStr">
        <is>
          <t xml:space="preserve"> </t>
        </is>
      </c>
      <c r="F26" s="6" t="n">
        <v>-90014500</v>
      </c>
      <c r="G26" s="6" t="n">
        <v>14356506</v>
      </c>
    </row>
    <row r="27">
      <c r="A27" s="4" t="inlineStr">
        <is>
          <t>Ending balance, shares at Dec. 31, 2020</t>
        </is>
      </c>
      <c r="B27" s="6" t="n">
        <v>26834709</v>
      </c>
    </row>
    <row r="28">
      <c r="A28" s="4" t="inlineStr">
        <is>
          <t>Stock-based compensation</t>
        </is>
      </c>
      <c r="B28" s="4" t="inlineStr">
        <is>
          <t xml:space="preserve"> </t>
        </is>
      </c>
      <c r="C28" s="6" t="n">
        <v>1605949</v>
      </c>
      <c r="D28" s="4" t="inlineStr">
        <is>
          <t xml:space="preserve"> </t>
        </is>
      </c>
      <c r="E28" s="4" t="inlineStr">
        <is>
          <t xml:space="preserve"> </t>
        </is>
      </c>
      <c r="F28" s="4" t="inlineStr">
        <is>
          <t xml:space="preserve"> </t>
        </is>
      </c>
      <c r="G28" s="6" t="n">
        <v>1605949</v>
      </c>
    </row>
    <row r="29">
      <c r="A29" s="4" t="inlineStr">
        <is>
          <t>Restricted common stock grant</t>
        </is>
      </c>
      <c r="B29" s="5" t="n">
        <v>856</v>
      </c>
      <c r="C29" s="6" t="n">
        <v>-856</v>
      </c>
      <c r="D29" s="4" t="inlineStr">
        <is>
          <t xml:space="preserve"> </t>
        </is>
      </c>
      <c r="E29" s="4" t="inlineStr">
        <is>
          <t xml:space="preserve"> </t>
        </is>
      </c>
      <c r="F29" s="4" t="inlineStr">
        <is>
          <t xml:space="preserve"> </t>
        </is>
      </c>
      <c r="G29" s="4" t="inlineStr">
        <is>
          <t xml:space="preserve"> </t>
        </is>
      </c>
    </row>
    <row r="30">
      <c r="A30" s="4" t="inlineStr">
        <is>
          <t>Restricted common stock grant, shares</t>
        </is>
      </c>
      <c r="B30" s="6" t="n">
        <v>856000</v>
      </c>
    </row>
    <row r="31">
      <c r="A31" s="4" t="inlineStr">
        <is>
          <t>Restricted common stock forfeitures</t>
        </is>
      </c>
      <c r="B31" s="5" t="n">
        <v>-8</v>
      </c>
      <c r="C31" s="6" t="n">
        <v>8</v>
      </c>
      <c r="D31" s="4" t="inlineStr">
        <is>
          <t xml:space="preserve"> </t>
        </is>
      </c>
      <c r="E31" s="4" t="inlineStr">
        <is>
          <t xml:space="preserve"> </t>
        </is>
      </c>
      <c r="F31" s="4" t="inlineStr">
        <is>
          <t xml:space="preserve"> </t>
        </is>
      </c>
      <c r="G31" s="4" t="inlineStr">
        <is>
          <t xml:space="preserve"> </t>
        </is>
      </c>
    </row>
    <row r="32">
      <c r="A32" s="4" t="inlineStr">
        <is>
          <t>Restricted common stock forfeitures, shares</t>
        </is>
      </c>
      <c r="B32" s="6" t="n">
        <v>-7700</v>
      </c>
    </row>
    <row r="33">
      <c r="A33" s="4" t="inlineStr">
        <is>
          <t>Issuance of common stock through registered direct offering at $2.80 per share and accompanying warrants (net of offering expenses and placement agent discount)</t>
        </is>
      </c>
      <c r="B33" s="5" t="n">
        <v>3250</v>
      </c>
      <c r="C33" s="6" t="n">
        <v>6614350</v>
      </c>
      <c r="D33" s="4" t="inlineStr">
        <is>
          <t xml:space="preserve"> </t>
        </is>
      </c>
      <c r="E33" s="4" t="inlineStr">
        <is>
          <t xml:space="preserve"> </t>
        </is>
      </c>
      <c r="F33" s="4" t="inlineStr">
        <is>
          <t xml:space="preserve"> </t>
        </is>
      </c>
      <c r="G33" s="6" t="n">
        <v>6617600</v>
      </c>
    </row>
    <row r="34">
      <c r="A34" s="4" t="inlineStr">
        <is>
          <t>Issuance of common stock through registered direct offering at $2.80 per share and accompanying warrants (net of offering expenses and placement agent discount), shares</t>
        </is>
      </c>
      <c r="B34" s="6" t="n">
        <v>3250000</v>
      </c>
    </row>
    <row r="35">
      <c r="A35" s="4" t="inlineStr">
        <is>
          <t>Issuance of common stock through registered direct offering at $3.095 per share and accompanying warrants (net of offering expenses and placement agent discount)</t>
        </is>
      </c>
      <c r="B35" s="5" t="n">
        <v>2800</v>
      </c>
      <c r="C35" s="6" t="n">
        <v>6726200</v>
      </c>
      <c r="D35" s="4" t="inlineStr">
        <is>
          <t xml:space="preserve"> </t>
        </is>
      </c>
      <c r="E35" s="4" t="inlineStr">
        <is>
          <t xml:space="preserve"> </t>
        </is>
      </c>
      <c r="F35" s="4" t="inlineStr">
        <is>
          <t xml:space="preserve"> </t>
        </is>
      </c>
      <c r="G35" s="6" t="n">
        <v>6729000</v>
      </c>
    </row>
    <row r="36">
      <c r="A36" s="4" t="inlineStr">
        <is>
          <t>Issuance of common stock through registered direct offering at $3.095 per share and accompanying warrants (net of offering expenses and placement agent discount), shares</t>
        </is>
      </c>
      <c r="B36" s="6" t="n">
        <v>2800000</v>
      </c>
    </row>
    <row r="37">
      <c r="A37" s="4" t="inlineStr">
        <is>
          <t>Exercise of pre-funded common stock purchase warrants at $3.095 per share</t>
        </is>
      </c>
      <c r="B37" s="5" t="n">
        <v>7200</v>
      </c>
      <c r="C37" s="6" t="n">
        <v>22276800</v>
      </c>
      <c r="D37" s="4" t="inlineStr">
        <is>
          <t xml:space="preserve"> </t>
        </is>
      </c>
      <c r="E37" s="4" t="inlineStr">
        <is>
          <t xml:space="preserve"> </t>
        </is>
      </c>
      <c r="F37" s="4" t="inlineStr">
        <is>
          <t xml:space="preserve"> </t>
        </is>
      </c>
      <c r="G37" s="6" t="n">
        <v>22284000</v>
      </c>
    </row>
    <row r="38">
      <c r="A38" s="4" t="inlineStr">
        <is>
          <t>Exercise of pre-funded common stock purchase warrants at $3.095 per share, shares</t>
        </is>
      </c>
      <c r="B38" s="6" t="n">
        <v>7200000</v>
      </c>
    </row>
    <row r="39">
      <c r="A39" s="4" t="inlineStr">
        <is>
          <t>Exercise of pre-funded common stock purchase warrants at $2.80 per share</t>
        </is>
      </c>
      <c r="B39" s="5" t="n">
        <v>11050</v>
      </c>
      <c r="C39" s="6" t="n">
        <v>30928950</v>
      </c>
      <c r="D39" s="4" t="inlineStr">
        <is>
          <t xml:space="preserve"> </t>
        </is>
      </c>
      <c r="E39" s="4" t="inlineStr">
        <is>
          <t xml:space="preserve"> </t>
        </is>
      </c>
      <c r="F39" s="4" t="inlineStr">
        <is>
          <t xml:space="preserve"> </t>
        </is>
      </c>
      <c r="G39" s="6" t="n">
        <v>30940000</v>
      </c>
    </row>
    <row r="40">
      <c r="A40" s="4" t="inlineStr">
        <is>
          <t>Exercise of pre-funded common stock purchase warrants at $2.80 per share, shares</t>
        </is>
      </c>
      <c r="B40" s="6" t="n">
        <v>11050000</v>
      </c>
    </row>
    <row r="41">
      <c r="A41" s="4" t="inlineStr">
        <is>
          <t>Issuance of pre-funded common stock purchase warrants in connection with the registered direct offerings</t>
        </is>
      </c>
      <c r="B41" s="4" t="inlineStr">
        <is>
          <t xml:space="preserve"> </t>
        </is>
      </c>
      <c r="C41" s="6" t="n">
        <v>-1817548</v>
      </c>
      <c r="D41" s="4" t="inlineStr">
        <is>
          <t xml:space="preserve"> </t>
        </is>
      </c>
      <c r="E41" s="4" t="inlineStr">
        <is>
          <t xml:space="preserve"> </t>
        </is>
      </c>
      <c r="F41" s="4" t="inlineStr">
        <is>
          <t xml:space="preserve"> </t>
        </is>
      </c>
      <c r="G41" s="6" t="n">
        <v>-1817548</v>
      </c>
    </row>
    <row r="42">
      <c r="A42" s="4" t="inlineStr">
        <is>
          <t>Issuance of common stock purchase warrants at exercise price of $3.25 per share in connection with the registered direct offerings</t>
        </is>
      </c>
      <c r="B42" s="4" t="inlineStr">
        <is>
          <t xml:space="preserve"> </t>
        </is>
      </c>
      <c r="C42" s="6" t="n">
        <v>-49398510</v>
      </c>
      <c r="D42" s="4" t="inlineStr">
        <is>
          <t xml:space="preserve"> </t>
        </is>
      </c>
      <c r="E42" s="4" t="inlineStr">
        <is>
          <t xml:space="preserve"> </t>
        </is>
      </c>
      <c r="F42" s="4" t="inlineStr">
        <is>
          <t xml:space="preserve"> </t>
        </is>
      </c>
      <c r="G42" s="6" t="n">
        <v>-49398510</v>
      </c>
    </row>
    <row r="43">
      <c r="A43" s="4" t="inlineStr">
        <is>
          <t>Issuance of common stock as consideration for acquisition</t>
        </is>
      </c>
      <c r="B43" s="5" t="n">
        <v>720</v>
      </c>
      <c r="C43" s="6" t="n">
        <v>989640</v>
      </c>
      <c r="D43" s="4" t="inlineStr">
        <is>
          <t xml:space="preserve"> </t>
        </is>
      </c>
      <c r="E43" s="4" t="inlineStr">
        <is>
          <t xml:space="preserve"> </t>
        </is>
      </c>
      <c r="F43" s="4" t="inlineStr">
        <is>
          <t xml:space="preserve"> </t>
        </is>
      </c>
      <c r="G43" s="6" t="n">
        <v>990360</v>
      </c>
    </row>
    <row r="44">
      <c r="A44" s="4" t="inlineStr">
        <is>
          <t>Issuance of common stock as consideration for acquisition, shares</t>
        </is>
      </c>
      <c r="B44" s="6" t="n">
        <v>719738</v>
      </c>
    </row>
    <row r="45">
      <c r="A45" s="4" t="inlineStr">
        <is>
          <t>Repurchase and cancellation of common stock</t>
        </is>
      </c>
      <c r="B45" s="5" t="n">
        <v>-1735</v>
      </c>
      <c r="C45" s="4" t="inlineStr">
        <is>
          <t xml:space="preserve"> </t>
        </is>
      </c>
      <c r="D45" s="4" t="inlineStr">
        <is>
          <t xml:space="preserve"> </t>
        </is>
      </c>
      <c r="E45" s="4" t="inlineStr">
        <is>
          <t xml:space="preserve"> </t>
        </is>
      </c>
      <c r="F45" s="6" t="n">
        <v>-1973344</v>
      </c>
      <c r="G45" s="6" t="n">
        <v>-1975079</v>
      </c>
    </row>
    <row r="46">
      <c r="A46" s="4" t="inlineStr">
        <is>
          <t>Repurchase and cancellation of common stock, shares</t>
        </is>
      </c>
      <c r="B46" s="6" t="n">
        <v>-1734838</v>
      </c>
    </row>
    <row r="47">
      <c r="A47" s="4" t="inlineStr">
        <is>
          <t>Cancellation of treasury stock</t>
        </is>
      </c>
      <c r="B47" s="5" t="n">
        <v>-64</v>
      </c>
      <c r="C47" s="4" t="inlineStr">
        <is>
          <t xml:space="preserve"> </t>
        </is>
      </c>
      <c r="D47" s="6" t="n">
        <v>2157225</v>
      </c>
      <c r="E47" s="4" t="inlineStr">
        <is>
          <t xml:space="preserve"> </t>
        </is>
      </c>
      <c r="F47" s="6" t="n">
        <v>-2157161</v>
      </c>
      <c r="G47" s="4" t="inlineStr">
        <is>
          <t xml:space="preserve"> </t>
        </is>
      </c>
    </row>
    <row r="48">
      <c r="A48" s="4" t="inlineStr">
        <is>
          <t>Cancellation of treasury stock, shares</t>
        </is>
      </c>
      <c r="B48" s="6" t="n">
        <v>-63518</v>
      </c>
    </row>
    <row r="49">
      <c r="A49" s="4" t="inlineStr">
        <is>
          <t>Net income (loss)</t>
        </is>
      </c>
      <c r="B49" s="4" t="inlineStr">
        <is>
          <t xml:space="preserve"> </t>
        </is>
      </c>
      <c r="C49" s="4" t="inlineStr">
        <is>
          <t xml:space="preserve"> </t>
        </is>
      </c>
      <c r="D49" s="4" t="inlineStr">
        <is>
          <t xml:space="preserve"> </t>
        </is>
      </c>
      <c r="E49" s="6" t="n">
        <v>56453</v>
      </c>
      <c r="F49" s="6" t="n">
        <v>25474508</v>
      </c>
      <c r="G49" s="6" t="n">
        <v>25530961</v>
      </c>
    </row>
    <row r="50">
      <c r="A50" s="4" t="inlineStr">
        <is>
          <t>Ending balance, value at Dec. 31, 2021</t>
        </is>
      </c>
      <c r="B50" s="5" t="n">
        <v>50904</v>
      </c>
      <c r="C50" s="5" t="n">
        <v>124426379</v>
      </c>
      <c r="D50" s="4" t="inlineStr">
        <is>
          <t xml:space="preserve"> </t>
        </is>
      </c>
      <c r="E50" s="5" t="n">
        <v>56453</v>
      </c>
      <c r="F50" s="5" t="n">
        <v>-68670497</v>
      </c>
      <c r="G50" s="5" t="n">
        <v>55863239</v>
      </c>
    </row>
    <row r="51">
      <c r="A51" s="4" t="inlineStr">
        <is>
          <t>Ending balance, shares at Dec. 31, 2021</t>
        </is>
      </c>
      <c r="B51" s="6" t="n">
        <v>509043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SHORT TERM INVESTMENTS (Details) - USD ($)</t>
        </is>
      </c>
      <c r="B1" s="2" t="inlineStr">
        <is>
          <t>12 Months Ended</t>
        </is>
      </c>
    </row>
    <row r="2">
      <c r="B2" s="2" t="inlineStr">
        <is>
          <t>Dec. 31, 2021</t>
        </is>
      </c>
      <c r="C2" s="2" t="inlineStr">
        <is>
          <t>Dec. 31, 2020</t>
        </is>
      </c>
    </row>
    <row r="3">
      <c r="A3" s="3" t="inlineStr">
        <is>
          <t>Cash and Cash Equivalents [Line Items]</t>
        </is>
      </c>
    </row>
    <row r="4">
      <c r="A4" s="4" t="inlineStr">
        <is>
          <t>Adjusted cost</t>
        </is>
      </c>
      <c r="B4" s="5" t="n">
        <v>32039673</v>
      </c>
      <c r="C4" s="5" t="n">
        <v>4361758</v>
      </c>
    </row>
    <row r="5">
      <c r="A5" s="4" t="inlineStr">
        <is>
          <t>Fair value</t>
        </is>
      </c>
      <c r="B5" s="6" t="n">
        <v>32007792</v>
      </c>
      <c r="C5" s="6" t="n">
        <v>4361758</v>
      </c>
    </row>
    <row r="6">
      <c r="A6" s="4" t="inlineStr">
        <is>
          <t>Cash [Member]</t>
        </is>
      </c>
    </row>
    <row r="7">
      <c r="A7" s="3" t="inlineStr">
        <is>
          <t>Cash and Cash Equivalents [Line Items]</t>
        </is>
      </c>
    </row>
    <row r="8">
      <c r="A8" s="4" t="inlineStr">
        <is>
          <t>Adjusted cost</t>
        </is>
      </c>
      <c r="B8" s="6" t="n">
        <v>5031246</v>
      </c>
      <c r="C8" s="6" t="n">
        <v>4361758</v>
      </c>
    </row>
    <row r="9">
      <c r="A9" s="4" t="inlineStr">
        <is>
          <t>Unrealized gains</t>
        </is>
      </c>
      <c r="B9" s="4" t="inlineStr">
        <is>
          <t xml:space="preserve"> </t>
        </is>
      </c>
      <c r="C9" s="4" t="inlineStr">
        <is>
          <t xml:space="preserve"> </t>
        </is>
      </c>
    </row>
    <row r="10">
      <c r="A10" s="4" t="inlineStr">
        <is>
          <t>Unrealized losses</t>
        </is>
      </c>
      <c r="B10" s="4" t="inlineStr">
        <is>
          <t xml:space="preserve"> </t>
        </is>
      </c>
      <c r="C10" s="4" t="inlineStr">
        <is>
          <t xml:space="preserve"> </t>
        </is>
      </c>
    </row>
    <row r="11">
      <c r="A11" s="4" t="inlineStr">
        <is>
          <t>Fair value</t>
        </is>
      </c>
      <c r="B11" s="6" t="n">
        <v>5031246</v>
      </c>
      <c r="C11" s="6" t="n">
        <v>4361758</v>
      </c>
    </row>
    <row r="12">
      <c r="A12" s="4" t="inlineStr">
        <is>
          <t>Money Market Funds [Member]</t>
        </is>
      </c>
    </row>
    <row r="13">
      <c r="A13" s="3" t="inlineStr">
        <is>
          <t>Cash and Cash Equivalents [Line Items]</t>
        </is>
      </c>
    </row>
    <row r="14">
      <c r="A14" s="4" t="inlineStr">
        <is>
          <t>Adjusted cost</t>
        </is>
      </c>
      <c r="B14" s="6" t="n">
        <v>14928526</v>
      </c>
      <c r="C14" s="4" t="inlineStr">
        <is>
          <t xml:space="preserve"> </t>
        </is>
      </c>
    </row>
    <row r="15">
      <c r="A15" s="4" t="inlineStr">
        <is>
          <t>Unrealized gains</t>
        </is>
      </c>
      <c r="B15" s="4" t="inlineStr">
        <is>
          <t xml:space="preserve"> </t>
        </is>
      </c>
      <c r="C15" s="4" t="inlineStr">
        <is>
          <t xml:space="preserve"> </t>
        </is>
      </c>
    </row>
    <row r="16">
      <c r="A16" s="4" t="inlineStr">
        <is>
          <t>Unrealized losses</t>
        </is>
      </c>
      <c r="B16" s="4" t="inlineStr">
        <is>
          <t xml:space="preserve"> </t>
        </is>
      </c>
      <c r="C16" s="4" t="inlineStr">
        <is>
          <t xml:space="preserve"> </t>
        </is>
      </c>
    </row>
    <row r="17">
      <c r="A17" s="4" t="inlineStr">
        <is>
          <t>Fair value</t>
        </is>
      </c>
      <c r="B17" s="6" t="n">
        <v>14928526</v>
      </c>
      <c r="C17" s="4" t="inlineStr">
        <is>
          <t xml:space="preserve"> </t>
        </is>
      </c>
    </row>
    <row r="18">
      <c r="A18" s="4" t="inlineStr">
        <is>
          <t>Mutual Funds [Member]</t>
        </is>
      </c>
    </row>
    <row r="19">
      <c r="A19" s="3" t="inlineStr">
        <is>
          <t>Cash and Cash Equivalents [Line Items]</t>
        </is>
      </c>
    </row>
    <row r="20">
      <c r="A20" s="4" t="inlineStr">
        <is>
          <t>Adjusted cost</t>
        </is>
      </c>
      <c r="B20" s="6" t="n">
        <v>12079901</v>
      </c>
      <c r="C20" s="4" t="inlineStr">
        <is>
          <t xml:space="preserve"> </t>
        </is>
      </c>
    </row>
    <row r="21">
      <c r="A21" s="4" t="inlineStr">
        <is>
          <t>Unrealized gains</t>
        </is>
      </c>
      <c r="B21" s="4" t="inlineStr">
        <is>
          <t xml:space="preserve"> </t>
        </is>
      </c>
      <c r="C21" s="4" t="inlineStr">
        <is>
          <t xml:space="preserve"> </t>
        </is>
      </c>
    </row>
    <row r="22">
      <c r="A22" s="4" t="inlineStr">
        <is>
          <t>Unrealized losses</t>
        </is>
      </c>
      <c r="B22" s="6" t="n">
        <v>-31881</v>
      </c>
      <c r="C22" s="4" t="inlineStr">
        <is>
          <t xml:space="preserve"> </t>
        </is>
      </c>
    </row>
    <row r="23">
      <c r="A23" s="4" t="inlineStr">
        <is>
          <t>Fair value</t>
        </is>
      </c>
      <c r="B23" s="5" t="n">
        <v>12048020</v>
      </c>
      <c r="C2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ATURE OF BUSINESS AND SUMMARY OF SIGNIFICANT ACCOUNTING POLICIES (Details Narrative) - USD ($)</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Revenue contract liabilities</t>
        </is>
      </c>
      <c r="B4" s="5" t="n">
        <v>1700000</v>
      </c>
    </row>
    <row r="5">
      <c r="A5" s="4" t="inlineStr">
        <is>
          <t>Sales return and allowances</t>
        </is>
      </c>
      <c r="B5" s="6" t="n">
        <v>45298</v>
      </c>
      <c r="C5" s="5" t="n">
        <v>26069</v>
      </c>
    </row>
    <row r="6">
      <c r="A6" s="4" t="inlineStr">
        <is>
          <t>Cash, FDIC Insured Amount</t>
        </is>
      </c>
      <c r="B6" s="6" t="n">
        <v>250000</v>
      </c>
    </row>
    <row r="7">
      <c r="A7" s="4" t="inlineStr">
        <is>
          <t>Cash, Uninsured Amount</t>
        </is>
      </c>
      <c r="B7" s="6" t="n">
        <v>29836142</v>
      </c>
      <c r="C7" s="6" t="n">
        <v>3653192</v>
      </c>
    </row>
    <row r="8">
      <c r="A8" s="4" t="inlineStr">
        <is>
          <t>Advertising expense</t>
        </is>
      </c>
      <c r="B8" s="5" t="n">
        <v>4110032</v>
      </c>
      <c r="C8" s="6" t="n">
        <v>990975</v>
      </c>
    </row>
    <row r="9">
      <c r="A9" s="4" t="inlineStr">
        <is>
          <t>Percentage of income tax benefits</t>
        </is>
      </c>
      <c r="B9" s="4" t="inlineStr">
        <is>
          <t>greater than 50% likely</t>
        </is>
      </c>
    </row>
    <row r="10">
      <c r="A10" s="4" t="inlineStr">
        <is>
          <t>Interest expense</t>
        </is>
      </c>
      <c r="B10" s="5" t="n">
        <v>0</v>
      </c>
      <c r="C10" s="6" t="n">
        <v>0</v>
      </c>
    </row>
    <row r="11">
      <c r="A11" s="4" t="inlineStr">
        <is>
          <t>Penalties</t>
        </is>
      </c>
      <c r="B11" s="6" t="n">
        <v>0</v>
      </c>
      <c r="C11" s="6" t="n">
        <v>0</v>
      </c>
    </row>
    <row r="12">
      <c r="A12" s="4" t="inlineStr">
        <is>
          <t>Shipping and Handling [Member]</t>
        </is>
      </c>
    </row>
    <row r="13">
      <c r="A13" s="3" t="inlineStr">
        <is>
          <t>Collaborative Arrangement and Arrangement Other than Collaborative [Line Items]</t>
        </is>
      </c>
    </row>
    <row r="14">
      <c r="A14" s="4" t="inlineStr">
        <is>
          <t>Cost of Goods and Services Sold</t>
        </is>
      </c>
      <c r="B14" s="5" t="n">
        <v>79763</v>
      </c>
      <c r="C14" s="5" t="n">
        <v>747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AND MAJOR CUSTOMERS (Details Narrative) - USD ($)</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Accounts Receivable, Allowance for Credit Loss</t>
        </is>
      </c>
      <c r="B4" s="5" t="n">
        <v>113234</v>
      </c>
      <c r="C4" s="5" t="n">
        <v>123224</v>
      </c>
      <c r="D4" s="5" t="n">
        <v>123224</v>
      </c>
    </row>
    <row r="5">
      <c r="A5" s="4" t="inlineStr">
        <is>
          <t>Cash, FDIC Insured Amount</t>
        </is>
      </c>
      <c r="B5" s="6" t="n">
        <v>250000</v>
      </c>
    </row>
    <row r="6">
      <c r="A6" s="4" t="inlineStr">
        <is>
          <t>Cash, Uninsured Amount</t>
        </is>
      </c>
      <c r="B6" s="6" t="n">
        <v>29836142</v>
      </c>
      <c r="C6" s="6" t="n">
        <v>3653192</v>
      </c>
    </row>
    <row r="7">
      <c r="A7" s="4" t="inlineStr">
        <is>
          <t>Accounts Receivable, after Allowance for Credit Loss, Current</t>
        </is>
      </c>
      <c r="B7" s="6" t="n">
        <v>2727052</v>
      </c>
      <c r="C7" s="5" t="n">
        <v>1705461</v>
      </c>
    </row>
    <row r="8">
      <c r="A8" s="4" t="inlineStr">
        <is>
          <t>No Individual Distributor [Member] | Revenue from Contract with Customer Benchmark [Member] | Customer Concentration Risk [Member]</t>
        </is>
      </c>
    </row>
    <row r="9">
      <c r="A9" s="3" t="inlineStr">
        <is>
          <t>Concentration Risk [Line Items]</t>
        </is>
      </c>
    </row>
    <row r="10">
      <c r="A10" s="4" t="inlineStr">
        <is>
          <t>Concentration Risk, Percentage</t>
        </is>
      </c>
      <c r="C10" s="4" t="inlineStr">
        <is>
          <t>10.00%</t>
        </is>
      </c>
    </row>
    <row r="11">
      <c r="A11" s="4" t="inlineStr">
        <is>
          <t>No Individual Customer [Member] | Revenue from Contract with Customer Benchmark [Member] | Customer Concentration Risk [Member]</t>
        </is>
      </c>
    </row>
    <row r="12">
      <c r="A12" s="3" t="inlineStr">
        <is>
          <t>Concentration Risk [Line Items]</t>
        </is>
      </c>
    </row>
    <row r="13">
      <c r="A13" s="4" t="inlineStr">
        <is>
          <t>Concentration Risk, Percentage</t>
        </is>
      </c>
      <c r="C13" s="4" t="inlineStr">
        <is>
          <t>10.00%</t>
        </is>
      </c>
    </row>
    <row r="14">
      <c r="A14" s="4" t="inlineStr">
        <is>
          <t>One Customer [Member]</t>
        </is>
      </c>
    </row>
    <row r="15">
      <c r="A15" s="3" t="inlineStr">
        <is>
          <t>Concentration Risk [Line Items]</t>
        </is>
      </c>
    </row>
    <row r="16">
      <c r="A16" s="4" t="inlineStr">
        <is>
          <t>Accounts Receivable, after Allowance for Credit Loss, Current</t>
        </is>
      </c>
      <c r="B16" s="5" t="n">
        <v>352603</v>
      </c>
      <c r="C16" s="5" t="n">
        <v>319000</v>
      </c>
    </row>
    <row r="17">
      <c r="A17" s="4" t="inlineStr">
        <is>
          <t>One Customer [Member] | Accounts Receivable [Member] | Customer Concentration Risk [Member]</t>
        </is>
      </c>
    </row>
    <row r="18">
      <c r="A18" s="3" t="inlineStr">
        <is>
          <t>Concentration Risk [Line Items]</t>
        </is>
      </c>
    </row>
    <row r="19">
      <c r="A19" s="4" t="inlineStr">
        <is>
          <t>Concentration Risk, Percentage</t>
        </is>
      </c>
      <c r="B19" s="4" t="inlineStr">
        <is>
          <t>13.00%</t>
        </is>
      </c>
      <c r="C19" s="4" t="inlineStr">
        <is>
          <t>19.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ALLOWANCE FOR DOUBTFUL ACCOUNTS (Details) - USD ($)</t>
        </is>
      </c>
      <c r="B1" s="2" t="inlineStr">
        <is>
          <t>12 Months Ended</t>
        </is>
      </c>
    </row>
    <row r="2">
      <c r="B2" s="2" t="inlineStr">
        <is>
          <t>Dec. 31, 2021</t>
        </is>
      </c>
      <c r="C2" s="2" t="inlineStr">
        <is>
          <t>Dec. 31, 2020</t>
        </is>
      </c>
    </row>
    <row r="3">
      <c r="A3" s="3" t="inlineStr">
        <is>
          <t>Receivables [Abstract]</t>
        </is>
      </c>
    </row>
    <row r="4">
      <c r="A4" s="4" t="inlineStr">
        <is>
          <t>Beginning Balance</t>
        </is>
      </c>
      <c r="B4" s="5" t="n">
        <v>123224</v>
      </c>
      <c r="C4" s="5" t="n">
        <v>123224</v>
      </c>
    </row>
    <row r="5">
      <c r="A5" s="4" t="inlineStr">
        <is>
          <t>Provision for bad debts</t>
        </is>
      </c>
      <c r="B5" s="6" t="n">
        <v>7154</v>
      </c>
      <c r="C5" s="4" t="inlineStr">
        <is>
          <t xml:space="preserve"> </t>
        </is>
      </c>
    </row>
    <row r="6">
      <c r="A6" s="4" t="inlineStr">
        <is>
          <t>Charge-offs to allowance, net of recoveries</t>
        </is>
      </c>
      <c r="B6" s="6" t="n">
        <v>-17144</v>
      </c>
      <c r="C6" s="4" t="inlineStr">
        <is>
          <t xml:space="preserve"> </t>
        </is>
      </c>
    </row>
    <row r="7">
      <c r="A7" s="4" t="inlineStr">
        <is>
          <t>Ending Balance</t>
        </is>
      </c>
      <c r="B7" s="5" t="n">
        <v>113234</v>
      </c>
      <c r="C7" s="5" t="n">
        <v>1232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INVENTORIES (Details) - USD ($)</t>
        </is>
      </c>
      <c r="B1" s="2" t="inlineStr">
        <is>
          <t>Dec. 31, 2021</t>
        </is>
      </c>
      <c r="C1" s="2" t="inlineStr">
        <is>
          <t>Dec. 31, 2020</t>
        </is>
      </c>
    </row>
    <row r="2">
      <c r="A2" s="3" t="inlineStr">
        <is>
          <t>Inventory Disclosure [Abstract]</t>
        </is>
      </c>
    </row>
    <row r="3">
      <c r="A3" s="4" t="inlineStr">
        <is>
          <t>Raw material and component parts– video solutions segment</t>
        </is>
      </c>
      <c r="B3" s="5" t="n">
        <v>3062046</v>
      </c>
      <c r="C3" s="5" t="n">
        <v>3186426</v>
      </c>
    </row>
    <row r="4">
      <c r="A4" s="4" t="inlineStr">
        <is>
          <t>Work-in-process– video solutions segment</t>
        </is>
      </c>
      <c r="B4" s="4" t="inlineStr">
        <is>
          <t xml:space="preserve"> </t>
        </is>
      </c>
      <c r="C4" s="6" t="n">
        <v>1907</v>
      </c>
    </row>
    <row r="5">
      <c r="A5" s="4" t="inlineStr">
        <is>
          <t>Finished goods – video solutions segment</t>
        </is>
      </c>
      <c r="B5" s="6" t="n">
        <v>8410307</v>
      </c>
      <c r="C5" s="6" t="n">
        <v>6974291</v>
      </c>
    </row>
    <row r="6">
      <c r="A6" s="4" t="inlineStr">
        <is>
          <t>Finished goods – ticketing segment</t>
        </is>
      </c>
      <c r="B6" s="6" t="n">
        <v>2102272</v>
      </c>
      <c r="C6" s="4" t="inlineStr">
        <is>
          <t xml:space="preserve"> </t>
        </is>
      </c>
    </row>
    <row r="7">
      <c r="A7" s="4" t="inlineStr">
        <is>
          <t>Subtotal</t>
        </is>
      </c>
      <c r="B7" s="6" t="n">
        <v>13574625</v>
      </c>
      <c r="C7" s="6" t="n">
        <v>10162625</v>
      </c>
    </row>
    <row r="8">
      <c r="A8" s="4" t="inlineStr">
        <is>
          <t>Reserve for excess and obsolete inventory– video solutions segment</t>
        </is>
      </c>
      <c r="B8" s="6" t="n">
        <v>-3353458</v>
      </c>
      <c r="C8" s="6" t="n">
        <v>-1960351</v>
      </c>
    </row>
    <row r="9">
      <c r="A9" s="4" t="inlineStr">
        <is>
          <t>Reserve for excess and obsolete inventory – ticketing segment</t>
        </is>
      </c>
      <c r="B9" s="6" t="n">
        <v>-561631</v>
      </c>
      <c r="C9" s="4" t="inlineStr">
        <is>
          <t xml:space="preserve"> </t>
        </is>
      </c>
    </row>
    <row r="10">
      <c r="A10" s="4" t="inlineStr">
        <is>
          <t>Total inventories</t>
        </is>
      </c>
      <c r="B10" s="5" t="n">
        <v>9659536</v>
      </c>
      <c r="C10" s="5" t="n">
        <v>82022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1</t>
        </is>
      </c>
      <c r="C1" s="2" t="inlineStr">
        <is>
          <t>Dec. 31, 2020</t>
        </is>
      </c>
    </row>
    <row r="2">
      <c r="A2" s="3" t="inlineStr">
        <is>
          <t>Inventory Disclosure [Abstract]</t>
        </is>
      </c>
    </row>
    <row r="3">
      <c r="A3" s="4" t="inlineStr">
        <is>
          <t>Weighted Average Cost Inventory Amount</t>
        </is>
      </c>
      <c r="B3" s="5" t="n">
        <v>153976</v>
      </c>
      <c r="C3" s="5" t="n">
        <v>1382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PREPAID EXPENSE (Details) - USD ($)</t>
        </is>
      </c>
      <c r="B1" s="2" t="inlineStr">
        <is>
          <t>Dec. 31, 2021</t>
        </is>
      </c>
      <c r="C1" s="2" t="inlineStr">
        <is>
          <t>Dec. 31, 2020</t>
        </is>
      </c>
    </row>
    <row r="2">
      <c r="A2" s="3" t="inlineStr">
        <is>
          <t>Prepaid Expenses</t>
        </is>
      </c>
    </row>
    <row r="3">
      <c r="A3" s="4" t="inlineStr">
        <is>
          <t>Prepaid inventory</t>
        </is>
      </c>
      <c r="B3" s="5" t="n">
        <v>6546100</v>
      </c>
      <c r="C3" s="5" t="n">
        <v>1132641</v>
      </c>
    </row>
    <row r="4">
      <c r="A4" s="4" t="inlineStr">
        <is>
          <t>Prepaid advertising</t>
        </is>
      </c>
      <c r="B4" s="6" t="n">
        <v>2455527</v>
      </c>
      <c r="C4" s="4" t="inlineStr">
        <is>
          <t xml:space="preserve"> </t>
        </is>
      </c>
    </row>
    <row r="5">
      <c r="A5" s="4" t="inlineStr">
        <is>
          <t>Other</t>
        </is>
      </c>
      <c r="B5" s="6" t="n">
        <v>727155</v>
      </c>
      <c r="C5" s="6" t="n">
        <v>898052</v>
      </c>
    </row>
    <row r="6">
      <c r="A6" s="4" t="inlineStr">
        <is>
          <t>Total prepaid expenses</t>
        </is>
      </c>
      <c r="B6" s="5" t="n">
        <v>9728782</v>
      </c>
      <c r="C6" s="5" t="n">
        <v>20306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EPAID EXPENSES (Details Narrative) $ in Millions</t>
        </is>
      </c>
      <c r="B1" s="2" t="inlineStr">
        <is>
          <t>12 Months Ended</t>
        </is>
      </c>
    </row>
    <row r="2">
      <c r="B2" s="2" t="inlineStr">
        <is>
          <t>Dec. 31, 2021USD ($)</t>
        </is>
      </c>
    </row>
    <row r="3">
      <c r="A3" s="3" t="inlineStr">
        <is>
          <t>Prepaid Expenses</t>
        </is>
      </c>
    </row>
    <row r="4">
      <c r="A4" s="4" t="inlineStr">
        <is>
          <t>Prepaid expenses increase due to a prepaid inventory purchases and additional prepaid expenses</t>
        </is>
      </c>
      <c r="B4" s="11" t="n">
        <v>7.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PROPERTY, PLANT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Building</t>
        </is>
      </c>
      <c r="B4" s="5" t="n">
        <v>4909478</v>
      </c>
      <c r="C4" s="5" t="n">
        <v>372441</v>
      </c>
    </row>
    <row r="5">
      <c r="A5" s="4" t="inlineStr">
        <is>
          <t>Land</t>
        </is>
      </c>
      <c r="B5" s="6" t="n">
        <v>789734</v>
      </c>
      <c r="C5" s="6" t="n">
        <v>50000</v>
      </c>
    </row>
    <row r="6">
      <c r="A6" s="4" t="inlineStr">
        <is>
          <t>Office furniture, fixtures and equipment</t>
        </is>
      </c>
      <c r="B6" s="6" t="n">
        <v>493652</v>
      </c>
      <c r="C6" s="6" t="n">
        <v>232472</v>
      </c>
    </row>
    <row r="7">
      <c r="A7" s="4" t="inlineStr">
        <is>
          <t>Warehouse and production equipment</t>
        </is>
      </c>
      <c r="B7" s="6" t="n">
        <v>65948</v>
      </c>
      <c r="C7" s="6" t="n">
        <v>96415</v>
      </c>
    </row>
    <row r="8">
      <c r="A8" s="4" t="inlineStr">
        <is>
          <t>Demonstration and tradeshow equipment</t>
        </is>
      </c>
      <c r="B8" s="6" t="n">
        <v>82337</v>
      </c>
      <c r="C8" s="6" t="n">
        <v>107241</v>
      </c>
    </row>
    <row r="9">
      <c r="A9" s="4" t="inlineStr">
        <is>
          <t>Leasehold improvements</t>
        </is>
      </c>
      <c r="B9" s="6" t="n">
        <v>911940</v>
      </c>
      <c r="C9" s="6" t="n">
        <v>289865</v>
      </c>
    </row>
    <row r="10">
      <c r="A10" s="4" t="inlineStr">
        <is>
          <t>Rental equipment</t>
        </is>
      </c>
      <c r="B10" s="6" t="n">
        <v>8584</v>
      </c>
      <c r="C10" s="6" t="n">
        <v>71548</v>
      </c>
    </row>
    <row r="11">
      <c r="A11" s="4" t="inlineStr">
        <is>
          <t>Total cost</t>
        </is>
      </c>
      <c r="B11" s="6" t="n">
        <v>7261673</v>
      </c>
      <c r="C11" s="6" t="n">
        <v>1219983</v>
      </c>
    </row>
    <row r="12">
      <c r="A12" s="4" t="inlineStr">
        <is>
          <t>Less: accumulated depreciation and amortization</t>
        </is>
      </c>
      <c r="B12" s="6" t="n">
        <v>-420647</v>
      </c>
      <c r="C12" s="6" t="n">
        <v>-553183</v>
      </c>
    </row>
    <row r="13">
      <c r="A13" s="4" t="inlineStr">
        <is>
          <t>Net furniture, fixtures and equipment</t>
        </is>
      </c>
      <c r="B13" s="5" t="n">
        <v>6841026</v>
      </c>
      <c r="C13" s="5" t="n">
        <v>666800</v>
      </c>
    </row>
    <row r="14">
      <c r="A14" s="4" t="inlineStr">
        <is>
          <t>Building [Member]</t>
        </is>
      </c>
    </row>
    <row r="15">
      <c r="A15" s="3" t="inlineStr">
        <is>
          <t>Property, Plant and Equipment [Line Items]</t>
        </is>
      </c>
    </row>
    <row r="16">
      <c r="A16" s="4" t="inlineStr">
        <is>
          <t>Estimated Useful Life</t>
        </is>
      </c>
      <c r="B16" s="4" t="inlineStr">
        <is>
          <t>30 years</t>
        </is>
      </c>
    </row>
    <row r="17">
      <c r="A17" s="4" t="inlineStr">
        <is>
          <t>Land [Member]</t>
        </is>
      </c>
    </row>
    <row r="18">
      <c r="A18" s="3" t="inlineStr">
        <is>
          <t>Property, Plant and Equipment [Line Items]</t>
        </is>
      </c>
    </row>
    <row r="19">
      <c r="A19" s="4" t="inlineStr">
        <is>
          <t>Estimated useful life, description</t>
        </is>
      </c>
      <c r="B19" s="4" t="inlineStr">
        <is>
          <t>Infinite</t>
        </is>
      </c>
    </row>
    <row r="20">
      <c r="A20" s="4" t="inlineStr">
        <is>
          <t>Furniture and Fixtures [Member] | Minimum [Member]</t>
        </is>
      </c>
    </row>
    <row r="21">
      <c r="A21" s="3" t="inlineStr">
        <is>
          <t>Property, Plant and Equipment [Line Items]</t>
        </is>
      </c>
    </row>
    <row r="22">
      <c r="A22" s="4" t="inlineStr">
        <is>
          <t>Estimated Useful Life</t>
        </is>
      </c>
      <c r="B22" s="4" t="inlineStr">
        <is>
          <t>3 years</t>
        </is>
      </c>
    </row>
    <row r="23">
      <c r="A23" s="4" t="inlineStr">
        <is>
          <t>Furniture and Fixtures [Member] | Maximum [Member]</t>
        </is>
      </c>
    </row>
    <row r="24">
      <c r="A24" s="3" t="inlineStr">
        <is>
          <t>Property, Plant and Equipment [Line Items]</t>
        </is>
      </c>
    </row>
    <row r="25">
      <c r="A25" s="4" t="inlineStr">
        <is>
          <t>Estimated Useful Life</t>
        </is>
      </c>
      <c r="B25" s="4" t="inlineStr">
        <is>
          <t>10 years</t>
        </is>
      </c>
    </row>
    <row r="26">
      <c r="A26" s="4" t="inlineStr">
        <is>
          <t>Warehouse [Member] | Minimum [Member]</t>
        </is>
      </c>
    </row>
    <row r="27">
      <c r="A27" s="3" t="inlineStr">
        <is>
          <t>Property, Plant and Equipment [Line Items]</t>
        </is>
      </c>
    </row>
    <row r="28">
      <c r="A28" s="4" t="inlineStr">
        <is>
          <t>Estimated Useful Life</t>
        </is>
      </c>
      <c r="B28" s="4" t="inlineStr">
        <is>
          <t>3 years</t>
        </is>
      </c>
    </row>
    <row r="29">
      <c r="A29" s="4" t="inlineStr">
        <is>
          <t>Warehouse [Member] | Maximum [Member]</t>
        </is>
      </c>
    </row>
    <row r="30">
      <c r="A30" s="3" t="inlineStr">
        <is>
          <t>Property, Plant and Equipment [Line Items]</t>
        </is>
      </c>
    </row>
    <row r="31">
      <c r="A31" s="4" t="inlineStr">
        <is>
          <t>Estimated Useful Life</t>
        </is>
      </c>
      <c r="B31" s="4" t="inlineStr">
        <is>
          <t>5 years</t>
        </is>
      </c>
    </row>
    <row r="32">
      <c r="A32" s="4" t="inlineStr">
        <is>
          <t>Demonstration and Tradeshow Equipment [Member] | Minimum [Member]</t>
        </is>
      </c>
    </row>
    <row r="33">
      <c r="A33" s="3" t="inlineStr">
        <is>
          <t>Property, Plant and Equipment [Line Items]</t>
        </is>
      </c>
    </row>
    <row r="34">
      <c r="A34" s="4" t="inlineStr">
        <is>
          <t>Estimated Useful Life</t>
        </is>
      </c>
      <c r="B34" s="4" t="inlineStr">
        <is>
          <t>2 years</t>
        </is>
      </c>
    </row>
    <row r="35">
      <c r="A35" s="4" t="inlineStr">
        <is>
          <t>Demonstration and Tradeshow Equipment [Member] | Maximum [Member]</t>
        </is>
      </c>
    </row>
    <row r="36">
      <c r="A36" s="3" t="inlineStr">
        <is>
          <t>Property, Plant and Equipment [Line Items]</t>
        </is>
      </c>
    </row>
    <row r="37">
      <c r="A37" s="4" t="inlineStr">
        <is>
          <t>Estimated Useful Life</t>
        </is>
      </c>
      <c r="B37" s="4" t="inlineStr">
        <is>
          <t>5 years</t>
        </is>
      </c>
    </row>
    <row r="38">
      <c r="A38" s="4" t="inlineStr">
        <is>
          <t>Building Improvements [Member] | Minimum [Member]</t>
        </is>
      </c>
    </row>
    <row r="39">
      <c r="A39" s="3" t="inlineStr">
        <is>
          <t>Property, Plant and Equipment [Line Items]</t>
        </is>
      </c>
    </row>
    <row r="40">
      <c r="A40" s="4" t="inlineStr">
        <is>
          <t>Estimated Useful Life</t>
        </is>
      </c>
      <c r="B40" s="4" t="inlineStr">
        <is>
          <t>2 years</t>
        </is>
      </c>
    </row>
    <row r="41">
      <c r="A41" s="4" t="inlineStr">
        <is>
          <t>Building Improvements [Member] | Maximum [Member]</t>
        </is>
      </c>
    </row>
    <row r="42">
      <c r="A42" s="3" t="inlineStr">
        <is>
          <t>Property, Plant and Equipment [Line Items]</t>
        </is>
      </c>
    </row>
    <row r="43">
      <c r="A43" s="4" t="inlineStr">
        <is>
          <t>Estimated Useful Life</t>
        </is>
      </c>
      <c r="B43" s="4" t="inlineStr">
        <is>
          <t>5 years</t>
        </is>
      </c>
    </row>
    <row r="44">
      <c r="A44" s="4" t="inlineStr">
        <is>
          <t>Rental Equipment [Member] | Minimum [Member]</t>
        </is>
      </c>
    </row>
    <row r="45">
      <c r="A45" s="3" t="inlineStr">
        <is>
          <t>Property, Plant and Equipment [Line Items]</t>
        </is>
      </c>
    </row>
    <row r="46">
      <c r="A46" s="4" t="inlineStr">
        <is>
          <t>Estimated Useful Life</t>
        </is>
      </c>
      <c r="B46" s="4" t="inlineStr">
        <is>
          <t>1 year</t>
        </is>
      </c>
    </row>
    <row r="47">
      <c r="A47" s="4" t="inlineStr">
        <is>
          <t>Rental Equipment [Member] | Maximum [Member]</t>
        </is>
      </c>
    </row>
    <row r="48">
      <c r="A48" s="3" t="inlineStr">
        <is>
          <t>Property, Plant and Equipment [Line Items]</t>
        </is>
      </c>
    </row>
    <row r="49">
      <c r="A49" s="4" t="inlineStr">
        <is>
          <t>Estimated Useful Life</t>
        </is>
      </c>
      <c r="B49"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Depletion and Amortization</t>
        </is>
      </c>
      <c r="B4" s="5" t="n">
        <v>258999</v>
      </c>
      <c r="C4" s="5" t="n">
        <v>62048</v>
      </c>
    </row>
    <row r="5">
      <c r="A5" s="4" t="inlineStr">
        <is>
          <t>Retired fixed assets</t>
        </is>
      </c>
      <c r="B5" s="5" t="n">
        <v>3915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Deficit) (Parenthetical) - $ / shares</t>
        </is>
      </c>
      <c r="B1" s="2" t="inlineStr">
        <is>
          <t>Dec. 31, 2021</t>
        </is>
      </c>
      <c r="C1" s="2" t="inlineStr">
        <is>
          <t>Dec. 31, 2020</t>
        </is>
      </c>
    </row>
    <row r="2">
      <c r="A2" s="3" t="inlineStr">
        <is>
          <t>Subsidiary, Sale of Stock [Line Items]</t>
        </is>
      </c>
    </row>
    <row r="3">
      <c r="A3" s="4" t="inlineStr">
        <is>
          <t>Common stock issued price per share</t>
        </is>
      </c>
      <c r="B3" s="8" t="n">
        <v>1.14</v>
      </c>
    </row>
    <row r="4">
      <c r="A4" s="4" t="inlineStr">
        <is>
          <t>Warrant [Member]</t>
        </is>
      </c>
    </row>
    <row r="5">
      <c r="A5" s="3" t="inlineStr">
        <is>
          <t>Subsidiary, Sale of Stock [Line Items]</t>
        </is>
      </c>
    </row>
    <row r="6">
      <c r="A6" s="4" t="inlineStr">
        <is>
          <t>Warrant exercise price</t>
        </is>
      </c>
      <c r="B6" s="9" t="n">
        <v>3.095</v>
      </c>
    </row>
    <row r="7">
      <c r="A7" s="4" t="inlineStr">
        <is>
          <t>Warrants One [Member]</t>
        </is>
      </c>
    </row>
    <row r="8">
      <c r="A8" s="3" t="inlineStr">
        <is>
          <t>Subsidiary, Sale of Stock [Line Items]</t>
        </is>
      </c>
    </row>
    <row r="9">
      <c r="A9" s="4" t="inlineStr">
        <is>
          <t>Warrant exercise price</t>
        </is>
      </c>
      <c r="B9" s="10" t="n">
        <v>2.8</v>
      </c>
    </row>
    <row r="10">
      <c r="A10" s="4" t="inlineStr">
        <is>
          <t>IPO [Member]</t>
        </is>
      </c>
    </row>
    <row r="11">
      <c r="A11" s="3" t="inlineStr">
        <is>
          <t>Subsidiary, Sale of Stock [Line Items]</t>
        </is>
      </c>
    </row>
    <row r="12">
      <c r="A12" s="4" t="inlineStr">
        <is>
          <t>Common stock issued price per share</t>
        </is>
      </c>
      <c r="C12" s="8" t="n">
        <v>1.15</v>
      </c>
    </row>
    <row r="13">
      <c r="A13" s="4" t="inlineStr">
        <is>
          <t>IPO [Member] | Warrant [Member]</t>
        </is>
      </c>
    </row>
    <row r="14">
      <c r="A14" s="3" t="inlineStr">
        <is>
          <t>Subsidiary, Sale of Stock [Line Items]</t>
        </is>
      </c>
    </row>
    <row r="15">
      <c r="A15" s="4" t="inlineStr">
        <is>
          <t>Common stock issued price per share</t>
        </is>
      </c>
      <c r="B15" s="9" t="n">
        <v>3.095</v>
      </c>
    </row>
    <row r="16">
      <c r="A16" s="4" t="inlineStr">
        <is>
          <t>Warrant exercise price</t>
        </is>
      </c>
      <c r="B16" s="10" t="n">
        <v>3.25</v>
      </c>
    </row>
    <row r="17">
      <c r="A17" s="4" t="inlineStr">
        <is>
          <t>IPO One [Member]</t>
        </is>
      </c>
    </row>
    <row r="18">
      <c r="A18" s="3" t="inlineStr">
        <is>
          <t>Subsidiary, Sale of Stock [Line Items]</t>
        </is>
      </c>
    </row>
    <row r="19">
      <c r="A19" s="4" t="inlineStr">
        <is>
          <t>Common stock issued price per share</t>
        </is>
      </c>
      <c r="C19" s="10" t="n">
        <v>1.65</v>
      </c>
    </row>
    <row r="20">
      <c r="A20" s="4" t="inlineStr">
        <is>
          <t>IPO One [Member] | Warrant [Member]</t>
        </is>
      </c>
    </row>
    <row r="21">
      <c r="A21" s="3" t="inlineStr">
        <is>
          <t>Subsidiary, Sale of Stock [Line Items]</t>
        </is>
      </c>
    </row>
    <row r="22">
      <c r="A22" s="4" t="inlineStr">
        <is>
          <t>Common stock issued price per share</t>
        </is>
      </c>
      <c r="B22" s="8" t="n">
        <v>2.8</v>
      </c>
    </row>
    <row r="23">
      <c r="A23" s="4" t="inlineStr">
        <is>
          <t>IPO Two [Member]</t>
        </is>
      </c>
    </row>
    <row r="24">
      <c r="A24" s="3" t="inlineStr">
        <is>
          <t>Subsidiary, Sale of Stock [Line Items]</t>
        </is>
      </c>
    </row>
    <row r="25">
      <c r="A25" s="4" t="inlineStr">
        <is>
          <t>Common stock issued price per share</t>
        </is>
      </c>
      <c r="C25" s="8" t="n">
        <v>2.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Details) - USD ($)</t>
        </is>
      </c>
      <c r="B1" s="2" t="inlineStr">
        <is>
          <t>Dec. 31, 2021</t>
        </is>
      </c>
      <c r="C1" s="2" t="inlineStr">
        <is>
          <t>Dec. 31, 2020</t>
        </is>
      </c>
    </row>
    <row r="2">
      <c r="A2" s="3" t="inlineStr">
        <is>
          <t>Finite-Lived Intangible Assets [Line Items]</t>
        </is>
      </c>
    </row>
    <row r="3">
      <c r="A3" s="4" t="inlineStr">
        <is>
          <t>Gross value</t>
        </is>
      </c>
      <c r="B3" s="5" t="n">
        <v>17627139</v>
      </c>
      <c r="C3" s="5" t="n">
        <v>580672</v>
      </c>
    </row>
    <row r="4">
      <c r="A4" s="4" t="inlineStr">
        <is>
          <t>Accumulated amortization</t>
        </is>
      </c>
      <c r="B4" s="6" t="n">
        <v>724626</v>
      </c>
      <c r="C4" s="6" t="n">
        <v>188108</v>
      </c>
    </row>
    <row r="5">
      <c r="A5" s="4" t="inlineStr">
        <is>
          <t>Net carrying value</t>
        </is>
      </c>
      <c r="B5" s="6" t="n">
        <v>16902513</v>
      </c>
      <c r="C5" s="6" t="n">
        <v>392564</v>
      </c>
    </row>
    <row r="6">
      <c r="A6" s="4" t="inlineStr">
        <is>
          <t>Amortized Intangible Assets [Member]</t>
        </is>
      </c>
    </row>
    <row r="7">
      <c r="A7" s="3" t="inlineStr">
        <is>
          <t>Finite-Lived Intangible Assets [Line Items]</t>
        </is>
      </c>
    </row>
    <row r="8">
      <c r="A8" s="4" t="inlineStr">
        <is>
          <t>Gross value</t>
        </is>
      </c>
      <c r="B8" s="6" t="n">
        <v>7090162</v>
      </c>
      <c r="C8" s="6" t="n">
        <v>368589</v>
      </c>
    </row>
    <row r="9">
      <c r="A9" s="4" t="inlineStr">
        <is>
          <t>Accumulated amortization</t>
        </is>
      </c>
      <c r="B9" s="6" t="n">
        <v>724626</v>
      </c>
      <c r="C9" s="6" t="n">
        <v>188108</v>
      </c>
    </row>
    <row r="10">
      <c r="A10" s="4" t="inlineStr">
        <is>
          <t>Net carrying value</t>
        </is>
      </c>
      <c r="B10" s="6" t="n">
        <v>6365536</v>
      </c>
      <c r="C10" s="6" t="n">
        <v>180481</v>
      </c>
    </row>
    <row r="11">
      <c r="A11" s="4" t="inlineStr">
        <is>
          <t>Amortized Intangible Assets [Member] | Licenses [Member]</t>
        </is>
      </c>
    </row>
    <row r="12">
      <c r="A12" s="3" t="inlineStr">
        <is>
          <t>Finite-Lived Intangible Assets [Line Items]</t>
        </is>
      </c>
    </row>
    <row r="13">
      <c r="A13" s="4" t="inlineStr">
        <is>
          <t>Gross value</t>
        </is>
      </c>
      <c r="B13" s="6" t="n">
        <v>194286</v>
      </c>
      <c r="C13" s="6" t="n">
        <v>104099</v>
      </c>
    </row>
    <row r="14">
      <c r="A14" s="4" t="inlineStr">
        <is>
          <t>Accumulated amortization</t>
        </is>
      </c>
      <c r="B14" s="6" t="n">
        <v>65578</v>
      </c>
      <c r="C14" s="6" t="n">
        <v>52872</v>
      </c>
    </row>
    <row r="15">
      <c r="A15" s="4" t="inlineStr">
        <is>
          <t>Net carrying value</t>
        </is>
      </c>
      <c r="B15" s="6" t="n">
        <v>128708</v>
      </c>
      <c r="C15" s="6" t="n">
        <v>51227</v>
      </c>
    </row>
    <row r="16">
      <c r="A16" s="4" t="inlineStr">
        <is>
          <t>Amortized Intangible Assets [Member] | Patents and Trademarks [Member]</t>
        </is>
      </c>
    </row>
    <row r="17">
      <c r="A17" s="3" t="inlineStr">
        <is>
          <t>Finite-Lived Intangible Assets [Line Items]</t>
        </is>
      </c>
    </row>
    <row r="18">
      <c r="A18" s="4" t="inlineStr">
        <is>
          <t>Gross value</t>
        </is>
      </c>
      <c r="B18" s="6" t="n">
        <v>493945</v>
      </c>
      <c r="C18" s="6" t="n">
        <v>264490</v>
      </c>
    </row>
    <row r="19">
      <c r="A19" s="4" t="inlineStr">
        <is>
          <t>Accumulated amortization</t>
        </is>
      </c>
      <c r="B19" s="6" t="n">
        <v>233471</v>
      </c>
      <c r="C19" s="6" t="n">
        <v>135236</v>
      </c>
    </row>
    <row r="20">
      <c r="A20" s="4" t="inlineStr">
        <is>
          <t>Net carrying value</t>
        </is>
      </c>
      <c r="B20" s="6" t="n">
        <v>260474</v>
      </c>
      <c r="C20" s="6" t="n">
        <v>129254</v>
      </c>
    </row>
    <row r="21">
      <c r="A21" s="4" t="inlineStr">
        <is>
          <t>Amortized Intangible Assets [Member] | Sponsorship Agreement Network [Member]</t>
        </is>
      </c>
    </row>
    <row r="22">
      <c r="A22" s="3" t="inlineStr">
        <is>
          <t>Finite-Lived Intangible Assets [Line Items]</t>
        </is>
      </c>
    </row>
    <row r="23">
      <c r="A23" s="4" t="inlineStr">
        <is>
          <t>Gross value</t>
        </is>
      </c>
      <c r="B23" s="6" t="n">
        <v>5600000</v>
      </c>
      <c r="C23" s="4" t="inlineStr">
        <is>
          <t xml:space="preserve"> </t>
        </is>
      </c>
    </row>
    <row r="24">
      <c r="A24" s="4" t="inlineStr">
        <is>
          <t>Accumulated amortization</t>
        </is>
      </c>
      <c r="B24" s="6" t="n">
        <v>373333</v>
      </c>
      <c r="C24" s="4" t="inlineStr">
        <is>
          <t xml:space="preserve"> </t>
        </is>
      </c>
    </row>
    <row r="25">
      <c r="A25" s="4" t="inlineStr">
        <is>
          <t>Net carrying value</t>
        </is>
      </c>
      <c r="B25" s="6" t="n">
        <v>5226667</v>
      </c>
      <c r="C25" s="4" t="inlineStr">
        <is>
          <t xml:space="preserve"> </t>
        </is>
      </c>
    </row>
    <row r="26">
      <c r="A26" s="4" t="inlineStr">
        <is>
          <t>Amortized Intangible Assets [Member] | SEO Content [Member]</t>
        </is>
      </c>
    </row>
    <row r="27">
      <c r="A27" s="3" t="inlineStr">
        <is>
          <t>Finite-Lived Intangible Assets [Line Items]</t>
        </is>
      </c>
    </row>
    <row r="28">
      <c r="A28" s="4" t="inlineStr">
        <is>
          <t>Gross value</t>
        </is>
      </c>
      <c r="B28" s="6" t="n">
        <v>600000</v>
      </c>
      <c r="C28" s="4" t="inlineStr">
        <is>
          <t xml:space="preserve"> </t>
        </is>
      </c>
    </row>
    <row r="29">
      <c r="A29" s="4" t="inlineStr">
        <is>
          <t>Accumulated amortization</t>
        </is>
      </c>
      <c r="B29" s="6" t="n">
        <v>50000</v>
      </c>
      <c r="C29" s="4" t="inlineStr">
        <is>
          <t xml:space="preserve"> </t>
        </is>
      </c>
    </row>
    <row r="30">
      <c r="A30" s="4" t="inlineStr">
        <is>
          <t>Net carrying value</t>
        </is>
      </c>
      <c r="B30" s="6" t="n">
        <v>550000</v>
      </c>
      <c r="C30" s="4" t="inlineStr">
        <is>
          <t xml:space="preserve"> </t>
        </is>
      </c>
    </row>
    <row r="31">
      <c r="A31" s="4" t="inlineStr">
        <is>
          <t>Amortized Intangible Assets [Member] | Personal Sear Licenses (Ticketing) [Member]</t>
        </is>
      </c>
    </row>
    <row r="32">
      <c r="A32" s="3" t="inlineStr">
        <is>
          <t>Finite-Lived Intangible Assets [Line Items]</t>
        </is>
      </c>
    </row>
    <row r="33">
      <c r="A33" s="4" t="inlineStr">
        <is>
          <t>Gross value</t>
        </is>
      </c>
      <c r="B33" s="6" t="n">
        <v>201931</v>
      </c>
      <c r="C33" s="4" t="inlineStr">
        <is>
          <t xml:space="preserve"> </t>
        </is>
      </c>
    </row>
    <row r="34">
      <c r="A34" s="4" t="inlineStr">
        <is>
          <t>Accumulated amortization</t>
        </is>
      </c>
      <c r="B34" s="6" t="n">
        <v>2244</v>
      </c>
      <c r="C34" s="4" t="inlineStr">
        <is>
          <t xml:space="preserve"> </t>
        </is>
      </c>
    </row>
    <row r="35">
      <c r="A35" s="4" t="inlineStr">
        <is>
          <t>Net carrying value</t>
        </is>
      </c>
      <c r="B35" s="6" t="n">
        <v>199687</v>
      </c>
      <c r="C35" s="4" t="inlineStr">
        <is>
          <t xml:space="preserve"> </t>
        </is>
      </c>
    </row>
    <row r="36">
      <c r="A36" s="4" t="inlineStr">
        <is>
          <t>Unamortized Intangible Assets [Member] | Goodwill [Member]</t>
        </is>
      </c>
    </row>
    <row r="37">
      <c r="A37" s="3" t="inlineStr">
        <is>
          <t>Finite-Lived Intangible Assets [Line Items]</t>
        </is>
      </c>
    </row>
    <row r="38">
      <c r="A38" s="4" t="inlineStr">
        <is>
          <t>Gross value</t>
        </is>
      </c>
      <c r="B38" s="6" t="n">
        <v>9931547</v>
      </c>
      <c r="C38" s="4" t="inlineStr">
        <is>
          <t xml:space="preserve"> </t>
        </is>
      </c>
    </row>
    <row r="39">
      <c r="A39" s="4" t="inlineStr">
        <is>
          <t>Accumulated amortization</t>
        </is>
      </c>
      <c r="B39" s="4" t="inlineStr">
        <is>
          <t xml:space="preserve"> </t>
        </is>
      </c>
      <c r="C39" s="4" t="inlineStr">
        <is>
          <t xml:space="preserve"> </t>
        </is>
      </c>
    </row>
    <row r="40">
      <c r="A40" s="4" t="inlineStr">
        <is>
          <t>Net carrying value</t>
        </is>
      </c>
      <c r="B40" s="6" t="n">
        <v>9931547</v>
      </c>
      <c r="C40" s="4" t="inlineStr">
        <is>
          <t xml:space="preserve"> </t>
        </is>
      </c>
    </row>
    <row r="41">
      <c r="A41" s="4" t="inlineStr">
        <is>
          <t>Unamortized Intangible Assets [Member] | Trade Name [Member]</t>
        </is>
      </c>
    </row>
    <row r="42">
      <c r="A42" s="3" t="inlineStr">
        <is>
          <t>Finite-Lived Intangible Assets [Line Items]</t>
        </is>
      </c>
    </row>
    <row r="43">
      <c r="A43" s="4" t="inlineStr">
        <is>
          <t>Gross value</t>
        </is>
      </c>
      <c r="B43" s="6" t="n">
        <v>600000</v>
      </c>
      <c r="C43" s="4" t="inlineStr">
        <is>
          <t xml:space="preserve"> </t>
        </is>
      </c>
    </row>
    <row r="44">
      <c r="A44" s="4" t="inlineStr">
        <is>
          <t>Accumulated amortization</t>
        </is>
      </c>
      <c r="B44" s="4" t="inlineStr">
        <is>
          <t xml:space="preserve"> </t>
        </is>
      </c>
      <c r="C44" s="4" t="inlineStr">
        <is>
          <t xml:space="preserve"> </t>
        </is>
      </c>
    </row>
    <row r="45">
      <c r="A45" s="4" t="inlineStr">
        <is>
          <t>Net carrying value</t>
        </is>
      </c>
      <c r="B45" s="6" t="n">
        <v>600000</v>
      </c>
      <c r="C45" s="4" t="inlineStr">
        <is>
          <t xml:space="preserve"> </t>
        </is>
      </c>
    </row>
    <row r="46">
      <c r="A46" s="4" t="inlineStr">
        <is>
          <t>Unamortized Intangible Assets [Member] | Patents and Trademarks Pending [Member]</t>
        </is>
      </c>
    </row>
    <row r="47">
      <c r="A47" s="3" t="inlineStr">
        <is>
          <t>Finite-Lived Intangible Assets [Line Items]</t>
        </is>
      </c>
    </row>
    <row r="48">
      <c r="A48" s="4" t="inlineStr">
        <is>
          <t>Gross value</t>
        </is>
      </c>
      <c r="B48" s="6" t="n">
        <v>5430</v>
      </c>
      <c r="C48" s="6" t="n">
        <v>212083</v>
      </c>
    </row>
    <row r="49">
      <c r="A49" s="4" t="inlineStr">
        <is>
          <t>Accumulated amortization</t>
        </is>
      </c>
      <c r="B49" s="4" t="inlineStr">
        <is>
          <t xml:space="preserve"> </t>
        </is>
      </c>
      <c r="C49" s="4" t="inlineStr">
        <is>
          <t xml:space="preserve"> </t>
        </is>
      </c>
    </row>
    <row r="50">
      <c r="A50" s="4" t="inlineStr">
        <is>
          <t>Net carrying value</t>
        </is>
      </c>
      <c r="B50" s="5" t="n">
        <v>5430</v>
      </c>
      <c r="C50" s="5" t="n">
        <v>2120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SCHEDULE OF ESTIMATED AMORTIZATION FOR INTANGIBLE ASSETS (Details)</t>
        </is>
      </c>
      <c r="B1" s="2" t="inlineStr">
        <is>
          <t>Dec. 31, 2021USD ($)</t>
        </is>
      </c>
    </row>
    <row r="2">
      <c r="A2" s="3" t="inlineStr">
        <is>
          <t>Goodwill and Intangible Assets Disclosure [Abstract]</t>
        </is>
      </c>
    </row>
    <row r="3">
      <c r="A3" s="4" t="inlineStr">
        <is>
          <t>2022</t>
        </is>
      </c>
      <c r="B3" s="5" t="n">
        <v>1391398</v>
      </c>
    </row>
    <row r="4">
      <c r="A4" s="4" t="inlineStr">
        <is>
          <t>2023</t>
        </is>
      </c>
      <c r="B4" s="6" t="n">
        <v>1329438</v>
      </c>
    </row>
    <row r="5">
      <c r="A5" s="4" t="inlineStr">
        <is>
          <t>2024</t>
        </is>
      </c>
      <c r="B5" s="6" t="n">
        <v>1328998</v>
      </c>
    </row>
    <row r="6">
      <c r="A6" s="4" t="inlineStr">
        <is>
          <t>2025</t>
        </is>
      </c>
      <c r="B6" s="6" t="n">
        <v>1241197</v>
      </c>
    </row>
    <row r="7">
      <c r="A7" s="4" t="inlineStr">
        <is>
          <t>2026 and thereafter</t>
        </is>
      </c>
      <c r="B7" s="6" t="n">
        <v>1074505</v>
      </c>
    </row>
    <row r="8">
      <c r="A8" s="4" t="inlineStr">
        <is>
          <t>Total</t>
        </is>
      </c>
      <c r="B8" s="5" t="n">
        <v>63655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GOODWILL AND OTHER INTANGIBLE ASSETS (Details Narrative) - USD ($)</t>
        </is>
      </c>
      <c r="B1" s="2" t="inlineStr">
        <is>
          <t>4 Months Ended</t>
        </is>
      </c>
      <c r="C1" s="2" t="inlineStr">
        <is>
          <t>12 Months Ended</t>
        </is>
      </c>
    </row>
    <row r="2">
      <c r="B2" s="2" t="inlineStr">
        <is>
          <t>Dec. 31, 2021</t>
        </is>
      </c>
      <c r="C2" s="2" t="inlineStr">
        <is>
          <t>Dec. 31, 2021</t>
        </is>
      </c>
      <c r="D2" s="2" t="inlineStr">
        <is>
          <t>Dec. 31, 2020</t>
        </is>
      </c>
    </row>
    <row r="3">
      <c r="A3" s="3" t="inlineStr">
        <is>
          <t>Goodwill and Intangible Assets Disclosure [Abstract]</t>
        </is>
      </c>
    </row>
    <row r="4">
      <c r="A4" s="4" t="inlineStr">
        <is>
          <t>Amortization of Intangible Assets</t>
        </is>
      </c>
      <c r="B4" s="5" t="n">
        <v>423333</v>
      </c>
      <c r="C4" s="5" t="n">
        <v>563490</v>
      </c>
      <c r="D4" s="5" t="n">
        <v>188108</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ECURED CONVERTIBLE DEBENTURES AND PROCEEDS INVESTMENT AGREEMENT (Details) - USD ($)</t>
        </is>
      </c>
      <c r="B1" s="2" t="inlineStr">
        <is>
          <t>Dec. 31, 2021</t>
        </is>
      </c>
      <c r="C1" s="2" t="inlineStr">
        <is>
          <t>Dec. 31, 2020</t>
        </is>
      </c>
    </row>
    <row r="2">
      <c r="A2" s="3" t="inlineStr">
        <is>
          <t>Short-term Debt [Line Items]</t>
        </is>
      </c>
    </row>
    <row r="3">
      <c r="A3" s="4" t="inlineStr">
        <is>
          <t>Payroll protection program loan (PPP)</t>
        </is>
      </c>
      <c r="B3" s="5" t="n">
        <v>1117212</v>
      </c>
    </row>
    <row r="4">
      <c r="A4" s="4" t="inlineStr">
        <is>
          <t>Contingent consideration promissory note – Nobility Healthcare Division Acquisition</t>
        </is>
      </c>
      <c r="B4" s="6" t="n">
        <v>317212</v>
      </c>
      <c r="C4" s="4" t="inlineStr">
        <is>
          <t xml:space="preserve"> </t>
        </is>
      </c>
    </row>
    <row r="5">
      <c r="A5" s="4" t="inlineStr">
        <is>
          <t>Contingent consideration promissory note – Nobility Healthcare Division Acquisition</t>
        </is>
      </c>
      <c r="B5" s="6" t="n">
        <v>650000</v>
      </c>
      <c r="C5" s="4" t="inlineStr">
        <is>
          <t xml:space="preserve"> </t>
        </is>
      </c>
    </row>
    <row r="6">
      <c r="A6" s="4" t="inlineStr">
        <is>
          <t>Debt obligations</t>
        </is>
      </c>
      <c r="B6" s="6" t="n">
        <v>1117212</v>
      </c>
      <c r="C6" s="6" t="n">
        <v>160000</v>
      </c>
    </row>
    <row r="7">
      <c r="A7" s="4" t="inlineStr">
        <is>
          <t>Less: current maturities of debt obligations</t>
        </is>
      </c>
      <c r="B7" s="6" t="n">
        <v>389934</v>
      </c>
      <c r="C7" s="6" t="n">
        <v>11727</v>
      </c>
    </row>
    <row r="8">
      <c r="A8" s="4" t="inlineStr">
        <is>
          <t>Debt obligations, long-term</t>
        </is>
      </c>
      <c r="B8" s="6" t="n">
        <v>727278</v>
      </c>
      <c r="C8" s="6" t="n">
        <v>148273</v>
      </c>
    </row>
    <row r="9">
      <c r="A9" s="4" t="inlineStr">
        <is>
          <t>Economic Injury Disaster Loan [Member]</t>
        </is>
      </c>
    </row>
    <row r="10">
      <c r="A10" s="3" t="inlineStr">
        <is>
          <t>Short-term Debt [Line Items]</t>
        </is>
      </c>
    </row>
    <row r="11">
      <c r="A11" s="4" t="inlineStr">
        <is>
          <t>Payroll protection program loan (PPP)</t>
        </is>
      </c>
      <c r="B11" s="6" t="n">
        <v>150000</v>
      </c>
      <c r="C11" s="6" t="n">
        <v>150000</v>
      </c>
    </row>
    <row r="12">
      <c r="A12" s="4" t="inlineStr">
        <is>
          <t>Paycheck Protection Program Loan [Member]</t>
        </is>
      </c>
    </row>
    <row r="13">
      <c r="A13" s="3" t="inlineStr">
        <is>
          <t>Short-term Debt [Line Items]</t>
        </is>
      </c>
    </row>
    <row r="14">
      <c r="A14" s="4" t="inlineStr">
        <is>
          <t>Payroll protection program loan (PPP)</t>
        </is>
      </c>
      <c r="B14" s="4" t="inlineStr">
        <is>
          <t xml:space="preserve"> </t>
        </is>
      </c>
      <c r="C14" s="5" t="n">
        <v>1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SCHEDULE OF MATURITY OF DEBT OBLIGATIONS (Details)</t>
        </is>
      </c>
      <c r="B1" s="2" t="inlineStr">
        <is>
          <t>Dec. 31, 2021USD ($)</t>
        </is>
      </c>
    </row>
    <row r="2">
      <c r="A2" s="3" t="inlineStr">
        <is>
          <t>Debt Disclosure [Abstract]</t>
        </is>
      </c>
    </row>
    <row r="3">
      <c r="A3" s="4" t="inlineStr">
        <is>
          <t>2022</t>
        </is>
      </c>
      <c r="B3" s="5" t="n">
        <v>389934</v>
      </c>
    </row>
    <row r="4">
      <c r="A4" s="4" t="inlineStr">
        <is>
          <t>2023</t>
        </is>
      </c>
      <c r="B4" s="6" t="n">
        <v>390050</v>
      </c>
    </row>
    <row r="5">
      <c r="A5" s="4" t="inlineStr">
        <is>
          <t>2024</t>
        </is>
      </c>
      <c r="B5" s="6" t="n">
        <v>196729</v>
      </c>
    </row>
    <row r="6">
      <c r="A6" s="4" t="inlineStr">
        <is>
          <t>2025</t>
        </is>
      </c>
      <c r="B6" s="6" t="n">
        <v>3412</v>
      </c>
    </row>
    <row r="7">
      <c r="A7" s="4" t="inlineStr">
        <is>
          <t>2026 and thereafter</t>
        </is>
      </c>
      <c r="B7" s="6" t="n">
        <v>137087</v>
      </c>
    </row>
    <row r="8">
      <c r="A8" s="4" t="inlineStr">
        <is>
          <t>Total</t>
        </is>
      </c>
      <c r="B8" s="5" t="n">
        <v>11172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FAIR VALUE OF EMBEDDED DERIVATIVES AND WARRANTS (Details) - USD ($)</t>
        </is>
      </c>
      <c r="B1" s="2" t="inlineStr">
        <is>
          <t>Apr. 17, 2020</t>
        </is>
      </c>
      <c r="C1" s="2" t="inlineStr">
        <is>
          <t>Aug. 05, 2019</t>
        </is>
      </c>
      <c r="D1" s="2" t="inlineStr">
        <is>
          <t>Jul. 31, 2018</t>
        </is>
      </c>
      <c r="E1" s="2" t="inlineStr">
        <is>
          <t>Dec. 31, 2021</t>
        </is>
      </c>
      <c r="F1" s="2" t="inlineStr">
        <is>
          <t>Dec. 31, 2020</t>
        </is>
      </c>
    </row>
    <row r="2">
      <c r="A2" s="3" t="inlineStr">
        <is>
          <t>Short-term Debt [Line Items]</t>
        </is>
      </c>
    </row>
    <row r="3">
      <c r="A3" s="4" t="inlineStr">
        <is>
          <t>Gross cash proceeds</t>
        </is>
      </c>
      <c r="E3" s="4" t="inlineStr">
        <is>
          <t xml:space="preserve"> </t>
        </is>
      </c>
      <c r="F3" s="5" t="n">
        <v>1500000</v>
      </c>
    </row>
    <row r="4">
      <c r="A4" s="4" t="inlineStr">
        <is>
          <t>2019 Secured Convertible Notes [Member]</t>
        </is>
      </c>
    </row>
    <row r="5">
      <c r="A5" s="3" t="inlineStr">
        <is>
          <t>Short-term Debt [Line Items]</t>
        </is>
      </c>
    </row>
    <row r="6">
      <c r="A6" s="4" t="inlineStr">
        <is>
          <t>Gross cash proceeds</t>
        </is>
      </c>
      <c r="C6" s="5" t="n">
        <v>2500000</v>
      </c>
    </row>
    <row r="7">
      <c r="A7" s="4" t="inlineStr">
        <is>
          <t>2018 Proceeds Investment Agreement [Member]</t>
        </is>
      </c>
    </row>
    <row r="8">
      <c r="A8" s="3" t="inlineStr">
        <is>
          <t>Short-term Debt [Line Items]</t>
        </is>
      </c>
    </row>
    <row r="9">
      <c r="A9" s="4" t="inlineStr">
        <is>
          <t>Gross cash proceeds</t>
        </is>
      </c>
      <c r="D9" s="5" t="n">
        <v>10000000</v>
      </c>
    </row>
    <row r="10">
      <c r="A10" s="4" t="inlineStr">
        <is>
          <t>Secured Convertible Notes [Member] | 2019 Secured Convertible Notes [Member]</t>
        </is>
      </c>
    </row>
    <row r="11">
      <c r="A11" s="3" t="inlineStr">
        <is>
          <t>Short-term Debt [Line Items]</t>
        </is>
      </c>
    </row>
    <row r="12">
      <c r="A12" s="4" t="inlineStr">
        <is>
          <t>Gross cash proceeds</t>
        </is>
      </c>
      <c r="C12" s="6" t="n">
        <v>1845512</v>
      </c>
    </row>
    <row r="13">
      <c r="A13" s="4" t="inlineStr">
        <is>
          <t>Common Stock Purchase Warrants [Member] | 2019 Secured Convertible Notes [Member]</t>
        </is>
      </c>
    </row>
    <row r="14">
      <c r="A14" s="3" t="inlineStr">
        <is>
          <t>Short-term Debt [Line Items]</t>
        </is>
      </c>
    </row>
    <row r="15">
      <c r="A15" s="4" t="inlineStr">
        <is>
          <t>Gross cash proceeds</t>
        </is>
      </c>
      <c r="C15" s="6" t="n">
        <v>535739</v>
      </c>
    </row>
    <row r="16">
      <c r="A16" s="4" t="inlineStr">
        <is>
          <t>Common Stock Purchase Warrants [Member] | 2018 Proceeds Investment Agreement [Member]</t>
        </is>
      </c>
    </row>
    <row r="17">
      <c r="A17" s="3" t="inlineStr">
        <is>
          <t>Short-term Debt [Line Items]</t>
        </is>
      </c>
    </row>
    <row r="18">
      <c r="A18" s="4" t="inlineStr">
        <is>
          <t>Gross cash proceeds</t>
        </is>
      </c>
      <c r="D18" s="6" t="n">
        <v>932487</v>
      </c>
    </row>
    <row r="19">
      <c r="A19" s="4" t="inlineStr">
        <is>
          <t>Common Stock Issued as Commitment Shares [Member] | 2019 Secured Convertible Notes [Member]</t>
        </is>
      </c>
    </row>
    <row r="20">
      <c r="A20" s="3" t="inlineStr">
        <is>
          <t>Short-term Debt [Line Items]</t>
        </is>
      </c>
    </row>
    <row r="21">
      <c r="A21" s="4" t="inlineStr">
        <is>
          <t>Gross cash proceeds</t>
        </is>
      </c>
      <c r="C21" s="5" t="n">
        <v>118749</v>
      </c>
    </row>
    <row r="22">
      <c r="A22" s="4" t="inlineStr">
        <is>
          <t>Proceeds Investment Agreement [Member] | 2018 Proceeds Investment Agreement [Member]</t>
        </is>
      </c>
    </row>
    <row r="23">
      <c r="A23" s="3" t="inlineStr">
        <is>
          <t>Short-term Debt [Line Items]</t>
        </is>
      </c>
    </row>
    <row r="24">
      <c r="A24" s="4" t="inlineStr">
        <is>
          <t>Gross cash proceeds</t>
        </is>
      </c>
      <c r="D24" s="5" t="n">
        <v>9067513</v>
      </c>
    </row>
    <row r="25">
      <c r="A25" s="4" t="inlineStr">
        <is>
          <t>2020 Secured Convertible Notes [Member]</t>
        </is>
      </c>
    </row>
    <row r="26">
      <c r="A26" s="3" t="inlineStr">
        <is>
          <t>Short-term Debt [Line Items]</t>
        </is>
      </c>
    </row>
    <row r="27">
      <c r="A27" s="4" t="inlineStr">
        <is>
          <t>Gross cash proceeds</t>
        </is>
      </c>
      <c r="B27" s="5" t="n">
        <v>1500000</v>
      </c>
    </row>
    <row r="28">
      <c r="A28" s="4" t="inlineStr">
        <is>
          <t>2020 Secured Convertible Notes [Member] | Secured Convertible Notes [Member]</t>
        </is>
      </c>
    </row>
    <row r="29">
      <c r="A29" s="3" t="inlineStr">
        <is>
          <t>Short-term Debt [Line Items]</t>
        </is>
      </c>
    </row>
    <row r="30">
      <c r="A30" s="4" t="inlineStr">
        <is>
          <t>Gross cash proceeds</t>
        </is>
      </c>
      <c r="B30" s="6" t="n">
        <v>778859</v>
      </c>
    </row>
    <row r="31">
      <c r="A31" s="4" t="inlineStr">
        <is>
          <t>2020 Secured Convertible Notes [Member] | Common Stock Purchase Warrants [Member]</t>
        </is>
      </c>
    </row>
    <row r="32">
      <c r="A32" s="3" t="inlineStr">
        <is>
          <t>Short-term Debt [Line Items]</t>
        </is>
      </c>
    </row>
    <row r="33">
      <c r="A33" s="4" t="inlineStr">
        <is>
          <t>Gross cash proceeds</t>
        </is>
      </c>
      <c r="B33" s="5" t="n">
        <v>7211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FAIR VALUE AND ADJUSTED CARRYING VALUE OF SECURED CONVERTIBLE NOTES (Details) - USD ($)</t>
        </is>
      </c>
      <c r="B1" s="2" t="inlineStr">
        <is>
          <t>12 Months Ended</t>
        </is>
      </c>
    </row>
    <row r="2">
      <c r="B2" s="2" t="inlineStr">
        <is>
          <t>Dec. 31, 2021</t>
        </is>
      </c>
      <c r="C2" s="2" t="inlineStr">
        <is>
          <t>Dec. 31, 2020</t>
        </is>
      </c>
    </row>
    <row r="3">
      <c r="A3" s="3" t="inlineStr">
        <is>
          <t>Short-term Debt [Line Items]</t>
        </is>
      </c>
    </row>
    <row r="4">
      <c r="A4" s="4" t="inlineStr">
        <is>
          <t>Change in fair value of secured convertible note during the period</t>
        </is>
      </c>
      <c r="B4" s="4" t="inlineStr">
        <is>
          <t xml:space="preserve"> </t>
        </is>
      </c>
      <c r="C4" s="5" t="n">
        <v>-1300252</v>
      </c>
    </row>
    <row r="5">
      <c r="A5" s="4" t="inlineStr">
        <is>
          <t>Repayment of proceeds investment agreement</t>
        </is>
      </c>
      <c r="B5" s="4" t="inlineStr">
        <is>
          <t xml:space="preserve"> </t>
        </is>
      </c>
      <c r="C5" s="6" t="n">
        <v>-1250000</v>
      </c>
    </row>
    <row r="6">
      <c r="A6" s="4" t="inlineStr">
        <is>
          <t>Change in fair value of proceeds investment agreement</t>
        </is>
      </c>
      <c r="B6" s="4" t="inlineStr">
        <is>
          <t xml:space="preserve"> </t>
        </is>
      </c>
      <c r="C6" s="6" t="n">
        <v>5250000</v>
      </c>
    </row>
    <row r="7">
      <c r="A7" s="4" t="inlineStr">
        <is>
          <t>2020 Convertible Notes [Member]</t>
        </is>
      </c>
    </row>
    <row r="8">
      <c r="A8" s="3" t="inlineStr">
        <is>
          <t>Short-term Debt [Line Items]</t>
        </is>
      </c>
    </row>
    <row r="9">
      <c r="A9" s="4" t="inlineStr">
        <is>
          <t>Secured convertible notes, beginning balance</t>
        </is>
      </c>
      <c r="B9" s="4" t="inlineStr">
        <is>
          <t xml:space="preserve"> </t>
        </is>
      </c>
      <c r="C9" s="4" t="inlineStr">
        <is>
          <t xml:space="preserve"> </t>
        </is>
      </c>
    </row>
    <row r="10">
      <c r="A10" s="4" t="inlineStr">
        <is>
          <t>Issuance of convertible notes at fair value</t>
        </is>
      </c>
      <c r="B10" s="4" t="inlineStr">
        <is>
          <t xml:space="preserve"> </t>
        </is>
      </c>
      <c r="C10" s="6" t="n">
        <v>778859</v>
      </c>
    </row>
    <row r="11">
      <c r="A11" s="4" t="inlineStr">
        <is>
          <t>Principal repaid during the period by issuance of common stock</t>
        </is>
      </c>
      <c r="B11" s="4" t="inlineStr">
        <is>
          <t xml:space="preserve"> </t>
        </is>
      </c>
      <c r="C11" s="6" t="n">
        <v>-1665666</v>
      </c>
    </row>
    <row r="12">
      <c r="A12" s="4" t="inlineStr">
        <is>
          <t>Principal repaid during the period by payment of cash</t>
        </is>
      </c>
      <c r="B12" s="4" t="inlineStr">
        <is>
          <t xml:space="preserve"> </t>
        </is>
      </c>
      <c r="C12" s="6" t="n">
        <v>-1000</v>
      </c>
    </row>
    <row r="13">
      <c r="A13" s="4" t="inlineStr">
        <is>
          <t>Change in fair value of secured convertible note during the period</t>
        </is>
      </c>
      <c r="B13" s="4" t="inlineStr">
        <is>
          <t xml:space="preserve"> </t>
        </is>
      </c>
      <c r="C13" s="6" t="n">
        <v>887807</v>
      </c>
    </row>
    <row r="14">
      <c r="A14" s="4" t="inlineStr">
        <is>
          <t>Secured convertible notes, ending balance</t>
        </is>
      </c>
      <c r="B14" s="4" t="inlineStr">
        <is>
          <t xml:space="preserve"> </t>
        </is>
      </c>
      <c r="C14" s="4" t="inlineStr">
        <is>
          <t xml:space="preserve"> </t>
        </is>
      </c>
    </row>
    <row r="15">
      <c r="A15" s="4" t="inlineStr">
        <is>
          <t>Repayment of proceeds investment agreement</t>
        </is>
      </c>
      <c r="C15" s="4" t="inlineStr">
        <is>
          <t xml:space="preserve"> </t>
        </is>
      </c>
    </row>
    <row r="16">
      <c r="A16" s="4" t="inlineStr">
        <is>
          <t>2019 Secured Convertible Notes [Member]</t>
        </is>
      </c>
    </row>
    <row r="17">
      <c r="A17" s="3" t="inlineStr">
        <is>
          <t>Short-term Debt [Line Items]</t>
        </is>
      </c>
    </row>
    <row r="18">
      <c r="A18" s="4" t="inlineStr">
        <is>
          <t>Secured convertible notes, beginning balance</t>
        </is>
      </c>
      <c r="B18" s="4" t="inlineStr">
        <is>
          <t xml:space="preserve"> </t>
        </is>
      </c>
      <c r="C18" s="6" t="n">
        <v>1593809</v>
      </c>
    </row>
    <row r="19">
      <c r="A19" s="4" t="inlineStr">
        <is>
          <t>Principal repaid during the period by issuance of common stock</t>
        </is>
      </c>
      <c r="B19" s="4" t="inlineStr">
        <is>
          <t xml:space="preserve"> </t>
        </is>
      </c>
      <c r="C19" s="6" t="n">
        <v>-1259074</v>
      </c>
    </row>
    <row r="20">
      <c r="A20" s="4" t="inlineStr">
        <is>
          <t>Principal repaid during the period by payment of cash</t>
        </is>
      </c>
      <c r="B20" s="4" t="inlineStr">
        <is>
          <t xml:space="preserve"> </t>
        </is>
      </c>
      <c r="C20" s="6" t="n">
        <v>-747180</v>
      </c>
    </row>
    <row r="21">
      <c r="A21" s="4" t="inlineStr">
        <is>
          <t>Change in fair value of secured convertible note during the period</t>
        </is>
      </c>
      <c r="B21" s="4" t="inlineStr">
        <is>
          <t xml:space="preserve"> </t>
        </is>
      </c>
      <c r="C21" s="6" t="n">
        <v>412445</v>
      </c>
    </row>
    <row r="22">
      <c r="A22" s="4" t="inlineStr">
        <is>
          <t>Secured convertible notes, ending balance</t>
        </is>
      </c>
      <c r="B22" s="4" t="inlineStr">
        <is>
          <t xml:space="preserve"> </t>
        </is>
      </c>
      <c r="C22" s="4" t="inlineStr">
        <is>
          <t xml:space="preserve"> </t>
        </is>
      </c>
    </row>
    <row r="23">
      <c r="A23" s="4" t="inlineStr">
        <is>
          <t>Repayment of proceeds investment agreement</t>
        </is>
      </c>
      <c r="C23" s="4" t="inlineStr">
        <is>
          <t xml:space="preserve"> </t>
        </is>
      </c>
    </row>
    <row r="24">
      <c r="A24" s="4" t="inlineStr">
        <is>
          <t>2018 Proceeds Investment Agreement [Member]</t>
        </is>
      </c>
    </row>
    <row r="25">
      <c r="A25" s="3" t="inlineStr">
        <is>
          <t>Short-term Debt [Line Items]</t>
        </is>
      </c>
    </row>
    <row r="26">
      <c r="A26" s="4" t="inlineStr">
        <is>
          <t>Proceeds investment agreement, beginning balance</t>
        </is>
      </c>
      <c r="B26" s="4" t="inlineStr">
        <is>
          <t xml:space="preserve"> </t>
        </is>
      </c>
      <c r="C26" s="6" t="n">
        <v>6500000</v>
      </c>
    </row>
    <row r="27">
      <c r="A27" s="4" t="inlineStr">
        <is>
          <t>Repayment of proceeds investment agreement</t>
        </is>
      </c>
      <c r="B27" s="4" t="inlineStr">
        <is>
          <t xml:space="preserve"> </t>
        </is>
      </c>
      <c r="C27" s="6" t="n">
        <v>-1250000</v>
      </c>
    </row>
    <row r="28">
      <c r="A28" s="4" t="inlineStr">
        <is>
          <t>Change in fair value of proceeds investment agreement</t>
        </is>
      </c>
      <c r="B28" s="4" t="inlineStr">
        <is>
          <t xml:space="preserve"> </t>
        </is>
      </c>
      <c r="C28" s="6" t="n">
        <v>-5250000</v>
      </c>
    </row>
    <row r="29">
      <c r="A29" s="4" t="inlineStr">
        <is>
          <t>Proceeds investment agreement, ending balance</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SCHEDULE OF CERTAIN ESTIMATES AND ASSUMPTIONS OF FAIR VALUE OF SECURED CONVERTIBLE NOTES (Details) $ in Millions</t>
        </is>
      </c>
      <c r="B1" s="2" t="inlineStr">
        <is>
          <t>Apr. 17, 2020</t>
        </is>
      </c>
      <c r="C1" s="2" t="inlineStr">
        <is>
          <t>Jul. 31, 2018USD ($)</t>
        </is>
      </c>
    </row>
    <row r="2">
      <c r="A2" s="4" t="inlineStr">
        <is>
          <t>2020 Convertible Notes [Member]</t>
        </is>
      </c>
    </row>
    <row r="3">
      <c r="A3" s="3" t="inlineStr">
        <is>
          <t>Short-term Debt [Line Items]</t>
        </is>
      </c>
    </row>
    <row r="4">
      <c r="A4" s="4" t="inlineStr">
        <is>
          <t>Contractual term</t>
        </is>
      </c>
      <c r="B4" s="4" t="inlineStr">
        <is>
          <t>1 year</t>
        </is>
      </c>
    </row>
    <row r="5">
      <c r="A5" s="4" t="inlineStr">
        <is>
          <t>2020 Convertible Notes [Member] | Measurement Input, Price Volatility [Member]</t>
        </is>
      </c>
    </row>
    <row r="6">
      <c r="A6" s="3" t="inlineStr">
        <is>
          <t>Short-term Debt [Line Items]</t>
        </is>
      </c>
    </row>
    <row r="7">
      <c r="A7" s="4" t="inlineStr">
        <is>
          <t>Debt instrument, measurement input</t>
        </is>
      </c>
      <c r="B7" s="6" t="n">
        <v>90</v>
      </c>
    </row>
    <row r="8">
      <c r="A8" s="4" t="inlineStr">
        <is>
          <t>2020 Convertible Notes [Member] | Measurement Input, Risk Free Interest Rate [Member]</t>
        </is>
      </c>
    </row>
    <row r="9">
      <c r="A9" s="3" t="inlineStr">
        <is>
          <t>Short-term Debt [Line Items]</t>
        </is>
      </c>
    </row>
    <row r="10">
      <c r="A10" s="4" t="inlineStr">
        <is>
          <t>Debt instrument, measurement input</t>
        </is>
      </c>
      <c r="B10" s="10" t="n">
        <v>0.36</v>
      </c>
    </row>
    <row r="11">
      <c r="A11" s="4" t="inlineStr">
        <is>
          <t>2020 Convertible Notes [Member] | Measurement Input, Share Price [Member]</t>
        </is>
      </c>
    </row>
    <row r="12">
      <c r="A12" s="3" t="inlineStr">
        <is>
          <t>Short-term Debt [Line Items]</t>
        </is>
      </c>
    </row>
    <row r="13">
      <c r="A13" s="4" t="inlineStr">
        <is>
          <t>Debt instrument, measurement input</t>
        </is>
      </c>
      <c r="B13" s="10" t="n">
        <v>0.92</v>
      </c>
    </row>
    <row r="14">
      <c r="A14" s="4" t="inlineStr">
        <is>
          <t>2020 Convertible Notes [Member] | Debt Yield [Member]</t>
        </is>
      </c>
    </row>
    <row r="15">
      <c r="A15" s="3" t="inlineStr">
        <is>
          <t>Short-term Debt [Line Items]</t>
        </is>
      </c>
    </row>
    <row r="16">
      <c r="A16" s="4" t="inlineStr">
        <is>
          <t>Debt instrument, measurement input</t>
        </is>
      </c>
      <c r="B16" s="12" t="n">
        <v>132.2</v>
      </c>
    </row>
    <row r="17">
      <c r="A17" s="4" t="inlineStr">
        <is>
          <t>2018 Proceeds Investment Agreement [Member]</t>
        </is>
      </c>
    </row>
    <row r="18">
      <c r="A18" s="3" t="inlineStr">
        <is>
          <t>Short-term Debt [Line Items]</t>
        </is>
      </c>
    </row>
    <row r="19">
      <c r="A19" s="4" t="inlineStr">
        <is>
          <t>Estimated minimum return payable</t>
        </is>
      </c>
      <c r="C19" s="5" t="n">
        <v>21</v>
      </c>
    </row>
    <row r="20">
      <c r="A20" s="4" t="inlineStr">
        <is>
          <t>2018 Proceeds Investment Agreement [Member] | Measurement Input, Discount Rate [Member] | Minimum [Member]</t>
        </is>
      </c>
    </row>
    <row r="21">
      <c r="A21" s="3" t="inlineStr">
        <is>
          <t>Short-term Debt [Line Items]</t>
        </is>
      </c>
    </row>
    <row r="22">
      <c r="A22" s="4" t="inlineStr">
        <is>
          <t>Investment, measurement input</t>
        </is>
      </c>
      <c r="C22" s="6" t="n">
        <v>3</v>
      </c>
    </row>
    <row r="23">
      <c r="A23" s="4" t="inlineStr">
        <is>
          <t>2018 Proceeds Investment Agreement [Member] | Measurement Input, Discount Rate [Member] | Maximum [Member]</t>
        </is>
      </c>
    </row>
    <row r="24">
      <c r="A24" s="3" t="inlineStr">
        <is>
          <t>Short-term Debt [Line Items]</t>
        </is>
      </c>
    </row>
    <row r="25">
      <c r="A25" s="4" t="inlineStr">
        <is>
          <t>Investment, measurement input</t>
        </is>
      </c>
      <c r="C25" s="12" t="n">
        <v>16.6</v>
      </c>
    </row>
    <row r="26">
      <c r="A26" s="4" t="inlineStr">
        <is>
          <t>2018 Proceeds Investment Agreement [Member] | Measurement Input, Expected Term [Member] | Minimum [Member]</t>
        </is>
      </c>
    </row>
    <row r="27">
      <c r="A27" s="3" t="inlineStr">
        <is>
          <t>Short-term Debt [Line Items]</t>
        </is>
      </c>
    </row>
    <row r="28">
      <c r="A28" s="4" t="inlineStr">
        <is>
          <t>Expected term</t>
        </is>
      </c>
      <c r="C28" s="4" t="inlineStr">
        <is>
          <t>6 months 29 days</t>
        </is>
      </c>
    </row>
    <row r="29">
      <c r="A29" s="4" t="inlineStr">
        <is>
          <t>2018 Proceeds Investment Agreement [Member] | Measurement Input, Expected Term [Member] | Maximum [Member]</t>
        </is>
      </c>
    </row>
    <row r="30">
      <c r="A30" s="3" t="inlineStr">
        <is>
          <t>Short-term Debt [Line Items]</t>
        </is>
      </c>
    </row>
    <row r="31">
      <c r="A31" s="4" t="inlineStr">
        <is>
          <t>Expected term</t>
        </is>
      </c>
      <c r="C31" s="4" t="inlineStr">
        <is>
          <t>4 years</t>
        </is>
      </c>
    </row>
    <row r="32">
      <c r="A32" s="4" t="inlineStr">
        <is>
          <t>2018 Proceeds Investment Agreement [Member] | Measurement Input Probability Of Success [Member] | Minimum [Member]</t>
        </is>
      </c>
    </row>
    <row r="33">
      <c r="A33" s="3" t="inlineStr">
        <is>
          <t>Short-term Debt [Line Items]</t>
        </is>
      </c>
    </row>
    <row r="34">
      <c r="A34" s="4" t="inlineStr">
        <is>
          <t>Investment, measurement input</t>
        </is>
      </c>
      <c r="C34" s="12" t="n">
        <v>5.9</v>
      </c>
    </row>
    <row r="35">
      <c r="A35" s="4" t="inlineStr">
        <is>
          <t>2018 Proceeds Investment Agreement [Member] | Measurement Input Probability Of Success [Member] | Maximum [Member]</t>
        </is>
      </c>
    </row>
    <row r="36">
      <c r="A36" s="3" t="inlineStr">
        <is>
          <t>Short-term Debt [Line Items]</t>
        </is>
      </c>
    </row>
    <row r="37">
      <c r="A37" s="4" t="inlineStr">
        <is>
          <t>Investment, measurement input</t>
        </is>
      </c>
      <c r="C37" s="12" t="n">
        <v>38.5</v>
      </c>
    </row>
    <row r="38">
      <c r="A38" s="4" t="inlineStr">
        <is>
          <t>2018 Proceeds Investment Agreement [Member] | Measurement Input Negotiation Discount [Member]</t>
        </is>
      </c>
    </row>
    <row r="39">
      <c r="A39" s="3" t="inlineStr">
        <is>
          <t>Short-term Debt [Line Items]</t>
        </is>
      </c>
    </row>
    <row r="40">
      <c r="A40" s="4" t="inlineStr">
        <is>
          <t>Investment, measurement input</t>
        </is>
      </c>
      <c r="C40" s="12" t="n">
        <v>4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V1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80" customWidth="1" min="8" max="8"/>
    <col width="37" customWidth="1" min="9" max="9"/>
    <col width="27" customWidth="1" min="10" max="10"/>
    <col width="80" customWidth="1" min="11" max="11"/>
    <col width="80" customWidth="1" min="12" max="12"/>
    <col width="21" customWidth="1" min="13" max="13"/>
    <col width="31" customWidth="1" min="14" max="14"/>
    <col width="31" customWidth="1" min="15" max="15"/>
    <col width="21" customWidth="1" min="16" max="16"/>
    <col width="24" customWidth="1" min="17" max="17"/>
    <col width="21" customWidth="1" min="18" max="18"/>
    <col width="24" customWidth="1" min="19" max="19"/>
    <col width="20" customWidth="1" min="20" max="20"/>
    <col width="21" customWidth="1" min="21" max="21"/>
    <col width="21" customWidth="1" min="22" max="22"/>
  </cols>
  <sheetData>
    <row r="1">
      <c r="A1" s="1" t="inlineStr">
        <is>
          <t>DEBT OBLIGATIONS (Details Narrative)</t>
        </is>
      </c>
      <c r="B1" s="2" t="inlineStr">
        <is>
          <t>Sep. 01, 2021USD ($)</t>
        </is>
      </c>
      <c r="C1" s="2" t="inlineStr">
        <is>
          <t>Aug. 31, 2021USD ($)</t>
        </is>
      </c>
      <c r="D1" s="2" t="inlineStr">
        <is>
          <t>Jun. 30, 2021USD ($)</t>
        </is>
      </c>
      <c r="E1" s="2" t="inlineStr">
        <is>
          <t>Dec. 10, 2020USD ($)</t>
        </is>
      </c>
      <c r="F1" s="2" t="inlineStr">
        <is>
          <t>Jul. 22, 2020USD ($)</t>
        </is>
      </c>
      <c r="G1" s="2" t="inlineStr">
        <is>
          <t>May 12, 2020USD ($)</t>
        </is>
      </c>
      <c r="H1" s="2" t="inlineStr">
        <is>
          <t>Apr. 17, 2020USD ($)$ / sharesshares</t>
        </is>
      </c>
      <c r="I1" s="2" t="inlineStr">
        <is>
          <t>Jan. 17, 2020USD ($)$ / sharesshares</t>
        </is>
      </c>
      <c r="J1" s="2" t="inlineStr">
        <is>
          <t>Dec. 23, 2019USD ($)shares</t>
        </is>
      </c>
      <c r="K1" s="2" t="inlineStr">
        <is>
          <t>Aug. 05, 2019USD ($)$ / sharesshares</t>
        </is>
      </c>
      <c r="L1" s="2" t="inlineStr">
        <is>
          <t>Jul. 31, 2018USD ($)$ / sharesshares</t>
        </is>
      </c>
      <c r="M1" s="2" t="inlineStr">
        <is>
          <t>Apr. 30, 2020USD ($)</t>
        </is>
      </c>
      <c r="N1" s="2" t="inlineStr">
        <is>
          <t>Dec. 31, 2021USD ($)$ / shares</t>
        </is>
      </c>
      <c r="O1" s="2" t="inlineStr">
        <is>
          <t>Dec. 31, 2020USD ($)$ / shares</t>
        </is>
      </c>
      <c r="P1" s="2" t="inlineStr">
        <is>
          <t>Dec. 31, 2019USD ($)</t>
        </is>
      </c>
      <c r="Q1" s="2" t="inlineStr">
        <is>
          <t>Dec. 23, 2021$ / shares</t>
        </is>
      </c>
      <c r="R1" s="2" t="inlineStr">
        <is>
          <t>Sep. 02, 2021USD ($)</t>
        </is>
      </c>
      <c r="S1" s="2" t="inlineStr">
        <is>
          <t>Aug. 19, 2021$ / shares</t>
        </is>
      </c>
      <c r="T1" s="2" t="inlineStr">
        <is>
          <t>May 04, 2020USD ($)</t>
        </is>
      </c>
      <c r="U1" s="2" t="inlineStr">
        <is>
          <t>Sep. 05, 2019USD ($)</t>
        </is>
      </c>
      <c r="V1" s="2" t="inlineStr">
        <is>
          <t>Aug. 21, 2018USD ($)</t>
        </is>
      </c>
    </row>
    <row r="2">
      <c r="A2" s="3" t="inlineStr">
        <is>
          <t>Short-term Debt [Line Items]</t>
        </is>
      </c>
    </row>
    <row r="3">
      <c r="A3" s="4" t="inlineStr">
        <is>
          <t>Gain on the extinguishment of debt</t>
        </is>
      </c>
      <c r="N3" s="5" t="n">
        <v>10000</v>
      </c>
      <c r="O3" s="5" t="n">
        <v>1417413</v>
      </c>
    </row>
    <row r="4">
      <c r="A4" s="4" t="inlineStr">
        <is>
          <t>Debt instrument face amount</t>
        </is>
      </c>
      <c r="N4" s="6" t="n">
        <v>1117212</v>
      </c>
      <c r="O4" s="6" t="n">
        <v>160000</v>
      </c>
    </row>
    <row r="5">
      <c r="A5" s="4" t="inlineStr">
        <is>
          <t>Exercise price of warrants | $ / shares</t>
        </is>
      </c>
      <c r="S5" s="8" t="n">
        <v>3.25</v>
      </c>
    </row>
    <row r="6">
      <c r="A6" s="4" t="inlineStr">
        <is>
          <t>Common stock for aggregate purchase price of notes</t>
        </is>
      </c>
      <c r="N6" s="6" t="n">
        <v>6729000</v>
      </c>
    </row>
    <row r="7">
      <c r="A7" s="4" t="inlineStr">
        <is>
          <t>[custom:SecuredConvertibleDebenturesIssuanceExpense]</t>
        </is>
      </c>
      <c r="N7" s="4" t="inlineStr">
        <is>
          <t xml:space="preserve"> </t>
        </is>
      </c>
      <c r="O7" s="5" t="n">
        <v>34906</v>
      </c>
    </row>
    <row r="8">
      <c r="A8" s="4" t="inlineStr">
        <is>
          <t>Common stock, par value | $ / shares</t>
        </is>
      </c>
      <c r="N8" s="7" t="n">
        <v>0.001</v>
      </c>
      <c r="O8" s="7" t="n">
        <v>0.001</v>
      </c>
    </row>
    <row r="9">
      <c r="A9" s="4" t="inlineStr">
        <is>
          <t>[custom:RepaymentOfProceedsInvestmentAgreement]</t>
        </is>
      </c>
      <c r="N9" s="4" t="inlineStr">
        <is>
          <t xml:space="preserve"> </t>
        </is>
      </c>
      <c r="O9" s="5" t="n">
        <v>-1250000</v>
      </c>
    </row>
    <row r="10">
      <c r="A10" s="4" t="inlineStr">
        <is>
          <t>[custom:PercentageOfEarnoutAvailableFunds]</t>
        </is>
      </c>
      <c r="B10" s="4" t="inlineStr">
        <is>
          <t>90.00%</t>
        </is>
      </c>
    </row>
    <row r="11">
      <c r="A11" s="4" t="inlineStr">
        <is>
          <t>[custom:PercentageOfStockConsideration]</t>
        </is>
      </c>
      <c r="B11" s="4" t="inlineStr">
        <is>
          <t>10.00%</t>
        </is>
      </c>
    </row>
    <row r="12">
      <c r="A12" s="4" t="inlineStr">
        <is>
          <t>[custom:PercentageOfEarningsBeforeInterest]</t>
        </is>
      </c>
      <c r="B12" s="4" t="inlineStr">
        <is>
          <t>70.00%</t>
        </is>
      </c>
    </row>
    <row r="13">
      <c r="A13" s="4" t="inlineStr">
        <is>
          <t>[custom:PercentageOfProjectedEarningBeforeInterest]</t>
        </is>
      </c>
      <c r="B13" s="4" t="inlineStr">
        <is>
          <t>100.00%</t>
        </is>
      </c>
    </row>
    <row r="14">
      <c r="A14" s="4" t="inlineStr">
        <is>
          <t>Warrant [Member] | Measurement Input, Price Volatility [Member]</t>
        </is>
      </c>
    </row>
    <row r="15">
      <c r="A15" s="3" t="inlineStr">
        <is>
          <t>Short-term Debt [Line Items]</t>
        </is>
      </c>
    </row>
    <row r="16">
      <c r="A16" s="4" t="inlineStr">
        <is>
          <t>Warrants measurement input</t>
        </is>
      </c>
      <c r="I16" s="6" t="n">
        <v>86</v>
      </c>
      <c r="J16" s="6" t="n">
        <v>86</v>
      </c>
    </row>
    <row r="17">
      <c r="A17" s="4" t="inlineStr">
        <is>
          <t>Warrant [Member] | Measurement Input, Discount Rate [Member]</t>
        </is>
      </c>
    </row>
    <row r="18">
      <c r="A18" s="3" t="inlineStr">
        <is>
          <t>Short-term Debt [Line Items]</t>
        </is>
      </c>
    </row>
    <row r="19">
      <c r="A19" s="4" t="inlineStr">
        <is>
          <t>Warrants measurement input</t>
        </is>
      </c>
      <c r="I19" s="6" t="n">
        <v>2</v>
      </c>
      <c r="J19" s="10" t="n">
        <v>1.75</v>
      </c>
    </row>
    <row r="20">
      <c r="A20" s="4" t="inlineStr">
        <is>
          <t>Warrant [Member] | Measurement Input, Expected Dividend Rate [Member]</t>
        </is>
      </c>
    </row>
    <row r="21">
      <c r="A21" s="3" t="inlineStr">
        <is>
          <t>Short-term Debt [Line Items]</t>
        </is>
      </c>
    </row>
    <row r="22">
      <c r="A22" s="4" t="inlineStr">
        <is>
          <t>Warrants measurement input</t>
        </is>
      </c>
      <c r="I22" s="6" t="n">
        <v>0</v>
      </c>
      <c r="J22" s="6" t="n">
        <v>0</v>
      </c>
    </row>
    <row r="23">
      <c r="A23" s="4" t="inlineStr">
        <is>
          <t>Securities Purchase Agreement [Member] | Investors [Member]</t>
        </is>
      </c>
    </row>
    <row r="24">
      <c r="A24" s="3" t="inlineStr">
        <is>
          <t>Short-term Debt [Line Items]</t>
        </is>
      </c>
    </row>
    <row r="25">
      <c r="A25" s="4" t="inlineStr">
        <is>
          <t>Warrant term</t>
        </is>
      </c>
      <c r="H25" s="4" t="inlineStr">
        <is>
          <t>5 years</t>
        </is>
      </c>
      <c r="K25" s="4" t="inlineStr">
        <is>
          <t>5 years</t>
        </is>
      </c>
    </row>
    <row r="26">
      <c r="A26" s="4" t="inlineStr">
        <is>
          <t>Warrants to purchase shares | shares</t>
        </is>
      </c>
      <c r="H26" s="6" t="n">
        <v>1237624</v>
      </c>
      <c r="K26" s="6" t="n">
        <v>571428</v>
      </c>
    </row>
    <row r="27">
      <c r="A27" s="4" t="inlineStr">
        <is>
          <t>Exercise price of warrants | $ / shares</t>
        </is>
      </c>
      <c r="H27" s="8" t="n">
        <v>1.31</v>
      </c>
      <c r="K27" s="13" t="n">
        <v>1.8125</v>
      </c>
    </row>
    <row r="28">
      <c r="A28" s="4" t="inlineStr">
        <is>
          <t>Common stock for aggregate purchase price of notes</t>
        </is>
      </c>
      <c r="H28" s="5" t="n">
        <v>1500000</v>
      </c>
      <c r="K28" s="5" t="n">
        <v>125000</v>
      </c>
    </row>
    <row r="29">
      <c r="A29" s="4" t="inlineStr">
        <is>
          <t>Common stock percentage</t>
        </is>
      </c>
      <c r="K29" s="4" t="inlineStr">
        <is>
          <t>5.00%</t>
        </is>
      </c>
    </row>
    <row r="30">
      <c r="A30" s="4" t="inlineStr">
        <is>
          <t>Aggregate purchase price of notes</t>
        </is>
      </c>
      <c r="K30" s="5" t="n">
        <v>2500000</v>
      </c>
    </row>
    <row r="31">
      <c r="A31" s="4" t="inlineStr">
        <is>
          <t>Securities Purchase Agreement [Member] | Investors [Member] | Private Placement [Member]</t>
        </is>
      </c>
    </row>
    <row r="32">
      <c r="A32" s="3" t="inlineStr">
        <is>
          <t>Short-term Debt [Line Items]</t>
        </is>
      </c>
    </row>
    <row r="33">
      <c r="A33" s="4" t="inlineStr">
        <is>
          <t>Debt instrument face amount</t>
        </is>
      </c>
      <c r="K33" s="10" t="n">
        <v>1624457.78</v>
      </c>
      <c r="U33" s="8" t="n">
        <v>1624457.78</v>
      </c>
    </row>
    <row r="34">
      <c r="A34" s="4" t="inlineStr">
        <is>
          <t>Proceeds Investment Agreement [Member] | Brickell Key Investments LP [Member]</t>
        </is>
      </c>
    </row>
    <row r="35">
      <c r="A35" s="3" t="inlineStr">
        <is>
          <t>Short-term Debt [Line Items]</t>
        </is>
      </c>
    </row>
    <row r="36">
      <c r="A36" s="4" t="inlineStr">
        <is>
          <t>Warrants to purchase shares | shares</t>
        </is>
      </c>
      <c r="L36" s="6" t="n">
        <v>465712</v>
      </c>
    </row>
    <row r="37">
      <c r="A37" s="4" t="inlineStr">
        <is>
          <t>Exercise price of warrants | $ / shares</t>
        </is>
      </c>
      <c r="L37" s="8" t="n">
        <v>2.6</v>
      </c>
    </row>
    <row r="38">
      <c r="A38" s="4" t="inlineStr">
        <is>
          <t>Agreement, description</t>
        </is>
      </c>
      <c r="L38" s="4" t="inlineStr">
        <is>
          <t>(i) 100% of all gross,
pre-tax monetary recoveries paid by any defendant(s) to the Company or its affiliates agreed to in a settlement or awarded in judgment
in connection with the patent assets, plus any interest paid in connection therewith by such defendant(s) (the “Patent Assets Proceeds”),
up to the minimum return (as defined in the Agreement) and (ii) if BKI has not received its minimum return by the earlier of a liquidity
event (as defined in the Agreement) and July 31, 2020, then the Company agreed to assign to BKI 100% of the Patent Asset Proceeds until
BKI has received an amount equal to the minimum return on $4.0 million.</t>
        </is>
      </c>
    </row>
    <row r="39">
      <c r="A39" s="4" t="inlineStr">
        <is>
          <t>Minimum return on proceeds</t>
        </is>
      </c>
      <c r="L39" s="5" t="n">
        <v>4000000</v>
      </c>
    </row>
    <row r="40">
      <c r="A40" s="4" t="inlineStr">
        <is>
          <t>Debt description</t>
        </is>
      </c>
      <c r="L40" s="4" t="inlineStr">
        <is>
          <t>The
security interest is enforceable by BKI if the Company is in default under the PIA Agreement which would occur if (i) the Company fails,
after five (5) days’ written notice, to pay any due amount payable to BKI under the PIA Agreement, (ii) the Company fails to comply
with any provision of the PIA Agreement or any other agreement or document contemplated under the PIA Agreement, (iii) the Company becomes
insolvent or insolvency proceedings are commenced (and not subsequently discharged) with respect to the Company, (iv) the Company’s
creditors commence actions against the Company (which are not subsequently discharged) that affect material assets of the Company, (v)
the Company, without BKI’s consent, incurs indebtedness other than immaterial ordinary course indebtedness up to $500,000, (vi)
the Company fails, within five (5) business days following the closing of the second tranche, to fully satisfy its obligations to certain
holders of the Company’s senior secured convertible promissory notes listed in the PIA Agreement and fails to obtain unconditional
releases from such holders as to the Company’s obligations to such holders and the security interests in the Company held by such
holders or (vii) there is an uncured non-compliance of the Company’s obligations or misrepresentations by the Company under the
PIA Agreement.</t>
        </is>
      </c>
    </row>
    <row r="41">
      <c r="A41" s="4" t="inlineStr">
        <is>
          <t>Common stock, par value | $ / shares</t>
        </is>
      </c>
      <c r="L41" s="7" t="n">
        <v>0.001</v>
      </c>
    </row>
    <row r="42">
      <c r="A42" s="4" t="inlineStr">
        <is>
          <t>Equity Method Investment, Ownership Percentage</t>
        </is>
      </c>
      <c r="L42" s="4" t="inlineStr">
        <is>
          <t>4.99%</t>
        </is>
      </c>
    </row>
    <row r="43">
      <c r="A43" s="4" t="inlineStr">
        <is>
          <t>Proceeds Investment Agreement [Member] | Brickell Key Investments LP [Member] | Maximum [Member]</t>
        </is>
      </c>
    </row>
    <row r="44">
      <c r="A44" s="3" t="inlineStr">
        <is>
          <t>Short-term Debt [Line Items]</t>
        </is>
      </c>
    </row>
    <row r="45">
      <c r="A45" s="4" t="inlineStr">
        <is>
          <t>Equity Method Investment, Ownership Percentage</t>
        </is>
      </c>
      <c r="L45" s="4" t="inlineStr">
        <is>
          <t>9.99%</t>
        </is>
      </c>
    </row>
    <row r="46">
      <c r="A46" s="4" t="inlineStr">
        <is>
          <t>Proceeds Investment Agreement [Member] | Brickell Key Investments LP [Member] | Share-based Payment Arrangement, Tranche One [Member]</t>
        </is>
      </c>
    </row>
    <row r="47">
      <c r="A47" s="3" t="inlineStr">
        <is>
          <t>Short-term Debt [Line Items]</t>
        </is>
      </c>
    </row>
    <row r="48">
      <c r="A48" s="4" t="inlineStr">
        <is>
          <t>Debt instrument face amount</t>
        </is>
      </c>
      <c r="L48" s="5" t="n">
        <v>500000</v>
      </c>
    </row>
    <row r="49">
      <c r="A49" s="4" t="inlineStr">
        <is>
          <t>Proceeds Investment Agreement [Member] | Brickell Key Investments LP [Member] | Share-based Payment Arrangement, Tranche Two [Member]</t>
        </is>
      </c>
    </row>
    <row r="50">
      <c r="A50" s="3" t="inlineStr">
        <is>
          <t>Short-term Debt [Line Items]</t>
        </is>
      </c>
    </row>
    <row r="51">
      <c r="A51" s="4" t="inlineStr">
        <is>
          <t>Debt instrument face amount</t>
        </is>
      </c>
      <c r="L51" s="5" t="n">
        <v>9500000</v>
      </c>
      <c r="V51" s="5" t="n">
        <v>10000000</v>
      </c>
    </row>
    <row r="52">
      <c r="A52" s="4" t="inlineStr">
        <is>
          <t>Proceeds Investment Agreement [Member] | Watch Guard [Member]</t>
        </is>
      </c>
    </row>
    <row r="53">
      <c r="A53" s="3" t="inlineStr">
        <is>
          <t>Short-term Debt [Line Items]</t>
        </is>
      </c>
    </row>
    <row r="54">
      <c r="A54" s="4" t="inlineStr">
        <is>
          <t>[custom:RepaymentOfProceedsInvestmentAgreement]</t>
        </is>
      </c>
      <c r="P54" s="5" t="n">
        <v>6000000</v>
      </c>
    </row>
    <row r="55">
      <c r="A55" s="4" t="inlineStr">
        <is>
          <t>Remittence of principal payment</t>
        </is>
      </c>
      <c r="P55" s="6" t="n">
        <v>6000000</v>
      </c>
    </row>
    <row r="56">
      <c r="A56" s="4" t="inlineStr">
        <is>
          <t>[custom:ProceedsFromInvestmentAgreement]</t>
        </is>
      </c>
      <c r="P56" s="5" t="n">
        <v>6000000</v>
      </c>
    </row>
    <row r="57">
      <c r="A57" s="4" t="inlineStr">
        <is>
          <t>Termination Agreement [Member] | Brickell Key Investments LP [Member]</t>
        </is>
      </c>
    </row>
    <row r="58">
      <c r="A58" s="3" t="inlineStr">
        <is>
          <t>Short-term Debt [Line Items]</t>
        </is>
      </c>
    </row>
    <row r="59">
      <c r="A59" s="4" t="inlineStr">
        <is>
          <t>[custom:RepaymentOfProceedsInvestmentAgreement]</t>
        </is>
      </c>
      <c r="F59" s="5" t="n">
        <v>1250000</v>
      </c>
    </row>
    <row r="60">
      <c r="A60" s="4" t="inlineStr">
        <is>
          <t>Payment of contingent liability</t>
        </is>
      </c>
      <c r="F60" s="5" t="n">
        <v>2750000</v>
      </c>
    </row>
    <row r="61">
      <c r="A61" s="4" t="inlineStr">
        <is>
          <t>Paycheck Protection Program [Member] | 2020 Small Business Administration Notes [Member]</t>
        </is>
      </c>
    </row>
    <row r="62">
      <c r="A62" s="3" t="inlineStr">
        <is>
          <t>Short-term Debt [Line Items]</t>
        </is>
      </c>
    </row>
    <row r="63">
      <c r="A63" s="4" t="inlineStr">
        <is>
          <t>Notes Payable</t>
        </is>
      </c>
      <c r="T63" s="5" t="n">
        <v>1417413</v>
      </c>
    </row>
    <row r="64">
      <c r="A64" s="4" t="inlineStr">
        <is>
          <t>Interest rate</t>
        </is>
      </c>
      <c r="T64" s="4" t="inlineStr">
        <is>
          <t>1.00%</t>
        </is>
      </c>
    </row>
    <row r="65">
      <c r="A65" s="4" t="inlineStr">
        <is>
          <t>Monthly principal payments</t>
        </is>
      </c>
      <c r="T65" s="8" t="n">
        <v>79850.57000000001</v>
      </c>
    </row>
    <row r="66">
      <c r="A66" s="4" t="inlineStr">
        <is>
          <t>Gain on the extinguishment of debt</t>
        </is>
      </c>
      <c r="E66" s="5" t="n">
        <v>1417413</v>
      </c>
    </row>
    <row r="67">
      <c r="A67" s="4" t="inlineStr">
        <is>
          <t>Proceeds from loans</t>
        </is>
      </c>
      <c r="N67" s="6" t="n">
        <v>10000</v>
      </c>
    </row>
    <row r="68">
      <c r="A68" s="4" t="inlineStr">
        <is>
          <t>2020 Small Business Administration Notes [Member]</t>
        </is>
      </c>
    </row>
    <row r="69">
      <c r="A69" s="3" t="inlineStr">
        <is>
          <t>Short-term Debt [Line Items]</t>
        </is>
      </c>
    </row>
    <row r="70">
      <c r="A70" s="4" t="inlineStr">
        <is>
          <t>Interest rate</t>
        </is>
      </c>
      <c r="G70" s="4" t="inlineStr">
        <is>
          <t>3.75%</t>
        </is>
      </c>
    </row>
    <row r="71">
      <c r="A71" s="4" t="inlineStr">
        <is>
          <t>Monthly principal payments</t>
        </is>
      </c>
      <c r="G71" s="5" t="n">
        <v>731</v>
      </c>
    </row>
    <row r="72">
      <c r="A72" s="4" t="inlineStr">
        <is>
          <t>Proceeds from loans</t>
        </is>
      </c>
      <c r="G72" s="6" t="n">
        <v>150000</v>
      </c>
    </row>
    <row r="73">
      <c r="A73" s="4" t="inlineStr">
        <is>
          <t>Debt instrument face amount</t>
        </is>
      </c>
      <c r="G73" s="5" t="n">
        <v>150000</v>
      </c>
    </row>
    <row r="74">
      <c r="A74" s="4" t="inlineStr">
        <is>
          <t>Unsecured Note Payable [Member] | Third Party Lender [Member]</t>
        </is>
      </c>
    </row>
    <row r="75">
      <c r="A75" s="3" t="inlineStr">
        <is>
          <t>Short-term Debt [Line Items]</t>
        </is>
      </c>
    </row>
    <row r="76">
      <c r="A76" s="4" t="inlineStr">
        <is>
          <t>Notes Payable</t>
        </is>
      </c>
      <c r="J76" s="5" t="n">
        <v>300000</v>
      </c>
    </row>
    <row r="77">
      <c r="A77" s="4" t="inlineStr">
        <is>
          <t>Interest rate</t>
        </is>
      </c>
      <c r="J77" s="4" t="inlineStr">
        <is>
          <t>8.00%</t>
        </is>
      </c>
    </row>
    <row r="78">
      <c r="A78" s="4" t="inlineStr">
        <is>
          <t>Maturity date</t>
        </is>
      </c>
      <c r="J78" s="4" t="inlineStr">
        <is>
          <t>Mar. 31,
		2020</t>
        </is>
      </c>
    </row>
    <row r="79">
      <c r="A79" s="4" t="inlineStr">
        <is>
          <t>Warrants to purchase shares | shares</t>
        </is>
      </c>
      <c r="J79" s="6" t="n">
        <v>107000</v>
      </c>
    </row>
    <row r="80">
      <c r="A80" s="4" t="inlineStr">
        <is>
          <t>Exercise price of warrants | $ / shares</t>
        </is>
      </c>
      <c r="Q80" s="8" t="n">
        <v>1.4</v>
      </c>
    </row>
    <row r="81">
      <c r="A81" s="4" t="inlineStr">
        <is>
          <t>Proceeds allocated to additional paid in capital</t>
        </is>
      </c>
      <c r="J81" s="5" t="n">
        <v>71869</v>
      </c>
    </row>
    <row r="82">
      <c r="A82" s="4" t="inlineStr">
        <is>
          <t>Interest expense</t>
        </is>
      </c>
      <c r="N82" s="6" t="n">
        <v>0</v>
      </c>
      <c r="O82" s="6" t="n">
        <v>66061</v>
      </c>
    </row>
    <row r="83">
      <c r="A83" s="4" t="inlineStr">
        <is>
          <t>Unsecured Note Payable [Member] | Private, Third-party Lenders [Member]</t>
        </is>
      </c>
    </row>
    <row r="84">
      <c r="A84" s="3" t="inlineStr">
        <is>
          <t>Short-term Debt [Line Items]</t>
        </is>
      </c>
    </row>
    <row r="85">
      <c r="A85" s="4" t="inlineStr">
        <is>
          <t>Interest rate</t>
        </is>
      </c>
      <c r="H85" s="4" t="inlineStr">
        <is>
          <t>8.00%</t>
        </is>
      </c>
    </row>
    <row r="86">
      <c r="A86" s="4" t="inlineStr">
        <is>
          <t>8% Senior Secured Convertible Promissory Notes [Member] | Securities Purchase Agreement [Member]</t>
        </is>
      </c>
    </row>
    <row r="87">
      <c r="A87" s="3" t="inlineStr">
        <is>
          <t>Short-term Debt [Line Items]</t>
        </is>
      </c>
    </row>
    <row r="88">
      <c r="A88" s="4" t="inlineStr">
        <is>
          <t>Debt instrument face amount</t>
        </is>
      </c>
      <c r="K88" s="6" t="n">
        <v>2777777</v>
      </c>
    </row>
    <row r="89">
      <c r="A89" s="4" t="inlineStr">
        <is>
          <t>8% Senior Secured Convertible Promissory Notes [Member] | Securities Purchase Agreement [Member] | Investors [Member]</t>
        </is>
      </c>
    </row>
    <row r="90">
      <c r="A90" s="3" t="inlineStr">
        <is>
          <t>Short-term Debt [Line Items]</t>
        </is>
      </c>
    </row>
    <row r="91">
      <c r="A91" s="4" t="inlineStr">
        <is>
          <t>Debt instrument face amount</t>
        </is>
      </c>
      <c r="H91" s="5" t="n">
        <v>1666666</v>
      </c>
      <c r="K91" s="5" t="n">
        <v>1153320</v>
      </c>
    </row>
    <row r="92">
      <c r="A92" s="4" t="inlineStr">
        <is>
          <t>Maturity date</t>
        </is>
      </c>
      <c r="H92" s="4" t="inlineStr">
        <is>
          <t>Apr. 16,
		2021</t>
        </is>
      </c>
      <c r="K92" s="4" t="inlineStr">
        <is>
          <t>Aug. 4,
		2020</t>
        </is>
      </c>
    </row>
    <row r="93">
      <c r="A93" s="4" t="inlineStr">
        <is>
          <t>Debt converted into shares | shares</t>
        </is>
      </c>
      <c r="H93" s="6" t="n">
        <v>1650164</v>
      </c>
      <c r="K93" s="6" t="n">
        <v>1984126</v>
      </c>
    </row>
    <row r="94">
      <c r="A94" s="4" t="inlineStr">
        <is>
          <t>Conversion price, per share | $ / shares</t>
        </is>
      </c>
      <c r="H94" s="8" t="n">
        <v>1.01</v>
      </c>
      <c r="K94" s="8" t="n">
        <v>1.4</v>
      </c>
    </row>
    <row r="95">
      <c r="A95" s="4" t="inlineStr">
        <is>
          <t>Agreement, description</t>
        </is>
      </c>
      <c r="H95" s="4" t="inlineStr">
        <is>
          <t>as a result of such conversion or exercise, such holder, together with
its affiliates, would own more than 4.99% of the total number of shares of the Company’s common stock outstanding immediately after
giving effect to such exercise. However, the investors may increase or decrease such percentage to any other percentage not in excess
of 9.99%, provided that any increase in such percentage shall not be effective until 61 days after such notice to the Company</t>
        </is>
      </c>
      <c r="K95" s="4" t="inlineStr">
        <is>
          <t>as a result of such conversion or exercise, such holder, together with
its affiliates, would own more than 4.99% of the total number of shares of the Company’s common stock outstanding immediately after
giving effect to such exercise. However, the investors may increase or decrease such percentage to any other percentage not in excess
of 9.99%, provided that any increase in such percentage shall not be effective until 61 days after such notice to the Company.</t>
        </is>
      </c>
    </row>
    <row r="96">
      <c r="A96" s="4" t="inlineStr">
        <is>
          <t>2020 Convertible Notes [Member]</t>
        </is>
      </c>
    </row>
    <row r="97">
      <c r="A97" s="3" t="inlineStr">
        <is>
          <t>Short-term Debt [Line Items]</t>
        </is>
      </c>
    </row>
    <row r="98">
      <c r="A98" s="4" t="inlineStr">
        <is>
          <t>[custom:RepaymentOfProceedsInvestmentAgreement]</t>
        </is>
      </c>
      <c r="O98" s="4" t="inlineStr">
        <is>
          <t xml:space="preserve"> </t>
        </is>
      </c>
    </row>
    <row r="99">
      <c r="A99" s="4" t="inlineStr">
        <is>
          <t>Debt Instrument, Term</t>
        </is>
      </c>
      <c r="H99" s="4" t="inlineStr">
        <is>
          <t>1 year</t>
        </is>
      </c>
    </row>
    <row r="100">
      <c r="A100" s="4" t="inlineStr">
        <is>
          <t>2020 Convertible Notes [Member] | Securities Purchase Agreement [Member]</t>
        </is>
      </c>
    </row>
    <row r="101">
      <c r="A101" s="3" t="inlineStr">
        <is>
          <t>Short-term Debt [Line Items]</t>
        </is>
      </c>
    </row>
    <row r="102">
      <c r="A102" s="4" t="inlineStr">
        <is>
          <t>Debt instrument face amount</t>
        </is>
      </c>
      <c r="O102" s="6" t="n">
        <v>1665666</v>
      </c>
    </row>
    <row r="103">
      <c r="A103" s="4" t="inlineStr">
        <is>
          <t>Prepay in cash the remaining outstanding principal</t>
        </is>
      </c>
      <c r="O103" s="6" t="n">
        <v>1000</v>
      </c>
    </row>
    <row r="104">
      <c r="A104" s="4" t="inlineStr">
        <is>
          <t>2020 Secured Convertible Notes [Member]</t>
        </is>
      </c>
    </row>
    <row r="105">
      <c r="A105" s="3" t="inlineStr">
        <is>
          <t>Short-term Debt [Line Items]</t>
        </is>
      </c>
    </row>
    <row r="106">
      <c r="A106" s="4" t="inlineStr">
        <is>
          <t>[custom:SecuredConvertibleDebenturesIssuanceExpense]</t>
        </is>
      </c>
      <c r="N106" s="6" t="n">
        <v>0</v>
      </c>
      <c r="O106" s="6" t="n">
        <v>34906</v>
      </c>
    </row>
    <row r="107">
      <c r="A107" s="4" t="inlineStr">
        <is>
          <t>Unsecured Note Payable One [Member] | Third Party Lender [Member]</t>
        </is>
      </c>
    </row>
    <row r="108">
      <c r="A108" s="3" t="inlineStr">
        <is>
          <t>Short-term Debt [Line Items]</t>
        </is>
      </c>
    </row>
    <row r="109">
      <c r="A109" s="4" t="inlineStr">
        <is>
          <t>Notes Payable</t>
        </is>
      </c>
      <c r="I109" s="5" t="n">
        <v>100000</v>
      </c>
    </row>
    <row r="110">
      <c r="A110" s="4" t="inlineStr">
        <is>
          <t>Interest rate</t>
        </is>
      </c>
      <c r="I110" s="4" t="inlineStr">
        <is>
          <t>8.00%</t>
        </is>
      </c>
    </row>
    <row r="111">
      <c r="A111" s="4" t="inlineStr">
        <is>
          <t>Maturity date</t>
        </is>
      </c>
      <c r="I111" s="4" t="inlineStr">
        <is>
          <t>Apr. 17,
		2020</t>
        </is>
      </c>
    </row>
    <row r="112">
      <c r="A112" s="4" t="inlineStr">
        <is>
          <t>Warrants to purchase shares | shares</t>
        </is>
      </c>
      <c r="I112" s="6" t="n">
        <v>35750</v>
      </c>
    </row>
    <row r="113">
      <c r="A113" s="4" t="inlineStr">
        <is>
          <t>Exercise price of warrants | $ / shares</t>
        </is>
      </c>
      <c r="I113" s="8" t="n">
        <v>1.4</v>
      </c>
    </row>
    <row r="114">
      <c r="A114" s="4" t="inlineStr">
        <is>
          <t>Proceeds allocated to additional paid in capital</t>
        </is>
      </c>
      <c r="I114" s="5" t="n">
        <v>20806</v>
      </c>
    </row>
    <row r="115">
      <c r="A115" s="4" t="inlineStr">
        <is>
          <t>Interest expense</t>
        </is>
      </c>
      <c r="O115" s="5" t="n">
        <v>20806</v>
      </c>
    </row>
    <row r="116">
      <c r="A116" s="4" t="inlineStr">
        <is>
          <t>Unsecured Note Payable One [Member] | Chairman, CEO and President [Member]</t>
        </is>
      </c>
    </row>
    <row r="117">
      <c r="A117" s="3" t="inlineStr">
        <is>
          <t>Short-term Debt [Line Items]</t>
        </is>
      </c>
    </row>
    <row r="118">
      <c r="A118" s="4" t="inlineStr">
        <is>
          <t>Notes Payable</t>
        </is>
      </c>
      <c r="M118" s="5" t="n">
        <v>319000</v>
      </c>
    </row>
    <row r="119">
      <c r="A119" s="4" t="inlineStr">
        <is>
          <t>Interest rate</t>
        </is>
      </c>
      <c r="M119" s="4" t="inlineStr">
        <is>
          <t>6.00%</t>
        </is>
      </c>
    </row>
    <row r="120">
      <c r="A120" s="4" t="inlineStr">
        <is>
          <t>Maturity date</t>
        </is>
      </c>
      <c r="M120" s="4" t="inlineStr">
        <is>
          <t>May 28,
		2020</t>
        </is>
      </c>
    </row>
    <row r="121">
      <c r="A121" s="4" t="inlineStr">
        <is>
          <t>Interest expense</t>
        </is>
      </c>
      <c r="M121" s="5" t="n">
        <v>5236</v>
      </c>
    </row>
    <row r="122">
      <c r="A122" s="4" t="inlineStr">
        <is>
          <t>Contingent Consideration Promissory Note [Member]</t>
        </is>
      </c>
    </row>
    <row r="123">
      <c r="A123" s="3" t="inlineStr">
        <is>
          <t>Short-term Debt [Line Items]</t>
        </is>
      </c>
    </row>
    <row r="124">
      <c r="A124" s="4" t="inlineStr">
        <is>
          <t>Interest rate</t>
        </is>
      </c>
      <c r="C124" s="4" t="inlineStr">
        <is>
          <t>3.00%</t>
        </is>
      </c>
      <c r="D124" s="4" t="inlineStr">
        <is>
          <t>3.00%</t>
        </is>
      </c>
    </row>
    <row r="125">
      <c r="A125" s="4" t="inlineStr">
        <is>
          <t>Debt instrument face amount</t>
        </is>
      </c>
      <c r="C125" s="5" t="n">
        <v>650000</v>
      </c>
      <c r="D125" s="5" t="n">
        <v>350000</v>
      </c>
    </row>
    <row r="126">
      <c r="A126" s="4" t="inlineStr">
        <is>
          <t>Debt Instrument, Term</t>
        </is>
      </c>
      <c r="C126" s="4" t="inlineStr">
        <is>
          <t>3 years</t>
        </is>
      </c>
      <c r="D126" s="4" t="inlineStr">
        <is>
          <t>3 years</t>
        </is>
      </c>
    </row>
    <row r="127">
      <c r="A127" s="4" t="inlineStr">
        <is>
          <t>[custom:DebtInstrumentProjectedRevenue]</t>
        </is>
      </c>
      <c r="B127" s="5" t="n">
        <v>2896829</v>
      </c>
      <c r="C127" s="5" t="n">
        <v>3000000</v>
      </c>
      <c r="D127" s="5" t="n">
        <v>975000</v>
      </c>
    </row>
    <row r="128">
      <c r="A128" s="4" t="inlineStr">
        <is>
          <t>Debt instrument fair value</t>
        </is>
      </c>
      <c r="C128" s="5" t="n">
        <v>650000</v>
      </c>
      <c r="D128" s="5" t="n">
        <v>350000</v>
      </c>
      <c r="N128" s="6" t="n">
        <v>317212</v>
      </c>
    </row>
    <row r="129">
      <c r="A129" s="4" t="inlineStr">
        <is>
          <t>Estimated fair value</t>
        </is>
      </c>
      <c r="N129" s="6" t="n">
        <v>32788</v>
      </c>
    </row>
    <row r="130">
      <c r="A130" s="4" t="inlineStr">
        <is>
          <t>Debt Securities, Gain (Loss)</t>
        </is>
      </c>
      <c r="N130" s="6" t="n">
        <v>32788</v>
      </c>
    </row>
    <row r="131">
      <c r="A131" s="4" t="inlineStr">
        <is>
          <t>Contingent Consideration Earn Out Agreement [Member]</t>
        </is>
      </c>
    </row>
    <row r="132">
      <c r="A132" s="3" t="inlineStr">
        <is>
          <t>Short-term Debt [Line Items]</t>
        </is>
      </c>
    </row>
    <row r="133">
      <c r="A133" s="4" t="inlineStr">
        <is>
          <t>Debt instrument face amount</t>
        </is>
      </c>
      <c r="B133" s="6" t="n">
        <v>4244400</v>
      </c>
    </row>
    <row r="134">
      <c r="A134" s="4" t="inlineStr">
        <is>
          <t>Debt instrument fair value</t>
        </is>
      </c>
      <c r="B134" s="5" t="n">
        <v>3700000</v>
      </c>
      <c r="R134" s="5" t="n">
        <v>3700000</v>
      </c>
    </row>
    <row r="135">
      <c r="A135" s="4" t="inlineStr">
        <is>
          <t>Debt Securities, Gain (Loss)</t>
        </is>
      </c>
      <c r="N135" s="5" t="n">
        <v>37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MEASURED AT FAIR VALUE ON RECURRING BASIS (Details) - USD ($)</t>
        </is>
      </c>
      <c r="B1" s="2" t="inlineStr">
        <is>
          <t>Dec. 31, 2021</t>
        </is>
      </c>
      <c r="C1" s="2" t="inlineStr">
        <is>
          <t>Dec. 31, 2020</t>
        </is>
      </c>
    </row>
    <row r="2">
      <c r="A2" s="3" t="inlineStr">
        <is>
          <t>Fair Value, Assets and Liabilities Measured on Recurring and Nonrecurring Basis [Line Items]</t>
        </is>
      </c>
    </row>
    <row r="3">
      <c r="A3" s="4" t="inlineStr">
        <is>
          <t>Liabilities, fair value</t>
        </is>
      </c>
      <c r="B3" s="5" t="n">
        <v>15814144</v>
      </c>
      <c r="C3" s="4" t="inlineStr">
        <is>
          <t xml:space="preserve"> </t>
        </is>
      </c>
    </row>
    <row r="4">
      <c r="A4" s="4" t="inlineStr">
        <is>
          <t>Contingent Consideration Promissory Notes and Contingent Consideration Earn Out [Member]</t>
        </is>
      </c>
    </row>
    <row r="5">
      <c r="A5" s="3" t="inlineStr">
        <is>
          <t>Fair Value, Assets and Liabilities Measured on Recurring and Nonrecurring Basis [Line Items]</t>
        </is>
      </c>
    </row>
    <row r="6">
      <c r="A6" s="4" t="inlineStr">
        <is>
          <t>Liabilities, fair value</t>
        </is>
      </c>
      <c r="B6" s="6" t="n">
        <v>967212</v>
      </c>
      <c r="C6" s="4" t="inlineStr">
        <is>
          <t xml:space="preserve"> </t>
        </is>
      </c>
    </row>
    <row r="7">
      <c r="A7" s="4" t="inlineStr">
        <is>
          <t>Warrant Derivative Liability [Member]</t>
        </is>
      </c>
    </row>
    <row r="8">
      <c r="A8" s="3" t="inlineStr">
        <is>
          <t>Fair Value, Assets and Liabilities Measured on Recurring and Nonrecurring Basis [Line Items]</t>
        </is>
      </c>
    </row>
    <row r="9">
      <c r="A9" s="4" t="inlineStr">
        <is>
          <t>Liabilities, fair value</t>
        </is>
      </c>
      <c r="B9" s="6" t="n">
        <v>14846932</v>
      </c>
      <c r="C9" s="4" t="inlineStr">
        <is>
          <t xml:space="preserve"> </t>
        </is>
      </c>
    </row>
    <row r="10">
      <c r="A10" s="4" t="inlineStr">
        <is>
          <t>Fair Value, Inputs, Level 1 [Member]</t>
        </is>
      </c>
    </row>
    <row r="11">
      <c r="A11" s="3" t="inlineStr">
        <is>
          <t>Fair Value, Assets and Liabilities Measured on Recurring and Nonrecurring Basis [Line Items]</t>
        </is>
      </c>
    </row>
    <row r="12">
      <c r="A12" s="4" t="inlineStr">
        <is>
          <t>Liabilities, fair value</t>
        </is>
      </c>
      <c r="B12" s="4" t="inlineStr">
        <is>
          <t xml:space="preserve"> </t>
        </is>
      </c>
      <c r="C12" s="4" t="inlineStr">
        <is>
          <t xml:space="preserve"> </t>
        </is>
      </c>
    </row>
    <row r="13">
      <c r="A13" s="4" t="inlineStr">
        <is>
          <t>Fair Value, Inputs, Level 1 [Member] | Contingent Consideration Promissory Notes and Contingent Consideration Earn Out [Member]</t>
        </is>
      </c>
    </row>
    <row r="14">
      <c r="A14" s="3" t="inlineStr">
        <is>
          <t>Fair Value, Assets and Liabilities Measured on Recurring and Nonrecurring Basis [Line Items]</t>
        </is>
      </c>
    </row>
    <row r="15">
      <c r="A15" s="4" t="inlineStr">
        <is>
          <t>Liabilities, fair value</t>
        </is>
      </c>
      <c r="B15" s="4" t="inlineStr">
        <is>
          <t xml:space="preserve"> </t>
        </is>
      </c>
    </row>
    <row r="16">
      <c r="A16" s="4" t="inlineStr">
        <is>
          <t>Fair Value, Inputs, Level 1 [Member] | Warrant Derivative Liability [Member]</t>
        </is>
      </c>
    </row>
    <row r="17">
      <c r="A17" s="3" t="inlineStr">
        <is>
          <t>Fair Value, Assets and Liabilities Measured on Recurring and Nonrecurring Basis [Line Items]</t>
        </is>
      </c>
    </row>
    <row r="18">
      <c r="A18" s="4" t="inlineStr">
        <is>
          <t>Liabilities, fair value</t>
        </is>
      </c>
      <c r="B18" s="4" t="inlineStr">
        <is>
          <t xml:space="preserve"> </t>
        </is>
      </c>
      <c r="C18" s="4" t="inlineStr">
        <is>
          <t xml:space="preserve"> </t>
        </is>
      </c>
    </row>
    <row r="19">
      <c r="A19" s="4" t="inlineStr">
        <is>
          <t>Fair Value, Inputs, Level 1 [Member] | Contingent Consideration Promissory Notes and Contingent Consideration Earn Out [Member]</t>
        </is>
      </c>
    </row>
    <row r="20">
      <c r="A20" s="3" t="inlineStr">
        <is>
          <t>Fair Value, Assets and Liabilities Measured on Recurring and Nonrecurring Basis [Line Items]</t>
        </is>
      </c>
    </row>
    <row r="21">
      <c r="A21" s="4" t="inlineStr">
        <is>
          <t>Liabilities, fair value</t>
        </is>
      </c>
      <c r="C21" s="4" t="inlineStr">
        <is>
          <t xml:space="preserve"> </t>
        </is>
      </c>
    </row>
    <row r="22">
      <c r="A22" s="4" t="inlineStr">
        <is>
          <t>Fair Value, Inputs, Level 2 [Member]</t>
        </is>
      </c>
    </row>
    <row r="23">
      <c r="A23" s="3" t="inlineStr">
        <is>
          <t>Fair Value, Assets and Liabilities Measured on Recurring and Nonrecurring Basis [Line Items]</t>
        </is>
      </c>
    </row>
    <row r="24">
      <c r="A24" s="4" t="inlineStr">
        <is>
          <t>Liabilities, fair value</t>
        </is>
      </c>
      <c r="B24" s="4" t="inlineStr">
        <is>
          <t xml:space="preserve"> </t>
        </is>
      </c>
      <c r="C24" s="4" t="inlineStr">
        <is>
          <t xml:space="preserve"> </t>
        </is>
      </c>
    </row>
    <row r="25">
      <c r="A25" s="4" t="inlineStr">
        <is>
          <t>Fair Value, Inputs, Level 2 [Member] | Contingent Consideration Promissory Notes and Contingent Consideration Earn Out [Member]</t>
        </is>
      </c>
    </row>
    <row r="26">
      <c r="A26" s="3" t="inlineStr">
        <is>
          <t>Fair Value, Assets and Liabilities Measured on Recurring and Nonrecurring Basis [Line Items]</t>
        </is>
      </c>
    </row>
    <row r="27">
      <c r="A27" s="4" t="inlineStr">
        <is>
          <t>Liabilities, fair value</t>
        </is>
      </c>
      <c r="B27" s="4" t="inlineStr">
        <is>
          <t xml:space="preserve"> </t>
        </is>
      </c>
      <c r="C27" s="4" t="inlineStr">
        <is>
          <t xml:space="preserve"> </t>
        </is>
      </c>
    </row>
    <row r="28">
      <c r="A28" s="4" t="inlineStr">
        <is>
          <t>Fair Value, Inputs, Level 2 [Member] | Warrant Derivative Liability [Member]</t>
        </is>
      </c>
    </row>
    <row r="29">
      <c r="A29" s="3" t="inlineStr">
        <is>
          <t>Fair Value, Assets and Liabilities Measured on Recurring and Nonrecurring Basis [Line Items]</t>
        </is>
      </c>
    </row>
    <row r="30">
      <c r="A30" s="4" t="inlineStr">
        <is>
          <t>Liabilities, fair value</t>
        </is>
      </c>
      <c r="B30" s="4" t="inlineStr">
        <is>
          <t xml:space="preserve"> </t>
        </is>
      </c>
      <c r="C30" s="4" t="inlineStr">
        <is>
          <t xml:space="preserve"> </t>
        </is>
      </c>
    </row>
    <row r="31">
      <c r="A31" s="4" t="inlineStr">
        <is>
          <t>Fair Value, Inputs, Level 3 [Member]</t>
        </is>
      </c>
    </row>
    <row r="32">
      <c r="A32" s="3" t="inlineStr">
        <is>
          <t>Fair Value, Assets and Liabilities Measured on Recurring and Nonrecurring Basis [Line Items]</t>
        </is>
      </c>
    </row>
    <row r="33">
      <c r="A33" s="4" t="inlineStr">
        <is>
          <t>Liabilities, fair value</t>
        </is>
      </c>
      <c r="B33" s="6" t="n">
        <v>15814144</v>
      </c>
      <c r="C33" s="4" t="inlineStr">
        <is>
          <t xml:space="preserve"> </t>
        </is>
      </c>
    </row>
    <row r="34">
      <c r="A34" s="4" t="inlineStr">
        <is>
          <t>Fair Value, Inputs, Level 3 [Member] | Contingent Consideration Promissory Notes and Contingent Consideration Earn Out [Member]</t>
        </is>
      </c>
    </row>
    <row r="35">
      <c r="A35" s="3" t="inlineStr">
        <is>
          <t>Fair Value, Assets and Liabilities Measured on Recurring and Nonrecurring Basis [Line Items]</t>
        </is>
      </c>
    </row>
    <row r="36">
      <c r="A36" s="4" t="inlineStr">
        <is>
          <t>Liabilities, fair value</t>
        </is>
      </c>
      <c r="B36" s="6" t="n">
        <v>967212</v>
      </c>
      <c r="C36" s="4" t="inlineStr">
        <is>
          <t xml:space="preserve"> </t>
        </is>
      </c>
    </row>
    <row r="37">
      <c r="A37" s="4" t="inlineStr">
        <is>
          <t>Fair Value, Inputs, Level 3 [Member] | Warrant Derivative Liability [Member]</t>
        </is>
      </c>
    </row>
    <row r="38">
      <c r="A38" s="3" t="inlineStr">
        <is>
          <t>Fair Value, Assets and Liabilities Measured on Recurring and Nonrecurring Basis [Line Items]</t>
        </is>
      </c>
    </row>
    <row r="39">
      <c r="A39" s="4" t="inlineStr">
        <is>
          <t>Liabilities, fair value</t>
        </is>
      </c>
      <c r="B39" s="5" t="n">
        <v>14846932</v>
      </c>
      <c r="C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25530961</v>
      </c>
      <c r="C4" s="5" t="n">
        <v>-2625881</v>
      </c>
    </row>
    <row r="5">
      <c r="A5" s="3" t="inlineStr">
        <is>
          <t>Adjustments to reconcile net income (loss) to net cash flows used in operating activities:</t>
        </is>
      </c>
    </row>
    <row r="6">
      <c r="A6" s="4" t="inlineStr">
        <is>
          <t>Depreciation and amortization</t>
        </is>
      </c>
      <c r="B6" s="6" t="n">
        <v>822489</v>
      </c>
      <c r="C6" s="6" t="n">
        <v>250156</v>
      </c>
    </row>
    <row r="7">
      <c r="A7" s="4" t="inlineStr">
        <is>
          <t>Stock based compensation</t>
        </is>
      </c>
      <c r="B7" s="6" t="n">
        <v>1605949</v>
      </c>
      <c r="C7" s="6" t="n">
        <v>1462270</v>
      </c>
    </row>
    <row r="8">
      <c r="A8" s="4" t="inlineStr">
        <is>
          <t>Issuance of common stock for services</t>
        </is>
      </c>
      <c r="B8" s="4" t="inlineStr">
        <is>
          <t xml:space="preserve"> </t>
        </is>
      </c>
      <c r="C8" s="6" t="n">
        <v>30700</v>
      </c>
    </row>
    <row r="9">
      <c r="A9" s="4" t="inlineStr">
        <is>
          <t>Amortization of debt discount</t>
        </is>
      </c>
      <c r="B9" s="4" t="inlineStr">
        <is>
          <t xml:space="preserve"> </t>
        </is>
      </c>
      <c r="C9" s="6" t="n">
        <v>86867</v>
      </c>
    </row>
    <row r="10">
      <c r="A10" s="4" t="inlineStr">
        <is>
          <t>Provision for doubtful accounts receivable</t>
        </is>
      </c>
      <c r="B10" s="6" t="n">
        <v>9990</v>
      </c>
      <c r="C10" s="4" t="inlineStr">
        <is>
          <t xml:space="preserve"> </t>
        </is>
      </c>
    </row>
    <row r="11">
      <c r="A11" s="4" t="inlineStr">
        <is>
          <t>Interest paid through issuance of common stock</t>
        </is>
      </c>
      <c r="B11" s="4" t="inlineStr">
        <is>
          <t xml:space="preserve"> </t>
        </is>
      </c>
      <c r="C11" s="6" t="n">
        <v>99945</v>
      </c>
    </row>
    <row r="12">
      <c r="A12" s="4" t="inlineStr">
        <is>
          <t>Gain on extinguishment of debt</t>
        </is>
      </c>
      <c r="B12" s="6" t="n">
        <v>-10000</v>
      </c>
      <c r="C12" s="6" t="n">
        <v>-1417413</v>
      </c>
    </row>
    <row r="13">
      <c r="A13" s="4" t="inlineStr">
        <is>
          <t>Secured convertible debentures issuance expense</t>
        </is>
      </c>
      <c r="B13" s="4" t="inlineStr">
        <is>
          <t xml:space="preserve"> </t>
        </is>
      </c>
      <c r="C13" s="6" t="n">
        <v>34906</v>
      </c>
    </row>
    <row r="14">
      <c r="A14" s="4" t="inlineStr">
        <is>
          <t>Change in fair value of secured convertible debentures</t>
        </is>
      </c>
      <c r="B14" s="4" t="inlineStr">
        <is>
          <t xml:space="preserve"> </t>
        </is>
      </c>
      <c r="C14" s="6" t="n">
        <v>1300252</v>
      </c>
    </row>
    <row r="15">
      <c r="A15" s="4" t="inlineStr">
        <is>
          <t>Change in fair value of proceeds investment agreement</t>
        </is>
      </c>
      <c r="B15" s="4" t="inlineStr">
        <is>
          <t xml:space="preserve"> </t>
        </is>
      </c>
      <c r="C15" s="6" t="n">
        <v>-5250000</v>
      </c>
    </row>
    <row r="16">
      <c r="A16" s="4" t="inlineStr">
        <is>
          <t>Change in fair value of contingent consideration promissory notes and earn-out agreements</t>
        </is>
      </c>
      <c r="B16" s="6" t="n">
        <v>-3732789</v>
      </c>
      <c r="C16" s="4" t="inlineStr">
        <is>
          <t xml:space="preserve"> </t>
        </is>
      </c>
    </row>
    <row r="17">
      <c r="A17" s="4" t="inlineStr">
        <is>
          <t>Change in fair value of warrant derivative liability</t>
        </is>
      </c>
      <c r="B17" s="6" t="n">
        <v>-36664907</v>
      </c>
      <c r="C17" s="4" t="inlineStr">
        <is>
          <t xml:space="preserve"> </t>
        </is>
      </c>
    </row>
    <row r="18">
      <c r="A18" s="4" t="inlineStr">
        <is>
          <t>Warrant modification expense</t>
        </is>
      </c>
      <c r="B18" s="6" t="n">
        <v>295780</v>
      </c>
      <c r="C18" s="4" t="inlineStr">
        <is>
          <t xml:space="preserve"> </t>
        </is>
      </c>
    </row>
    <row r="19">
      <c r="A19" s="4" t="inlineStr">
        <is>
          <t>Provision for inventory obsolescence</t>
        </is>
      </c>
      <c r="B19" s="6" t="n">
        <v>1954738</v>
      </c>
      <c r="C19" s="6" t="n">
        <v>275690</v>
      </c>
    </row>
    <row r="20">
      <c r="A20" s="3" t="inlineStr">
        <is>
          <t>Increase (decrease) in:</t>
        </is>
      </c>
    </row>
    <row r="21">
      <c r="A21" s="4" t="inlineStr">
        <is>
          <t>Accounts receivable – trade</t>
        </is>
      </c>
      <c r="B21" s="6" t="n">
        <v>-29838</v>
      </c>
      <c r="C21" s="6" t="n">
        <v>-634443</v>
      </c>
    </row>
    <row r="22">
      <c r="A22" s="4" t="inlineStr">
        <is>
          <t>Accounts receivable – other (including related party)</t>
        </is>
      </c>
      <c r="B22" s="6" t="n">
        <v>-693992</v>
      </c>
      <c r="C22" s="6" t="n">
        <v>-1015191</v>
      </c>
    </row>
    <row r="23">
      <c r="A23" s="4" t="inlineStr">
        <is>
          <t>Inventories</t>
        </is>
      </c>
      <c r="B23" s="6" t="n">
        <v>-1431080</v>
      </c>
      <c r="C23" s="6" t="n">
        <v>-3197552</v>
      </c>
    </row>
    <row r="24">
      <c r="A24" s="4" t="inlineStr">
        <is>
          <t>Prepaid expenses</t>
        </is>
      </c>
      <c r="B24" s="6" t="n">
        <v>-3839458</v>
      </c>
      <c r="C24" s="6" t="n">
        <v>-1649603</v>
      </c>
    </row>
    <row r="25">
      <c r="A25" s="4" t="inlineStr">
        <is>
          <t>Income tax refund receivable</t>
        </is>
      </c>
      <c r="B25" s="4" t="inlineStr">
        <is>
          <t xml:space="preserve"> </t>
        </is>
      </c>
      <c r="C25" s="6" t="n">
        <v>44650</v>
      </c>
    </row>
    <row r="26">
      <c r="A26" s="4" t="inlineStr">
        <is>
          <t>Operating lease right of use assets</t>
        </is>
      </c>
      <c r="B26" s="6" t="n">
        <v>180497</v>
      </c>
      <c r="C26" s="6" t="n">
        <v>-630716</v>
      </c>
    </row>
    <row r="27">
      <c r="A27" s="4" t="inlineStr">
        <is>
          <t>Other assets</t>
        </is>
      </c>
      <c r="B27" s="6" t="n">
        <v>-738466</v>
      </c>
      <c r="C27" s="6" t="n">
        <v>177619</v>
      </c>
    </row>
    <row r="28">
      <c r="A28" s="4" t="inlineStr">
        <is>
          <t>Accounts payable</t>
        </is>
      </c>
      <c r="B28" s="6" t="n">
        <v>-1907608</v>
      </c>
      <c r="C28" s="6" t="n">
        <v>-1195310</v>
      </c>
    </row>
    <row r="29">
      <c r="A29" s="4" t="inlineStr">
        <is>
          <t>Accrued expenses</t>
        </is>
      </c>
      <c r="B29" s="6" t="n">
        <v>166874</v>
      </c>
      <c r="C29" s="6" t="n">
        <v>-41274</v>
      </c>
    </row>
    <row r="30">
      <c r="A30" s="4" t="inlineStr">
        <is>
          <t>Income taxes payable</t>
        </is>
      </c>
      <c r="B30" s="6" t="n">
        <v>-5331</v>
      </c>
      <c r="C30" s="6" t="n">
        <v>1224</v>
      </c>
    </row>
    <row r="31">
      <c r="A31" s="4" t="inlineStr">
        <is>
          <t>Operating lease obligations</t>
        </is>
      </c>
      <c r="B31" s="6" t="n">
        <v>-195884</v>
      </c>
      <c r="C31" s="6" t="n">
        <v>633136</v>
      </c>
    </row>
    <row r="32">
      <c r="A32" s="4" t="inlineStr">
        <is>
          <t>Contract liabilities</t>
        </is>
      </c>
      <c r="B32" s="6" t="n">
        <v>856967</v>
      </c>
      <c r="C32" s="6" t="n">
        <v>-14747</v>
      </c>
    </row>
    <row r="33">
      <c r="A33" s="4" t="inlineStr">
        <is>
          <t>Net cash used in operating activities</t>
        </is>
      </c>
      <c r="B33" s="6" t="n">
        <v>-17825108</v>
      </c>
      <c r="C33" s="6" t="n">
        <v>-13274715</v>
      </c>
    </row>
    <row r="34">
      <c r="A34" s="3" t="inlineStr">
        <is>
          <t>Cash Flows from Investing Activities:</t>
        </is>
      </c>
    </row>
    <row r="35">
      <c r="A35" s="4" t="inlineStr">
        <is>
          <t>Purchases of property, plant and equipment</t>
        </is>
      </c>
      <c r="B35" s="6" t="n">
        <v>-6428225</v>
      </c>
      <c r="C35" s="6" t="n">
        <v>-621860</v>
      </c>
    </row>
    <row r="36">
      <c r="A36" s="4" t="inlineStr">
        <is>
          <t>Additions to intangible assets</t>
        </is>
      </c>
      <c r="B36" s="6" t="n">
        <v>-1189132</v>
      </c>
      <c r="C36" s="6" t="n">
        <v>-77329</v>
      </c>
    </row>
    <row r="37">
      <c r="A37" s="4" t="inlineStr">
        <is>
          <t>Cash paid for acquisition of Medical Billing Company</t>
        </is>
      </c>
      <c r="B37" s="6" t="n">
        <v>-1026508</v>
      </c>
      <c r="C37" s="4" t="inlineStr">
        <is>
          <t xml:space="preserve"> </t>
        </is>
      </c>
    </row>
    <row r="38">
      <c r="A38" s="4" t="inlineStr">
        <is>
          <t>Cash paid for acquisition of Medical Billing Company</t>
        </is>
      </c>
      <c r="B38" s="6" t="n">
        <v>-2270000</v>
      </c>
      <c r="C38" s="4" t="inlineStr">
        <is>
          <t xml:space="preserve"> </t>
        </is>
      </c>
    </row>
    <row r="39">
      <c r="A39" s="4" t="inlineStr">
        <is>
          <t>Cash paid for acquisition of TicketSmarter</t>
        </is>
      </c>
      <c r="B39" s="6" t="n">
        <v>-8615514</v>
      </c>
      <c r="C39" s="4" t="inlineStr">
        <is>
          <t xml:space="preserve"> </t>
        </is>
      </c>
    </row>
    <row r="40">
      <c r="A40" s="4" t="inlineStr">
        <is>
          <t>Repayment (issuance) of notes receivable</t>
        </is>
      </c>
      <c r="B40" s="6" t="n">
        <v>405000</v>
      </c>
      <c r="C40" s="6" t="n">
        <v>-800000</v>
      </c>
    </row>
    <row r="41">
      <c r="A41" s="4" t="inlineStr">
        <is>
          <t>Net cash used in investing activities</t>
        </is>
      </c>
      <c r="B41" s="6" t="n">
        <v>-19124379</v>
      </c>
      <c r="C41" s="6" t="n">
        <v>-1499189</v>
      </c>
    </row>
    <row r="42">
      <c r="A42" s="3" t="inlineStr">
        <is>
          <t>Cash Flows from Financing Activities:</t>
        </is>
      </c>
    </row>
    <row r="43">
      <c r="A43" s="4" t="inlineStr">
        <is>
          <t>Proceeds from issuance of common stock upon exercise of pre-funded warrants</t>
        </is>
      </c>
      <c r="B43" s="6" t="n">
        <v>53224000</v>
      </c>
      <c r="C43" s="4" t="inlineStr">
        <is>
          <t xml:space="preserve"> </t>
        </is>
      </c>
    </row>
    <row r="44">
      <c r="A44" s="4" t="inlineStr">
        <is>
          <t>Net proceeds from sale of common stock in registered direct offerings</t>
        </is>
      </c>
      <c r="B44" s="6" t="n">
        <v>13346600</v>
      </c>
      <c r="C44" s="4" t="inlineStr">
        <is>
          <t xml:space="preserve"> </t>
        </is>
      </c>
    </row>
    <row r="45">
      <c r="A45" s="4" t="inlineStr">
        <is>
          <t>Repurchase and cancellation of common stock</t>
        </is>
      </c>
      <c r="B45" s="6" t="n">
        <v>-1975079</v>
      </c>
      <c r="C45" s="4" t="inlineStr">
        <is>
          <t xml:space="preserve"> </t>
        </is>
      </c>
    </row>
    <row r="46">
      <c r="A46" s="4" t="inlineStr">
        <is>
          <t>Proceeds from unsecured promissory note payable, related party</t>
        </is>
      </c>
      <c r="B46" s="4" t="inlineStr">
        <is>
          <t xml:space="preserve"> </t>
        </is>
      </c>
      <c r="C46" s="6" t="n">
        <v>319000</v>
      </c>
    </row>
    <row r="47">
      <c r="A47" s="4" t="inlineStr">
        <is>
          <t>Proceeds from unsecured promissory note payable</t>
        </is>
      </c>
      <c r="B47" s="4" t="inlineStr">
        <is>
          <t xml:space="preserve"> </t>
        </is>
      </c>
      <c r="C47" s="6" t="n">
        <v>100000</v>
      </c>
    </row>
    <row r="48">
      <c r="A48" s="4" t="inlineStr">
        <is>
          <t>Proceeds from PPP/EIDL Loans</t>
        </is>
      </c>
      <c r="B48" s="4" t="inlineStr">
        <is>
          <t xml:space="preserve"> </t>
        </is>
      </c>
      <c r="C48" s="6" t="n">
        <v>1568900</v>
      </c>
    </row>
    <row r="49">
      <c r="A49" s="4" t="inlineStr">
        <is>
          <t>Repayment of proceeds investment agreement</t>
        </is>
      </c>
      <c r="B49" s="4" t="inlineStr">
        <is>
          <t xml:space="preserve"> </t>
        </is>
      </c>
      <c r="C49" s="6" t="n">
        <v>-1250000</v>
      </c>
    </row>
    <row r="50">
      <c r="A50" s="4" t="inlineStr">
        <is>
          <t>Proceeds from issuance of common stock and warrants, net of issuance costs</t>
        </is>
      </c>
      <c r="B50" s="4" t="inlineStr">
        <is>
          <t xml:space="preserve"> </t>
        </is>
      </c>
      <c r="C50" s="6" t="n">
        <v>12829241</v>
      </c>
    </row>
    <row r="51">
      <c r="A51" s="4" t="inlineStr">
        <is>
          <t>Proceeds from secured convertible debentures</t>
        </is>
      </c>
      <c r="B51" s="4" t="inlineStr">
        <is>
          <t xml:space="preserve"> </t>
        </is>
      </c>
      <c r="C51" s="6" t="n">
        <v>1500000</v>
      </c>
    </row>
    <row r="52">
      <c r="A52" s="4" t="inlineStr">
        <is>
          <t>Secured convertible debenture issuance expense</t>
        </is>
      </c>
      <c r="B52" s="4" t="inlineStr">
        <is>
          <t xml:space="preserve"> </t>
        </is>
      </c>
      <c r="C52" s="6" t="n">
        <v>-34906</v>
      </c>
    </row>
    <row r="53">
      <c r="A53" s="4" t="inlineStr">
        <is>
          <t>Principal payments on related party note payable</t>
        </is>
      </c>
      <c r="B53" s="4" t="inlineStr">
        <is>
          <t xml:space="preserve"> </t>
        </is>
      </c>
      <c r="C53" s="6" t="n">
        <v>-319000</v>
      </c>
    </row>
    <row r="54">
      <c r="A54" s="4" t="inlineStr">
        <is>
          <t>Principal payment on unsecured notes payable</t>
        </is>
      </c>
      <c r="B54" s="4" t="inlineStr">
        <is>
          <t xml:space="preserve"> </t>
        </is>
      </c>
      <c r="C54" s="6" t="n">
        <v>-400000</v>
      </c>
    </row>
    <row r="55">
      <c r="A55" s="4" t="inlineStr">
        <is>
          <t>Principal payment on secured convertible debentures</t>
        </is>
      </c>
      <c r="B55" s="4" t="inlineStr">
        <is>
          <t xml:space="preserve"> </t>
        </is>
      </c>
      <c r="C55" s="6" t="n">
        <v>-748180</v>
      </c>
    </row>
    <row r="56">
      <c r="A56" s="4" t="inlineStr">
        <is>
          <t>Proceeds from issuance of common stock upon exercise of warrants</t>
        </is>
      </c>
      <c r="B56" s="4" t="inlineStr">
        <is>
          <t xml:space="preserve"> </t>
        </is>
      </c>
      <c r="C56" s="6" t="n">
        <v>5203122</v>
      </c>
    </row>
    <row r="57">
      <c r="A57" s="4" t="inlineStr">
        <is>
          <t>Proceeds from exercising stock options</t>
        </is>
      </c>
      <c r="B57" s="4" t="inlineStr">
        <is>
          <t xml:space="preserve"> </t>
        </is>
      </c>
      <c r="C57" s="6" t="n">
        <v>7800</v>
      </c>
    </row>
    <row r="58">
      <c r="A58" s="4" t="inlineStr">
        <is>
          <t>Net cash provided by financing activities</t>
        </is>
      </c>
      <c r="B58" s="6" t="n">
        <v>64595521</v>
      </c>
      <c r="C58" s="6" t="n">
        <v>18775977</v>
      </c>
    </row>
    <row r="59">
      <c r="A59" s="4" t="inlineStr">
        <is>
          <t>Net increase in cash and cash equivalents</t>
        </is>
      </c>
      <c r="B59" s="6" t="n">
        <v>27646034</v>
      </c>
      <c r="C59" s="6" t="n">
        <v>4002073</v>
      </c>
    </row>
    <row r="60">
      <c r="A60" s="4" t="inlineStr">
        <is>
          <t>Cash, cash equivalents, beginning of year</t>
        </is>
      </c>
      <c r="B60" s="6" t="n">
        <v>4361758</v>
      </c>
      <c r="C60" s="6" t="n">
        <v>359685</v>
      </c>
    </row>
    <row r="61">
      <c r="A61" s="4" t="inlineStr">
        <is>
          <t>Cash, cash equivalents, end of year</t>
        </is>
      </c>
      <c r="B61" s="6" t="n">
        <v>32007792</v>
      </c>
      <c r="C61" s="6" t="n">
        <v>4361758</v>
      </c>
    </row>
    <row r="62">
      <c r="A62" s="3" t="inlineStr">
        <is>
          <t>Supplemental disclosures of cash flow information:</t>
        </is>
      </c>
    </row>
    <row r="63">
      <c r="A63" s="4" t="inlineStr">
        <is>
          <t>Cash payments for interest</t>
        </is>
      </c>
      <c r="B63" s="4" t="inlineStr">
        <is>
          <t xml:space="preserve"> </t>
        </is>
      </c>
      <c r="C63" s="6" t="n">
        <v>128911</v>
      </c>
    </row>
    <row r="64">
      <c r="A64" s="4" t="inlineStr">
        <is>
          <t>Cash payments for income taxes</t>
        </is>
      </c>
      <c r="B64" s="6" t="n">
        <v>1224</v>
      </c>
      <c r="C64" s="6" t="n">
        <v>4776</v>
      </c>
    </row>
    <row r="65">
      <c r="A65" s="3" t="inlineStr">
        <is>
          <t>Supplemental disclosures of non-cash investing and financing activities:</t>
        </is>
      </c>
    </row>
    <row r="66">
      <c r="A66" s="4" t="inlineStr">
        <is>
          <t>Restricted common stock grant</t>
        </is>
      </c>
      <c r="B66" s="6" t="n">
        <v>856</v>
      </c>
      <c r="C66" s="6" t="n">
        <v>846</v>
      </c>
    </row>
    <row r="67">
      <c r="A67" s="4" t="inlineStr">
        <is>
          <t>Restricted common stock forfeitures</t>
        </is>
      </c>
      <c r="B67" s="6" t="n">
        <v>8</v>
      </c>
      <c r="C67" s="6" t="n">
        <v>37</v>
      </c>
    </row>
    <row r="68">
      <c r="A68" s="4" t="inlineStr">
        <is>
          <t>Amounts allocated to common stock purchase warrants in connection with proceeds from secured convertible debentures</t>
        </is>
      </c>
      <c r="B68" s="4" t="inlineStr">
        <is>
          <t xml:space="preserve"> </t>
        </is>
      </c>
      <c r="C68" s="6" t="n">
        <v>741947</v>
      </c>
    </row>
    <row r="69">
      <c r="A69" s="4" t="inlineStr">
        <is>
          <t>Issuance of common stock upon conversion of secured convertible notes</t>
        </is>
      </c>
      <c r="B69" s="4" t="inlineStr">
        <is>
          <t xml:space="preserve"> </t>
        </is>
      </c>
      <c r="C69" s="6" t="n">
        <v>2924740</v>
      </c>
    </row>
    <row r="70">
      <c r="A70" s="4" t="inlineStr">
        <is>
          <t>Issuance of contingent consideration earn-out agreement for business acquisitions</t>
        </is>
      </c>
      <c r="B70" s="6" t="n">
        <v>3700000</v>
      </c>
      <c r="C70" s="4" t="inlineStr">
        <is>
          <t xml:space="preserve"> </t>
        </is>
      </c>
    </row>
    <row r="71">
      <c r="A71" s="4" t="inlineStr">
        <is>
          <t>Issuance of contingent consideration promissory note for business acquisitions</t>
        </is>
      </c>
      <c r="B71" s="6" t="n">
        <v>1000000</v>
      </c>
      <c r="C71" s="4" t="inlineStr">
        <is>
          <t xml:space="preserve"> </t>
        </is>
      </c>
    </row>
    <row r="72">
      <c r="A72" s="4" t="inlineStr">
        <is>
          <t>Assets acquired in business acquisitions</t>
        </is>
      </c>
      <c r="B72" s="6" t="n">
        <v>6324189</v>
      </c>
      <c r="C72" s="4" t="inlineStr">
        <is>
          <t xml:space="preserve"> </t>
        </is>
      </c>
    </row>
    <row r="73">
      <c r="A73" s="4" t="inlineStr">
        <is>
          <t>Identifiable intangible assets acquired in business acquisitions</t>
        </is>
      </c>
      <c r="B73" s="6" t="n">
        <v>6800000</v>
      </c>
      <c r="C73" s="4" t="inlineStr">
        <is>
          <t xml:space="preserve"> </t>
        </is>
      </c>
    </row>
    <row r="74">
      <c r="A74" s="4" t="inlineStr">
        <is>
          <t>Goodwill acquired in business acquisitions</t>
        </is>
      </c>
      <c r="B74" s="6" t="n">
        <v>9931547</v>
      </c>
      <c r="C74" s="4" t="inlineStr">
        <is>
          <t xml:space="preserve"> </t>
        </is>
      </c>
    </row>
    <row r="75">
      <c r="A75" s="4" t="inlineStr">
        <is>
          <t>Liabilities assumed in business acquisitions</t>
        </is>
      </c>
      <c r="B75" s="6" t="n">
        <v>5453353</v>
      </c>
      <c r="C75" s="4" t="inlineStr">
        <is>
          <t xml:space="preserve"> </t>
        </is>
      </c>
    </row>
    <row r="76">
      <c r="A76" s="4" t="inlineStr">
        <is>
          <t>Common stock issued as consideration for business acquisitions</t>
        </is>
      </c>
      <c r="B76" s="6" t="n">
        <v>990360</v>
      </c>
      <c r="C76" s="4" t="inlineStr">
        <is>
          <t xml:space="preserve"> </t>
        </is>
      </c>
    </row>
    <row r="77">
      <c r="A77" s="4" t="inlineStr">
        <is>
          <t>Amounts allocated to initial measurement of warrant derivative liabilities in connection to the warrants and pre-funded warrants</t>
        </is>
      </c>
      <c r="B77" s="6" t="n">
        <v>51216058</v>
      </c>
      <c r="C77" s="4" t="inlineStr">
        <is>
          <t xml:space="preserve"> </t>
        </is>
      </c>
    </row>
    <row r="78">
      <c r="A78" s="4" t="inlineStr">
        <is>
          <t>Cancellation of treasury stock</t>
        </is>
      </c>
      <c r="B78" s="5" t="n">
        <v>2157225</v>
      </c>
      <c r="C7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MEASUREMENTS CHANGE IN LEVEL 3 INPUTS (Details) - USD ($)</t>
        </is>
      </c>
      <c r="B1" s="2" t="inlineStr">
        <is>
          <t>12 Months Ended</t>
        </is>
      </c>
    </row>
    <row r="2">
      <c r="B2" s="2" t="inlineStr">
        <is>
          <t>Dec. 31, 2021</t>
        </is>
      </c>
      <c r="C2" s="2" t="inlineStr">
        <is>
          <t>Dec. 31, 2020</t>
        </is>
      </c>
    </row>
    <row r="3">
      <c r="A3" s="3" t="inlineStr">
        <is>
          <t>Short-term Debt [Line Items]</t>
        </is>
      </c>
    </row>
    <row r="4">
      <c r="A4" s="4" t="inlineStr">
        <is>
          <t>Beginning balance</t>
        </is>
      </c>
      <c r="B4" s="4" t="inlineStr">
        <is>
          <t xml:space="preserve"> </t>
        </is>
      </c>
    </row>
    <row r="5">
      <c r="A5" s="4" t="inlineStr">
        <is>
          <t>Change in fair value of warrant derivative liabilities</t>
        </is>
      </c>
      <c r="B5" s="6" t="n">
        <v>36664907</v>
      </c>
      <c r="C5" s="4" t="inlineStr">
        <is>
          <t xml:space="preserve"> </t>
        </is>
      </c>
    </row>
    <row r="6">
      <c r="A6" s="4" t="inlineStr">
        <is>
          <t>Ending balance</t>
        </is>
      </c>
      <c r="B6" s="6" t="n">
        <v>15814144</v>
      </c>
      <c r="C6" s="4" t="inlineStr">
        <is>
          <t xml:space="preserve"> </t>
        </is>
      </c>
    </row>
    <row r="7">
      <c r="A7" s="4" t="inlineStr">
        <is>
          <t>Balance, December 31, 2020</t>
        </is>
      </c>
      <c r="B7" s="4" t="inlineStr">
        <is>
          <t xml:space="preserve"> </t>
        </is>
      </c>
      <c r="C7" s="6" t="n">
        <v>8093809</v>
      </c>
    </row>
    <row r="8">
      <c r="A8" s="4" t="inlineStr">
        <is>
          <t>Issuance of secured convertible debt</t>
        </is>
      </c>
      <c r="C8" s="6" t="n">
        <v>778859</v>
      </c>
    </row>
    <row r="9">
      <c r="A9" s="4" t="inlineStr">
        <is>
          <t>Conversion of secured convertible debentures</t>
        </is>
      </c>
      <c r="C9" s="6" t="n">
        <v>-2924740</v>
      </c>
    </row>
    <row r="10">
      <c r="A10" s="4" t="inlineStr">
        <is>
          <t>Repayment of proceeds investment agreement</t>
        </is>
      </c>
      <c r="B10" s="4" t="inlineStr">
        <is>
          <t xml:space="preserve"> </t>
        </is>
      </c>
      <c r="C10" s="6" t="n">
        <v>1250000</v>
      </c>
    </row>
    <row r="11">
      <c r="A11" s="4" t="inlineStr">
        <is>
          <t>Repayment of secured convertible notes</t>
        </is>
      </c>
      <c r="C11" s="6" t="n">
        <v>-748180</v>
      </c>
    </row>
    <row r="12">
      <c r="A12" s="4" t="inlineStr">
        <is>
          <t>Change in fair value of secured convertible debentures and proceeds investment agreement</t>
        </is>
      </c>
      <c r="C12" s="6" t="n">
        <v>-3949748</v>
      </c>
    </row>
    <row r="13">
      <c r="A13" s="4" t="inlineStr">
        <is>
          <t>Balance, December 31, 2021</t>
        </is>
      </c>
      <c r="B13" s="4" t="inlineStr">
        <is>
          <t xml:space="preserve"> </t>
        </is>
      </c>
      <c r="C13" s="4" t="inlineStr">
        <is>
          <t xml:space="preserve"> </t>
        </is>
      </c>
    </row>
    <row r="14">
      <c r="A14" s="4" t="inlineStr">
        <is>
          <t>Warrant Derivative Liability [Member]</t>
        </is>
      </c>
    </row>
    <row r="15">
      <c r="A15" s="3" t="inlineStr">
        <is>
          <t>Short-term Debt [Line Items]</t>
        </is>
      </c>
    </row>
    <row r="16">
      <c r="A16" s="4" t="inlineStr">
        <is>
          <t>Beginning balance</t>
        </is>
      </c>
      <c r="B16" s="4" t="inlineStr">
        <is>
          <t xml:space="preserve"> </t>
        </is>
      </c>
    </row>
    <row r="17">
      <c r="A17" s="4" t="inlineStr">
        <is>
          <t>Ending balance</t>
        </is>
      </c>
      <c r="B17" s="6" t="n">
        <v>14846932</v>
      </c>
      <c r="C17" s="4" t="inlineStr">
        <is>
          <t xml:space="preserve"> </t>
        </is>
      </c>
    </row>
    <row r="18">
      <c r="A18" s="4" t="inlineStr">
        <is>
          <t>January 14, 2021 Offering [Member] | Warrant Derivative Liability [Member]</t>
        </is>
      </c>
    </row>
    <row r="19">
      <c r="A19" s="3" t="inlineStr">
        <is>
          <t>Short-term Debt [Line Items]</t>
        </is>
      </c>
    </row>
    <row r="20">
      <c r="A20" s="4" t="inlineStr">
        <is>
          <t>Issuance of detachable warrants offering</t>
        </is>
      </c>
      <c r="B20" s="6" t="n">
        <v>21922158</v>
      </c>
    </row>
    <row r="21">
      <c r="A21" s="4" t="inlineStr">
        <is>
          <t>Issuance of detachable pre-funded warrants offering</t>
        </is>
      </c>
      <c r="B21" s="6" t="n">
        <v>378615</v>
      </c>
    </row>
    <row r="22">
      <c r="A22" s="4" t="inlineStr">
        <is>
          <t>February 1, 2021 Offering [Member] | Warrant Derivative Liability [Member]</t>
        </is>
      </c>
    </row>
    <row r="23">
      <c r="A23" s="3" t="inlineStr">
        <is>
          <t>Short-term Debt [Line Items]</t>
        </is>
      </c>
    </row>
    <row r="24">
      <c r="A24" s="4" t="inlineStr">
        <is>
          <t>Issuance of detachable warrants offering</t>
        </is>
      </c>
      <c r="B24" s="6" t="n">
        <v>27476352</v>
      </c>
    </row>
    <row r="25">
      <c r="A25" s="4" t="inlineStr">
        <is>
          <t>Issuance of detachable pre-funded warrants offering</t>
        </is>
      </c>
      <c r="B25" s="6" t="n">
        <v>1438934</v>
      </c>
    </row>
    <row r="26">
      <c r="A26" s="4" t="inlineStr">
        <is>
          <t>Contingent Consideration Promissory Note [Member]</t>
        </is>
      </c>
    </row>
    <row r="27">
      <c r="A27" s="3" t="inlineStr">
        <is>
          <t>Short-term Debt [Line Items]</t>
        </is>
      </c>
    </row>
    <row r="28">
      <c r="A28" s="4" t="inlineStr">
        <is>
          <t>Beginning balance</t>
        </is>
      </c>
      <c r="B28" s="4" t="inlineStr">
        <is>
          <t xml:space="preserve"> </t>
        </is>
      </c>
    </row>
    <row r="29">
      <c r="A29" s="4" t="inlineStr">
        <is>
          <t>Transition of derivative warrant liability to equity on pre-funded warrants</t>
        </is>
      </c>
      <c r="B29" s="4" t="inlineStr">
        <is>
          <t xml:space="preserve"> </t>
        </is>
      </c>
    </row>
    <row r="30">
      <c r="A30" s="4" t="inlineStr">
        <is>
          <t>Issuance of contingent consideration promissory note nobility healthcare division acquisition</t>
        </is>
      </c>
      <c r="B30" s="6" t="n">
        <v>350000</v>
      </c>
    </row>
    <row r="31">
      <c r="A31" s="4" t="inlineStr">
        <is>
          <t>Issuance of contingent consideration promissory note nobility healthcare division acquisition</t>
        </is>
      </c>
      <c r="B31" s="6" t="n">
        <v>650000</v>
      </c>
    </row>
    <row r="32">
      <c r="A32" s="4" t="inlineStr">
        <is>
          <t>Issuance of contingent consideration earn-out agreement ticket smarter acquisition</t>
        </is>
      </c>
      <c r="B32" s="6" t="n">
        <v>3700000</v>
      </c>
    </row>
    <row r="33">
      <c r="A33" s="4" t="inlineStr">
        <is>
          <t>Change in fair value of contingent consideration promissory note nobility healthcare division acquisition</t>
        </is>
      </c>
      <c r="B33" s="6" t="n">
        <v>-32788</v>
      </c>
    </row>
    <row r="34">
      <c r="A34" s="4" t="inlineStr">
        <is>
          <t>Change in fair value of contingent consideration earn-out agreement ticket smarter acquisition</t>
        </is>
      </c>
      <c r="B34" s="6" t="n">
        <v>-3700000</v>
      </c>
    </row>
    <row r="35">
      <c r="A35" s="4" t="inlineStr">
        <is>
          <t>Change in fair value of warrant derivative liabilities due to modification</t>
        </is>
      </c>
      <c r="B35" s="4" t="inlineStr">
        <is>
          <t xml:space="preserve"> </t>
        </is>
      </c>
    </row>
    <row r="36">
      <c r="A36" s="4" t="inlineStr">
        <is>
          <t>Change in fair value of warrant derivative liabilities</t>
        </is>
      </c>
      <c r="B36" s="4" t="inlineStr">
        <is>
          <t xml:space="preserve"> </t>
        </is>
      </c>
    </row>
    <row r="37">
      <c r="A37" s="4" t="inlineStr">
        <is>
          <t>Ending balance</t>
        </is>
      </c>
      <c r="B37" s="6" t="n">
        <v>967212</v>
      </c>
      <c r="C37" s="4" t="inlineStr">
        <is>
          <t xml:space="preserve"> </t>
        </is>
      </c>
    </row>
    <row r="38">
      <c r="A38" s="4" t="inlineStr">
        <is>
          <t>Contingent Consideration Promissory Note [Member] | January 14, 2021 Offering [Member]</t>
        </is>
      </c>
    </row>
    <row r="39">
      <c r="A39" s="3" t="inlineStr">
        <is>
          <t>Short-term Debt [Line Items]</t>
        </is>
      </c>
    </row>
    <row r="40">
      <c r="A40" s="4" t="inlineStr">
        <is>
          <t>Issuance of detachable warrants offering</t>
        </is>
      </c>
      <c r="B40" s="4" t="inlineStr">
        <is>
          <t xml:space="preserve"> </t>
        </is>
      </c>
    </row>
    <row r="41">
      <c r="A41" s="4" t="inlineStr">
        <is>
          <t>Issuance of detachable pre-funded warrants offering</t>
        </is>
      </c>
      <c r="B41" s="4" t="inlineStr">
        <is>
          <t xml:space="preserve"> </t>
        </is>
      </c>
    </row>
    <row r="42">
      <c r="A42" s="4" t="inlineStr">
        <is>
          <t>Contingent Consideration Promissory Note [Member] | February 1, 2021 Offering [Member]</t>
        </is>
      </c>
    </row>
    <row r="43">
      <c r="A43" s="3" t="inlineStr">
        <is>
          <t>Short-term Debt [Line Items]</t>
        </is>
      </c>
    </row>
    <row r="44">
      <c r="A44" s="4" t="inlineStr">
        <is>
          <t>Issuance of detachable warrants offering</t>
        </is>
      </c>
      <c r="B44" s="4" t="inlineStr">
        <is>
          <t xml:space="preserve"> </t>
        </is>
      </c>
    </row>
    <row r="45">
      <c r="A45" s="4" t="inlineStr">
        <is>
          <t>Issuance of detachable pre-funded warrants offering</t>
        </is>
      </c>
      <c r="B45" s="4" t="inlineStr">
        <is>
          <t xml:space="preserve"> </t>
        </is>
      </c>
    </row>
    <row r="46">
      <c r="A46" s="4" t="inlineStr">
        <is>
          <t>Warrant Derivative Liability [Member]</t>
        </is>
      </c>
    </row>
    <row r="47">
      <c r="A47" s="3" t="inlineStr">
        <is>
          <t>Short-term Debt [Line Items]</t>
        </is>
      </c>
    </row>
    <row r="48">
      <c r="A48" s="4" t="inlineStr">
        <is>
          <t>Beginning balance</t>
        </is>
      </c>
      <c r="B48" s="4" t="inlineStr">
        <is>
          <t xml:space="preserve"> </t>
        </is>
      </c>
    </row>
    <row r="49">
      <c r="A49" s="4" t="inlineStr">
        <is>
          <t>Transition of derivative warrant liability to equity on pre-funded warrants</t>
        </is>
      </c>
      <c r="B49" s="4" t="inlineStr">
        <is>
          <t xml:space="preserve"> </t>
        </is>
      </c>
    </row>
    <row r="50">
      <c r="A50" s="4" t="inlineStr">
        <is>
          <t>Issuance of contingent consideration promissory note nobility healthcare division acquisition</t>
        </is>
      </c>
      <c r="B50" s="4" t="inlineStr">
        <is>
          <t xml:space="preserve"> </t>
        </is>
      </c>
    </row>
    <row r="51">
      <c r="A51" s="4" t="inlineStr">
        <is>
          <t>Issuance of contingent consideration promissory note nobility healthcare division acquisition</t>
        </is>
      </c>
      <c r="B51" s="4" t="inlineStr">
        <is>
          <t xml:space="preserve"> </t>
        </is>
      </c>
    </row>
    <row r="52">
      <c r="A52" s="4" t="inlineStr">
        <is>
          <t>Issuance of contingent consideration earn-out agreement ticket smarter acquisition</t>
        </is>
      </c>
      <c r="B52" s="4" t="inlineStr">
        <is>
          <t xml:space="preserve"> </t>
        </is>
      </c>
    </row>
    <row r="53">
      <c r="A53" s="4" t="inlineStr">
        <is>
          <t>Change in fair value of contingent consideration promissory note nobility healthcare division acquisition</t>
        </is>
      </c>
      <c r="B53" s="4" t="inlineStr">
        <is>
          <t xml:space="preserve"> </t>
        </is>
      </c>
    </row>
    <row r="54">
      <c r="A54" s="4" t="inlineStr">
        <is>
          <t>Change in fair value of contingent consideration earn-out agreement ticket smarter acquisition</t>
        </is>
      </c>
      <c r="B54" s="4" t="inlineStr">
        <is>
          <t xml:space="preserve"> </t>
        </is>
      </c>
    </row>
    <row r="55">
      <c r="A55" s="4" t="inlineStr">
        <is>
          <t>Change in fair value of warrant derivative liabilities due to modification</t>
        </is>
      </c>
      <c r="B55" s="6" t="n">
        <v>295780</v>
      </c>
    </row>
    <row r="56">
      <c r="A56" s="4" t="inlineStr">
        <is>
          <t>Change in fair value of warrant derivative liabilities</t>
        </is>
      </c>
      <c r="B56" s="6" t="n">
        <v>-36664908</v>
      </c>
    </row>
    <row r="57">
      <c r="A57" s="4" t="inlineStr">
        <is>
          <t>Ending balance</t>
        </is>
      </c>
      <c r="B57" s="6" t="n">
        <v>14846932</v>
      </c>
      <c r="C57" s="4" t="inlineStr">
        <is>
          <t xml:space="preserve"> </t>
        </is>
      </c>
    </row>
    <row r="58">
      <c r="A58" s="4" t="inlineStr">
        <is>
          <t>2019 Secured Convertible Notes [Member]</t>
        </is>
      </c>
    </row>
    <row r="59">
      <c r="A59" s="3" t="inlineStr">
        <is>
          <t>Short-term Debt [Line Items]</t>
        </is>
      </c>
    </row>
    <row r="60">
      <c r="A60" s="4" t="inlineStr">
        <is>
          <t>Balance, December 31, 2020</t>
        </is>
      </c>
      <c r="B60" s="4" t="inlineStr">
        <is>
          <t xml:space="preserve"> </t>
        </is>
      </c>
      <c r="C60" s="6" t="n">
        <v>1593809</v>
      </c>
    </row>
    <row r="61">
      <c r="A61" s="4" t="inlineStr">
        <is>
          <t>Issuance of secured convertible debt</t>
        </is>
      </c>
      <c r="C61" s="4" t="inlineStr">
        <is>
          <t xml:space="preserve"> </t>
        </is>
      </c>
    </row>
    <row r="62">
      <c r="A62" s="4" t="inlineStr">
        <is>
          <t>Conversion of secured convertible debentures</t>
        </is>
      </c>
      <c r="C62" s="6" t="n">
        <v>-1259074</v>
      </c>
    </row>
    <row r="63">
      <c r="A63" s="4" t="inlineStr">
        <is>
          <t>Repayment of proceeds investment agreement</t>
        </is>
      </c>
      <c r="C63" s="4" t="inlineStr">
        <is>
          <t xml:space="preserve"> </t>
        </is>
      </c>
    </row>
    <row r="64">
      <c r="A64" s="4" t="inlineStr">
        <is>
          <t>Repayment of secured convertible notes</t>
        </is>
      </c>
      <c r="C64" s="6" t="n">
        <v>-747180</v>
      </c>
    </row>
    <row r="65">
      <c r="A65" s="4" t="inlineStr">
        <is>
          <t>Change in fair value of secured convertible debentures and proceeds investment agreement</t>
        </is>
      </c>
      <c r="C65" s="6" t="n">
        <v>412445</v>
      </c>
    </row>
    <row r="66">
      <c r="A66" s="4" t="inlineStr">
        <is>
          <t>Balance, December 31, 2021</t>
        </is>
      </c>
      <c r="B66" s="4" t="inlineStr">
        <is>
          <t xml:space="preserve"> </t>
        </is>
      </c>
      <c r="C66" s="4" t="inlineStr">
        <is>
          <t xml:space="preserve"> </t>
        </is>
      </c>
    </row>
    <row r="67">
      <c r="A67" s="4" t="inlineStr">
        <is>
          <t>2020 Convertible Notes [Member]</t>
        </is>
      </c>
    </row>
    <row r="68">
      <c r="A68" s="3" t="inlineStr">
        <is>
          <t>Short-term Debt [Line Items]</t>
        </is>
      </c>
    </row>
    <row r="69">
      <c r="A69" s="4" t="inlineStr">
        <is>
          <t>Balance, December 31, 2020</t>
        </is>
      </c>
      <c r="B69" s="4" t="inlineStr">
        <is>
          <t xml:space="preserve"> </t>
        </is>
      </c>
      <c r="C69" s="4" t="inlineStr">
        <is>
          <t xml:space="preserve"> </t>
        </is>
      </c>
    </row>
    <row r="70">
      <c r="A70" s="4" t="inlineStr">
        <is>
          <t>Issuance of secured convertible debt</t>
        </is>
      </c>
      <c r="C70" s="6" t="n">
        <v>778859</v>
      </c>
    </row>
    <row r="71">
      <c r="A71" s="4" t="inlineStr">
        <is>
          <t>Conversion of secured convertible debentures</t>
        </is>
      </c>
      <c r="C71" s="6" t="n">
        <v>-1665666</v>
      </c>
    </row>
    <row r="72">
      <c r="A72" s="4" t="inlineStr">
        <is>
          <t>Repayment of proceeds investment agreement</t>
        </is>
      </c>
      <c r="C72" s="4" t="inlineStr">
        <is>
          <t xml:space="preserve"> </t>
        </is>
      </c>
    </row>
    <row r="73">
      <c r="A73" s="4" t="inlineStr">
        <is>
          <t>Repayment of secured convertible notes</t>
        </is>
      </c>
      <c r="C73" s="6" t="n">
        <v>-1000</v>
      </c>
    </row>
    <row r="74">
      <c r="A74" s="4" t="inlineStr">
        <is>
          <t>Change in fair value of secured convertible debentures and proceeds investment agreement</t>
        </is>
      </c>
      <c r="C74" s="6" t="n">
        <v>887807</v>
      </c>
    </row>
    <row r="75">
      <c r="A75" s="4" t="inlineStr">
        <is>
          <t>Balance, December 31, 2021</t>
        </is>
      </c>
      <c r="B75" s="4" t="inlineStr">
        <is>
          <t xml:space="preserve"> </t>
        </is>
      </c>
      <c r="C75" s="4" t="inlineStr">
        <is>
          <t xml:space="preserve"> </t>
        </is>
      </c>
    </row>
    <row r="76">
      <c r="A76" s="4" t="inlineStr">
        <is>
          <t>Proceeds Investment Agreement [Member]</t>
        </is>
      </c>
    </row>
    <row r="77">
      <c r="A77" s="3" t="inlineStr">
        <is>
          <t>Short-term Debt [Line Items]</t>
        </is>
      </c>
    </row>
    <row r="78">
      <c r="A78" s="4" t="inlineStr">
        <is>
          <t>Balance, December 31, 2020</t>
        </is>
      </c>
      <c r="B78" s="4" t="inlineStr">
        <is>
          <t xml:space="preserve"> </t>
        </is>
      </c>
      <c r="C78" s="6" t="n">
        <v>6500000</v>
      </c>
    </row>
    <row r="79">
      <c r="A79" s="4" t="inlineStr">
        <is>
          <t>Issuance of secured convertible debt</t>
        </is>
      </c>
      <c r="C79" s="4" t="inlineStr">
        <is>
          <t xml:space="preserve"> </t>
        </is>
      </c>
    </row>
    <row r="80">
      <c r="A80" s="4" t="inlineStr">
        <is>
          <t>Conversion of secured convertible debentures</t>
        </is>
      </c>
      <c r="C80" s="4" t="inlineStr">
        <is>
          <t xml:space="preserve"> </t>
        </is>
      </c>
    </row>
    <row r="81">
      <c r="A81" s="4" t="inlineStr">
        <is>
          <t>Repayment of proceeds investment agreement</t>
        </is>
      </c>
      <c r="C81" s="6" t="n">
        <v>1250000</v>
      </c>
    </row>
    <row r="82">
      <c r="A82" s="4" t="inlineStr">
        <is>
          <t>Repayment of secured convertible notes</t>
        </is>
      </c>
      <c r="C82" s="4" t="inlineStr">
        <is>
          <t xml:space="preserve"> </t>
        </is>
      </c>
    </row>
    <row r="83">
      <c r="A83" s="4" t="inlineStr">
        <is>
          <t>Change in fair value of secured convertible debentures and proceeds investment agreement</t>
        </is>
      </c>
      <c r="C83" s="6" t="n">
        <v>-5250000</v>
      </c>
    </row>
    <row r="84">
      <c r="A84" s="4" t="inlineStr">
        <is>
          <t>Balance, December 31, 2021</t>
        </is>
      </c>
      <c r="B84" s="4" t="inlineStr">
        <is>
          <t xml:space="preserve"> </t>
        </is>
      </c>
      <c r="C8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1</t>
        </is>
      </c>
      <c r="C1" s="2" t="inlineStr">
        <is>
          <t>Dec. 31, 2020</t>
        </is>
      </c>
    </row>
    <row r="2">
      <c r="A2" s="3" t="inlineStr">
        <is>
          <t>Payables and Accruals [Abstract]</t>
        </is>
      </c>
    </row>
    <row r="3">
      <c r="A3" s="4" t="inlineStr">
        <is>
          <t>Accrued warranty expense</t>
        </is>
      </c>
      <c r="B3" s="5" t="n">
        <v>13742</v>
      </c>
      <c r="C3" s="5" t="n">
        <v>31845</v>
      </c>
    </row>
    <row r="4">
      <c r="A4" s="4" t="inlineStr">
        <is>
          <t>Accrued litigation costs</t>
        </is>
      </c>
      <c r="B4" s="6" t="n">
        <v>250000</v>
      </c>
      <c r="C4" s="6" t="n">
        <v>250000</v>
      </c>
    </row>
    <row r="5">
      <c r="A5" s="4" t="inlineStr">
        <is>
          <t>Accrued sales commissions</t>
        </is>
      </c>
      <c r="B5" s="6" t="n">
        <v>30213</v>
      </c>
      <c r="C5" s="6" t="n">
        <v>38294</v>
      </c>
    </row>
    <row r="6">
      <c r="A6" s="4" t="inlineStr">
        <is>
          <t>Accrued payroll and related fringes</t>
        </is>
      </c>
      <c r="B6" s="6" t="n">
        <v>453858</v>
      </c>
      <c r="C6" s="6" t="n">
        <v>199850</v>
      </c>
    </row>
    <row r="7">
      <c r="A7" s="4" t="inlineStr">
        <is>
          <t>Accrued sales returns and allowances</t>
        </is>
      </c>
      <c r="B7" s="6" t="n">
        <v>45298</v>
      </c>
      <c r="C7" s="6" t="n">
        <v>26069</v>
      </c>
    </row>
    <row r="8">
      <c r="A8" s="4" t="inlineStr">
        <is>
          <t>Accrued taxes</t>
        </is>
      </c>
      <c r="B8" s="6" t="n">
        <v>180486</v>
      </c>
      <c r="C8" s="6" t="n">
        <v>53627</v>
      </c>
    </row>
    <row r="9">
      <c r="A9" s="4" t="inlineStr">
        <is>
          <t>Other</t>
        </is>
      </c>
      <c r="B9" s="6" t="n">
        <v>202401</v>
      </c>
      <c r="C9" s="6" t="n">
        <v>196409</v>
      </c>
    </row>
    <row r="10">
      <c r="A10" s="4" t="inlineStr">
        <is>
          <t>Total accrued expenses</t>
        </is>
      </c>
      <c r="B10" s="5" t="n">
        <v>1175998</v>
      </c>
      <c r="C10" s="5" t="n">
        <v>7960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ACCRUED WARRANTY EXPENSE (Details) - USD ($)</t>
        </is>
      </c>
      <c r="B1" s="2" t="inlineStr">
        <is>
          <t>12 Months Ended</t>
        </is>
      </c>
    </row>
    <row r="2">
      <c r="B2" s="2" t="inlineStr">
        <is>
          <t>Dec. 31, 2021</t>
        </is>
      </c>
      <c r="C2" s="2" t="inlineStr">
        <is>
          <t>Dec. 31, 2020</t>
        </is>
      </c>
    </row>
    <row r="3">
      <c r="A3" s="3" t="inlineStr">
        <is>
          <t>Payables and Accruals [Abstract]</t>
        </is>
      </c>
    </row>
    <row r="4">
      <c r="A4" s="4" t="inlineStr">
        <is>
          <t>Beginning balance</t>
        </is>
      </c>
      <c r="B4" s="5" t="n">
        <v>31845</v>
      </c>
      <c r="C4" s="5" t="n">
        <v>17838</v>
      </c>
    </row>
    <row r="5">
      <c r="A5" s="4" t="inlineStr">
        <is>
          <t>Provision for warranty expense</t>
        </is>
      </c>
      <c r="B5" s="6" t="n">
        <v>92202</v>
      </c>
      <c r="C5" s="6" t="n">
        <v>123474</v>
      </c>
    </row>
    <row r="6">
      <c r="A6" s="4" t="inlineStr">
        <is>
          <t>Charges applied to warranty reserve</t>
        </is>
      </c>
      <c r="B6" s="6" t="n">
        <v>-110305</v>
      </c>
      <c r="C6" s="6" t="n">
        <v>-109468</v>
      </c>
    </row>
    <row r="7">
      <c r="A7" s="4" t="inlineStr">
        <is>
          <t>Ending balance</t>
        </is>
      </c>
      <c r="B7" s="5" t="n">
        <v>13742</v>
      </c>
      <c r="C7" s="5" t="n">
        <v>3184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OMPONENTS OF INCOME TAX PROVISION (BENEFIT) (Details) - USD ($)</t>
        </is>
      </c>
      <c r="B1" s="2" t="inlineStr">
        <is>
          <t>12 Months Ended</t>
        </is>
      </c>
    </row>
    <row r="2">
      <c r="B2" s="2" t="inlineStr">
        <is>
          <t>Dec. 31, 2021</t>
        </is>
      </c>
      <c r="C2" s="2" t="inlineStr">
        <is>
          <t>Dec. 31, 2020</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 taxes</t>
        </is>
      </c>
      <c r="B6" s="4" t="inlineStr">
        <is>
          <t xml:space="preserve"> </t>
        </is>
      </c>
      <c r="C6" s="4" t="inlineStr">
        <is>
          <t xml:space="preserve"> </t>
        </is>
      </c>
    </row>
    <row r="7">
      <c r="A7" s="4" t="inlineStr">
        <is>
          <t>Deferred tax provision (benefit)</t>
        </is>
      </c>
      <c r="B7" s="4" t="inlineStr">
        <is>
          <t xml:space="preserve"> </t>
        </is>
      </c>
      <c r="C7" s="4" t="inlineStr">
        <is>
          <t xml:space="preserve"> </t>
        </is>
      </c>
    </row>
    <row r="8">
      <c r="A8" s="4" t="inlineStr">
        <is>
          <t>Income tax provision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RECONCILIATION OF INCOME TAX (PROVISION) BENEFIT (Details)</t>
        </is>
      </c>
      <c r="B1" s="2" t="inlineStr">
        <is>
          <t>12 Months Ended</t>
        </is>
      </c>
    </row>
    <row r="2">
      <c r="B2" s="2" t="inlineStr">
        <is>
          <t>Dec. 31, 2021</t>
        </is>
      </c>
      <c r="C2" s="2" t="inlineStr">
        <is>
          <t>Dec. 31, 2020</t>
        </is>
      </c>
    </row>
    <row r="3">
      <c r="A3" s="3" t="inlineStr">
        <is>
          <t>Income Tax Disclosure [Abstract]</t>
        </is>
      </c>
    </row>
    <row r="4">
      <c r="A4" s="4" t="inlineStr">
        <is>
          <t>U.S. Statutory tax rate</t>
        </is>
      </c>
      <c r="B4" s="4" t="inlineStr">
        <is>
          <t>21.00%</t>
        </is>
      </c>
      <c r="C4" s="4" t="inlineStr">
        <is>
          <t>21.00%</t>
        </is>
      </c>
    </row>
    <row r="5">
      <c r="A5" s="4" t="inlineStr">
        <is>
          <t>State taxes, net of Federal benefit</t>
        </is>
      </c>
      <c r="B5" s="4" t="inlineStr">
        <is>
          <t>5.10%</t>
        </is>
      </c>
      <c r="C5" s="4" t="inlineStr">
        <is>
          <t>5.10%</t>
        </is>
      </c>
    </row>
    <row r="6">
      <c r="A6" s="4" t="inlineStr">
        <is>
          <t>Stock based compensation</t>
        </is>
      </c>
      <c r="B6" s="4" t="inlineStr">
        <is>
          <t>(0.90%)</t>
        </is>
      </c>
      <c r="C6" s="4" t="inlineStr">
        <is>
          <t>(1.90%)</t>
        </is>
      </c>
    </row>
    <row r="7">
      <c r="A7" s="4" t="inlineStr">
        <is>
          <t>Change in valuation reserve on deferred tax assets</t>
        </is>
      </c>
      <c r="B7" s="4" t="inlineStr">
        <is>
          <t>(26.70%)</t>
        </is>
      </c>
      <c r="C7" s="4" t="inlineStr">
        <is>
          <t>(32.60%)</t>
        </is>
      </c>
    </row>
    <row r="8">
      <c r="A8" s="4" t="inlineStr">
        <is>
          <t>Forgiveness of Payroll Protection Plan loan</t>
        </is>
      </c>
      <c r="B8" s="4" t="inlineStr">
        <is>
          <t xml:space="preserve"> </t>
        </is>
      </c>
      <c r="C8" s="4" t="inlineStr">
        <is>
          <t>11.30%</t>
        </is>
      </c>
    </row>
    <row r="9">
      <c r="A9" s="4" t="inlineStr">
        <is>
          <t>Other, net</t>
        </is>
      </c>
      <c r="B9" s="4" t="inlineStr">
        <is>
          <t>(0.30%)</t>
        </is>
      </c>
      <c r="C9" s="4" t="inlineStr">
        <is>
          <t>(2.90%)</t>
        </is>
      </c>
    </row>
    <row r="10">
      <c r="A10" s="4" t="inlineStr">
        <is>
          <t>Income tax (provision) benefi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COMPONENTS OF COMPANY'S DEFERRED TAX ASSETS (LIABILITIES) (Details) - USD ($)</t>
        </is>
      </c>
      <c r="B1" s="2" t="inlineStr">
        <is>
          <t>Dec. 31, 2021</t>
        </is>
      </c>
      <c r="C1" s="2" t="inlineStr">
        <is>
          <t>Dec. 31, 2020</t>
        </is>
      </c>
    </row>
    <row r="2">
      <c r="A2" s="3" t="inlineStr">
        <is>
          <t>Income Tax Disclosure [Abstract]</t>
        </is>
      </c>
    </row>
    <row r="3">
      <c r="A3" s="4" t="inlineStr">
        <is>
          <t>Stock-based compensation</t>
        </is>
      </c>
      <c r="B3" s="5" t="n">
        <v>705000</v>
      </c>
      <c r="C3" s="5" t="n">
        <v>765000</v>
      </c>
    </row>
    <row r="4">
      <c r="A4" s="4" t="inlineStr">
        <is>
          <t>Start-up costs</t>
        </is>
      </c>
      <c r="B4" s="6" t="n">
        <v>115000</v>
      </c>
      <c r="C4" s="6" t="n">
        <v>115000</v>
      </c>
    </row>
    <row r="5">
      <c r="A5" s="4" t="inlineStr">
        <is>
          <t>Inventory reserves</t>
        </is>
      </c>
      <c r="B5" s="6" t="n">
        <v>875000</v>
      </c>
      <c r="C5" s="6" t="n">
        <v>510000</v>
      </c>
    </row>
    <row r="6">
      <c r="A6" s="4" t="inlineStr">
        <is>
          <t>Uniform capitalization of inventory costs</t>
        </is>
      </c>
      <c r="B6" s="6" t="n">
        <v>85000</v>
      </c>
      <c r="C6" s="6" t="n">
        <v>85000</v>
      </c>
    </row>
    <row r="7">
      <c r="A7" s="4" t="inlineStr">
        <is>
          <t>Allowance for doubtful accounts receivable</t>
        </is>
      </c>
      <c r="B7" s="6" t="n">
        <v>30000</v>
      </c>
      <c r="C7" s="6" t="n">
        <v>35000</v>
      </c>
    </row>
    <row r="8">
      <c r="A8" s="4" t="inlineStr">
        <is>
          <t>Property, plant and equipment depreciation</t>
        </is>
      </c>
      <c r="B8" s="6" t="n">
        <v>285000</v>
      </c>
      <c r="C8" s="6" t="n">
        <v>255000</v>
      </c>
    </row>
    <row r="9">
      <c r="A9" s="4" t="inlineStr">
        <is>
          <t>Deferred revenue</t>
        </is>
      </c>
      <c r="B9" s="6" t="n">
        <v>1135000</v>
      </c>
      <c r="C9" s="6" t="n">
        <v>915000</v>
      </c>
    </row>
    <row r="10">
      <c r="A10" s="4" t="inlineStr">
        <is>
          <t>Accrued litigation reserve</t>
        </is>
      </c>
      <c r="B10" s="6" t="n">
        <v>65000</v>
      </c>
      <c r="C10" s="6" t="n">
        <v>65000</v>
      </c>
    </row>
    <row r="11">
      <c r="A11" s="4" t="inlineStr">
        <is>
          <t>Accrued expenses</t>
        </is>
      </c>
      <c r="B11" s="6" t="n">
        <v>35000</v>
      </c>
      <c r="C11" s="6" t="n">
        <v>55000</v>
      </c>
    </row>
    <row r="12">
      <c r="A12" s="4" t="inlineStr">
        <is>
          <t>Net operating loss carryforward</t>
        </is>
      </c>
      <c r="B12" s="6" t="n">
        <v>21240000</v>
      </c>
      <c r="C12" s="6" t="n">
        <v>19855000</v>
      </c>
    </row>
    <row r="13">
      <c r="A13" s="4" t="inlineStr">
        <is>
          <t>Research and development tax credit carryforward</t>
        </is>
      </c>
      <c r="B13" s="6" t="n">
        <v>1795000</v>
      </c>
      <c r="C13" s="6" t="n">
        <v>1795000</v>
      </c>
    </row>
    <row r="14">
      <c r="A14" s="4" t="inlineStr">
        <is>
          <t>State jobs credit carryforward</t>
        </is>
      </c>
      <c r="B14" s="6" t="n">
        <v>230000</v>
      </c>
      <c r="C14" s="6" t="n">
        <v>230000</v>
      </c>
    </row>
    <row r="15">
      <c r="A15" s="4" t="inlineStr">
        <is>
          <t>Charitable contributions carryforward</t>
        </is>
      </c>
      <c r="B15" s="6" t="n">
        <v>100000</v>
      </c>
      <c r="C15" s="6" t="n">
        <v>60000</v>
      </c>
    </row>
    <row r="16">
      <c r="A16" s="4" t="inlineStr">
        <is>
          <t>Total deferred tax assets</t>
        </is>
      </c>
      <c r="B16" s="6" t="n">
        <v>26695000</v>
      </c>
      <c r="C16" s="6" t="n">
        <v>24740000</v>
      </c>
    </row>
    <row r="17">
      <c r="A17" s="4" t="inlineStr">
        <is>
          <t>Valuation reserve</t>
        </is>
      </c>
      <c r="B17" s="6" t="n">
        <v>-16980000</v>
      </c>
      <c r="C17" s="6" t="n">
        <v>-24595000</v>
      </c>
    </row>
    <row r="18">
      <c r="A18" s="4" t="inlineStr">
        <is>
          <t>Total deferred tax assets</t>
        </is>
      </c>
      <c r="B18" s="6" t="n">
        <v>9715000</v>
      </c>
      <c r="C18" s="6" t="n">
        <v>145000</v>
      </c>
    </row>
    <row r="19">
      <c r="A19" s="4" t="inlineStr">
        <is>
          <t>Warrant derivative liabilities</t>
        </is>
      </c>
      <c r="B19" s="6" t="n">
        <v>-9495000</v>
      </c>
      <c r="C19" s="4" t="inlineStr">
        <is>
          <t xml:space="preserve"> </t>
        </is>
      </c>
    </row>
    <row r="20">
      <c r="A20" s="4" t="inlineStr">
        <is>
          <t>Intangible assets</t>
        </is>
      </c>
      <c r="B20" s="6" t="n">
        <v>-75000</v>
      </c>
      <c r="C20" s="4" t="inlineStr">
        <is>
          <t xml:space="preserve"> </t>
        </is>
      </c>
    </row>
    <row r="21">
      <c r="A21" s="4" t="inlineStr">
        <is>
          <t>Domestic international sales company</t>
        </is>
      </c>
      <c r="B21" s="6" t="n">
        <v>-145000</v>
      </c>
      <c r="C21" s="6" t="n">
        <v>-145000</v>
      </c>
    </row>
    <row r="22">
      <c r="A22" s="4" t="inlineStr">
        <is>
          <t>Total deferred tax liabilities</t>
        </is>
      </c>
      <c r="B22" s="6" t="n">
        <v>-9715000</v>
      </c>
      <c r="C22" s="6" t="n">
        <v>-145000</v>
      </c>
    </row>
    <row r="23">
      <c r="A23" s="4" t="inlineStr">
        <is>
          <t>Net deferred tax assets (liability)</t>
        </is>
      </c>
      <c r="B23" s="4" t="inlineStr">
        <is>
          <t xml:space="preserve"> </t>
        </is>
      </c>
      <c r="C2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29"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4" t="inlineStr">
        <is>
          <t>Deferred Tax Assets, Valuation Allowance</t>
        </is>
      </c>
      <c r="B3" s="5" t="n">
        <v>16980000</v>
      </c>
      <c r="C3" s="5" t="n">
        <v>24595000</v>
      </c>
    </row>
    <row r="4">
      <c r="A4" s="4" t="inlineStr">
        <is>
          <t>Decrease in valuation allowance</t>
        </is>
      </c>
      <c r="B4" s="6" t="n">
        <v>7615000</v>
      </c>
    </row>
    <row r="5">
      <c r="A5" s="4" t="inlineStr">
        <is>
          <t>Operating Loss Carryforwards</t>
        </is>
      </c>
      <c r="B5" s="5" t="n">
        <v>81385000</v>
      </c>
    </row>
    <row r="6">
      <c r="A6" s="4" t="inlineStr">
        <is>
          <t>Operating loss carryforward expire date</t>
        </is>
      </c>
      <c r="B6" s="4" t="inlineStr">
        <is>
          <t>expire between 2023 and 2038</t>
        </is>
      </c>
    </row>
    <row r="7">
      <c r="A7" s="4" t="inlineStr">
        <is>
          <t>Uniform capitalization of inventory costs</t>
        </is>
      </c>
      <c r="B7" s="5" t="n">
        <v>765000</v>
      </c>
    </row>
    <row r="8">
      <c r="A8" s="4" t="inlineStr">
        <is>
          <t>Annual limitation due to ownership changes</t>
        </is>
      </c>
      <c r="B8" s="5" t="n">
        <v>1151000</v>
      </c>
    </row>
    <row r="9">
      <c r="A9" s="4" t="inlineStr">
        <is>
          <t>Tax credit carryforward expiration date</t>
        </is>
      </c>
      <c r="B9" s="4" t="inlineStr">
        <is>
          <t>expire between 2023 and 2038</t>
        </is>
      </c>
    </row>
    <row r="10">
      <c r="A10" s="4" t="inlineStr">
        <is>
          <t>Income Tax Examination, Likelihood of Unfavorable Settlement</t>
        </is>
      </c>
      <c r="B10" s="4" t="inlineStr">
        <is>
          <t>greater than 50% likely</t>
        </is>
      </c>
    </row>
    <row r="11">
      <c r="A11" s="4" t="inlineStr">
        <is>
          <t>Effective Income Tax Rate Reconciliation,Other Reconciling Items, Percent</t>
        </is>
      </c>
      <c r="C11" s="4" t="inlineStr">
        <is>
          <t>100.00%</t>
        </is>
      </c>
    </row>
    <row r="12">
      <c r="A12" s="4" t="inlineStr">
        <is>
          <t>Research and Development [Member]</t>
        </is>
      </c>
    </row>
    <row r="13">
      <c r="A13" s="4" t="inlineStr">
        <is>
          <t>Operating Loss Carryforwards</t>
        </is>
      </c>
      <c r="B13" s="5" t="n">
        <v>175000</v>
      </c>
    </row>
    <row r="14">
      <c r="A14" s="4" t="inlineStr">
        <is>
          <t>Tax Credit Carryforward, Amount</t>
        </is>
      </c>
      <c r="B14" s="5" t="n">
        <v>1795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RIGHT OF USE ASSETS AND LIABILITIES (Details) - USD ($)</t>
        </is>
      </c>
      <c r="B1" s="2" t="inlineStr">
        <is>
          <t>Dec. 31, 2021</t>
        </is>
      </c>
      <c r="C1" s="2" t="inlineStr">
        <is>
          <t>Dec. 31, 2020</t>
        </is>
      </c>
    </row>
    <row r="2">
      <c r="A2" s="3" t="inlineStr">
        <is>
          <t>Operating Lease</t>
        </is>
      </c>
    </row>
    <row r="3">
      <c r="A3" s="4" t="inlineStr">
        <is>
          <t>Operating lease right of use assets</t>
        </is>
      </c>
      <c r="B3" s="5" t="n">
        <v>993384</v>
      </c>
      <c r="C3" s="5" t="n">
        <v>753175</v>
      </c>
    </row>
    <row r="4">
      <c r="A4" s="4" t="inlineStr">
        <is>
          <t>Operating lease obligations-current portion</t>
        </is>
      </c>
      <c r="B4" s="6" t="n">
        <v>373371</v>
      </c>
      <c r="C4" s="6" t="n">
        <v>113484</v>
      </c>
    </row>
    <row r="5">
      <c r="A5" s="4" t="inlineStr">
        <is>
          <t>Operating lease obligations-less current portion</t>
        </is>
      </c>
      <c r="B5" s="6" t="n">
        <v>688207</v>
      </c>
      <c r="C5" s="5" t="n">
        <v>723272</v>
      </c>
    </row>
    <row r="6">
      <c r="A6" s="4" t="inlineStr">
        <is>
          <t>Total operating lease obligations</t>
        </is>
      </c>
      <c r="B6" s="5" t="n">
        <v>10615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CHEDULE OF COMPONENTS OF LEASE EXPENSES (Details)</t>
        </is>
      </c>
      <c r="B1" s="2" t="inlineStr">
        <is>
          <t>12 Months Ended</t>
        </is>
      </c>
    </row>
    <row r="2">
      <c r="B2" s="2" t="inlineStr">
        <is>
          <t>Dec. 31, 2021USD ($)</t>
        </is>
      </c>
    </row>
    <row r="3">
      <c r="A3" s="4" t="inlineStr">
        <is>
          <t>Selling, General and Administrative Expenses [Member]</t>
        </is>
      </c>
    </row>
    <row r="4">
      <c r="A4" s="4" t="inlineStr">
        <is>
          <t>Operating lease expense</t>
        </is>
      </c>
      <c r="B4" s="5" t="n">
        <v>26629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SCHEDULE OF FUTURE MINIMUM LEASE PAYMENTS (Details)</t>
        </is>
      </c>
      <c r="B1" s="2" t="inlineStr">
        <is>
          <t>Dec. 31, 2021USD ($)</t>
        </is>
      </c>
    </row>
    <row r="2">
      <c r="A2" s="3" t="inlineStr">
        <is>
          <t>Operating Lease</t>
        </is>
      </c>
    </row>
    <row r="3">
      <c r="A3" s="4" t="inlineStr">
        <is>
          <t>2022</t>
        </is>
      </c>
      <c r="B3" s="5" t="n">
        <v>445635</v>
      </c>
    </row>
    <row r="4">
      <c r="A4" s="4" t="inlineStr">
        <is>
          <t>2023</t>
        </is>
      </c>
      <c r="B4" s="6" t="n">
        <v>252518</v>
      </c>
    </row>
    <row r="5">
      <c r="A5" s="4" t="inlineStr">
        <is>
          <t>2024</t>
        </is>
      </c>
      <c r="B5" s="6" t="n">
        <v>191059</v>
      </c>
    </row>
    <row r="6">
      <c r="A6" s="4" t="inlineStr">
        <is>
          <t>2025</t>
        </is>
      </c>
      <c r="B6" s="6" t="n">
        <v>173333</v>
      </c>
    </row>
    <row r="7">
      <c r="A7" s="4" t="inlineStr">
        <is>
          <t>Thereafter</t>
        </is>
      </c>
      <c r="B7" s="6" t="n">
        <v>175113</v>
      </c>
    </row>
    <row r="8">
      <c r="A8" s="4" t="inlineStr">
        <is>
          <t>Total undiscounted minimum future lease payments</t>
        </is>
      </c>
      <c r="B8" s="6" t="n">
        <v>1237658</v>
      </c>
    </row>
    <row r="9">
      <c r="A9" s="4" t="inlineStr">
        <is>
          <t>Imputed interest</t>
        </is>
      </c>
      <c r="B9" s="6" t="n">
        <v>-176080</v>
      </c>
    </row>
    <row r="10">
      <c r="A10" s="4" t="inlineStr">
        <is>
          <t>Total operating lease obligations</t>
        </is>
      </c>
      <c r="B10" s="5" t="n">
        <v>10615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SUMMARY OF SIGNIFICANT ACCOUNTING POLICIES</t>
        </is>
      </c>
      <c r="B4" s="4" t="inlineStr">
        <is>
          <t>NOTE
1. NATURE OF BUSINESS AND SUMMARY OF SIGNIFICANT ACCOUNTING POLICIES Nature
of Business Digital
Ally, Inc. was originally incorporated in Nevada on December 13, 2000 as Vegas Petra, Inc. and had no operations until 2004. On November
30, 2004, Vegas Petra, Inc. entered into a Plan of Merger with Digital Ally, Inc., at which time the merged entity was renamed Digital
Ally, Inc. The
business of Digital Ally, Inc. (with its wholly-owned subsidiaries, Digital Ally International, Inc., Shield Products, LLC, Digital Ally
Healthcare, LLC, TicketSmarter, Inc., Worldwide Reinsurance, Ltd., and its majority-owned subsidiary Nobility Healthcare, LLC, collectively,
“Digital Ally,” “Digital,” and the “Company”) is divided into three reportable operating segments:
1) the Video Solutions Segment, 2) the Revenue Cycle Management Segment and 3) the Ticketing Segment. The Video Solutions Segment is
our legacy business that produces digital video imaging, storage products, disinfectant and related safety products for use in law enforcement,
security and commercial applications. This segment includes both service and product revenues through our subscription models offering
cloud and warranty solutions, and hardware sales for video and health safety solutions. The Revenue Cycle Management Segment provides
working capital and back-office services to a variety of healthcare organizations throughout the country, as a monthly service fee. The
Ticketing Segment we act as an intermediary between ticket buyers and sellers within our secondary ticketing platform, ticketsmarter.com,
and we also acquire tickets from primary sellers to then sell through various platforms. The accounting guidance on Segment Reporting
establishes standards for reporting information regarding operating segments in annual financial statements and requires selected
information of those segments to be presented in financial statements. Such required segment information is included in Note 21. The
Company also formed Worldwide Reinsurance Ltd., during 2021 which is a captive insurance company incorporated during 2021 and domiciled
in Bermuda. This wholly-owned subsidiary will provide primarily liability insurance coverage to the Company for which insurance may not
be currently available or economically feasible in today’s insurance marketplace. The
following is a summary of the Company’s Significant Accounting Policies: Basis
of Consolidation The
accompanying financial statements include the consolidated accounts of Digital Ally, its wholly-owned subsidiaries, Digital Ally International,
Inc., Shield Products, LLC, Digital Ally Healthcare, LLC, TicketSmarter, Inc, and Worldwide Reinsurance, Ltd. and its majority-owned
subsidiary Nobility Healthcare,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line of temperature monitoring equipment. The Company formed Nobility Healthcare, LLC in June 2021 to facilitate the operations of its
revenue cycle management solutions and back-office services for healthcare organizations. Lastly, the Company formed TicketSmarter, Inc.
upon its acquisition of Goody Tickets, LLC and TicketSmarter, LLC, to facilitate the global ticketing operations. The Company formed
Worldwide Reinsurance Ltd., which is a captive insurance company incorporated during 2021 and domiciled in Bermuda. It will provide primarily
liability insurance coverage to the Company for which insurance may not be currently available or economically feasible in today’s
insurance marketplace. Fair
Value of Financial Instruments The
carrying amounts of financial instruments, including cash and cash equivalents, accounts receivable, accounts payable and subordinated
notes payable approximate fair value because of the short-term nature of these items. The Company accounts for its secured convertible
debentures and proceeds investment agreement on a fair value basis. Revenue
Recognition The
Company applies the provisions of Accounting Standards Codification (ASC) 606-10, Revenue from Contracts with Customers The
Company has two different revenue streams, product and service, represented through its three segments. The Company reports all revenues
on a gross basis, other than service revenues from the Company’s ticketing and revenue cycle management segments, Revenues generated
by all segments are reported net of sales taxes. Video
Solutions The
Company considers customer purchase orders, which in some cases are governed by master sales agreements, to be the contracts with the
customer. In situation where sales are to a distributor, the Company had concluded its contracts are with the distributor as the Company
holds a contract bearing enforceable rights and obligations only with the distributor. As part of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is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 The Company has also elected the practical expedient under ASC 340-40-25-4 to expense commissions for
product sales when incurred as the amortization period of the commission asset the Company would have otherwise recognized is less than
one year.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Revenue
Cycle Management The
Company reports revenue cycle management revenues on a net basis, as its primary source of revenue is its end-to end service fees
which is generally determined as a percentage of the invoice amounts collected. These service fees are reported as revenue monthly
upon completion of the Company’s performance obligation to provide the agreed upon service. Ticketing The
Company reports ticketing revenue on a gross or net basis based on management’s assessment of whether the Company is acting as
a principal or agent in the transaction. The determination is based upon the evaluation of control over the event ticket, including the
right to sell the ticket, prior to its transfer to the ticket buyer. The
Company sells tickets held in inventory, which consists of one performance obligation, being to transfer control of an event ticket to
the buyer upon confirmation of the order. The Company acts as the principal in these transactions as the ticket is owned by the Company
at the time of sale, therefore controlling the ticket prior to transferring to the customer. In these transactions, revenue is recorded
on a gross basis based on the value of the ticket and is recognized when an order is confirmed. Payment is typically due upon delivery
of the ticket. The
Company also acts as an intermediary between buyers and sellers through the online secondary marketplace. Revenues derived from this
marketplace primarily consist of service fees from ticketing operations, and consists of one primary performance obligation, which is
facilitating the transaction between the buyer and seller, being satisfied at the time the order has been confirmed. As the Company does
not control the ticket prior to the transfer, the Company acts as an agent in these transactions. Revenue is recognized on a net basis,
net of the amount due to the seller when an order is confirmed, the seller is then obligated to deliver the tickets to the buyer per
the seller’s listing. Payment is due at the time of sale. Other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During the year ended December 31, 2021, the Company recognized revenue of $ 1.7 SCHEDULE
OF CONTRACT LIABILITIES
December 31, 2021
December 31, 2020 Additions/Reclass Recognized Revenue December 31, 2021
Contract liabilities, current $ 1,647,469 $ 696,936 $ 678,886 $ 1,665,519
Contract liabilities, non-current 1,848,869 2,432,884 1,593,967 2,687,786
$ 3,496,338 $ 3,129,820 $ 2,272,853 $ 4,353,305
December 31, 2020
December 31, 2019 Additions/Reclass Recognized Revenue December 31, 2020
Contract liabilities, current $ 1,707,943 $ 880,036 $ 940,510 $ 1,647,469
Contract liabilities, non-current 1,803,143 1,543,898 1,498,172 1,848,869
$ 3,511,086 $ 2,423,934 $ 2,438,682 $ 3,496,338 Sales
returns and allowances aggregated $ 45,298 and $ 26,069
for the years ended December 31, 2021 and 2020,
respectively. Obligations for estimated sales returns and allowances are recognized at the time of sales on an accrual basis. The accrual
is determined based upon historical return rates adjusted for known changes in key variables affecting these return rate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Management utilizes various other estimates, including but not
limited to determining the estimated lives of long-lived assets, determining the potential impairment of long-lived assets, the fair
value of warrants, options, proceeds investment agreement and convertible debt, the recognition of revenue, inventory valuation reserve,
fair value of assets and liabilities acquired in a business combination, incremental borrowing rate on leases,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and cash equivalents Cash
and cash equivalents include funds on hand, in bank and short-term investments with original maturities of ninety (90) days or less.
The following table shows the Company’s cash and cash equivalents by significant investment category as of December 31, 2021 and
2020: SCHEDULE
OF SHORT TERM INVESTMENTS
December 31, 2021
Adjusted Unrealized Unrealized Fair Value
Demand deposits $ 5,031,246 $ — $ — $ 5,031,246
Short-term investments with original maturities of 90 days or less (Level 1) (1)
Money market funds 14,928,526 — — 14,928,526
Mutual funds 12,079,901 — (31,881 ) 12,048,020
$ 32,039,673 $ — $ (31,881 ) $ 32,007,792
December 31, 2020
Adjusted Unrealized Unrealized Fair Value
Demand deposits $ 4,361,758 $ — $ — $ 4,361,758
Short-term investments with original maturities of 90 days or less (Level 1) (1)
Money market funds — — — —
Mutual funds — — — —
$ 4,361,758 $ — $ — $ 4,361,758
(1): Level 1 fair value estimates
are based on quoted prices in active markets for identical assets. The
Company maintains its cash and cash equivalents in banks insured by the Federal Deposit Insurance Corporation (FDIC) in accounts that
at times may be in excess of the federally insured limit of $ 250,000
per bank. The Company minimizes this risk by
placing its cash deposits with numerous major financial institutions. At December 31, 2021 and 2020, the uninsured balance amounted to
$ 29,836,142 and
$ 3,653,192 ,
respectively. 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Goodwill
and Other Intangibles Goodwill
Business Combinations Intangibles - Goodwill and Other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has adopted ASU
2017-04 which simplifies subsequent goodwill measurement by eliminating step two from the goodwill impairment test. As a result, the
Company compares the fair value of a reporting unit with its respective carrying value and recognized an impairment charge for the amount
by which the carrying amount exceeded the reporting unit’s fair value.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Long-lived
and Other Intangible Assets - Accounting for the Impairment or Disposal of Long-lived Assets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assessed potential impairments of its long-lived assets as of December 31, 2021 and concluded
that there was no impairment.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 Inventories Inventories
for the video solutions segment consist of electronic parts, circuitry boards, camera parts and ancillary parts (collectively,
“components”), work-in-process and finished goods. Finished goods that are manufactured and assembled by the Company
are carried at the lower of cost or market, with cost determined by standard cost methods, which approximate the first-in, first-out
method. Inventories for the ticketing segment consists of tickets to live events purchased, which are held at the lower of
cost or net realizable value, and written-off after the event has occurred. Inventory costs include material, labor and manufacturing
overhead. Event tickets for the ticketing segment are carried at the lower of cost or net realizable value, and
fully written off at the time the event occurs if the ticket is unsold and remaining in inventory. Management has established inventory
reserves based on estimates of excess and/or obsolete current and non-current inventory. Manufacturing
inventory for the video solutions segment is reviewed for obsolescence and excess quantities on a quarterly basis, based on estimated
future use of quantities on hand, which is determined based on past usage, planned changes to products and known trends in markets and
technology. Changes in support plans or technology could have a significant impact on obsolescence. To
support our world-wide service operations for the video solutions segment, we maintain service spare parts inventory, which consists
of both consumable and repairable spare parts. Consumable service spare parts are used within our service business to replace worn or
damaged parts in a system during a service call and are generally classified in current inventory as our stock of this inventory turns
relatively quickly. However, if there has been no recent usage for a consumable service spare part, but the part is still necessary to
support systems under service contracts, the part is considered to be non-current and included within non-current inventories within
our consolidated balance sheet. Consumables are charged to cost of goods sold when issued during the service call. As
these service parts age over the related product group’s post-production service life, we reduce the net carrying value of our
repairable spare part inventory on the consolidated balance sheet to account for the excess that builds over the service life. The post-production
service life of our systems is generally seven to twelve years and, at the end of twelve years, the carrying value for these parts in
our consolidated balance sheet is reduced to zero. We also perform periodic monitoring of our installed base for premature end of service
life events and expense, through cost of sales, the remaining net carrying value of any related spare parts inventory in the period incurred. Property,
plant and equipment: Property, plant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hirty years, other than the infinite useful life of land. Amortization expense on capitalized
leases is included with depreciation expense. The cost and accumulated depreciation related to assets sold or retired are removed from
the accounts and any gain or loss is credited or charged to income. Leases The
Company determines if an arrangement contains a lease at inception. For arrangements where the Company is the lessee, the Company will
evaluate whether to account for the lease as an operating or finance lease. Operating leases are included in the right of use assets
(ROU) and operating lease liabilities on the consolidated balance sheet as of December 31, 2021. Finance leases would be included in
property, plant and equipment, net and long-term debt and finance lease obligations on the balance sheet. The Company had
operating leases for copiers and its office and warehouse space at December 31, 2021 but no financing leases. ROU
assets and lease liabilities are recognized based on the present value of the future minimum lease payments over the lease term at commencement
date. The Company uses its incremental borrowing rate based on the information available at the commencement date in determining the
operating lease liabilities if the operating lease does not provide an implicit rate. Lease terms may include the option to extend when
Company is reasonably certain that the option will be exercised. Lease expense for operating leases is recognized on a straight-line
basis over the lease term. The
Company elected to apply the short-term lease measurement and recognition exemption in which ROU assets and lease liabilities are not
recognized for short term leases. Proceeds
investment agreement The
Company has elected to record its proceeds investment agreement at its fair value. Accordingly, the proceeds investment agreement will
be marked-to-market at each reporting date with the change in fair value reported as a gain (loss) in the Consolidated Statement of Operations.
All issuance costs related to the proceeds investment agreement were expensed as incurred in the Consolidated Statement of Operations. Secured
Convertible Notes : The
Company has elected to record its senior convertible notes at its fair value. Accordingly, the senior convertible notes will be marked-to-market
at each reporting date with the change in fair value reported as a gain (loss) in the Consolidated Statement of Operations. All issuance
costs related to the senior convertible notes were expensed as incurred in the Consolidated Statement of Operations. 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 Warranties The
Company’s video solutions segment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contract liabilities
and recognized over the term of the extended warranty. Shipping
and Handling Costs Shipping
and handling costs video solutions segment for outbound sales orders totaled $ 79,763
and $ 74,721
for the years ended December 31, 2021 and 2020,
respectively. Such costs are included in selling, general and administrative expenses in the Consolidated Statements of Operations. Advertising
Costs Advertising
expense video solutions segment and ticketing segments includes costs related to trade shows and conventions, promotional material
and supplies, and media costs. Advertising costs are expensed in the period in which they are incurred. The Company incurred total advertising
expense of approximately $ 4,110,032 and
$ 990,975 for
the years ended December 31, 2021 and 2020, respectively. Such costs are included in selling, advertising and promotional expenses in
the Consolidated Statements of Operations. Income
Taxes Deferred
taxes are provided for by the liability method in which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The
Company’s policy is to record estimated interest and penalties related to the underpayment of income taxes as income tax expense
in the Consolidated Statements of Operations. There was no no The
Company is subject to taxation in the United States and various states. As of December 31, 2021, the Company’s tax returns filed
for 2018, 2019 and 2020 and to be filed for 2021 are subject to examination by the relevant taxing authorities. With few exceptions,
as of December 31, 2021, the Company is no longer subject to Federal, state, or local examinations by tax authorities for taxable
years prior to 2018. Research
and Development Expenses The
Company expenses all research and development costs as incurred, which is generally incurred by the video solutions segment.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2021 and 2020. Issuance of Debt Instruments with Detachable
Stock Purchase Warrants Proceeds from the issuance
of a debt instrument with stock purchase warrants (detachable call options) are allocated to the two elements based on the relative fair
values of the debt instrument without the warrants and of the warrants themselves at time of issuance. The portion of the proceeds so
allocated to the warrants are recorded as additional paid-in capital. The remainder of the proceeds are allocated to the debt instrument
portion of the transaction. Such issuances generally result in a discount (or, occasionally, a reduced premium) relative to the debt
instrument, which is amortized to interest expense using the effective interest rate method. Warrant Derivative Liabilities: In accordance with FASB ASC
815-40, Derivatives and Hedging: Contracts in an Entities Own Equity, entities must consider whether to classify contracts that may be
settled in its own stock, such as warrants to purchase shares of Common Stock, as equity of the entity or as an asset or liability. If
an event that is not within the entity’s control could require net cash settlement, then the contract should be classified as an
asset or a liability rather than as equity. We have determined because the terms of the warrants issued during the first quarter of 2021,
and remain outstanding, include a provision that entitles all the warrant holders to receive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the price of our common stock may result in significant changes in the value of the derivatives and resulting gains and losses on
our statement of operations. Stock-Based
Compensation The
Company grants stock-based compensation to its employees, board of directors and certain third-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based
on the grant-date fair value. The Company recognizes these compensation costs on a straight-line basis over the requisite service period
of the award. The
Company estimates the grant-date fair value of stock-based compensation using the Black-Scholes valuation model. Assumptions used to
estimate compensation expense are determined as follows:
● Expected
term is determined using the contractual term and vesting period of the award;
● Expected
volatility of award grants made in the Company’s plan is measured using the weighted average of historical daily changes in
the market price of the Company’s common stock over the period equal to the expected term of the award;
● Expected
dividend rate is determined based on expected 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9" customWidth="1" min="1" max="1"/>
    <col width="31" customWidth="1" min="2" max="2"/>
    <col width="34" customWidth="1" min="3" max="3"/>
    <col width="34" customWidth="1" min="4" max="4"/>
    <col width="30" customWidth="1" min="5" max="5"/>
    <col width="30" customWidth="1" min="6" max="6"/>
    <col width="25" customWidth="1" min="7" max="7"/>
    <col width="14" customWidth="1" min="8" max="8"/>
  </cols>
  <sheetData>
    <row r="1">
      <c r="A1" s="1" t="inlineStr">
        <is>
          <t>OPERATING LEASE (Details Narrative) - USD ($)</t>
        </is>
      </c>
      <c r="B1" s="2" t="inlineStr">
        <is>
          <t>Sep. 02, 2021</t>
        </is>
      </c>
      <c r="C1" s="2" t="inlineStr">
        <is>
          <t>Sep. 01, 2021</t>
        </is>
      </c>
      <c r="D1" s="2" t="inlineStr">
        <is>
          <t>May 13, 2020</t>
        </is>
      </c>
      <c r="E1" s="2" t="inlineStr">
        <is>
          <t>Jun. 30, 2021</t>
        </is>
      </c>
      <c r="F1" s="2" t="inlineStr">
        <is>
          <t>Dec. 31, 2021</t>
        </is>
      </c>
      <c r="G1" s="2" t="inlineStr">
        <is>
          <t>Dec. 31, 2020</t>
        </is>
      </c>
      <c r="H1" s="2" t="inlineStr">
        <is>
          <t>Aug. 31, 2021</t>
        </is>
      </c>
    </row>
    <row r="2">
      <c r="A2" s="3" t="inlineStr">
        <is>
          <t>Share-based Compensation Arrangement by Share-based Payment Award [Line Items]</t>
        </is>
      </c>
    </row>
    <row r="3">
      <c r="A3" s="4" t="inlineStr">
        <is>
          <t>Lease term</t>
        </is>
      </c>
      <c r="F3" s="4" t="inlineStr">
        <is>
          <t>3 years 9 months 18 days</t>
        </is>
      </c>
      <c r="G3" s="4" t="inlineStr">
        <is>
          <t>5 years 9 months 18 days</t>
        </is>
      </c>
    </row>
    <row r="4">
      <c r="A4" s="4" t="inlineStr">
        <is>
          <t>Elite Medical Billing Specialists, Inc [Member]</t>
        </is>
      </c>
    </row>
    <row r="5">
      <c r="A5" s="3" t="inlineStr">
        <is>
          <t>Share-based Compensation Arrangement by Share-based Payment Award [Line Items]</t>
        </is>
      </c>
    </row>
    <row r="6">
      <c r="A6" s="4" t="inlineStr">
        <is>
          <t>Lessor, Operating Lease, Description</t>
        </is>
      </c>
      <c r="E6" s="4" t="inlineStr">
        <is>
          <t>termination
date of July 2024</t>
        </is>
      </c>
    </row>
    <row r="7">
      <c r="A7" s="4" t="inlineStr">
        <is>
          <t>Lease term</t>
        </is>
      </c>
      <c r="E7" s="4" t="inlineStr">
        <is>
          <t>31 months</t>
        </is>
      </c>
    </row>
    <row r="8">
      <c r="A8" s="4" t="inlineStr">
        <is>
          <t>Custom Computing Corporation, LLC [Member]</t>
        </is>
      </c>
    </row>
    <row r="9">
      <c r="A9" s="3" t="inlineStr">
        <is>
          <t>Share-based Compensation Arrangement by Share-based Payment Award [Line Items]</t>
        </is>
      </c>
    </row>
    <row r="10">
      <c r="A10" s="4" t="inlineStr">
        <is>
          <t>Lessor, Operating Lease, Description</t>
        </is>
      </c>
      <c r="B10" s="4" t="inlineStr">
        <is>
          <t>termination
date of March 2023</t>
        </is>
      </c>
    </row>
    <row r="11">
      <c r="A11" s="4" t="inlineStr">
        <is>
          <t>Lease term</t>
        </is>
      </c>
      <c r="H11" s="4" t="inlineStr">
        <is>
          <t>15 months</t>
        </is>
      </c>
    </row>
    <row r="12">
      <c r="A12" s="4" t="inlineStr">
        <is>
          <t>Ticket Smarter Acquisition [Member]</t>
        </is>
      </c>
    </row>
    <row r="13">
      <c r="A13" s="3" t="inlineStr">
        <is>
          <t>Share-based Compensation Arrangement by Share-based Payment Award [Line Items]</t>
        </is>
      </c>
    </row>
    <row r="14">
      <c r="A14" s="4" t="inlineStr">
        <is>
          <t>Lessor, Operating Lease, Description</t>
        </is>
      </c>
      <c r="C14" s="4" t="inlineStr">
        <is>
          <t>termination
date of December 2022</t>
        </is>
      </c>
    </row>
    <row r="15">
      <c r="A15" s="4" t="inlineStr">
        <is>
          <t>Lease term</t>
        </is>
      </c>
      <c r="C15" s="4" t="inlineStr">
        <is>
          <t>12 months</t>
        </is>
      </c>
    </row>
    <row r="16">
      <c r="A16" s="4" t="inlineStr">
        <is>
          <t>Minimum [Member] | Elite Medical Billing Specialists, Inc [Member]</t>
        </is>
      </c>
    </row>
    <row r="17">
      <c r="A17" s="3" t="inlineStr">
        <is>
          <t>Share-based Compensation Arrangement by Share-based Payment Award [Line Items]</t>
        </is>
      </c>
    </row>
    <row r="18">
      <c r="A18" s="4" t="inlineStr">
        <is>
          <t>Operating lease, payments</t>
        </is>
      </c>
      <c r="E18" s="5" t="n">
        <v>2648</v>
      </c>
    </row>
    <row r="19">
      <c r="A19" s="4" t="inlineStr">
        <is>
          <t>Minimum [Member] | Custom Computing Corporation, LLC [Member]</t>
        </is>
      </c>
    </row>
    <row r="20">
      <c r="A20" s="3" t="inlineStr">
        <is>
          <t>Share-based Compensation Arrangement by Share-based Payment Award [Line Items]</t>
        </is>
      </c>
    </row>
    <row r="21">
      <c r="A21" s="4" t="inlineStr">
        <is>
          <t>Operating lease, payments</t>
        </is>
      </c>
      <c r="B21" s="5" t="n">
        <v>11579</v>
      </c>
    </row>
    <row r="22">
      <c r="A22" s="4" t="inlineStr">
        <is>
          <t>Minimum [Member] | Ticket Smarter Acquisition [Member]</t>
        </is>
      </c>
    </row>
    <row r="23">
      <c r="A23" s="3" t="inlineStr">
        <is>
          <t>Share-based Compensation Arrangement by Share-based Payment Award [Line Items]</t>
        </is>
      </c>
    </row>
    <row r="24">
      <c r="A24" s="4" t="inlineStr">
        <is>
          <t>Operating lease, payments</t>
        </is>
      </c>
      <c r="C24" s="5" t="n">
        <v>7211</v>
      </c>
    </row>
    <row r="25">
      <c r="A25" s="4" t="inlineStr">
        <is>
          <t>Maximum [Member] | Elite Medical Billing Specialists, Inc [Member]</t>
        </is>
      </c>
    </row>
    <row r="26">
      <c r="A26" s="3" t="inlineStr">
        <is>
          <t>Share-based Compensation Arrangement by Share-based Payment Award [Line Items]</t>
        </is>
      </c>
    </row>
    <row r="27">
      <c r="A27" s="4" t="inlineStr">
        <is>
          <t>Operating lease, payments</t>
        </is>
      </c>
      <c r="E27" s="5" t="n">
        <v>2774</v>
      </c>
    </row>
    <row r="28">
      <c r="A28" s="4" t="inlineStr">
        <is>
          <t>Maximum [Member] | Custom Computing Corporation, LLC [Member]</t>
        </is>
      </c>
    </row>
    <row r="29">
      <c r="A29" s="3" t="inlineStr">
        <is>
          <t>Share-based Compensation Arrangement by Share-based Payment Award [Line Items]</t>
        </is>
      </c>
    </row>
    <row r="30">
      <c r="A30" s="4" t="inlineStr">
        <is>
          <t>Operating lease, payments</t>
        </is>
      </c>
      <c r="B30" s="5" t="n">
        <v>11811</v>
      </c>
    </row>
    <row r="31">
      <c r="A31" s="4" t="inlineStr">
        <is>
          <t>Maximum [Member] | Ticket Smarter Acquisition [Member]</t>
        </is>
      </c>
    </row>
    <row r="32">
      <c r="A32" s="3" t="inlineStr">
        <is>
          <t>Share-based Compensation Arrangement by Share-based Payment Award [Line Items]</t>
        </is>
      </c>
    </row>
    <row r="33">
      <c r="A33" s="4" t="inlineStr">
        <is>
          <t>Operating lease, payments</t>
        </is>
      </c>
      <c r="C33" s="5" t="n">
        <v>7364</v>
      </c>
    </row>
    <row r="34">
      <c r="A34" s="4" t="inlineStr">
        <is>
          <t>September 2012 for Office and Warehouse Space [Member]</t>
        </is>
      </c>
    </row>
    <row r="35">
      <c r="A35" s="3" t="inlineStr">
        <is>
          <t>Share-based Compensation Arrangement by Share-based Payment Award [Line Items]</t>
        </is>
      </c>
    </row>
    <row r="36">
      <c r="A36" s="4" t="inlineStr">
        <is>
          <t>Lessor, Operating Lease, Description</t>
        </is>
      </c>
      <c r="D36" s="4" t="inlineStr">
        <is>
          <t>termination
date of December 2026</t>
        </is>
      </c>
    </row>
    <row r="37">
      <c r="A37" s="4" t="inlineStr">
        <is>
          <t>Lease term</t>
        </is>
      </c>
      <c r="G37" s="4" t="inlineStr">
        <is>
          <t>60 months</t>
        </is>
      </c>
    </row>
    <row r="38">
      <c r="A38" s="4" t="inlineStr">
        <is>
          <t>September 2012 for Office and Warehouse Space [Member] | Minimum [Member]</t>
        </is>
      </c>
    </row>
    <row r="39">
      <c r="A39" s="3" t="inlineStr">
        <is>
          <t>Share-based Compensation Arrangement by Share-based Payment Award [Line Items]</t>
        </is>
      </c>
    </row>
    <row r="40">
      <c r="A40" s="4" t="inlineStr">
        <is>
          <t>Operating lease, payments</t>
        </is>
      </c>
      <c r="D40" s="5" t="n">
        <v>12398</v>
      </c>
    </row>
    <row r="41">
      <c r="A41" s="4" t="inlineStr">
        <is>
          <t>September 2012 for Office and Warehouse Space [Member] | Maximum [Member]</t>
        </is>
      </c>
    </row>
    <row r="42">
      <c r="A42" s="3" t="inlineStr">
        <is>
          <t>Share-based Compensation Arrangement by Share-based Payment Award [Line Items]</t>
        </is>
      </c>
    </row>
    <row r="43">
      <c r="A43" s="4" t="inlineStr">
        <is>
          <t>Operating lease, payments</t>
        </is>
      </c>
      <c r="D43" s="5" t="n">
        <v>14741</v>
      </c>
    </row>
    <row r="44">
      <c r="A44" s="4" t="inlineStr">
        <is>
          <t>October 2019 for Copiers [Member]</t>
        </is>
      </c>
    </row>
    <row r="45">
      <c r="A45" s="3" t="inlineStr">
        <is>
          <t>Share-based Compensation Arrangement by Share-based Payment Award [Line Items]</t>
        </is>
      </c>
    </row>
    <row r="46">
      <c r="A46" s="4" t="inlineStr">
        <is>
          <t>Operating lease, payments</t>
        </is>
      </c>
      <c r="F46" s="5" t="n">
        <v>1598</v>
      </c>
    </row>
    <row r="47">
      <c r="A47" s="4" t="inlineStr">
        <is>
          <t>Lessor, Operating Lease, Description</t>
        </is>
      </c>
      <c r="F47" s="4" t="inlineStr">
        <is>
          <t>maturity date of October 2023</t>
        </is>
      </c>
    </row>
    <row r="48">
      <c r="A48" s="4" t="inlineStr">
        <is>
          <t>Lease term</t>
        </is>
      </c>
      <c r="F48" s="4" t="inlineStr">
        <is>
          <t>22 months</t>
        </is>
      </c>
    </row>
    <row r="49">
      <c r="A49" s="4" t="inlineStr">
        <is>
          <t>Lessee, operating lease, term of contract</t>
        </is>
      </c>
      <c r="F49" s="4" t="inlineStr">
        <is>
          <t>48 months</t>
        </is>
      </c>
    </row>
    <row r="50">
      <c r="A50" s="4" t="inlineStr">
        <is>
          <t>Office Space and Copier [Member]</t>
        </is>
      </c>
    </row>
    <row r="51">
      <c r="A51" s="3" t="inlineStr">
        <is>
          <t>Share-based Compensation Arrangement by Share-based Payment Award [Line Items]</t>
        </is>
      </c>
    </row>
    <row r="52">
      <c r="A52" s="4" t="inlineStr">
        <is>
          <t>Operating Lease, Expense</t>
        </is>
      </c>
      <c r="F52" s="5" t="n">
        <v>266294</v>
      </c>
      <c r="G52" s="5" t="n">
        <v>349079</v>
      </c>
    </row>
    <row r="53">
      <c r="A53" s="4" t="inlineStr">
        <is>
          <t>Discount rate</t>
        </is>
      </c>
      <c r="F53" s="4" t="inlineStr">
        <is>
          <t>8.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COMMITMENTS AND CONTINGENCIES (Details Narrative) - USD ($)</t>
        </is>
      </c>
      <c r="B1" s="2" t="inlineStr">
        <is>
          <t>Jun. 01, 2018</t>
        </is>
      </c>
      <c r="C1" s="2" t="inlineStr">
        <is>
          <t>Dec. 31, 2021</t>
        </is>
      </c>
      <c r="D1" s="2" t="inlineStr">
        <is>
          <t>Dec. 31, 2020</t>
        </is>
      </c>
    </row>
    <row r="2">
      <c r="A2" s="3" t="inlineStr">
        <is>
          <t>Loss Contingencies [Line Items]</t>
        </is>
      </c>
    </row>
    <row r="3">
      <c r="A3" s="4" t="inlineStr">
        <is>
          <t>Matching contributions to 401 (k) plan</t>
        </is>
      </c>
      <c r="C3" s="5" t="n">
        <v>127293</v>
      </c>
      <c r="D3" s="5" t="n">
        <v>110491</v>
      </c>
    </row>
    <row r="4">
      <c r="A4" s="4" t="inlineStr">
        <is>
          <t>Payment of advances</t>
        </is>
      </c>
      <c r="C4" s="4" t="inlineStr">
        <is>
          <t xml:space="preserve"> </t>
        </is>
      </c>
      <c r="D4" s="5" t="n">
        <v>319000</v>
      </c>
    </row>
    <row r="5">
      <c r="A5" s="4" t="inlineStr">
        <is>
          <t>Advance commissions amount</t>
        </is>
      </c>
      <c r="B5" s="5" t="n">
        <v>7000</v>
      </c>
    </row>
    <row r="6">
      <c r="A6" s="4" t="inlineStr">
        <is>
          <t>Commissions and consulting fees description</t>
        </is>
      </c>
      <c r="B6" s="4" t="inlineStr">
        <is>
          <t>The parties have mutually agreed to
further extend the arrangement on a monthly basis at $5,000 per month</t>
        </is>
      </c>
    </row>
    <row r="7">
      <c r="A7" s="4" t="inlineStr">
        <is>
          <t>Consulting and Distributor Agreements [Member]</t>
        </is>
      </c>
    </row>
    <row r="8">
      <c r="A8" s="3" t="inlineStr">
        <is>
          <t>Loss Contingencies [Line Items]</t>
        </is>
      </c>
    </row>
    <row r="9">
      <c r="A9" s="4" t="inlineStr">
        <is>
          <t>Payment of advances</t>
        </is>
      </c>
      <c r="C9" s="6" t="n">
        <v>274731</v>
      </c>
    </row>
    <row r="10">
      <c r="A10" s="4" t="inlineStr">
        <is>
          <t>Mutual Agreement [Member]</t>
        </is>
      </c>
    </row>
    <row r="11">
      <c r="A11" s="3" t="inlineStr">
        <is>
          <t>Loss Contingencies [Line Items]</t>
        </is>
      </c>
    </row>
    <row r="12">
      <c r="A12" s="4" t="inlineStr">
        <is>
          <t>Payment of advances</t>
        </is>
      </c>
      <c r="C12" s="6" t="n">
        <v>53332</v>
      </c>
    </row>
    <row r="13">
      <c r="A13" s="4" t="inlineStr">
        <is>
          <t>Advance amount, net</t>
        </is>
      </c>
      <c r="C13" s="6" t="n">
        <v>0</v>
      </c>
    </row>
    <row r="14">
      <c r="A14" s="4" t="inlineStr">
        <is>
          <t>Advance commissions amount</t>
        </is>
      </c>
      <c r="B14" s="5" t="n">
        <v>6000</v>
      </c>
    </row>
    <row r="15">
      <c r="A15" s="4" t="inlineStr">
        <is>
          <t>Limited Liability Company [Member] | Consulting and Distributor Agreements [Member] | Minimum [Member]</t>
        </is>
      </c>
    </row>
    <row r="16">
      <c r="A16" s="3" t="inlineStr">
        <is>
          <t>Loss Contingencies [Line Items]</t>
        </is>
      </c>
    </row>
    <row r="17">
      <c r="A17" s="4" t="inlineStr">
        <is>
          <t>Payments for commissions</t>
        </is>
      </c>
      <c r="C17" s="6" t="n">
        <v>5000</v>
      </c>
    </row>
    <row r="18">
      <c r="A18" s="4" t="inlineStr">
        <is>
          <t>Limited Liability Company [Member] | Consulting and Distributor Agreements [Member] | Maximum [Member]</t>
        </is>
      </c>
    </row>
    <row r="19">
      <c r="A19" s="3" t="inlineStr">
        <is>
          <t>Loss Contingencies [Line Items]</t>
        </is>
      </c>
    </row>
    <row r="20">
      <c r="A20" s="4" t="inlineStr">
        <is>
          <t>Payments for commissions</t>
        </is>
      </c>
      <c r="C20" s="5" t="n">
        <v>6000</v>
      </c>
    </row>
    <row r="21">
      <c r="A21" s="4" t="inlineStr">
        <is>
          <t>3% of Employee Contribution [Member]</t>
        </is>
      </c>
    </row>
    <row r="22">
      <c r="A22" s="3" t="inlineStr">
        <is>
          <t>Loss Contingencies [Line Items]</t>
        </is>
      </c>
    </row>
    <row r="23">
      <c r="A23" s="4" t="inlineStr">
        <is>
          <t>Percentage of employer matching contribution</t>
        </is>
      </c>
      <c r="C23" s="4" t="inlineStr">
        <is>
          <t>100.00%</t>
        </is>
      </c>
    </row>
    <row r="24">
      <c r="A24" s="4" t="inlineStr">
        <is>
          <t>2% of Employee Contribution [Member]</t>
        </is>
      </c>
    </row>
    <row r="25">
      <c r="A25" s="3" t="inlineStr">
        <is>
          <t>Loss Contingencies [Line Items]</t>
        </is>
      </c>
    </row>
    <row r="26">
      <c r="A26" s="4" t="inlineStr">
        <is>
          <t>Percentage of employer matching contribution</t>
        </is>
      </c>
      <c r="C26" s="4" t="inlineStr">
        <is>
          <t>50.00%</t>
        </is>
      </c>
    </row>
    <row r="27">
      <c r="A27" s="4" t="inlineStr">
        <is>
          <t>Employee Contribution [Member]</t>
        </is>
      </c>
    </row>
    <row r="28">
      <c r="A28" s="3" t="inlineStr">
        <is>
          <t>Loss Contingencies [Line Items]</t>
        </is>
      </c>
    </row>
    <row r="29">
      <c r="A29" s="4" t="inlineStr">
        <is>
          <t>Percentage for vesting contributions</t>
        </is>
      </c>
      <c r="C29" s="4" t="inlineStr">
        <is>
          <t>100.00%</t>
        </is>
      </c>
    </row>
    <row r="30">
      <c r="A30" s="4" t="inlineStr">
        <is>
          <t>Supplemental Employee Retirement Plan [Member]</t>
        </is>
      </c>
    </row>
    <row r="31">
      <c r="A31" s="3" t="inlineStr">
        <is>
          <t>Loss Contingencies [Line Items]</t>
        </is>
      </c>
    </row>
    <row r="32">
      <c r="A32" s="4" t="inlineStr">
        <is>
          <t>Description of matching contributions to employees</t>
        </is>
      </c>
      <c r="C32" s="4" t="inlineStr">
        <is>
          <t>The plan, as amended, requires
it to provide 100% matching contributions for employees, who elect to contribute up to 3% of their compensation to the plan and 50% matching
contributions for employee’s elective deferrals on the next 2% of their contribution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SUMMARY OF STOCK OPTIONS OUTSTANDING (Details) - $ / shares</t>
        </is>
      </c>
      <c r="B1" s="2" t="inlineStr">
        <is>
          <t>1 Months Ended</t>
        </is>
      </c>
      <c r="C1" s="2" t="inlineStr">
        <is>
          <t>12 Months Ended</t>
        </is>
      </c>
    </row>
    <row r="2">
      <c r="B2" s="2" t="inlineStr">
        <is>
          <t>Mar. 23, 2022</t>
        </is>
      </c>
      <c r="C2" s="2" t="inlineStr">
        <is>
          <t>Dec. 31, 2021</t>
        </is>
      </c>
      <c r="D2" s="2" t="inlineStr">
        <is>
          <t>Dec. 31, 2020</t>
        </is>
      </c>
    </row>
    <row r="3">
      <c r="A3" s="4" t="inlineStr">
        <is>
          <t>Options Granted</t>
        </is>
      </c>
      <c r="B3" s="6" t="n">
        <v>190000</v>
      </c>
    </row>
    <row r="4">
      <c r="A4" s="4" t="inlineStr">
        <is>
          <t>Stock Options [Member]</t>
        </is>
      </c>
    </row>
    <row r="5">
      <c r="A5" s="4" t="inlineStr">
        <is>
          <t>Options Outstanding, Beginning balance</t>
        </is>
      </c>
      <c r="C5" s="6" t="n">
        <v>838313</v>
      </c>
      <c r="D5" s="6" t="n">
        <v>589125</v>
      </c>
    </row>
    <row r="6">
      <c r="A6" s="4" t="inlineStr">
        <is>
          <t>Weighted Average Exercise Price, Outstanding, Beginning balance</t>
        </is>
      </c>
      <c r="C6" s="8" t="n">
        <v>3.2</v>
      </c>
      <c r="D6" s="8" t="n">
        <v>3.74</v>
      </c>
    </row>
    <row r="7">
      <c r="A7" s="4" t="inlineStr">
        <is>
          <t>Options Granted</t>
        </is>
      </c>
      <c r="C7" s="6" t="n">
        <v>300000</v>
      </c>
      <c r="D7" s="6" t="n">
        <v>255000</v>
      </c>
    </row>
    <row r="8">
      <c r="A8" s="4" t="inlineStr">
        <is>
          <t>Weighted Average Exercise Price, Granted</t>
        </is>
      </c>
      <c r="C8" s="8" t="n">
        <v>1.67</v>
      </c>
      <c r="D8" s="8" t="n">
        <v>2.09</v>
      </c>
    </row>
    <row r="9">
      <c r="A9" s="4" t="inlineStr">
        <is>
          <t>Options Exercised</t>
        </is>
      </c>
      <c r="C9" s="4" t="inlineStr">
        <is>
          <t xml:space="preserve"> </t>
        </is>
      </c>
      <c r="D9" s="6" t="n">
        <v>-1875</v>
      </c>
    </row>
    <row r="10">
      <c r="A10" s="4" t="inlineStr">
        <is>
          <t>Weighted Average Exercise Price, Exercised</t>
        </is>
      </c>
      <c r="C10" s="4" t="inlineStr">
        <is>
          <t xml:space="preserve"> </t>
        </is>
      </c>
      <c r="D10" s="8" t="n">
        <v>4.16</v>
      </c>
    </row>
    <row r="11">
      <c r="A11" s="4" t="inlineStr">
        <is>
          <t>Options Forfeited</t>
        </is>
      </c>
      <c r="C11" s="6" t="n">
        <v>-52250</v>
      </c>
      <c r="D11" s="6" t="n">
        <v>-3937</v>
      </c>
    </row>
    <row r="12">
      <c r="A12" s="4" t="inlineStr">
        <is>
          <t>Weighted Average Exercise Price, Forfeited</t>
        </is>
      </c>
      <c r="C12" s="8" t="n">
        <v>-11.61</v>
      </c>
      <c r="D12" s="8" t="n">
        <v>-12.14</v>
      </c>
    </row>
    <row r="13">
      <c r="A13" s="4" t="inlineStr">
        <is>
          <t>Options Outstanding, Ending balance</t>
        </is>
      </c>
      <c r="C13" s="6" t="n">
        <v>1086063</v>
      </c>
      <c r="D13" s="6" t="n">
        <v>838313</v>
      </c>
    </row>
    <row r="14">
      <c r="A14" s="4" t="inlineStr">
        <is>
          <t>Weighted Average Exercise Price, Outstanding, Ending balance</t>
        </is>
      </c>
      <c r="C14" s="8" t="n">
        <v>2.37</v>
      </c>
      <c r="D14" s="8" t="n">
        <v>3.2</v>
      </c>
    </row>
    <row r="15">
      <c r="A15" s="4" t="inlineStr">
        <is>
          <t>Options Exercisable, Ending balance</t>
        </is>
      </c>
      <c r="C15" s="6" t="n">
        <v>936063</v>
      </c>
      <c r="D15" s="6" t="n">
        <v>725813</v>
      </c>
    </row>
    <row r="16">
      <c r="A16" s="4" t="inlineStr">
        <is>
          <t>Weighted Average Exercise Price, Exercisable, Ending balance</t>
        </is>
      </c>
      <c r="C16" s="8" t="n">
        <v>2.48</v>
      </c>
      <c r="D16" s="8" t="n">
        <v>3.37</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7" customWidth="1" min="3" max="3"/>
  </cols>
  <sheetData>
    <row r="1">
      <c r="A1" s="1" t="inlineStr">
        <is>
          <t>SCHEDULE OF FAIR VALUE OF STOCK OPTIONS ASSUMPTION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Volatility – range</t>
        </is>
      </c>
      <c r="B4" s="4" t="inlineStr">
        <is>
          <t>113.00%</t>
        </is>
      </c>
      <c r="C4" s="4" t="inlineStr">
        <is>
          <t>104.00%</t>
        </is>
      </c>
    </row>
    <row r="5">
      <c r="A5" s="4" t="inlineStr">
        <is>
          <t>Risk-free rate</t>
        </is>
      </c>
      <c r="B5" s="4" t="inlineStr">
        <is>
          <t>1.30%</t>
        </is>
      </c>
      <c r="C5" s="4" t="inlineStr">
        <is>
          <t>0.28%</t>
        </is>
      </c>
    </row>
    <row r="6">
      <c r="A6" s="4" t="inlineStr">
        <is>
          <t>Expected term</t>
        </is>
      </c>
      <c r="B6" s="4" t="inlineStr">
        <is>
          <t>10 years</t>
        </is>
      </c>
      <c r="C6" s="4" t="inlineStr">
        <is>
          <t>5 years 6 months</t>
        </is>
      </c>
    </row>
    <row r="7">
      <c r="A7" s="4" t="inlineStr">
        <is>
          <t>Exercise price</t>
        </is>
      </c>
      <c r="B7" s="8" t="n">
        <v>1.67</v>
      </c>
      <c r="C7" s="8" t="n">
        <v>2.0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SCHEDULE OF SHARES AUTHORIZED UNDER STOCK OPTION PLANS BY EXERCISE PRICE RANGE (Details)</t>
        </is>
      </c>
      <c r="B1" s="2" t="inlineStr">
        <is>
          <t>12 Months Ended</t>
        </is>
      </c>
    </row>
    <row r="2">
      <c r="B2" s="2" t="inlineStr">
        <is>
          <t>Dec. 31, 2021$ / sharesshares</t>
        </is>
      </c>
    </row>
    <row r="3">
      <c r="A3" s="3" t="inlineStr">
        <is>
          <t>Share-based Payment Arrangement, Option, Exercise Price Range [Line Items]</t>
        </is>
      </c>
    </row>
    <row r="4">
      <c r="A4" s="4" t="inlineStr">
        <is>
          <t>Number of options, outstanding</t>
        </is>
      </c>
      <c r="B4" s="6" t="n">
        <v>1086063</v>
      </c>
    </row>
    <row r="5">
      <c r="A5" s="4" t="inlineStr">
        <is>
          <t>Weighted average remaining contractual life, outstanding options</t>
        </is>
      </c>
      <c r="B5" s="4" t="inlineStr">
        <is>
          <t>7 years 7 months 6 days</t>
        </is>
      </c>
    </row>
    <row r="6">
      <c r="A6" s="4" t="inlineStr">
        <is>
          <t>Number of options, exercisable</t>
        </is>
      </c>
      <c r="B6" s="6" t="n">
        <v>936063</v>
      </c>
    </row>
    <row r="7">
      <c r="A7" s="4" t="inlineStr">
        <is>
          <t>Weighted average remaining contractual life, exercisable options</t>
        </is>
      </c>
      <c r="B7" s="4" t="inlineStr">
        <is>
          <t>7 years 3 months 18 days</t>
        </is>
      </c>
    </row>
    <row r="8">
      <c r="A8" s="4" t="inlineStr">
        <is>
          <t>Range One [Member]</t>
        </is>
      </c>
    </row>
    <row r="9">
      <c r="A9" s="3" t="inlineStr">
        <is>
          <t>Share-based Payment Arrangement, Option, Exercise Price Range [Line Items]</t>
        </is>
      </c>
    </row>
    <row r="10">
      <c r="A10" s="4" t="inlineStr">
        <is>
          <t>Exercise price range, lower limit | $ / shares</t>
        </is>
      </c>
      <c r="B10" s="8" t="n">
        <v>0.01</v>
      </c>
    </row>
    <row r="11">
      <c r="A11" s="4" t="inlineStr">
        <is>
          <t>Exercise price range, upper limit | $ / shares</t>
        </is>
      </c>
      <c r="B11" s="8" t="n">
        <v>2.49</v>
      </c>
    </row>
    <row r="12">
      <c r="A12" s="4" t="inlineStr">
        <is>
          <t>Number of options, outstanding</t>
        </is>
      </c>
      <c r="B12" s="6" t="n">
        <v>715000</v>
      </c>
    </row>
    <row r="13">
      <c r="A13" s="4" t="inlineStr">
        <is>
          <t>Weighted average remaining contractual life, outstanding options</t>
        </is>
      </c>
      <c r="B13" s="4" t="inlineStr">
        <is>
          <t>8 years 7 months 6 days</t>
        </is>
      </c>
    </row>
    <row r="14">
      <c r="A14" s="4" t="inlineStr">
        <is>
          <t>Number of options, exercisable</t>
        </is>
      </c>
      <c r="B14" s="6" t="n">
        <v>565000</v>
      </c>
    </row>
    <row r="15">
      <c r="A15" s="4" t="inlineStr">
        <is>
          <t>Weighted average remaining contractual life, exercisable options</t>
        </is>
      </c>
      <c r="B15" s="4" t="inlineStr">
        <is>
          <t>8 years 3 months 18 days</t>
        </is>
      </c>
    </row>
    <row r="16">
      <c r="A16" s="4" t="inlineStr">
        <is>
          <t>Range Two [Member]</t>
        </is>
      </c>
    </row>
    <row r="17">
      <c r="A17" s="3" t="inlineStr">
        <is>
          <t>Share-based Payment Arrangement, Option, Exercise Price Range [Line Items]</t>
        </is>
      </c>
    </row>
    <row r="18">
      <c r="A18" s="4" t="inlineStr">
        <is>
          <t>Exercise price range, lower limit | $ / shares</t>
        </is>
      </c>
      <c r="B18" s="8" t="n">
        <v>2.5</v>
      </c>
    </row>
    <row r="19">
      <c r="A19" s="4" t="inlineStr">
        <is>
          <t>Exercise price range, upper limit | $ / shares</t>
        </is>
      </c>
      <c r="B19" s="8" t="n">
        <v>3.49</v>
      </c>
    </row>
    <row r="20">
      <c r="A20" s="4" t="inlineStr">
        <is>
          <t>Number of options, outstanding</t>
        </is>
      </c>
      <c r="B20" s="6" t="n">
        <v>310313</v>
      </c>
    </row>
    <row r="21">
      <c r="A21" s="4" t="inlineStr">
        <is>
          <t>Weighted average remaining contractual life, outstanding options</t>
        </is>
      </c>
      <c r="B21" s="4" t="inlineStr">
        <is>
          <t>6 years 3 months 18 days</t>
        </is>
      </c>
    </row>
    <row r="22">
      <c r="A22" s="4" t="inlineStr">
        <is>
          <t>Number of options, exercisable</t>
        </is>
      </c>
      <c r="B22" s="6" t="n">
        <v>310313</v>
      </c>
    </row>
    <row r="23">
      <c r="A23" s="4" t="inlineStr">
        <is>
          <t>Weighted average remaining contractual life, exercisable options</t>
        </is>
      </c>
      <c r="B23" s="4" t="inlineStr">
        <is>
          <t>6 years 3 months 18 days</t>
        </is>
      </c>
    </row>
    <row r="24">
      <c r="A24" s="4" t="inlineStr">
        <is>
          <t>Range Three [Member]</t>
        </is>
      </c>
    </row>
    <row r="25">
      <c r="A25" s="3" t="inlineStr">
        <is>
          <t>Share-based Payment Arrangement, Option, Exercise Price Range [Line Items]</t>
        </is>
      </c>
    </row>
    <row r="26">
      <c r="A26" s="4" t="inlineStr">
        <is>
          <t>Exercise price range, lower limit | $ / shares</t>
        </is>
      </c>
      <c r="B26" s="8" t="n">
        <v>3.5</v>
      </c>
    </row>
    <row r="27">
      <c r="A27" s="4" t="inlineStr">
        <is>
          <t>Exercise price range, upper limit | $ / shares</t>
        </is>
      </c>
      <c r="B27" s="8" t="n">
        <v>4.49</v>
      </c>
    </row>
    <row r="28">
      <c r="A28" s="4" t="inlineStr">
        <is>
          <t>Number of options, outstanding</t>
        </is>
      </c>
      <c r="B28" s="6" t="n">
        <v>45750</v>
      </c>
    </row>
    <row r="29">
      <c r="A29" s="4" t="inlineStr">
        <is>
          <t>Weighted average remaining contractual life, outstanding options</t>
        </is>
      </c>
      <c r="B29" s="4" t="inlineStr">
        <is>
          <t>3 years 1 month 6 days</t>
        </is>
      </c>
    </row>
    <row r="30">
      <c r="A30" s="4" t="inlineStr">
        <is>
          <t>Number of options, exercisable</t>
        </is>
      </c>
      <c r="B30" s="6" t="n">
        <v>45750</v>
      </c>
    </row>
    <row r="31">
      <c r="A31" s="4" t="inlineStr">
        <is>
          <t>Weighted average remaining contractual life, exercisable options</t>
        </is>
      </c>
      <c r="B31" s="4" t="inlineStr">
        <is>
          <t>3 years 1 month 6 days</t>
        </is>
      </c>
    </row>
    <row r="32">
      <c r="A32" s="4" t="inlineStr">
        <is>
          <t>Range Four [Member]</t>
        </is>
      </c>
    </row>
    <row r="33">
      <c r="A33" s="3" t="inlineStr">
        <is>
          <t>Share-based Payment Arrangement, Option, Exercise Price Range [Line Items]</t>
        </is>
      </c>
    </row>
    <row r="34">
      <c r="A34" s="4" t="inlineStr">
        <is>
          <t>Exercise price range, lower limit | $ / shares</t>
        </is>
      </c>
      <c r="B34" s="8" t="n">
        <v>4.5</v>
      </c>
    </row>
    <row r="35">
      <c r="A35" s="4" t="inlineStr">
        <is>
          <t>Exercise price range, upper limit | $ / shares</t>
        </is>
      </c>
      <c r="B35" s="8" t="n">
        <v>6.99</v>
      </c>
    </row>
    <row r="36">
      <c r="A36" s="4" t="inlineStr">
        <is>
          <t>Number of options, outstanding</t>
        </is>
      </c>
      <c r="B36" s="6" t="n">
        <v>15000</v>
      </c>
    </row>
    <row r="37">
      <c r="A37" s="4" t="inlineStr">
        <is>
          <t>Weighted average remaining contractual life, outstanding options</t>
        </is>
      </c>
      <c r="B37" s="4" t="inlineStr">
        <is>
          <t>1 month 6 days</t>
        </is>
      </c>
    </row>
    <row r="38">
      <c r="A38" s="4" t="inlineStr">
        <is>
          <t>Number of options, exercisable</t>
        </is>
      </c>
      <c r="B38" s="6" t="n">
        <v>15000</v>
      </c>
    </row>
    <row r="39">
      <c r="A39" s="4" t="inlineStr">
        <is>
          <t>Weighted average remaining contractual life, exercisable options</t>
        </is>
      </c>
      <c r="B39" s="4" t="inlineStr">
        <is>
          <t>1 month 6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RESTRICTED STOCK ACTIVITY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Restricted shares, Forfeited</t>
        </is>
      </c>
      <c r="B4" s="6" t="n">
        <v>-7700</v>
      </c>
    </row>
    <row r="5">
      <c r="A5" s="4" t="inlineStr">
        <is>
          <t>Restricted Stock [Member]</t>
        </is>
      </c>
    </row>
    <row r="6">
      <c r="A6" s="3" t="inlineStr">
        <is>
          <t>Share-based Compensation Arrangement by Share-based Payment Award [Line Items]</t>
        </is>
      </c>
    </row>
    <row r="7">
      <c r="A7" s="4" t="inlineStr">
        <is>
          <t>Number of Restricted shares, Non-vested Beginning Balance</t>
        </is>
      </c>
      <c r="B7" s="6" t="n">
        <v>720125</v>
      </c>
      <c r="C7" s="6" t="n">
        <v>514875</v>
      </c>
    </row>
    <row r="8">
      <c r="A8" s="4" t="inlineStr">
        <is>
          <t>Weighted average grant date fair value, Non-vested Beginning Balance</t>
        </is>
      </c>
      <c r="B8" s="8" t="n">
        <v>1.69</v>
      </c>
      <c r="C8" s="8" t="n">
        <v>2.97</v>
      </c>
    </row>
    <row r="9">
      <c r="A9" s="4" t="inlineStr">
        <is>
          <t>Number of Restricted shares, Granted</t>
        </is>
      </c>
      <c r="B9" s="6" t="n">
        <v>856000</v>
      </c>
      <c r="C9" s="6" t="n">
        <v>846591</v>
      </c>
    </row>
    <row r="10">
      <c r="A10" s="4" t="inlineStr">
        <is>
          <t>Weighted average grant date fair value, Granted</t>
        </is>
      </c>
      <c r="B10" s="8" t="n">
        <v>2.07</v>
      </c>
      <c r="C10" s="8" t="n">
        <v>1.02</v>
      </c>
    </row>
    <row r="11">
      <c r="A11" s="4" t="inlineStr">
        <is>
          <t>Number of Restricted shares, Vested</t>
        </is>
      </c>
      <c r="B11" s="6" t="n">
        <v>-511250</v>
      </c>
      <c r="C11" s="6" t="n">
        <v>-604591</v>
      </c>
    </row>
    <row r="12">
      <c r="A12" s="4" t="inlineStr">
        <is>
          <t>Weighted average grant date fair value, Vested</t>
        </is>
      </c>
      <c r="B12" s="8" t="n">
        <v>-1.94</v>
      </c>
      <c r="C12" s="8" t="n">
        <v>-1.85</v>
      </c>
    </row>
    <row r="13">
      <c r="A13" s="4" t="inlineStr">
        <is>
          <t>Number of Restricted shares, Forfeited</t>
        </is>
      </c>
      <c r="B13" s="6" t="n">
        <v>-7500</v>
      </c>
      <c r="C13" s="6" t="n">
        <v>-36750</v>
      </c>
    </row>
    <row r="14">
      <c r="A14" s="4" t="inlineStr">
        <is>
          <t>Weighted average grant date fair value, Forfeited</t>
        </is>
      </c>
      <c r="B14" s="8" t="n">
        <v>-1.08</v>
      </c>
      <c r="C14" s="8" t="n">
        <v>-1.84</v>
      </c>
    </row>
    <row r="15">
      <c r="A15" s="4" t="inlineStr">
        <is>
          <t>Number of Restricted shares, Non-vested Ending Balance</t>
        </is>
      </c>
      <c r="B15" s="6" t="n">
        <v>1057375</v>
      </c>
      <c r="C15" s="6" t="n">
        <v>720125</v>
      </c>
    </row>
    <row r="16">
      <c r="A16" s="4" t="inlineStr">
        <is>
          <t>Weighted average grant date fair value, Non-vested Ending Balance</t>
        </is>
      </c>
      <c r="B16" s="8" t="n">
        <v>1.87</v>
      </c>
      <c r="C16" s="8" t="n">
        <v>1.6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0" customWidth="1" min="2" max="2"/>
  </cols>
  <sheetData>
    <row r="1">
      <c r="A1" s="1" t="inlineStr">
        <is>
          <t>SCHEDULE OF NON-VESTED BALANCE OF RESTRICTED STOCK (Details)</t>
        </is>
      </c>
      <c r="B1" s="2" t="inlineStr">
        <is>
          <t>Dec. 31, 2021shares</t>
        </is>
      </c>
    </row>
    <row r="2">
      <c r="A2" s="3" t="inlineStr">
        <is>
          <t>Share-based Payment Arrangement [Abstract]</t>
        </is>
      </c>
    </row>
    <row r="3">
      <c r="A3" s="4" t="inlineStr">
        <is>
          <t>2022</t>
        </is>
      </c>
      <c r="B3" s="6" t="n">
        <v>585375</v>
      </c>
    </row>
    <row r="4">
      <c r="A4" s="4" t="inlineStr">
        <is>
          <t>2023</t>
        </is>
      </c>
      <c r="B4" s="6" t="n">
        <v>358000</v>
      </c>
    </row>
    <row r="5">
      <c r="A5" s="4" t="inlineStr">
        <is>
          <t>2024</t>
        </is>
      </c>
      <c r="B5" s="6" t="n">
        <v>54000</v>
      </c>
    </row>
    <row r="6">
      <c r="A6" s="4" t="inlineStr">
        <is>
          <t>2025</t>
        </is>
      </c>
      <c r="B6" s="6" t="n">
        <v>30000</v>
      </c>
    </row>
    <row r="7">
      <c r="A7" s="4" t="inlineStr">
        <is>
          <t>2026</t>
        </is>
      </c>
      <c r="B7" s="6" t="n">
        <v>3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Payment Arrangement, Expense</t>
        </is>
      </c>
      <c r="B4" s="5" t="n">
        <v>1605949</v>
      </c>
      <c r="C4" s="5" t="n">
        <v>1462270</v>
      </c>
    </row>
    <row r="5">
      <c r="A5" s="4" t="inlineStr">
        <is>
          <t>Share-based Compensation Arrangement by Share-based Payment Award, Number of Shares Authorized</t>
        </is>
      </c>
      <c r="B5" s="6" t="n">
        <v>5675000</v>
      </c>
    </row>
    <row r="6">
      <c r="A6" s="4" t="inlineStr">
        <is>
          <t>Options, available for grant</t>
        </is>
      </c>
      <c r="B6" s="6" t="n">
        <v>915845</v>
      </c>
    </row>
    <row r="7">
      <c r="A7" s="4" t="inlineStr">
        <is>
          <t>Stock options granted, value</t>
        </is>
      </c>
      <c r="B7" s="5" t="n">
        <v>466831</v>
      </c>
      <c r="C7" s="6" t="n">
        <v>415742</v>
      </c>
    </row>
    <row r="8">
      <c r="A8" s="4" t="inlineStr">
        <is>
          <t>Aggregate intrinsic value of options outstanding</t>
        </is>
      </c>
      <c r="B8" s="6" t="n">
        <v>0</v>
      </c>
      <c r="C8" s="6" t="n">
        <v>86150</v>
      </c>
    </row>
    <row r="9">
      <c r="A9" s="4" t="inlineStr">
        <is>
          <t>Intrinsic value of options exercisable</t>
        </is>
      </c>
      <c r="B9" s="6" t="n">
        <v>0</v>
      </c>
      <c r="C9" s="5" t="n">
        <v>58025</v>
      </c>
    </row>
    <row r="10">
      <c r="A10" s="4" t="inlineStr">
        <is>
          <t>Share-based Payment Arrangement, Nonvested Award, Cost Not yet Recognized, Amount</t>
        </is>
      </c>
      <c r="B10" s="6" t="n">
        <v>233415</v>
      </c>
    </row>
    <row r="11">
      <c r="A11" s="4" t="inlineStr">
        <is>
          <t>Restricted Stock Units (RSUs) [Member]</t>
        </is>
      </c>
    </row>
    <row r="12">
      <c r="A12" s="3" t="inlineStr">
        <is>
          <t>Share-based Compensation Arrangement by Share-based Payment Award [Line Items]</t>
        </is>
      </c>
    </row>
    <row r="13">
      <c r="A13" s="4" t="inlineStr">
        <is>
          <t>Share-based Payment Arrangement, Nonvested Award, Cost Not yet Recognized, Amount</t>
        </is>
      </c>
      <c r="B13" s="5" t="n">
        <v>1013415</v>
      </c>
    </row>
    <row r="14">
      <c r="A14" s="4" t="inlineStr">
        <is>
          <t>2005 Stock Option Plan [Member] | During 2015 [Member]</t>
        </is>
      </c>
    </row>
    <row r="15">
      <c r="A15" s="3" t="inlineStr">
        <is>
          <t>Share-based Compensation Arrangement by Share-based Payment Award [Line Items]</t>
        </is>
      </c>
    </row>
    <row r="16">
      <c r="A16" s="4" t="inlineStr">
        <is>
          <t>Common Stock, Capital Shares Reserved for Future Issuance</t>
        </is>
      </c>
      <c r="B16" s="6" t="n">
        <v>22053</v>
      </c>
    </row>
    <row r="17">
      <c r="A17" s="4" t="inlineStr">
        <is>
          <t>Outstanding stock options</t>
        </is>
      </c>
      <c r="B17" s="6" t="n">
        <v>5689</v>
      </c>
    </row>
    <row r="18">
      <c r="A18" s="4" t="inlineStr">
        <is>
          <t>2006 Stock Option Plan [Member] | During 2016 [Member]</t>
        </is>
      </c>
    </row>
    <row r="19">
      <c r="A19" s="3" t="inlineStr">
        <is>
          <t>Share-based Compensation Arrangement by Share-based Payment Award [Line Items]</t>
        </is>
      </c>
    </row>
    <row r="20">
      <c r="A20" s="4" t="inlineStr">
        <is>
          <t>Common Stock, Capital Shares Reserved for Future Issuance</t>
        </is>
      </c>
      <c r="B20" s="6" t="n">
        <v>39974</v>
      </c>
    </row>
    <row r="21">
      <c r="A21" s="4" t="inlineStr">
        <is>
          <t>Outstanding stock options</t>
        </is>
      </c>
      <c r="B21" s="6" t="n">
        <v>25625</v>
      </c>
    </row>
    <row r="22">
      <c r="A22" s="4" t="inlineStr">
        <is>
          <t>2007 Stock Option Plan [Member] | During 2017 [Member]</t>
        </is>
      </c>
    </row>
    <row r="23">
      <c r="A23" s="3" t="inlineStr">
        <is>
          <t>Share-based Compensation Arrangement by Share-based Payment Award [Line Items]</t>
        </is>
      </c>
    </row>
    <row r="24">
      <c r="A24" s="4" t="inlineStr">
        <is>
          <t>Common Stock, Capital Shares Reserved for Future Issuance</t>
        </is>
      </c>
      <c r="B24" s="6" t="n">
        <v>94651</v>
      </c>
    </row>
    <row r="25">
      <c r="A25" s="4" t="inlineStr">
        <is>
          <t>Outstanding stock options</t>
        </is>
      </c>
      <c r="B25" s="6" t="n">
        <v>0</v>
      </c>
    </row>
    <row r="26">
      <c r="A26" s="4" t="inlineStr">
        <is>
          <t>2008 Plan [Member] | During 2018 [Member]</t>
        </is>
      </c>
    </row>
    <row r="27">
      <c r="A27" s="3" t="inlineStr">
        <is>
          <t>Share-based Compensation Arrangement by Share-based Payment Award [Line Items]</t>
        </is>
      </c>
    </row>
    <row r="28">
      <c r="A28" s="4" t="inlineStr">
        <is>
          <t>Common Stock, Capital Shares Reserved for Future Issuance</t>
        </is>
      </c>
      <c r="B28" s="6" t="n">
        <v>40499</v>
      </c>
    </row>
    <row r="29">
      <c r="A29" s="4" t="inlineStr">
        <is>
          <t>Outstanding stock options</t>
        </is>
      </c>
      <c r="B29" s="6" t="n">
        <v>0</v>
      </c>
    </row>
    <row r="30">
      <c r="A30" s="4" t="inlineStr">
        <is>
          <t>2020 Stock Option Plan [Member] | Restricted Stock [Member]</t>
        </is>
      </c>
    </row>
    <row r="31">
      <c r="A31" s="3" t="inlineStr">
        <is>
          <t>Share-based Compensation Arrangement by Share-based Payment Award [Line Items]</t>
        </is>
      </c>
    </row>
    <row r="32">
      <c r="A32" s="4" t="inlineStr">
        <is>
          <t>Share-based Compensation Arrangement by Share-based Payment Award, Number of Shares Authorized</t>
        </is>
      </c>
      <c r="B32" s="6" t="n">
        <v>2500000</v>
      </c>
    </row>
    <row r="33">
      <c r="A33" s="4" t="inlineStr">
        <is>
          <t>Options, available for grant</t>
        </is>
      </c>
      <c r="B33" s="6" t="n">
        <v>158415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23" customWidth="1" min="2" max="2"/>
    <col width="14" customWidth="1" min="3" max="3"/>
    <col width="14" customWidth="1" min="4" max="4"/>
  </cols>
  <sheetData>
    <row r="1">
      <c r="A1" s="1" t="inlineStr">
        <is>
          <t>SCHEDULE OF WARRANT MODIFICATION (Details) - Warrant [Member]</t>
        </is>
      </c>
      <c r="B1" s="2" t="inlineStr">
        <is>
          <t>Aug. 19, 2021shares</t>
        </is>
      </c>
      <c r="C1" s="2" t="inlineStr">
        <is>
          <t>Jan. 17, 2020</t>
        </is>
      </c>
      <c r="D1" s="2" t="inlineStr">
        <is>
          <t>Dec. 23, 2019</t>
        </is>
      </c>
    </row>
    <row r="2">
      <c r="A2" s="4" t="inlineStr">
        <is>
          <t>Original Terms [Member]</t>
        </is>
      </c>
    </row>
    <row r="3">
      <c r="A3" s="4" t="inlineStr">
        <is>
          <t>Common stock issuable under the warrants</t>
        </is>
      </c>
      <c r="B3" s="6" t="n">
        <v>14300000</v>
      </c>
    </row>
    <row r="4">
      <c r="A4" s="4" t="inlineStr">
        <is>
          <t>Modified Terms [Member]</t>
        </is>
      </c>
    </row>
    <row r="5">
      <c r="A5" s="4" t="inlineStr">
        <is>
          <t>Common stock issuable under the warrants</t>
        </is>
      </c>
      <c r="B5" s="6" t="n">
        <v>14300000</v>
      </c>
    </row>
    <row r="6">
      <c r="A6" s="4" t="inlineStr">
        <is>
          <t>Measurement Input, Price Volatility [Member]</t>
        </is>
      </c>
    </row>
    <row r="7">
      <c r="A7" s="4" t="inlineStr">
        <is>
          <t>Warrants and Rights Outstanding, Measurement Input</t>
        </is>
      </c>
      <c r="C7" s="6" t="n">
        <v>86</v>
      </c>
      <c r="D7" s="6" t="n">
        <v>86</v>
      </c>
    </row>
    <row r="8">
      <c r="A8" s="4" t="inlineStr">
        <is>
          <t>Measurement Input, Price Volatility [Member] | Original Terms [Member]</t>
        </is>
      </c>
    </row>
    <row r="9">
      <c r="A9" s="4" t="inlineStr">
        <is>
          <t>Warrants and Rights Outstanding, Measurement Input</t>
        </is>
      </c>
      <c r="B9" s="12" t="n">
        <v>109.3</v>
      </c>
    </row>
    <row r="10">
      <c r="A10" s="4" t="inlineStr">
        <is>
          <t>Measurement Input, Price Volatility [Member] | Modified Terms [Member]</t>
        </is>
      </c>
    </row>
    <row r="11">
      <c r="A11" s="4" t="inlineStr">
        <is>
          <t>Warrants and Rights Outstanding, Measurement Input</t>
        </is>
      </c>
      <c r="B11" s="12" t="n">
        <v>104.7</v>
      </c>
    </row>
    <row r="12">
      <c r="A12" s="4" t="inlineStr">
        <is>
          <t>Measurement Input, Risk Free Interest Rate [Member] | Original Terms [Member]</t>
        </is>
      </c>
    </row>
    <row r="13">
      <c r="A13" s="4" t="inlineStr">
        <is>
          <t>Warrants and Rights Outstanding, Measurement Input</t>
        </is>
      </c>
      <c r="B13" s="10" t="n">
        <v>0.78</v>
      </c>
    </row>
    <row r="14">
      <c r="A14" s="4" t="inlineStr">
        <is>
          <t>Measurement Input, Risk Free Interest Rate [Member] | Modified Terms [Member]</t>
        </is>
      </c>
    </row>
    <row r="15">
      <c r="A15" s="4" t="inlineStr">
        <is>
          <t>Warrants and Rights Outstanding, Measurement Input</t>
        </is>
      </c>
      <c r="B15" s="10" t="n">
        <v>0.78</v>
      </c>
    </row>
    <row r="16">
      <c r="A16" s="4" t="inlineStr">
        <is>
          <t>Measurement Input, Expected Dividend Rate [Member]</t>
        </is>
      </c>
    </row>
    <row r="17">
      <c r="A17" s="4" t="inlineStr">
        <is>
          <t>Warrants and Rights Outstanding, Measurement Input</t>
        </is>
      </c>
      <c r="C17" s="6" t="n">
        <v>0</v>
      </c>
      <c r="D17" s="6" t="n">
        <v>0</v>
      </c>
    </row>
    <row r="18">
      <c r="A18" s="4" t="inlineStr">
        <is>
          <t>Measurement Input, Expected Dividend Rate [Member] | Original Terms [Member]</t>
        </is>
      </c>
    </row>
    <row r="19">
      <c r="A19" s="4" t="inlineStr">
        <is>
          <t>Warrants and Rights Outstanding, Measurement Input</t>
        </is>
      </c>
      <c r="B19" s="6" t="n">
        <v>0</v>
      </c>
    </row>
    <row r="20">
      <c r="A20" s="4" t="inlineStr">
        <is>
          <t>Measurement Input, Expected Dividend Rate [Member] | Modified Terms [Member]</t>
        </is>
      </c>
    </row>
    <row r="21">
      <c r="A21" s="4" t="inlineStr">
        <is>
          <t>Warrants and Rights Outstanding, Measurement Input</t>
        </is>
      </c>
      <c r="B21" s="6" t="n">
        <v>0</v>
      </c>
    </row>
    <row r="22">
      <c r="A22" s="4" t="inlineStr">
        <is>
          <t>Measurement Input, Expected Term [Member] | Original Terms [Member]</t>
        </is>
      </c>
    </row>
    <row r="23">
      <c r="A23" s="4" t="inlineStr">
        <is>
          <t>Remaining contractual term</t>
        </is>
      </c>
      <c r="B23" s="4" t="inlineStr">
        <is>
          <t>4 years 6 months</t>
        </is>
      </c>
    </row>
    <row r="24">
      <c r="A24" s="4" t="inlineStr">
        <is>
          <t>Measurement Input, Expected Term [Member] | Modified Terms [Member]</t>
        </is>
      </c>
    </row>
    <row r="25">
      <c r="A25" s="4" t="inlineStr">
        <is>
          <t>Remaining contractual term</t>
        </is>
      </c>
      <c r="B25" s="4" t="inlineStr">
        <is>
          <t>5 years 1 month 6 days</t>
        </is>
      </c>
    </row>
    <row r="26">
      <c r="A26" s="4" t="inlineStr">
        <is>
          <t>Measurement Input, Exercise Price [Member] | Original Terms [Member]</t>
        </is>
      </c>
    </row>
    <row r="27">
      <c r="A27" s="4" t="inlineStr">
        <is>
          <t>Warrants and Rights Outstanding, Measurement Input</t>
        </is>
      </c>
      <c r="B27" s="10" t="n">
        <v>3.25</v>
      </c>
    </row>
    <row r="28">
      <c r="A28" s="4" t="inlineStr">
        <is>
          <t>Measurement Input, Exercise Price [Member] | Modified Terms [Member]</t>
        </is>
      </c>
    </row>
    <row r="29">
      <c r="A29" s="4" t="inlineStr">
        <is>
          <t>Warrants and Rights Outstanding, Measurement Input</t>
        </is>
      </c>
      <c r="B29" s="10" t="n">
        <v>3.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0" customWidth="1" min="2" max="2"/>
    <col width="25" customWidth="1" min="3" max="3"/>
  </cols>
  <sheetData>
    <row r="1">
      <c r="A1" s="1" t="inlineStr">
        <is>
          <t>SCHEDULE OF FAIR VALUE OF THE WARRANT DERIVATIVE LIABILITIES (Details)</t>
        </is>
      </c>
      <c r="B1" s="2" t="inlineStr">
        <is>
          <t>Jan. 14, 2021shares</t>
        </is>
      </c>
      <c r="C1" s="2" t="inlineStr">
        <is>
          <t>Dec. 31, 2021shares</t>
        </is>
      </c>
    </row>
    <row r="2">
      <c r="A2" s="4" t="inlineStr">
        <is>
          <t>Warrant Derivative Liability [Member]</t>
        </is>
      </c>
    </row>
    <row r="3">
      <c r="A3" s="4" t="inlineStr">
        <is>
          <t>Common stock issuable under the warrants</t>
        </is>
      </c>
      <c r="B3" s="6" t="n">
        <v>42550000</v>
      </c>
      <c r="C3" s="6" t="n">
        <v>24300000</v>
      </c>
    </row>
    <row r="4">
      <c r="A4" s="4" t="inlineStr">
        <is>
          <t>Measurement Input, Price Volatility [Member] | Warrant [Member]</t>
        </is>
      </c>
    </row>
    <row r="5">
      <c r="A5" s="4" t="inlineStr">
        <is>
          <t>Derivative Liability, Measurement Input</t>
        </is>
      </c>
      <c r="C5" s="12" t="n">
        <v>104.9</v>
      </c>
    </row>
    <row r="6">
      <c r="A6" s="4" t="inlineStr">
        <is>
          <t>Measurement Input, Risk Free Interest Rate [Member] | Warrant [Member]</t>
        </is>
      </c>
    </row>
    <row r="7">
      <c r="A7" s="4" t="inlineStr">
        <is>
          <t>Derivative Liability, Measurement Input</t>
        </is>
      </c>
      <c r="C7" s="10" t="n">
        <v>1.26</v>
      </c>
    </row>
    <row r="8">
      <c r="A8" s="4" t="inlineStr">
        <is>
          <t>Measurement Input, Expected Dividend Rate [Member] | Warrant [Member]</t>
        </is>
      </c>
    </row>
    <row r="9">
      <c r="A9" s="4" t="inlineStr">
        <is>
          <t>Derivative Liability, Measurement Input</t>
        </is>
      </c>
      <c r="B9" s="6" t="n">
        <v>0</v>
      </c>
      <c r="C9" s="6" t="n">
        <v>0</v>
      </c>
    </row>
    <row r="10">
      <c r="A10" s="4" t="inlineStr">
        <is>
          <t>Measurement Input, Exercise Price [Member] | Warrant [Member]</t>
        </is>
      </c>
    </row>
    <row r="11">
      <c r="A11" s="4" t="inlineStr">
        <is>
          <t>Derivative Liability, Measurement Input</t>
        </is>
      </c>
      <c r="C11" s="10" t="n">
        <v>3.25</v>
      </c>
    </row>
    <row r="12">
      <c r="A12" s="4" t="inlineStr">
        <is>
          <t>Minimum [Member] | Measurement Input, Price Volatility [Member] | Warrant [Member]</t>
        </is>
      </c>
    </row>
    <row r="13">
      <c r="A13" s="4" t="inlineStr">
        <is>
          <t>Derivative Liability, Measurement Input</t>
        </is>
      </c>
      <c r="B13" s="12" t="n">
        <v>106.6</v>
      </c>
    </row>
    <row r="14">
      <c r="A14" s="4" t="inlineStr">
        <is>
          <t>Minimum [Member] | Measurement Input, Risk Free Interest Rate [Member] | Warrant [Member]</t>
        </is>
      </c>
    </row>
    <row r="15">
      <c r="A15" s="4" t="inlineStr">
        <is>
          <t>Derivative Liability, Measurement Input</t>
        </is>
      </c>
      <c r="B15" s="10" t="n">
        <v>0.08</v>
      </c>
    </row>
    <row r="16">
      <c r="A16" s="4" t="inlineStr">
        <is>
          <t>Minimum [Member] | Measurement Input, Expected Term [Member] | Warrant [Member]</t>
        </is>
      </c>
    </row>
    <row r="17">
      <c r="A17" s="4" t="inlineStr">
        <is>
          <t>Remaining contractual term</t>
        </is>
      </c>
      <c r="B17" s="4" t="inlineStr">
        <is>
          <t>3 days</t>
        </is>
      </c>
      <c r="C17" s="4" t="inlineStr">
        <is>
          <t>4 years</t>
        </is>
      </c>
    </row>
    <row r="18">
      <c r="A18" s="4" t="inlineStr">
        <is>
          <t>Minimum [Member] | Measurement Input, Exercise Price [Member] | Warrant [Member]</t>
        </is>
      </c>
    </row>
    <row r="19">
      <c r="A19" s="4" t="inlineStr">
        <is>
          <t>Derivative Liability, Measurement Input</t>
        </is>
      </c>
      <c r="B19" s="10" t="n">
        <v>2.8</v>
      </c>
    </row>
    <row r="20">
      <c r="A20" s="4" t="inlineStr">
        <is>
          <t>Maximum [Member] | Measurement Input, Price Volatility [Member] | Warrant [Member]</t>
        </is>
      </c>
    </row>
    <row r="21">
      <c r="A21" s="4" t="inlineStr">
        <is>
          <t>Derivative Liability, Measurement Input</t>
        </is>
      </c>
      <c r="B21" s="12" t="n">
        <v>166.6</v>
      </c>
    </row>
    <row r="22">
      <c r="A22" s="4" t="inlineStr">
        <is>
          <t>Maximum [Member] | Measurement Input, Risk Free Interest Rate [Member] | Warrant [Member]</t>
        </is>
      </c>
    </row>
    <row r="23">
      <c r="A23" s="4" t="inlineStr">
        <is>
          <t>Derivative Liability, Measurement Input</t>
        </is>
      </c>
      <c r="B23" s="10" t="n">
        <v>0.49</v>
      </c>
    </row>
    <row r="24">
      <c r="A24" s="4" t="inlineStr">
        <is>
          <t>Maximum [Member] | Measurement Input, Expected Term [Member] | Warrant [Member]</t>
        </is>
      </c>
    </row>
    <row r="25">
      <c r="A25" s="4" t="inlineStr">
        <is>
          <t>Remaining contractual term</t>
        </is>
      </c>
      <c r="B25" s="4" t="inlineStr">
        <is>
          <t>5 years</t>
        </is>
      </c>
      <c r="C25" s="4" t="inlineStr">
        <is>
          <t>4 years 8 months 12 days</t>
        </is>
      </c>
    </row>
    <row r="26">
      <c r="A26" s="4" t="inlineStr">
        <is>
          <t>Maximum [Member] | Measurement Input, Exercise Price [Member] | Warrant [Member]</t>
        </is>
      </c>
    </row>
    <row r="27">
      <c r="A27" s="4" t="inlineStr">
        <is>
          <t>Derivative Liability, Measurement Input</t>
        </is>
      </c>
      <c r="B27" s="10" t="n">
        <v>3.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RISK AND MAJOR CUSTOMERS</t>
        </is>
      </c>
      <c r="B1" s="2" t="inlineStr">
        <is>
          <t>12 Months Ended</t>
        </is>
      </c>
    </row>
    <row r="2">
      <c r="B2" s="2" t="inlineStr">
        <is>
          <t>Dec. 31, 2021</t>
        </is>
      </c>
    </row>
    <row r="3">
      <c r="A3" s="3" t="inlineStr">
        <is>
          <t>Risks and Uncertainties [Abstract]</t>
        </is>
      </c>
    </row>
    <row r="4">
      <c r="A4" s="4" t="inlineStr">
        <is>
          <t>CONCENTRATION OF CREDIT RISK AND MAJOR CUSTOMERS</t>
        </is>
      </c>
      <c r="B4" s="4" t="inlineStr">
        <is>
          <t xml:space="preserve">NOTE
2. CONCENTRATION OF CREDIT RISK AND MAJOR CUSTOMERS Financial
instruments that potentially subject the Company to concentrations of credit risk consist of accounts receivable. Sales to domestic customers
are typically made on credit and the Company generally does not require collateral while sales to international customers require payment
before shipment or backing by an irrevocable letter or credit. The Company performs ongoing credit evaluations of its customers’
financial condition and maintains an allowance for estimated losses. Accounts are written off when deemed uncollectible and accounts
receivable are presented net of an allowance for doubtful accounts. The allowance for doubtful accounts totaled $ 113,234
as of December 31, 2021 and $ 123,224
as of December 31, 2020. The
Company maintains its cash and cash equivalents in banks insured by the Federal Deposit Insurance Corporation (FDIC) in accounts that
at times may be in excess of the federally insured limit of $ 250,000
per bank. The Company minimizes this risk by
placing its cash deposits with major financial institutions. At December 31, 2021 and 2020, the uninsured balance amounted to $ 29,836,142
and $ 3,653,192 ,
respectively. The Company uses primarily a network of unaffiliated distributors for international sales and employee-based direct sales
force for domestic sales. No international distributor individually exceeded 10 %
of total revenues. One individual customer receivable balance exceeded 10 %
of total accounts receivable as of December 31, 2021 and 2020, which totaled $ 352,603
or 13 %
and $ 319,000
or 19 %
of total accounts receivable, respectively. The
Company’s video solutions segment purchases finished circuit boards and other proprietary component parts from suppliers
located in the United States and on a limited basis from Asia. Although the Company obtains certain of these components from single source
suppliers, it generally owns all tooling and management has located alternative suppliers to reduce the risk in most cases to supplier
problems that could result in significant production delays. The Company has not historically experienced significant supply disruptions
from any of its principal vendors and does not anticipate future supply disruptions. The Company acquires most of its components on a
purchase order basis and does not have long-term contracts with its supplie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UMMARY OF WARRANT ACTIVITY (Details) - $ / shares</t>
        </is>
      </c>
      <c r="B1" s="2" t="inlineStr">
        <is>
          <t>12 Months Ended</t>
        </is>
      </c>
    </row>
    <row r="2">
      <c r="B2" s="2" t="inlineStr">
        <is>
          <t>Dec. 31, 2021</t>
        </is>
      </c>
      <c r="C2" s="2" t="inlineStr">
        <is>
          <t>Dec. 31, 2020</t>
        </is>
      </c>
    </row>
    <row r="3">
      <c r="A3" s="4" t="inlineStr">
        <is>
          <t>Warrants, Cancelled</t>
        </is>
      </c>
      <c r="B3" s="6" t="n">
        <v>-63518</v>
      </c>
    </row>
    <row r="4">
      <c r="A4" s="4" t="inlineStr">
        <is>
          <t>Warrant [Member]</t>
        </is>
      </c>
    </row>
    <row r="5">
      <c r="A5" s="4" t="inlineStr">
        <is>
          <t>Warrants, Vested, Beginning balance</t>
        </is>
      </c>
      <c r="B5" s="6" t="n">
        <v>3388364</v>
      </c>
      <c r="C5" s="6" t="n">
        <v>4824573</v>
      </c>
    </row>
    <row r="6">
      <c r="A6" s="4" t="inlineStr">
        <is>
          <t>Weighted average exercise price, Vested, Beginning balance</t>
        </is>
      </c>
      <c r="B6" s="8" t="n">
        <v>6.24</v>
      </c>
      <c r="C6" s="8" t="n">
        <v>5.15</v>
      </c>
    </row>
    <row r="7">
      <c r="A7" s="4" t="inlineStr">
        <is>
          <t>Warrants, Granted</t>
        </is>
      </c>
      <c r="B7" s="6" t="n">
        <v>42550000</v>
      </c>
      <c r="C7" s="6" t="n">
        <v>1273374</v>
      </c>
    </row>
    <row r="8">
      <c r="A8" s="4" t="inlineStr">
        <is>
          <t>Weighted average exercise price, Granted</t>
        </is>
      </c>
      <c r="B8" s="8" t="n">
        <v>3.11</v>
      </c>
      <c r="C8" s="8" t="n">
        <v>1.31</v>
      </c>
    </row>
    <row r="9">
      <c r="A9" s="4" t="inlineStr">
        <is>
          <t>Warrants, Exercised</t>
        </is>
      </c>
      <c r="B9" s="6" t="n">
        <v>-18250000</v>
      </c>
      <c r="C9" s="6" t="n">
        <v>-2704583</v>
      </c>
    </row>
    <row r="10">
      <c r="A10" s="4" t="inlineStr">
        <is>
          <t>Weighted average exercise price, Exercised</t>
        </is>
      </c>
      <c r="B10" s="8" t="n">
        <v>-2.92</v>
      </c>
      <c r="C10" s="8" t="n">
        <v>-1.95</v>
      </c>
    </row>
    <row r="11">
      <c r="A11" s="4" t="inlineStr">
        <is>
          <t>Warrants, Cancelled</t>
        </is>
      </c>
      <c r="B11" s="6" t="n">
        <v>-1679766</v>
      </c>
      <c r="C11" s="6" t="n">
        <v>-5000</v>
      </c>
    </row>
    <row r="12">
      <c r="A12" s="4" t="inlineStr">
        <is>
          <t>Weighted average exercise price, Cancelled</t>
        </is>
      </c>
      <c r="B12" s="8" t="n">
        <v>-9.42</v>
      </c>
      <c r="C12" s="8" t="n">
        <v>-16.5</v>
      </c>
    </row>
    <row r="13">
      <c r="A13" s="4" t="inlineStr">
        <is>
          <t>Warrants, Vested, Ending balance</t>
        </is>
      </c>
      <c r="B13" s="6" t="n">
        <v>26008598</v>
      </c>
      <c r="C13" s="6" t="n">
        <v>3388364</v>
      </c>
    </row>
    <row r="14">
      <c r="A14" s="4" t="inlineStr">
        <is>
          <t>Weighted average exercise price, Vested, Ending balance</t>
        </is>
      </c>
      <c r="B14" s="8" t="n">
        <v>3.24</v>
      </c>
      <c r="C14" s="8" t="n">
        <v>6.2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UMMARY OF RANGE OF EXERCISE PRICES AND WEIGHTED AVERAGE REMAINING CONTRACTUAL LIFE OF WARRANTS (Details) - Warrant [Member]</t>
        </is>
      </c>
      <c r="B1" s="2" t="inlineStr">
        <is>
          <t>12 Months Ended</t>
        </is>
      </c>
    </row>
    <row r="2">
      <c r="B2" s="2" t="inlineStr">
        <is>
          <t>Dec. 31, 2021$ / sharesshares</t>
        </is>
      </c>
    </row>
    <row r="3">
      <c r="A3" s="4" t="inlineStr">
        <is>
          <t>Outstanding and exercisable warrants, Number of warrants</t>
        </is>
      </c>
      <c r="B3" s="6" t="n">
        <v>26008598</v>
      </c>
    </row>
    <row r="4">
      <c r="A4" s="4" t="inlineStr">
        <is>
          <t>Outstanding and exercisable warrants, Weighted average remaining contractual life</t>
        </is>
      </c>
      <c r="B4" s="4" t="inlineStr">
        <is>
          <t>4 years 2 months 12 days</t>
        </is>
      </c>
    </row>
    <row r="5">
      <c r="A5" s="4" t="inlineStr">
        <is>
          <t>Range One [Member]</t>
        </is>
      </c>
    </row>
    <row r="6">
      <c r="A6" s="4" t="inlineStr">
        <is>
          <t>Outstanding and exercisable warrants, Exercise price | $ / shares</t>
        </is>
      </c>
      <c r="B6" s="8" t="n">
        <v>2.6</v>
      </c>
    </row>
    <row r="7">
      <c r="A7" s="4" t="inlineStr">
        <is>
          <t>Outstanding and exercisable warrants, Number of warrants</t>
        </is>
      </c>
      <c r="B7" s="6" t="n">
        <v>465712</v>
      </c>
    </row>
    <row r="8">
      <c r="A8" s="4" t="inlineStr">
        <is>
          <t>Outstanding and exercisable warrants, Weighted average remaining contractual life</t>
        </is>
      </c>
      <c r="B8" s="4" t="inlineStr">
        <is>
          <t>1 year 7 months 6 days</t>
        </is>
      </c>
    </row>
    <row r="9">
      <c r="A9" s="4" t="inlineStr">
        <is>
          <t>Range Two [Member]</t>
        </is>
      </c>
    </row>
    <row r="10">
      <c r="A10" s="4" t="inlineStr">
        <is>
          <t>Outstanding and exercisable warrants, Exercise price | $ / shares</t>
        </is>
      </c>
      <c r="B10" s="5" t="n">
        <v>3</v>
      </c>
    </row>
    <row r="11">
      <c r="A11" s="4" t="inlineStr">
        <is>
          <t>Outstanding and exercisable warrants, Number of warrants</t>
        </is>
      </c>
      <c r="B11" s="6" t="n">
        <v>316800</v>
      </c>
    </row>
    <row r="12">
      <c r="A12" s="4" t="inlineStr">
        <is>
          <t>Outstanding and exercisable warrants, Weighted average remaining contractual life</t>
        </is>
      </c>
      <c r="B12" s="4" t="inlineStr">
        <is>
          <t>1 year 3 months 18 days</t>
        </is>
      </c>
    </row>
    <row r="13">
      <c r="A13" s="4" t="inlineStr">
        <is>
          <t>Range Three [Member]</t>
        </is>
      </c>
    </row>
    <row r="14">
      <c r="A14" s="4" t="inlineStr">
        <is>
          <t>Outstanding and exercisable warrants, Exercise price | $ / shares</t>
        </is>
      </c>
      <c r="B14" s="8" t="n">
        <v>3.25</v>
      </c>
    </row>
    <row r="15">
      <c r="A15" s="4" t="inlineStr">
        <is>
          <t>Outstanding and exercisable warrants, Number of warrants</t>
        </is>
      </c>
      <c r="B15" s="6" t="n">
        <v>24300000</v>
      </c>
    </row>
    <row r="16">
      <c r="A16" s="4" t="inlineStr">
        <is>
          <t>Outstanding and exercisable warrants, Weighted average remaining contractual life</t>
        </is>
      </c>
      <c r="B16" s="4" t="inlineStr">
        <is>
          <t>4 years 4 months 24 days</t>
        </is>
      </c>
    </row>
    <row r="17">
      <c r="A17" s="4" t="inlineStr">
        <is>
          <t>Range Four [Member]</t>
        </is>
      </c>
    </row>
    <row r="18">
      <c r="A18" s="4" t="inlineStr">
        <is>
          <t>Outstanding and exercisable warrants, Exercise price | $ / shares</t>
        </is>
      </c>
      <c r="B18" s="8" t="n">
        <v>3.36</v>
      </c>
    </row>
    <row r="19">
      <c r="A19" s="4" t="inlineStr">
        <is>
          <t>Outstanding and exercisable warrants, Number of warrants</t>
        </is>
      </c>
      <c r="B19" s="6" t="n">
        <v>733333</v>
      </c>
    </row>
    <row r="20">
      <c r="A20" s="4" t="inlineStr">
        <is>
          <t>Outstanding and exercisable warrants, Weighted average remaining contractual life</t>
        </is>
      </c>
      <c r="B20" s="4" t="inlineStr">
        <is>
          <t>10 months 24 days</t>
        </is>
      </c>
    </row>
    <row r="21">
      <c r="A21" s="4" t="inlineStr">
        <is>
          <t>Range Five [Member]</t>
        </is>
      </c>
    </row>
    <row r="22">
      <c r="A22" s="4" t="inlineStr">
        <is>
          <t>Outstanding and exercisable warrants, Exercise price | $ / shares</t>
        </is>
      </c>
      <c r="B22" s="8" t="n">
        <v>3.65</v>
      </c>
    </row>
    <row r="23">
      <c r="A23" s="4" t="inlineStr">
        <is>
          <t>Outstanding and exercisable warrants, Number of warrants</t>
        </is>
      </c>
      <c r="B23" s="6" t="n">
        <v>167000</v>
      </c>
    </row>
    <row r="24">
      <c r="A24" s="4" t="inlineStr">
        <is>
          <t>Outstanding and exercisable warrants, Weighted average remaining contractual life</t>
        </is>
      </c>
      <c r="B24" s="4" t="inlineStr">
        <is>
          <t>6 months</t>
        </is>
      </c>
    </row>
    <row r="25">
      <c r="A25" s="4" t="inlineStr">
        <is>
          <t>Range Six [Member]</t>
        </is>
      </c>
    </row>
    <row r="26">
      <c r="A26" s="4" t="inlineStr">
        <is>
          <t>Outstanding and exercisable warrants, Exercise price | $ / shares</t>
        </is>
      </c>
      <c r="B26" s="8" t="n">
        <v>3.75</v>
      </c>
    </row>
    <row r="27">
      <c r="A27" s="4" t="inlineStr">
        <is>
          <t>Outstanding and exercisable warrants, Number of warrants</t>
        </is>
      </c>
      <c r="B27" s="6" t="n">
        <v>25753</v>
      </c>
    </row>
    <row r="28">
      <c r="A28" s="4" t="inlineStr">
        <is>
          <t>Outstanding and exercisable warrants, Weighted average remaining contractual life</t>
        </is>
      </c>
      <c r="B28" s="4" t="inlineStr">
        <is>
          <t>7 months 6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70" customWidth="1" min="3" max="3"/>
    <col width="18" customWidth="1" min="4" max="4"/>
    <col width="14" customWidth="1" min="5" max="5"/>
  </cols>
  <sheetData>
    <row r="1">
      <c r="A1" s="1" t="inlineStr">
        <is>
          <t>COMMON STOCK PURCHASE WARRANTS (Details Narrative) - USD ($)</t>
        </is>
      </c>
      <c r="B1" s="2" t="inlineStr">
        <is>
          <t>Jan. 14, 2021</t>
        </is>
      </c>
      <c r="C1" s="2" t="inlineStr">
        <is>
          <t>Dec. 31, 2021</t>
        </is>
      </c>
      <c r="D1" s="2" t="inlineStr">
        <is>
          <t>Dec. 31, 2020</t>
        </is>
      </c>
      <c r="E1" s="2" t="inlineStr">
        <is>
          <t>Aug. 19, 2021</t>
        </is>
      </c>
    </row>
    <row r="2">
      <c r="A2" s="4" t="inlineStr">
        <is>
          <t>Class of Warrant or Right, Exercise Price of Warrants or Rights</t>
        </is>
      </c>
      <c r="E2" s="8" t="n">
        <v>3.25</v>
      </c>
    </row>
    <row r="3">
      <c r="A3" s="4" t="inlineStr">
        <is>
          <t>Warrants issued</t>
        </is>
      </c>
      <c r="B3" s="6" t="n">
        <v>42550000</v>
      </c>
    </row>
    <row r="4">
      <c r="A4" s="4" t="inlineStr">
        <is>
          <t>Class of Warrant or Right, Number of Securities Called by Each Warrant or Right</t>
        </is>
      </c>
      <c r="E4" s="6" t="n">
        <v>7681540</v>
      </c>
    </row>
    <row r="5">
      <c r="A5" s="4" t="inlineStr">
        <is>
          <t>Warrants</t>
        </is>
      </c>
      <c r="C5" s="5" t="n">
        <v>11818644</v>
      </c>
    </row>
    <row r="6">
      <c r="A6" s="4" t="inlineStr">
        <is>
          <t>Warrant modification expense</t>
        </is>
      </c>
      <c r="C6" s="5" t="n">
        <v>295780</v>
      </c>
      <c r="D6" s="4" t="inlineStr">
        <is>
          <t xml:space="preserve"> </t>
        </is>
      </c>
    </row>
    <row r="7">
      <c r="A7" s="4" t="inlineStr">
        <is>
          <t>Volatility rate</t>
        </is>
      </c>
      <c r="C7" s="4" t="inlineStr">
        <is>
          <t>113.00%</t>
        </is>
      </c>
      <c r="D7" s="4" t="inlineStr">
        <is>
          <t>104.00%</t>
        </is>
      </c>
    </row>
    <row r="8">
      <c r="A8" s="4" t="inlineStr">
        <is>
          <t>Exercise of pre-funded common stock purchase warrants</t>
        </is>
      </c>
      <c r="C8" s="5" t="n">
        <v>22284000</v>
      </c>
    </row>
    <row r="9">
      <c r="A9" s="4" t="inlineStr">
        <is>
          <t>Weighted average remaining terms</t>
        </is>
      </c>
      <c r="C9" s="4" t="inlineStr">
        <is>
          <t>50 months 21 days</t>
        </is>
      </c>
      <c r="D9" s="4" t="inlineStr">
        <is>
          <t>15 months 24 days</t>
        </is>
      </c>
    </row>
    <row r="10">
      <c r="A10" s="4" t="inlineStr">
        <is>
          <t>Fair Value, Inputs, Level 3 [Member]</t>
        </is>
      </c>
    </row>
    <row r="11">
      <c r="A11" s="4" t="inlineStr">
        <is>
          <t>Volatility rate</t>
        </is>
      </c>
      <c r="C11" s="4" t="inlineStr">
        <is>
          <t>10.00%</t>
        </is>
      </c>
    </row>
    <row r="12">
      <c r="A12" s="4" t="inlineStr">
        <is>
          <t>Exchange Warrants [Member]</t>
        </is>
      </c>
    </row>
    <row r="13">
      <c r="A13" s="4" t="inlineStr">
        <is>
          <t>Warrants</t>
        </is>
      </c>
      <c r="C13" s="5" t="n">
        <v>12114424</v>
      </c>
    </row>
    <row r="14">
      <c r="A14" s="4" t="inlineStr">
        <is>
          <t>Common Stock Purchase Warrants [Member]</t>
        </is>
      </c>
    </row>
    <row r="15">
      <c r="A15" s="4" t="inlineStr">
        <is>
          <t>Class of Warrant or Right, Number of Securities Called by Warrants or Rights</t>
        </is>
      </c>
      <c r="C15" s="6" t="n">
        <v>26008598</v>
      </c>
    </row>
    <row r="16">
      <c r="A16" s="4" t="inlineStr">
        <is>
          <t>Warrant expiration date description</t>
        </is>
      </c>
      <c r="C16" s="4" t="inlineStr">
        <is>
          <t>The
warrants expire from February 23, 2022 through September 18, 2026</t>
        </is>
      </c>
    </row>
    <row r="17">
      <c r="A17" s="4" t="inlineStr">
        <is>
          <t>Common Stock Purchase Warrants [Member] | Minimum [Member]</t>
        </is>
      </c>
    </row>
    <row r="18">
      <c r="A18" s="4" t="inlineStr">
        <is>
          <t>Class of Warrant or Right, Exercise Price of Warrants or Rights</t>
        </is>
      </c>
      <c r="C18" s="8" t="n">
        <v>2.6</v>
      </c>
    </row>
    <row r="19">
      <c r="A19" s="4" t="inlineStr">
        <is>
          <t>Common Stock Purchase Warrants [Member] | Maximum [Member]</t>
        </is>
      </c>
    </row>
    <row r="20">
      <c r="A20" s="4" t="inlineStr">
        <is>
          <t>Class of Warrant or Right, Exercise Price of Warrants or Rights</t>
        </is>
      </c>
      <c r="C20" s="8" t="n">
        <v>3.75</v>
      </c>
    </row>
    <row r="21">
      <c r="A21" s="4" t="inlineStr">
        <is>
          <t>Warrant Derivative Liability [Member]</t>
        </is>
      </c>
    </row>
    <row r="22">
      <c r="A22" s="4" t="inlineStr">
        <is>
          <t>Class of Warrant or Right, Number of Securities Called by Warrants or Rights</t>
        </is>
      </c>
      <c r="B22" s="6" t="n">
        <v>42550000</v>
      </c>
      <c r="C22" s="6" t="n">
        <v>24300000</v>
      </c>
    </row>
    <row r="23">
      <c r="A23" s="4" t="inlineStr">
        <is>
          <t>[custom:ExerciseOfPrefundedCommonStockPurchaseWarrantsShares]</t>
        </is>
      </c>
      <c r="C23" s="6" t="n">
        <v>18250000</v>
      </c>
    </row>
    <row r="24">
      <c r="A24" s="4" t="inlineStr">
        <is>
          <t>Exercise of pre-funded common stock purchase warrants</t>
        </is>
      </c>
      <c r="C24" s="5" t="n">
        <v>1817549</v>
      </c>
    </row>
    <row r="25">
      <c r="A25" s="4" t="inlineStr">
        <is>
          <t>Fair Value Adjustment of Warrants</t>
        </is>
      </c>
      <c r="C25" s="5" t="n">
        <v>1817549</v>
      </c>
    </row>
    <row r="26">
      <c r="A26" s="4" t="inlineStr">
        <is>
          <t>Warrant [Member]</t>
        </is>
      </c>
    </row>
    <row r="27">
      <c r="A27" s="4" t="inlineStr">
        <is>
          <t>[custom:IntrinsicValueOfAllOutstandingWarrants-0]</t>
        </is>
      </c>
      <c r="D27"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NET PROCEEDS FROM OFFERING (Details) - USD ($)</t>
        </is>
      </c>
      <c r="B1" s="2" t="inlineStr">
        <is>
          <t>Feb. 02, 2021</t>
        </is>
      </c>
      <c r="C1" s="2" t="inlineStr">
        <is>
          <t>Jan. 14, 2021</t>
        </is>
      </c>
      <c r="D1" s="2" t="inlineStr">
        <is>
          <t>Dec. 31, 2021</t>
        </is>
      </c>
      <c r="E1" s="2" t="inlineStr">
        <is>
          <t>Dec. 31, 2020</t>
        </is>
      </c>
    </row>
    <row r="2">
      <c r="A2" s="3" t="inlineStr">
        <is>
          <t>Subsidiary, Sale of Stock [Line Items]</t>
        </is>
      </c>
    </row>
    <row r="3">
      <c r="A3" s="4" t="inlineStr">
        <is>
          <t>Net proceeds of the offering</t>
        </is>
      </c>
      <c r="D3" s="5" t="n">
        <v>13346600</v>
      </c>
      <c r="E3" s="4" t="inlineStr">
        <is>
          <t xml:space="preserve"> </t>
        </is>
      </c>
    </row>
    <row r="4">
      <c r="A4" s="4" t="inlineStr">
        <is>
          <t>IPO One [Member]</t>
        </is>
      </c>
    </row>
    <row r="5">
      <c r="A5" s="3" t="inlineStr">
        <is>
          <t>Subsidiary, Sale of Stock [Line Items]</t>
        </is>
      </c>
    </row>
    <row r="6">
      <c r="A6" s="4" t="inlineStr">
        <is>
          <t>Proceeds from the sale of 3,250,000 shares of Common Stock at $2.80 per share</t>
        </is>
      </c>
      <c r="C6" s="5" t="n">
        <v>8666000</v>
      </c>
    </row>
    <row r="7">
      <c r="A7" s="4" t="inlineStr">
        <is>
          <t>Proceeds from the sale of pre-funded warrants to purchase 11,050,000 shares of Common Stock at $2.79 per share</t>
        </is>
      </c>
      <c r="C7" s="6" t="n">
        <v>22212000</v>
      </c>
    </row>
    <row r="8">
      <c r="A8" s="4" t="inlineStr">
        <is>
          <t>Less: Placement agent fees and other expenses of the offering</t>
        </is>
      </c>
      <c r="C8" s="6" t="n">
        <v>-1937000</v>
      </c>
    </row>
    <row r="9">
      <c r="A9" s="4" t="inlineStr">
        <is>
          <t>Net proceeds of the offering</t>
        </is>
      </c>
      <c r="C9" s="6" t="n">
        <v>28941000</v>
      </c>
    </row>
    <row r="10">
      <c r="A10" s="4" t="inlineStr">
        <is>
          <t>IPO One [Member] | Warrant Derivative Liability [Member]</t>
        </is>
      </c>
    </row>
    <row r="11">
      <c r="A11" s="3" t="inlineStr">
        <is>
          <t>Subsidiary, Sale of Stock [Line Items]</t>
        </is>
      </c>
    </row>
    <row r="12">
      <c r="A12" s="4" t="inlineStr">
        <is>
          <t>Warrant derivative liabilities</t>
        </is>
      </c>
      <c r="C12" s="6" t="n">
        <v>21922158</v>
      </c>
    </row>
    <row r="13">
      <c r="A13" s="4" t="inlineStr">
        <is>
          <t>Pre-funded warrant derivative liabilities</t>
        </is>
      </c>
      <c r="C13" s="6" t="n">
        <v>378615</v>
      </c>
    </row>
    <row r="14">
      <c r="A14" s="4" t="inlineStr">
        <is>
          <t>Total allocation of the net proceeds of the offering to warrant derivative liabilities</t>
        </is>
      </c>
      <c r="C14" s="5" t="n">
        <v>22300773</v>
      </c>
    </row>
    <row r="15">
      <c r="A15" s="4" t="inlineStr">
        <is>
          <t>IPO Two [Member]</t>
        </is>
      </c>
    </row>
    <row r="16">
      <c r="A16" s="3" t="inlineStr">
        <is>
          <t>Subsidiary, Sale of Stock [Line Items]</t>
        </is>
      </c>
    </row>
    <row r="17">
      <c r="A17" s="4" t="inlineStr">
        <is>
          <t>Proceeds from the sale of 3,250,000 shares of Common Stock at $2.80 per share</t>
        </is>
      </c>
      <c r="B17" s="5" t="n">
        <v>9100000</v>
      </c>
    </row>
    <row r="18">
      <c r="A18" s="4" t="inlineStr">
        <is>
          <t>Proceeds from the sale of pre-funded warrants to purchase 11,050,000 shares of Common Stock at $2.79 per share</t>
        </is>
      </c>
      <c r="B18" s="6" t="n">
        <v>30829500</v>
      </c>
    </row>
    <row r="19">
      <c r="A19" s="4" t="inlineStr">
        <is>
          <t>Less: Placement agent fees and other expenses of the offering</t>
        </is>
      </c>
      <c r="B19" s="6" t="n">
        <v>-2482400</v>
      </c>
    </row>
    <row r="20">
      <c r="A20" s="4" t="inlineStr">
        <is>
          <t>Net proceeds of the offering</t>
        </is>
      </c>
      <c r="B20" s="6" t="n">
        <v>37447100</v>
      </c>
    </row>
    <row r="21">
      <c r="A21" s="4" t="inlineStr">
        <is>
          <t>IPO Two [Member] | Warrant Derivative Liability [Member]</t>
        </is>
      </c>
    </row>
    <row r="22">
      <c r="A22" s="3" t="inlineStr">
        <is>
          <t>Subsidiary, Sale of Stock [Line Items]</t>
        </is>
      </c>
    </row>
    <row r="23">
      <c r="A23" s="4" t="inlineStr">
        <is>
          <t>Warrant derivative liabilities</t>
        </is>
      </c>
      <c r="B23" s="6" t="n">
        <v>27476352</v>
      </c>
    </row>
    <row r="24">
      <c r="A24" s="4" t="inlineStr">
        <is>
          <t>Pre-funded warrant derivative liabilities</t>
        </is>
      </c>
      <c r="B24" s="6" t="n">
        <v>1438934</v>
      </c>
    </row>
    <row r="25">
      <c r="A25" s="4" t="inlineStr">
        <is>
          <t>Total allocation of the net proceeds of the offering to warrant derivative liabilities</t>
        </is>
      </c>
      <c r="B25" s="5" t="n">
        <v>2891528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PROCEEDS FROM OFFERING (Details) (Parenthetical) - IPO [Member] - $ / shares</t>
        </is>
      </c>
      <c r="B1" s="2" t="inlineStr">
        <is>
          <t>Feb. 02, 2021</t>
        </is>
      </c>
      <c r="C1" s="2" t="inlineStr">
        <is>
          <t>Jan. 14, 2021</t>
        </is>
      </c>
    </row>
    <row r="2">
      <c r="A2" s="3" t="inlineStr">
        <is>
          <t>Subsidiary, Sale of Stock [Line Items]</t>
        </is>
      </c>
    </row>
    <row r="3">
      <c r="A3" s="4" t="inlineStr">
        <is>
          <t>Issuance of common stock</t>
        </is>
      </c>
      <c r="B3" s="6" t="n">
        <v>3250000</v>
      </c>
      <c r="C3" s="6" t="n">
        <v>2800000</v>
      </c>
    </row>
    <row r="4">
      <c r="A4" s="4" t="inlineStr">
        <is>
          <t>Shares price</t>
        </is>
      </c>
      <c r="B4" s="8" t="n">
        <v>2.8</v>
      </c>
      <c r="C4" s="7" t="n">
        <v>3.095</v>
      </c>
    </row>
    <row r="5">
      <c r="A5" s="4" t="inlineStr">
        <is>
          <t>Warrants to purchase shares</t>
        </is>
      </c>
      <c r="B5" s="6" t="n">
        <v>14300000</v>
      </c>
    </row>
    <row r="6">
      <c r="A6" s="4" t="inlineStr">
        <is>
          <t>Pre Funded Warrants [Member]</t>
        </is>
      </c>
    </row>
    <row r="7">
      <c r="A7" s="3" t="inlineStr">
        <is>
          <t>Subsidiary, Sale of Stock [Line Items]</t>
        </is>
      </c>
    </row>
    <row r="8">
      <c r="A8" s="4" t="inlineStr">
        <is>
          <t>Shares price</t>
        </is>
      </c>
      <c r="B8" s="8" t="n">
        <v>2.79</v>
      </c>
      <c r="C8" s="7" t="n">
        <v>3.085</v>
      </c>
    </row>
    <row r="9">
      <c r="A9" s="4" t="inlineStr">
        <is>
          <t>Warrants to purchase shares</t>
        </is>
      </c>
      <c r="B9" s="6" t="n">
        <v>11050000</v>
      </c>
      <c r="C9" s="6" t="n">
        <v>72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CHEDULE OF STOCK HOLDERS EQUITY (Details)</t>
        </is>
      </c>
      <c r="B1" s="2" t="inlineStr">
        <is>
          <t>Dec. 31, 2021USD ($)$ / sharesshares</t>
        </is>
      </c>
    </row>
    <row r="2">
      <c r="A2" s="3" t="inlineStr">
        <is>
          <t>Share-based Compensation Arrangement by Share-based Payment Award [Line Items]</t>
        </is>
      </c>
    </row>
    <row r="3">
      <c r="A3" s="4" t="inlineStr">
        <is>
          <t>Number of Shares Purchased | $</t>
        </is>
      </c>
      <c r="B3" s="5" t="n">
        <v>1734838</v>
      </c>
    </row>
    <row r="4">
      <c r="A4" s="4" t="inlineStr">
        <is>
          <t>Average Price Paid per Shares | $ / shares</t>
        </is>
      </c>
      <c r="B4" s="8" t="n">
        <v>1.14</v>
      </c>
    </row>
    <row r="5">
      <c r="A5" s="4" t="inlineStr">
        <is>
          <t>Total Number of Shares Purchased as Part of Publicly Announced Program</t>
        </is>
      </c>
      <c r="B5" s="6" t="n">
        <v>1734838</v>
      </c>
    </row>
    <row r="6">
      <c r="A6" s="4" t="inlineStr">
        <is>
          <t>Maximum Approximate Dollar Value of Shares that May Yet Be Purchased Under the Program</t>
        </is>
      </c>
      <c r="B6" s="6" t="n">
        <v>8024921</v>
      </c>
    </row>
    <row r="7">
      <c r="A7" s="4" t="inlineStr">
        <is>
          <t>December 2021 [Member]</t>
        </is>
      </c>
    </row>
    <row r="8">
      <c r="A8" s="3" t="inlineStr">
        <is>
          <t>Share-based Compensation Arrangement by Share-based Payment Award [Line Items]</t>
        </is>
      </c>
    </row>
    <row r="9">
      <c r="A9" s="4" t="inlineStr">
        <is>
          <t>Number of Shares Purchased | $</t>
        </is>
      </c>
      <c r="B9" s="5" t="n">
        <v>1734838</v>
      </c>
    </row>
    <row r="10">
      <c r="A10" s="4" t="inlineStr">
        <is>
          <t>Average Price Paid per Shares | $ / shares</t>
        </is>
      </c>
      <c r="B10" s="8" t="n">
        <v>1.14</v>
      </c>
    </row>
    <row r="11">
      <c r="A11" s="4" t="inlineStr">
        <is>
          <t>Total Number of Shares Purchased as Part of Publicly Announced Program</t>
        </is>
      </c>
      <c r="B11" s="6" t="n">
        <v>1734838</v>
      </c>
    </row>
    <row r="12">
      <c r="A12" s="4" t="inlineStr">
        <is>
          <t>Maximum Approximate Dollar Value of Shares that May Yet Be Purchased Under the Program</t>
        </is>
      </c>
      <c r="B1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80" customWidth="1" min="7" max="7"/>
    <col width="80" customWidth="1" min="8" max="8"/>
    <col width="14" customWidth="1" min="9" max="9"/>
    <col width="14" customWidth="1" min="10" max="10"/>
    <col width="14" customWidth="1" min="11" max="11"/>
    <col width="14" customWidth="1" min="12" max="12"/>
  </cols>
  <sheetData>
    <row r="1">
      <c r="A1" s="1" t="inlineStr">
        <is>
          <t>STOCKHOLDERS’ EQUITY (Details Narrative) - USD ($)</t>
        </is>
      </c>
      <c r="B1" s="2" t="inlineStr">
        <is>
          <t>Dec. 06, 2021</t>
        </is>
      </c>
      <c r="C1" s="2" t="inlineStr">
        <is>
          <t>Dec. 06, 2021</t>
        </is>
      </c>
      <c r="D1" s="2" t="inlineStr">
        <is>
          <t>Sep. 20, 2021</t>
        </is>
      </c>
      <c r="E1" s="2" t="inlineStr">
        <is>
          <t>Sep. 02, 2021</t>
        </is>
      </c>
      <c r="F1" s="2" t="inlineStr">
        <is>
          <t>Feb. 02, 2021</t>
        </is>
      </c>
      <c r="G1" s="2" t="inlineStr">
        <is>
          <t>Jan. 14, 2021</t>
        </is>
      </c>
      <c r="H1" s="2" t="inlineStr">
        <is>
          <t>Jan. 07, 2021</t>
        </is>
      </c>
      <c r="I1" s="2" t="inlineStr">
        <is>
          <t>Mar. 23, 2022</t>
        </is>
      </c>
      <c r="J1" s="2" t="inlineStr">
        <is>
          <t>Dec. 31, 2021</t>
        </is>
      </c>
      <c r="K1" s="2" t="inlineStr">
        <is>
          <t>Dec. 31, 2020</t>
        </is>
      </c>
      <c r="L1" s="2" t="inlineStr">
        <is>
          <t>Aug. 19, 2021</t>
        </is>
      </c>
    </row>
    <row r="2">
      <c r="A2" s="3" t="inlineStr">
        <is>
          <t>Subsidiary, Sale of Stock [Line Items]</t>
        </is>
      </c>
    </row>
    <row r="3">
      <c r="A3" s="4" t="inlineStr">
        <is>
          <t>Warrant exercise price</t>
        </is>
      </c>
      <c r="L3" s="8" t="n">
        <v>3.25</v>
      </c>
    </row>
    <row r="4">
      <c r="A4" s="4" t="inlineStr">
        <is>
          <t>Percentage for placement agent received discount and commissions</t>
        </is>
      </c>
      <c r="F4" s="4" t="inlineStr">
        <is>
          <t>6.00%</t>
        </is>
      </c>
      <c r="G4" s="4" t="inlineStr">
        <is>
          <t>6.00%</t>
        </is>
      </c>
    </row>
    <row r="5">
      <c r="A5" s="4" t="inlineStr">
        <is>
          <t>Proceeds from Issuance Initial Public Offering</t>
        </is>
      </c>
      <c r="J5" s="5" t="n">
        <v>13346600</v>
      </c>
      <c r="K5" s="4" t="inlineStr">
        <is>
          <t xml:space="preserve"> </t>
        </is>
      </c>
    </row>
    <row r="6">
      <c r="A6" s="4" t="inlineStr">
        <is>
          <t>Shares price</t>
        </is>
      </c>
      <c r="J6" s="8" t="n">
        <v>1.14</v>
      </c>
    </row>
    <row r="7">
      <c r="A7" s="4" t="inlineStr">
        <is>
          <t>Shares vested</t>
        </is>
      </c>
      <c r="I7" s="6" t="n">
        <v>5000</v>
      </c>
    </row>
    <row r="8">
      <c r="A8" s="4" t="inlineStr">
        <is>
          <t>Share-based Compensation Arrangement by Share-based Payment Award, Equity Instruments Other than Options, Forfeited in Period</t>
        </is>
      </c>
      <c r="J8" s="6" t="n">
        <v>7700</v>
      </c>
    </row>
    <row r="9">
      <c r="A9" s="4" t="inlineStr">
        <is>
          <t>Number of repurchased shares</t>
        </is>
      </c>
      <c r="B9" s="6" t="n">
        <v>2163341</v>
      </c>
    </row>
    <row r="10">
      <c r="A10" s="4" t="inlineStr">
        <is>
          <t>Number of repurchase</t>
        </is>
      </c>
      <c r="B10" s="5" t="n">
        <v>2312054</v>
      </c>
    </row>
    <row r="11">
      <c r="A11" s="4" t="inlineStr">
        <is>
          <t>Cancellation of treasury stock</t>
        </is>
      </c>
      <c r="J11" s="6" t="n">
        <v>63518</v>
      </c>
    </row>
    <row r="12">
      <c r="A12" s="4" t="inlineStr">
        <is>
          <t>Net income attributable to noncontrolling interests of consolidated subsidiary</t>
        </is>
      </c>
      <c r="J12" s="5" t="n">
        <v>56453</v>
      </c>
      <c r="K12" s="4" t="inlineStr">
        <is>
          <t xml:space="preserve"> </t>
        </is>
      </c>
    </row>
    <row r="13">
      <c r="A13" s="4" t="inlineStr">
        <is>
          <t>Nobility Healthcare LLC [Member]</t>
        </is>
      </c>
    </row>
    <row r="14">
      <c r="A14" s="3" t="inlineStr">
        <is>
          <t>Subsidiary, Sale of Stock [Line Items]</t>
        </is>
      </c>
    </row>
    <row r="15">
      <c r="A15" s="4" t="inlineStr">
        <is>
          <t>Ownership percentage</t>
        </is>
      </c>
      <c r="J15" s="4" t="inlineStr">
        <is>
          <t>51.00%</t>
        </is>
      </c>
    </row>
    <row r="16">
      <c r="A16" s="4" t="inlineStr">
        <is>
          <t>Minority interest rate</t>
        </is>
      </c>
      <c r="J16" s="4" t="inlineStr">
        <is>
          <t>49.00%</t>
        </is>
      </c>
    </row>
    <row r="17">
      <c r="A17" s="4" t="inlineStr">
        <is>
          <t>Stock Repurchase Program [Member]</t>
        </is>
      </c>
    </row>
    <row r="18">
      <c r="A18" s="3" t="inlineStr">
        <is>
          <t>Subsidiary, Sale of Stock [Line Items]</t>
        </is>
      </c>
    </row>
    <row r="19">
      <c r="A19" s="4" t="inlineStr">
        <is>
          <t>Number of repurchased shares</t>
        </is>
      </c>
      <c r="J19" s="6" t="n">
        <v>1734838000000</v>
      </c>
    </row>
    <row r="20">
      <c r="A20" s="4" t="inlineStr">
        <is>
          <t>Goody Tickets LLC and Ticket Smarter LLC [Member]</t>
        </is>
      </c>
    </row>
    <row r="21">
      <c r="A21" s="3" t="inlineStr">
        <is>
          <t>Subsidiary, Sale of Stock [Line Items]</t>
        </is>
      </c>
    </row>
    <row r="22">
      <c r="A22" s="4" t="inlineStr">
        <is>
          <t>Stock Issued During Period, Shares, Acquisitions</t>
        </is>
      </c>
      <c r="E22" s="6" t="n">
        <v>719738</v>
      </c>
    </row>
    <row r="23">
      <c r="A23" s="4" t="inlineStr">
        <is>
          <t>Officers [Member]</t>
        </is>
      </c>
    </row>
    <row r="24">
      <c r="A24" s="3" t="inlineStr">
        <is>
          <t>Subsidiary, Sale of Stock [Line Items]</t>
        </is>
      </c>
    </row>
    <row r="25">
      <c r="A25" s="4" t="inlineStr">
        <is>
          <t>Common stock issuance granted</t>
        </is>
      </c>
      <c r="D25" s="6" t="n">
        <v>406000</v>
      </c>
      <c r="H25" s="6" t="n">
        <v>450000</v>
      </c>
    </row>
    <row r="26">
      <c r="A26" s="4" t="inlineStr">
        <is>
          <t>Vesting drescription</t>
        </is>
      </c>
      <c r="H26" s="4" t="inlineStr">
        <is>
          <t>Such shares
will generally vest one-half on January 7, 2022, and one half on January 7, 2023, provided that each grantee remains an officer or employee
on such dates</t>
        </is>
      </c>
    </row>
    <row r="27">
      <c r="A27" s="4" t="inlineStr">
        <is>
          <t>Shares vested</t>
        </is>
      </c>
      <c r="D27" s="6" t="n">
        <v>26000</v>
      </c>
    </row>
    <row r="28">
      <c r="A28" s="4" t="inlineStr">
        <is>
          <t>Number of shares expected to vest</t>
        </is>
      </c>
      <c r="D28" s="6" t="n">
        <v>380000</v>
      </c>
    </row>
    <row r="29">
      <c r="A29" s="4" t="inlineStr">
        <is>
          <t>Vesting period</t>
        </is>
      </c>
      <c r="D29" s="4" t="inlineStr">
        <is>
          <t>5 years</t>
        </is>
      </c>
    </row>
    <row r="30">
      <c r="A30" s="4" t="inlineStr">
        <is>
          <t>Maximum [Member] | Stock Repurchase Program [Member]</t>
        </is>
      </c>
    </row>
    <row r="31">
      <c r="A31" s="3" t="inlineStr">
        <is>
          <t>Subsidiary, Sale of Stock [Line Items]</t>
        </is>
      </c>
    </row>
    <row r="32">
      <c r="A32" s="4" t="inlineStr">
        <is>
          <t>Proceeds from common stock</t>
        </is>
      </c>
      <c r="C32" s="5" t="n">
        <v>10000000</v>
      </c>
    </row>
    <row r="33">
      <c r="A33" s="4" t="inlineStr">
        <is>
          <t>Warrant [Member]</t>
        </is>
      </c>
    </row>
    <row r="34">
      <c r="A34" s="3" t="inlineStr">
        <is>
          <t>Subsidiary, Sale of Stock [Line Items]</t>
        </is>
      </c>
    </row>
    <row r="35">
      <c r="A35" s="4" t="inlineStr">
        <is>
          <t>Shares price</t>
        </is>
      </c>
      <c r="F35" s="8" t="n">
        <v>3.25</v>
      </c>
      <c r="G35" s="8" t="n">
        <v>3.25</v>
      </c>
    </row>
    <row r="36">
      <c r="A36" s="4" t="inlineStr">
        <is>
          <t>Cancellation of treasury stock</t>
        </is>
      </c>
      <c r="J36" s="6" t="n">
        <v>1679766</v>
      </c>
      <c r="K36" s="6" t="n">
        <v>5000</v>
      </c>
    </row>
    <row r="37">
      <c r="A37" s="4" t="inlineStr">
        <is>
          <t>Underwritten Public Offering [Member]</t>
        </is>
      </c>
    </row>
    <row r="38">
      <c r="A38" s="3" t="inlineStr">
        <is>
          <t>Subsidiary, Sale of Stock [Line Items]</t>
        </is>
      </c>
    </row>
    <row r="39">
      <c r="A39" s="4" t="inlineStr">
        <is>
          <t>Equity method investment pwnership percentage description</t>
        </is>
      </c>
      <c r="G39" s="4" t="inlineStr">
        <is>
          <t>On
January 14, 2021, the Company consummated a registered direct offering (the “Offering”) of (i) 2,800,000 shares of common
stock (“Shares”), (ii) pre-funded warrants to purchase up to 7,200,000 shares of Common Stock (the “Pre-Funded Warrants”),
issuable to investors whose purchase of shares of Common Stock would otherwise result in such investor, together with its affiliates
and certain related parties, beneficially owning more than 4.99% (or, at the election of the holder, 9.99%) of the Company’s outstanding
Common Stock immediately following the consummation of the Registered Offering (“Pre-Funded Warrants”); and (iii) common
stock purchase warrants (“Warrants”) to purchase up to an aggregate of 10,000,000 shares of Common Stock (the “Warrant
Shares”), which are exercisable for a period of five years after issuance at an initial exercise price $3.25 per share, subject
to certain adjustments, as provided in the Warrants</t>
        </is>
      </c>
    </row>
    <row r="40">
      <c r="A40" s="4" t="inlineStr">
        <is>
          <t>Stock issued during period, shares, new issues</t>
        </is>
      </c>
      <c r="G40" s="6" t="n">
        <v>2800000</v>
      </c>
    </row>
    <row r="41">
      <c r="A41" s="4" t="inlineStr">
        <is>
          <t>Warrants to purchase shares</t>
        </is>
      </c>
      <c r="G41" s="6" t="n">
        <v>10000000</v>
      </c>
    </row>
    <row r="42">
      <c r="A42" s="4" t="inlineStr">
        <is>
          <t>Warrants and rights outstanding, term</t>
        </is>
      </c>
      <c r="G42" s="4" t="inlineStr">
        <is>
          <t>5 years</t>
        </is>
      </c>
    </row>
    <row r="43">
      <c r="A43" s="4" t="inlineStr">
        <is>
          <t>Warrant exercise price</t>
        </is>
      </c>
      <c r="G43" s="8" t="n">
        <v>3.25</v>
      </c>
    </row>
    <row r="44">
      <c r="A44" s="4" t="inlineStr">
        <is>
          <t>Shares price</t>
        </is>
      </c>
      <c r="G44" s="7" t="n">
        <v>3.095</v>
      </c>
    </row>
    <row r="45">
      <c r="A45" s="4" t="inlineStr">
        <is>
          <t>Underwritten Public Offering [Member] | Pre Funded Warrants [Member]</t>
        </is>
      </c>
    </row>
    <row r="46">
      <c r="A46" s="3" t="inlineStr">
        <is>
          <t>Subsidiary, Sale of Stock [Line Items]</t>
        </is>
      </c>
    </row>
    <row r="47">
      <c r="A47" s="4" t="inlineStr">
        <is>
          <t>Warrants to purchase shares</t>
        </is>
      </c>
      <c r="G47" s="6" t="n">
        <v>7200000</v>
      </c>
    </row>
    <row r="48">
      <c r="A48" s="4" t="inlineStr">
        <is>
          <t>IPO [Member]</t>
        </is>
      </c>
    </row>
    <row r="49">
      <c r="A49" s="3" t="inlineStr">
        <is>
          <t>Subsidiary, Sale of Stock [Line Items]</t>
        </is>
      </c>
    </row>
    <row r="50">
      <c r="A50" s="4" t="inlineStr">
        <is>
          <t>Equity method investment pwnership percentage description</t>
        </is>
      </c>
      <c r="F50" s="4" t="inlineStr">
        <is>
          <t>the Company consummated an registered direct offering (the “Second Offering”) of (i) 3,250,000 shares of
common stock (“Shares”), (ii) pre-funded warrants to purchase up to 11,050,000 shares of Common Stock (the “Pre-Funded
Warrants”), issuable to investors whose purchase of shares of Common Stock would otherwise result in such investor, together with
its affiliates and certain related parties, beneficially owning more than 4.99% (or, at the election of the holder, 9.99%) of the Company’s
outstanding Common Stock immediately following the consummation of the Registered Offering (“Pre-Funded Warrants”); and (iii)
common stock purchase warrants (“Warrants”) to purchase up to an aggregate of 14,300,000 shares of Common Stock (the “Warrant
Shares”), which are exercisable for a period of five years after issuance at an initial exercise price $3.25 per share, subject
to certain adjustments, as provided in the Warrants</t>
        </is>
      </c>
    </row>
    <row r="51">
      <c r="A51" s="4" t="inlineStr">
        <is>
          <t>Stock issued during period, shares, new issues</t>
        </is>
      </c>
      <c r="F51" s="6" t="n">
        <v>3250000</v>
      </c>
      <c r="G51" s="6" t="n">
        <v>2800000</v>
      </c>
    </row>
    <row r="52">
      <c r="A52" s="4" t="inlineStr">
        <is>
          <t>Warrants to purchase shares</t>
        </is>
      </c>
      <c r="F52" s="6" t="n">
        <v>14300000</v>
      </c>
    </row>
    <row r="53">
      <c r="A53" s="4" t="inlineStr">
        <is>
          <t>Warrants and rights outstanding, term</t>
        </is>
      </c>
      <c r="F53" s="4" t="inlineStr">
        <is>
          <t>5 years</t>
        </is>
      </c>
    </row>
    <row r="54">
      <c r="A54" s="4" t="inlineStr">
        <is>
          <t>Warrant exercise price</t>
        </is>
      </c>
      <c r="F54" s="8" t="n">
        <v>3.25</v>
      </c>
    </row>
    <row r="55">
      <c r="A55" s="4" t="inlineStr">
        <is>
          <t>Shares price</t>
        </is>
      </c>
      <c r="F55" s="8" t="n">
        <v>2.8</v>
      </c>
      <c r="G55" s="7" t="n">
        <v>3.095</v>
      </c>
    </row>
    <row r="56">
      <c r="A56" s="4" t="inlineStr">
        <is>
          <t>Percentage of right to participate in subsequent offering</t>
        </is>
      </c>
      <c r="F56" s="4" t="inlineStr">
        <is>
          <t>50.00%</t>
        </is>
      </c>
      <c r="G56" s="4" t="inlineStr">
        <is>
          <t>50.00%</t>
        </is>
      </c>
    </row>
    <row r="57">
      <c r="A57" s="4" t="inlineStr">
        <is>
          <t>Proceeds from Issuance Initial Public Offering</t>
        </is>
      </c>
      <c r="G57" s="5" t="n">
        <v>28941000</v>
      </c>
    </row>
    <row r="58">
      <c r="A58" s="4" t="inlineStr">
        <is>
          <t>Shares price</t>
        </is>
      </c>
      <c r="K58" s="8" t="n">
        <v>1.15</v>
      </c>
    </row>
    <row r="59">
      <c r="A59" s="4" t="inlineStr">
        <is>
          <t>IPO [Member] | Maximum [Member]</t>
        </is>
      </c>
    </row>
    <row r="60">
      <c r="A60" s="3" t="inlineStr">
        <is>
          <t>Subsidiary, Sale of Stock [Line Items]</t>
        </is>
      </c>
    </row>
    <row r="61">
      <c r="A61" s="4" t="inlineStr">
        <is>
          <t>Warrants to purchase shares</t>
        </is>
      </c>
      <c r="G61" s="6" t="n">
        <v>10000000</v>
      </c>
    </row>
    <row r="62">
      <c r="A62" s="4" t="inlineStr">
        <is>
          <t>IPO [Member] | Pre Funded Warrants [Member]</t>
        </is>
      </c>
    </row>
    <row r="63">
      <c r="A63" s="3" t="inlineStr">
        <is>
          <t>Subsidiary, Sale of Stock [Line Items]</t>
        </is>
      </c>
    </row>
    <row r="64">
      <c r="A64" s="4" t="inlineStr">
        <is>
          <t>Warrants to purchase shares</t>
        </is>
      </c>
      <c r="F64" s="6" t="n">
        <v>11050000</v>
      </c>
      <c r="G64" s="6" t="n">
        <v>7200000</v>
      </c>
    </row>
    <row r="65">
      <c r="A65" s="4" t="inlineStr">
        <is>
          <t>Shares price</t>
        </is>
      </c>
      <c r="F65" s="8" t="n">
        <v>2.79</v>
      </c>
      <c r="G65" s="7" t="n">
        <v>3.085</v>
      </c>
    </row>
    <row r="66">
      <c r="A66" s="4" t="inlineStr">
        <is>
          <t>Proceeds from Issuance Initial Public Offering</t>
        </is>
      </c>
      <c r="F66" s="5" t="n">
        <v>37447100</v>
      </c>
      <c r="G66" s="5" t="n">
        <v>29013000</v>
      </c>
    </row>
    <row r="67">
      <c r="A67" s="4" t="inlineStr">
        <is>
          <t>Shares price</t>
        </is>
      </c>
      <c r="F67" s="8" t="n">
        <v>2.79</v>
      </c>
    </row>
    <row r="68">
      <c r="A68" s="4" t="inlineStr">
        <is>
          <t>Shares price</t>
        </is>
      </c>
      <c r="F68" s="8" t="n">
        <v>2.8</v>
      </c>
    </row>
    <row r="69">
      <c r="A69" s="4" t="inlineStr">
        <is>
          <t>IPO [Member] | Pre Funded Warrants [Member] | Maximum [Member]</t>
        </is>
      </c>
    </row>
    <row r="70">
      <c r="A70" s="3" t="inlineStr">
        <is>
          <t>Subsidiary, Sale of Stock [Line Items]</t>
        </is>
      </c>
    </row>
    <row r="71">
      <c r="A71" s="4" t="inlineStr">
        <is>
          <t>Warrants to purchase shares</t>
        </is>
      </c>
      <c r="F71" s="6" t="n">
        <v>14300000</v>
      </c>
    </row>
    <row r="72">
      <c r="A72" s="4" t="inlineStr">
        <is>
          <t>Proceeds from Issuance Initial Public Offering</t>
        </is>
      </c>
      <c r="F72" s="5" t="n">
        <v>375576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80" customWidth="1" min="5" max="5"/>
    <col width="14" customWidth="1" min="6" max="6"/>
    <col width="14" customWidth="1" min="7" max="7"/>
  </cols>
  <sheetData>
    <row r="1">
      <c r="A1" s="1" t="inlineStr">
        <is>
          <t>RELATED PARTY TRANSACTIONS (Details Narrative) - USD ($)</t>
        </is>
      </c>
      <c r="B1" s="2" t="inlineStr">
        <is>
          <t>Apr. 21, 2021</t>
        </is>
      </c>
      <c r="C1" s="2" t="inlineStr">
        <is>
          <t>Oct. 21, 2020</t>
        </is>
      </c>
      <c r="D1" s="2" t="inlineStr">
        <is>
          <t>Oct. 02, 2020</t>
        </is>
      </c>
      <c r="E1" s="2" t="inlineStr">
        <is>
          <t>Dec. 31, 2021</t>
        </is>
      </c>
      <c r="F1" s="2" t="inlineStr">
        <is>
          <t>Aug. 19, 2021</t>
        </is>
      </c>
      <c r="G1" s="2" t="inlineStr">
        <is>
          <t>Mar. 02, 2021</t>
        </is>
      </c>
    </row>
    <row r="2">
      <c r="A2" s="3" t="inlineStr">
        <is>
          <t>Related Party Transaction [Line Items]</t>
        </is>
      </c>
    </row>
    <row r="3">
      <c r="A3" s="4" t="inlineStr">
        <is>
          <t>Class of Warrant or Right, Exercise Price of Warrants or Rights</t>
        </is>
      </c>
      <c r="F3" s="8" t="n">
        <v>3.25</v>
      </c>
    </row>
    <row r="4">
      <c r="A4" s="4" t="inlineStr">
        <is>
          <t>Nobility Healthcare LLC [Member]</t>
        </is>
      </c>
    </row>
    <row r="5">
      <c r="A5" s="3" t="inlineStr">
        <is>
          <t>Related Party Transaction [Line Items]</t>
        </is>
      </c>
    </row>
    <row r="6">
      <c r="A6" s="4" t="inlineStr">
        <is>
          <t>Working capital</t>
        </is>
      </c>
      <c r="E6" s="5" t="n">
        <v>158384</v>
      </c>
    </row>
    <row r="7">
      <c r="A7" s="4" t="inlineStr">
        <is>
          <t>American Rebel Holdings Inc [Member] | Secured Promissory Note [Member]</t>
        </is>
      </c>
    </row>
    <row r="8">
      <c r="A8" s="3" t="inlineStr">
        <is>
          <t>Related Party Transaction [Line Items]</t>
        </is>
      </c>
    </row>
    <row r="9">
      <c r="A9" s="4" t="inlineStr">
        <is>
          <t>Notes receivable related parties</t>
        </is>
      </c>
      <c r="C9" s="5" t="n">
        <v>250000</v>
      </c>
      <c r="D9" s="5" t="n">
        <v>250000</v>
      </c>
      <c r="G9" s="5" t="n">
        <v>117600</v>
      </c>
    </row>
    <row r="10">
      <c r="A10" s="4" t="inlineStr">
        <is>
          <t>Interest rate</t>
        </is>
      </c>
      <c r="C10" s="4" t="inlineStr">
        <is>
          <t>8.00%</t>
        </is>
      </c>
      <c r="D10" s="4" t="inlineStr">
        <is>
          <t>8.00%</t>
        </is>
      </c>
    </row>
    <row r="11">
      <c r="A11" s="4" t="inlineStr">
        <is>
          <t>Class of Warrant or Right, Number of Securities Called by Warrants or Rights</t>
        </is>
      </c>
      <c r="C11" s="6" t="n">
        <v>1250000</v>
      </c>
    </row>
    <row r="12">
      <c r="A12" s="4" t="inlineStr">
        <is>
          <t>Class of Warrant or Right, Exercise Price of Warrants or Rights</t>
        </is>
      </c>
      <c r="C12" s="8" t="n">
        <v>0.1</v>
      </c>
    </row>
    <row r="13">
      <c r="A13" s="4" t="inlineStr">
        <is>
          <t>Warrant term</t>
        </is>
      </c>
      <c r="C13" s="4" t="inlineStr">
        <is>
          <t>5 years</t>
        </is>
      </c>
    </row>
    <row r="14">
      <c r="A14" s="4" t="inlineStr">
        <is>
          <t>Debt Instrument, Covenant Compliance</t>
        </is>
      </c>
      <c r="E14" s="4" t="inlineStr">
        <is>
          <t>This note had
an original maturity date of January 2, 2021; however, additional provisions within the note provided for an extension of the maturity
date for fourteen months due to AREB’s failure to raise $300,000 in new debt or equity financing prior to the original maturity
date. Upon this extension, the AREB was obligated to make equal monthly payments of principal and interest over the extended period of
the note</t>
        </is>
      </c>
    </row>
    <row r="15">
      <c r="A15" s="4" t="inlineStr">
        <is>
          <t>Maturity date</t>
        </is>
      </c>
      <c r="C15" s="4" t="inlineStr">
        <is>
          <t>Apr. 21,
		2021</t>
        </is>
      </c>
      <c r="D15" s="4" t="inlineStr">
        <is>
          <t>Jan. 2,
		2021</t>
        </is>
      </c>
    </row>
    <row r="16">
      <c r="A16" s="4" t="inlineStr">
        <is>
          <t>Related Party Transaction, Description of Transaction</t>
        </is>
      </c>
      <c r="C16" s="4" t="inlineStr">
        <is>
          <t>subject to full repayment upon AREB closing on debt or equity financings of at least $600,000, and the receipt
of revenue from the sale of inventory sold under the specific purchase order serving as collateral</t>
        </is>
      </c>
    </row>
    <row r="17">
      <c r="A17" s="4" t="inlineStr">
        <is>
          <t>Proceeds from Related Party Debt</t>
        </is>
      </c>
      <c r="B17" s="5" t="n">
        <v>639956</v>
      </c>
    </row>
    <row r="18">
      <c r="A18" s="4" t="inlineStr">
        <is>
          <t>American Rebel Holdings Inc [Member] | Secured Promissory Note [Member] | Warrant [Member]</t>
        </is>
      </c>
    </row>
    <row r="19">
      <c r="A19" s="3" t="inlineStr">
        <is>
          <t>Related Party Transaction [Line Items]</t>
        </is>
      </c>
    </row>
    <row r="20">
      <c r="A20" s="4" t="inlineStr">
        <is>
          <t>Class of Warrant or Right, Number of Securities Called by Warrants or Rights</t>
        </is>
      </c>
      <c r="D20" s="6" t="n">
        <v>1250000</v>
      </c>
    </row>
    <row r="21">
      <c r="A21" s="4" t="inlineStr">
        <is>
          <t>Class of Warrant or Right, Exercise Price of Warrants or Rights</t>
        </is>
      </c>
      <c r="D21" s="8" t="n">
        <v>0.1</v>
      </c>
    </row>
    <row r="22">
      <c r="A22" s="4" t="inlineStr">
        <is>
          <t>Warrant term</t>
        </is>
      </c>
      <c r="D22" s="4" t="inlineStr">
        <is>
          <t>5 years</t>
        </is>
      </c>
    </row>
    <row r="23">
      <c r="A23" s="4" t="inlineStr">
        <is>
          <t>Hoffmann [Member]</t>
        </is>
      </c>
    </row>
    <row r="24">
      <c r="A24" s="3" t="inlineStr">
        <is>
          <t>Related Party Transaction [Line Items]</t>
        </is>
      </c>
    </row>
    <row r="25">
      <c r="A25" s="4" t="inlineStr">
        <is>
          <t>Due to Related Parties</t>
        </is>
      </c>
      <c r="E25" s="5" t="n">
        <v>10592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NUMBER OF SHARES OUTSTANDING AND LOSS PER SHARE OUTSTANDING (Details) - USD ($)</t>
        </is>
      </c>
      <c r="B1" s="2" t="inlineStr">
        <is>
          <t>12 Months Ended</t>
        </is>
      </c>
    </row>
    <row r="2">
      <c r="B2" s="2" t="inlineStr">
        <is>
          <t>Dec. 31, 2021</t>
        </is>
      </c>
      <c r="C2" s="2" t="inlineStr">
        <is>
          <t>Dec. 31, 2020</t>
        </is>
      </c>
    </row>
    <row r="3">
      <c r="A3" s="3" t="inlineStr">
        <is>
          <t>Earnings Per Share [Abstract]</t>
        </is>
      </c>
    </row>
    <row r="4">
      <c r="A4" s="4" t="inlineStr">
        <is>
          <t>Numerator for basic and diluted income (loss) per share – Net income (loss)</t>
        </is>
      </c>
      <c r="B4" s="5" t="n">
        <v>25474508</v>
      </c>
      <c r="C4" s="5" t="n">
        <v>-2625881</v>
      </c>
    </row>
    <row r="5">
      <c r="A5" s="4" t="inlineStr">
        <is>
          <t>Denominator for basic loss per share – weighted average shares outstanding</t>
        </is>
      </c>
      <c r="B5" s="6" t="n">
        <v>50222289</v>
      </c>
      <c r="C5" s="6" t="n">
        <v>21603635</v>
      </c>
    </row>
    <row r="6">
      <c r="A6" s="4" t="inlineStr">
        <is>
          <t>Dilutive effect of shares issuable upon conversion of convertible debt and the exercise of stock options and warrants outstanding</t>
        </is>
      </c>
      <c r="B6" s="4" t="inlineStr">
        <is>
          <t xml:space="preserve"> </t>
        </is>
      </c>
      <c r="C6" s="4" t="inlineStr">
        <is>
          <t xml:space="preserve"> </t>
        </is>
      </c>
    </row>
    <row r="7">
      <c r="A7" s="4" t="inlineStr">
        <is>
          <t>Denominator for diluted loss per share – adjusted weighted average shares outstanding</t>
        </is>
      </c>
      <c r="B7" s="6" t="n">
        <v>50222289</v>
      </c>
      <c r="C7" s="6" t="n">
        <v>21603635</v>
      </c>
    </row>
    <row r="8">
      <c r="A8" s="4" t="inlineStr">
        <is>
          <t>Basic</t>
        </is>
      </c>
      <c r="B8" s="8" t="n">
        <v>0.51</v>
      </c>
      <c r="C8" s="8" t="n">
        <v>-0.12</v>
      </c>
    </row>
    <row r="9">
      <c r="A9" s="4" t="inlineStr">
        <is>
          <t>Diluted</t>
        </is>
      </c>
      <c r="B9" s="8" t="n">
        <v>0.51</v>
      </c>
      <c r="C9" s="8" t="n">
        <v>-0.1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PRELIMINARY FAIR VALUE OF ASSETS ACQUIRED AND LIABILITIES ACQUISITION (Details) - USD ($)</t>
        </is>
      </c>
      <c r="B1" s="2" t="inlineStr">
        <is>
          <t>Sep. 01, 2021</t>
        </is>
      </c>
      <c r="C1" s="2" t="inlineStr">
        <is>
          <t>Jun. 04, 2021</t>
        </is>
      </c>
      <c r="D1" s="2" t="inlineStr">
        <is>
          <t>Dec. 31, 2021</t>
        </is>
      </c>
      <c r="E1" s="2" t="inlineStr">
        <is>
          <t>Dec. 31, 2020</t>
        </is>
      </c>
    </row>
    <row r="2">
      <c r="A2" s="3" t="inlineStr">
        <is>
          <t>Restructuring Cost and Reserve [Line Items]</t>
        </is>
      </c>
    </row>
    <row r="3">
      <c r="A3" s="4" t="inlineStr">
        <is>
          <t>Cash paid at acquisition date</t>
        </is>
      </c>
      <c r="D3" s="5" t="n">
        <v>1026508</v>
      </c>
      <c r="E3" s="4" t="inlineStr">
        <is>
          <t xml:space="preserve"> </t>
        </is>
      </c>
    </row>
    <row r="4">
      <c r="A4" s="4" t="inlineStr">
        <is>
          <t>Healthcare Acquisition [Member]</t>
        </is>
      </c>
    </row>
    <row r="5">
      <c r="A5" s="3" t="inlineStr">
        <is>
          <t>Restructuring Cost and Reserve [Line Items]</t>
        </is>
      </c>
    </row>
    <row r="6">
      <c r="A6" s="4" t="inlineStr">
        <is>
          <t>Tangible assets acquired, consisting of acquired cash, accounts receivable and right of use asset</t>
        </is>
      </c>
      <c r="C6" s="5" t="n">
        <v>174351</v>
      </c>
    </row>
    <row r="7">
      <c r="A7" s="4" t="inlineStr">
        <is>
          <t>Goodwill</t>
        </is>
      </c>
      <c r="C7" s="6" t="n">
        <v>1125000</v>
      </c>
    </row>
    <row r="8">
      <c r="A8" s="4" t="inlineStr">
        <is>
          <t>Liabilities assumed consisting of a promissory note issued by the selling shareholders which was paid off at closing, net of lease liability assumed</t>
        </is>
      </c>
      <c r="C8" s="6" t="n">
        <v>77158</v>
      </c>
    </row>
    <row r="9">
      <c r="A9" s="4" t="inlineStr">
        <is>
          <t>Total assets acquired and liabilities assumed</t>
        </is>
      </c>
      <c r="C9" s="6" t="n">
        <v>1376509</v>
      </c>
    </row>
    <row r="10">
      <c r="A10" s="4" t="inlineStr">
        <is>
          <t>Cash paid at Healthcare Acquisition date</t>
        </is>
      </c>
      <c r="C10" s="6" t="n">
        <v>1026509</v>
      </c>
    </row>
    <row r="11">
      <c r="A11" s="4" t="inlineStr">
        <is>
          <t>Contingent consideration</t>
        </is>
      </c>
      <c r="C11" s="6" t="n">
        <v>350000</v>
      </c>
    </row>
    <row r="12">
      <c r="A12" s="4" t="inlineStr">
        <is>
          <t>Total acquisition purchase price</t>
        </is>
      </c>
      <c r="C12" s="6" t="n">
        <v>1376509</v>
      </c>
    </row>
    <row r="13">
      <c r="A13" s="4" t="inlineStr">
        <is>
          <t>Liabilities assumed pursuant to stock purchase agreement</t>
        </is>
      </c>
      <c r="C13" s="5" t="n">
        <v>-77158</v>
      </c>
    </row>
    <row r="14">
      <c r="A14" s="4" t="inlineStr">
        <is>
          <t>Custom Computing Corporation, LLC [Member]</t>
        </is>
      </c>
    </row>
    <row r="15">
      <c r="A15" s="3" t="inlineStr">
        <is>
          <t>Restructuring Cost and Reserve [Line Items]</t>
        </is>
      </c>
    </row>
    <row r="16">
      <c r="A16" s="4" t="inlineStr">
        <is>
          <t>Liabilities assumed consisting of a promissory note issued by the selling shareholders which was paid off at closing, net of lease liability assumed</t>
        </is>
      </c>
      <c r="B16" s="5" t="n">
        <v>401547</v>
      </c>
    </row>
    <row r="17">
      <c r="A17" s="4" t="inlineStr">
        <is>
          <t>Contingent consideration</t>
        </is>
      </c>
      <c r="B17" s="6" t="n">
        <v>650000</v>
      </c>
    </row>
    <row r="18">
      <c r="A18" s="4" t="inlineStr">
        <is>
          <t>Total acquisition purchase price</t>
        </is>
      </c>
      <c r="B18" s="6" t="n">
        <v>2920000</v>
      </c>
    </row>
    <row r="19">
      <c r="A19" s="4" t="inlineStr">
        <is>
          <t>Tangible assets acquired</t>
        </is>
      </c>
      <c r="B19" s="6" t="n">
        <v>401547</v>
      </c>
    </row>
    <row r="20">
      <c r="A20" s="4" t="inlineStr">
        <is>
          <t>Goodwill</t>
        </is>
      </c>
      <c r="B20" s="6" t="n">
        <v>2920000</v>
      </c>
    </row>
    <row r="21">
      <c r="A21" s="4" t="inlineStr">
        <is>
          <t>Liabilities assumed pursuant to stock purchase agreement</t>
        </is>
      </c>
      <c r="B21" s="6" t="n">
        <v>-401547</v>
      </c>
    </row>
    <row r="22">
      <c r="A22" s="4" t="inlineStr">
        <is>
          <t>Total assets acquired and liabilities assumed</t>
        </is>
      </c>
      <c r="B22" s="6" t="n">
        <v>2920000</v>
      </c>
    </row>
    <row r="23">
      <c r="A23" s="4" t="inlineStr">
        <is>
          <t>Cash paid at acquisition date</t>
        </is>
      </c>
      <c r="B23" s="5" t="n">
        <v>227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06:00Z</dcterms:created>
  <dcterms:modified xmlns:dcterms="http://purl.org/dc/terms/" xmlns:xsi="http://www.w3.org/2001/XMLSchema-instance" xsi:type="dcterms:W3CDTF">2022-04-15T21:06:00Z</dcterms:modified>
</cp:coreProperties>
</file>